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Restrictions on Cash" sheetId="10" r:id="rId10"/>
    <s:sheet name="Securities" sheetId="11" r:id="rId11"/>
    <s:sheet name="Loans" sheetId="12" r:id="rId12"/>
    <s:sheet name="Allowance for Loan Losses and R" sheetId="13" r:id="rId13"/>
    <s:sheet name="Premises and Equipment" sheetId="14" r:id="rId14"/>
    <s:sheet name="Other Assets" sheetId="15" r:id="rId15"/>
    <s:sheet name="Deposits" sheetId="16" r:id="rId16"/>
    <s:sheet name="Borrowed Funds and Subordinated" sheetId="17" r:id="rId17"/>
    <s:sheet name="Commitments and Contingencies" sheetId="18" r:id="rId18"/>
    <s:sheet name="Accumulated Other Comprehensive" sheetId="19" r:id="rId19"/>
    <s:sheet name="Shareholders' Equity" sheetId="20" r:id="rId20"/>
    <s:sheet name="Other Income" sheetId="21" r:id="rId21"/>
    <s:sheet name="Other Expenses" sheetId="22" r:id="rId22"/>
    <s:sheet name="Income Taxes" sheetId="23" r:id="rId23"/>
    <s:sheet name="Net Income per Share" sheetId="24" r:id="rId24"/>
    <s:sheet name="Regulatory Capital" sheetId="25" r:id="rId25"/>
    <s:sheet name="Employee Benefit Plans" sheetId="26" r:id="rId26"/>
    <s:sheet name="Fair Value" sheetId="27" r:id="rId27"/>
    <s:sheet name="Condensed Financial Statements " sheetId="28" r:id="rId28"/>
    <s:sheet name="Quarterly Financial Information" sheetId="29" r:id="rId29"/>
    <s:sheet name="Significant Accounting Policies" sheetId="30" r:id="rId30"/>
    <s:sheet name="Securities (Tables)" sheetId="31" r:id="rId31"/>
    <s:sheet name="Loans (Tables)" sheetId="32" r:id="rId32"/>
    <s:sheet name="Allowance for Loan Losses and33" sheetId="33" r:id="rId33"/>
    <s:sheet name="Premises and Equipment (Tables)" sheetId="34" r:id="rId34"/>
    <s:sheet name="Other Assets (Tables)" sheetId="35" r:id="rId35"/>
    <s:sheet name="Deposits (Tables)" sheetId="36" r:id="rId36"/>
    <s:sheet name="Borrowed Funds and Subordinat37" sheetId="37" r:id="rId37"/>
    <s:sheet name="Commitments and Contingencies (" sheetId="38" r:id="rId38"/>
    <s:sheet name="Accumulated Other Comprehensi39" sheetId="39" r:id="rId39"/>
    <s:sheet name="Other Income (Tables)" sheetId="40" r:id="rId40"/>
    <s:sheet name="Other Expenses (Tables)" sheetId="41" r:id="rId41"/>
    <s:sheet name="Income Taxes (Tables)" sheetId="42" r:id="rId42"/>
    <s:sheet name="Net Income per Share (Tables)" sheetId="43" r:id="rId43"/>
    <s:sheet name="Regulatory Capital (Tables)" sheetId="44" r:id="rId44"/>
    <s:sheet name="Employee Benefit Plans (Tables)" sheetId="45" r:id="rId45"/>
    <s:sheet name="Fair Value (Tables)" sheetId="46" r:id="rId46"/>
    <s:sheet name="Condensed Financial Statement47" sheetId="47" r:id="rId47"/>
    <s:sheet name="Quarterly Financial Informati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Restrictions on Cash (Narrative" sheetId="53" r:id="rId53"/>
    <s:sheet name="Securities (Realized Gains and " sheetId="54" r:id="rId54"/>
    <s:sheet name="Securities (Reconciliation from" sheetId="55" r:id="rId55"/>
    <s:sheet name="Securities (Schedule Of Marketa" sheetId="56" r:id="rId56"/>
    <s:sheet name="Securities (Schedule of Marke57" sheetId="57" r:id="rId57"/>
    <s:sheet name="Securities (Schedule Of Realize" sheetId="58" r:id="rId58"/>
    <s:sheet name="Loans (Troubled Debt Restructur" sheetId="59" r:id="rId59"/>
    <s:sheet name="Loans (Servicing Assets) (Narra" sheetId="60" r:id="rId60"/>
    <s:sheet name="Loans (Classification of Loans " sheetId="61" r:id="rId61"/>
    <s:sheet name="Loans (Loan Portfolio by Class " sheetId="62" r:id="rId62"/>
    <s:sheet name="Loans (Aging Analysis of Past D" sheetId="63" r:id="rId63"/>
    <s:sheet name="Loans (Impaired Loans with Asso" sheetId="64" r:id="rId64"/>
    <s:sheet name="Loans (Average Recorded Investm" sheetId="65" r:id="rId65"/>
    <s:sheet name="Loans (Servicing Assets) (Detai" sheetId="66" r:id="rId66"/>
    <s:sheet name="Loans (Officer and Director Loa" sheetId="67" r:id="rId67"/>
    <s:sheet name="Allowance for Loan Losses and68" sheetId="68" r:id="rId68"/>
    <s:sheet name="Allowance for Loan Losses and69" sheetId="69" r:id="rId69"/>
    <s:sheet name="Allowance for Loan Losses and70" sheetId="70" r:id="rId70"/>
    <s:sheet name="Premises and Equipment (Narrati" sheetId="71" r:id="rId71"/>
    <s:sheet name="Premises and Equipment (Summary" sheetId="72" r:id="rId72"/>
    <s:sheet name="Other Assets (Other Assets) (De" sheetId="73" r:id="rId73"/>
    <s:sheet name="Deposits (Narrative) (Details)" sheetId="74" r:id="rId74"/>
    <s:sheet name="Deposits (Schedule of Deposits " sheetId="75" r:id="rId75"/>
    <s:sheet name="Deposits (Schedule of Certifica" sheetId="76" r:id="rId76"/>
    <s:sheet name="Borrowed Funds and Subordinat77" sheetId="77" r:id="rId77"/>
    <s:sheet name="Borrowed Funds and Subordinat78" sheetId="78" r:id="rId78"/>
    <s:sheet name="Borrowed Funds and Subordinat79" sheetId="79" r:id="rId79"/>
    <s:sheet name="Borrowed Funds and Subordinat80" sheetId="80" r:id="rId80"/>
    <s:sheet name="Commitments and Contingencies81" sheetId="81" r:id="rId81"/>
    <s:sheet name="Commitments and Contingencies82" sheetId="82" r:id="rId82"/>
    <s:sheet name="Accumulated Other Comprehensi83" sheetId="83" r:id="rId83"/>
    <s:sheet name="Shareholders' Equity (Narrative" sheetId="84" r:id="rId84"/>
    <s:sheet name="Other Income (Narrative) (Detai" sheetId="85" r:id="rId85"/>
    <s:sheet name="Other Expenses (Schedule of Oth" sheetId="86" r:id="rId86"/>
    <s:sheet name="Income Taxes (Narrative) (Detai" sheetId="87" r:id="rId87"/>
    <s:sheet name="Income Taxes (Schedule of Compo" sheetId="88" r:id="rId88"/>
    <s:sheet name="Income Taxes (Schedule of Effec" sheetId="89" r:id="rId89"/>
    <s:sheet name="Income Taxes (Schedule of Defer" sheetId="90" r:id="rId90"/>
    <s:sheet name="Net Income per Share (Calculati" sheetId="91" r:id="rId91"/>
    <s:sheet name="Regulatory Capital (Narrative) " sheetId="92" r:id="rId92"/>
    <s:sheet name="Regulatory Capital (Schedule Re" sheetId="93" r:id="rId93"/>
    <s:sheet name="Regulatory Capital (Schedule of" sheetId="94" r:id="rId94"/>
    <s:sheet name="Employee Benefit Plans (Narrati" sheetId="95" r:id="rId95"/>
    <s:sheet name="Employee Benefit Plans (Transac" sheetId="96" r:id="rId96"/>
    <s:sheet name="Employee Benefit Plans (Fair Va" sheetId="97" r:id="rId97"/>
    <s:sheet name="Employee Benefit Plans (Schedul" sheetId="98" r:id="rId98"/>
    <s:sheet name="Employee Benefit Plans (Sched99" sheetId="99" r:id="rId99"/>
    <s:sheet name="Employee Benefit Plans (Allocat" sheetId="100" r:id="rId100"/>
    <s:sheet name="Employee Benefit Plans (Tran101" sheetId="101" r:id="rId101"/>
    <s:sheet name="Employee Benefit Plans (Restric" sheetId="102" r:id="rId102"/>
    <s:sheet name="Employee Benefit Plans (Summary" sheetId="103" r:id="rId103"/>
    <s:sheet name="Employee Benefit Plans (Summ104" sheetId="104" r:id="rId104"/>
    <s:sheet name="Fair Value (Fair Value on a Rec" sheetId="105" r:id="rId105"/>
    <s:sheet name="Fair Value (Fair Value on a Non" sheetId="106" r:id="rId106"/>
    <s:sheet name="Fair Value (Fair Value on a 107" sheetId="107" r:id="rId107"/>
    <s:sheet name="Fair Value (Fair Value on a 108" sheetId="108" r:id="rId108"/>
    <s:sheet name="Fair Value (Fair Value of Finan" sheetId="109" r:id="rId109"/>
    <s:sheet name="Condensed Financial Statemen110" sheetId="110" r:id="rId110"/>
    <s:sheet name="Condensed Financial Statemen111" sheetId="111" r:id="rId111"/>
    <s:sheet name="Condensed Financial Statemen112" sheetId="112" r:id="rId112"/>
    <s:sheet name="Quarterly Financial Informat113" sheetId="113" r:id="rId113"/>
  </s:sheets>
  <s:definedNames/>
  <s:calcPr calcId="124519" calcMode="auto" fullCalcOnLoad="1"/>
</s:workbook>
</file>

<file path=xl/sharedStrings.xml><?xml version="1.0" encoding="utf-8"?>
<sst xmlns="http://schemas.openxmlformats.org/spreadsheetml/2006/main" uniqueCount="1204">
  <si>
    <t>Document and Entity Information - USD ($)</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UNITY BANCORP INC /NJ/</t>
  </si>
  <si>
    <t>Entity Central Index Key</t>
  </si>
  <si>
    <t>Current Fiscal Year End Date</t>
  </si>
  <si>
    <t>--12-31</t>
  </si>
  <si>
    <t>Entity Filer Category</t>
  </si>
  <si>
    <t>Smaller Reporting Company</t>
  </si>
  <si>
    <t>Entity Common Stock, Shares Outstanding</t>
  </si>
  <si>
    <t>Trading Symbol</t>
  </si>
  <si>
    <t>unty</t>
  </si>
  <si>
    <t>Entity Public Float</t>
  </si>
  <si>
    <t>Entity Voluntary Filers</t>
  </si>
  <si>
    <t>No</t>
  </si>
  <si>
    <t>Entity Current Reporting Status</t>
  </si>
  <si>
    <t>Yes</t>
  </si>
  <si>
    <t>Entity Well-known Seasoned Issuer</t>
  </si>
  <si>
    <t>Consolidated Balance Sheets - USD ($) $ in Thousands</t>
  </si>
  <si>
    <t>Dec. 31, 2014</t>
  </si>
  <si>
    <t>ASSETS</t>
  </si>
  <si>
    <t>Cash and due from banks</t>
  </si>
  <si>
    <t>Federal funds sold and interest-bearing deposits</t>
  </si>
  <si>
    <t>Cash and cash equivalents</t>
  </si>
  <si>
    <t>Securities:</t>
  </si>
  <si>
    <t>Securities available for sale</t>
  </si>
  <si>
    <t>Securities held to maturity (fair value of $18,607 and $20,281 in 2015 and 2014, respectively)</t>
  </si>
  <si>
    <t>Total securities</t>
  </si>
  <si>
    <t>Loans:</t>
  </si>
  <si>
    <t>SBA loans held for sale</t>
  </si>
  <si>
    <t>SBA loans held for investment</t>
  </si>
  <si>
    <t>SBA 504 loans</t>
  </si>
  <si>
    <t>Commercial loans</t>
  </si>
  <si>
    <t>Residential mortgage loans</t>
  </si>
  <si>
    <t>Consumer loans</t>
  </si>
  <si>
    <t>Total loans</t>
  </si>
  <si>
    <t>Allowance for loan losses</t>
  </si>
  <si>
    <t>Net loans</t>
  </si>
  <si>
    <t>Premises and equipment, net</t>
  </si>
  <si>
    <t>Bank owned life insurance</t>
  </si>
  <si>
    <t>Deferred tax assets</t>
  </si>
  <si>
    <t>Federal Home Loan Bank stock</t>
  </si>
  <si>
    <t>Accrued interest receivable</t>
  </si>
  <si>
    <t>Other real estate owned</t>
  </si>
  <si>
    <t>Goodwill and other intangibles</t>
  </si>
  <si>
    <t>Other assets</t>
  </si>
  <si>
    <t>Total assets</t>
  </si>
  <si>
    <t>Liabilities:</t>
  </si>
  <si>
    <t>Deposits: Noninterest-bearing demand</t>
  </si>
  <si>
    <t>Deposits: Interest-bearing demand</t>
  </si>
  <si>
    <t>Deposits: Savings</t>
  </si>
  <si>
    <t>Time deposits, under $100,000</t>
  </si>
  <si>
    <t>Time deposits, $100,000 and over, under $250,000</t>
  </si>
  <si>
    <t>Time deposits, $250,000 and over</t>
  </si>
  <si>
    <t>Total deposits</t>
  </si>
  <si>
    <t>Borrowed funds</t>
  </si>
  <si>
    <t>Subordinated debentures</t>
  </si>
  <si>
    <t>Accrued interest payable</t>
  </si>
  <si>
    <t>Accrued expenses and other liabilities</t>
  </si>
  <si>
    <t>Total liabilities</t>
  </si>
  <si>
    <t>Shareholders' equity:</t>
  </si>
  <si>
    <t>Common stock, no par value, 12,500 shares authorized, 8,436 shares issued and outstanding in 2015; 8,388 shares issued and outstanding in 2014</t>
  </si>
  <si>
    <t>Retained earnings</t>
  </si>
  <si>
    <t>Accumulated other comprehensive (loss) income</t>
  </si>
  <si>
    <t>[1]</t>
  </si>
  <si>
    <t>Total shareholders' equity</t>
  </si>
  <si>
    <t>Total liabilities and shareholders' equity</t>
  </si>
  <si>
    <t>All amounts are net of tax.</t>
  </si>
  <si>
    <t>Consolidated Balance Sheets (Parenthetical) - USD ($) $ in Thousands</t>
  </si>
  <si>
    <t>Consolidated Balance Sheets [Abstract]</t>
  </si>
  <si>
    <t>Held to maturity securities, fair value</t>
  </si>
  <si>
    <t>Common stock, no par value</t>
  </si>
  <si>
    <t>Common stock, shares authorized</t>
  </si>
  <si>
    <t>Common stock, shares issued</t>
  </si>
  <si>
    <t>Common stock, shares outstanding</t>
  </si>
  <si>
    <t>Consolidated Statements of Income - USD ($) shares in Thousands, $ in Thousands</t>
  </si>
  <si>
    <t>INTEREST INCOME</t>
  </si>
  <si>
    <t>FHLB stock</t>
  </si>
  <si>
    <t>Taxable</t>
  </si>
  <si>
    <t>Tax-exempt</t>
  </si>
  <si>
    <t>SBA loans</t>
  </si>
  <si>
    <t>Total interest income</t>
  </si>
  <si>
    <t>INTEREST EXPENSE</t>
  </si>
  <si>
    <t>Interest-bearing demand deposits</t>
  </si>
  <si>
    <t>Savings deposits</t>
  </si>
  <si>
    <t>Time deposits</t>
  </si>
  <si>
    <t>Borrowed funds and subordinated debentures</t>
  </si>
  <si>
    <t>Total interest expense</t>
  </si>
  <si>
    <t>Net interest income</t>
  </si>
  <si>
    <t>Provision for loan losses</t>
  </si>
  <si>
    <t>Net interest income after provision for loan losses</t>
  </si>
  <si>
    <t>NONINTEREST INCOME</t>
  </si>
  <si>
    <t>Branch fee income</t>
  </si>
  <si>
    <t>Service and loan fee income</t>
  </si>
  <si>
    <t>Gain on sale of SBA loans held for sale, net</t>
  </si>
  <si>
    <t>Gain on sale of mortgage loans, net</t>
  </si>
  <si>
    <t>BOLI income</t>
  </si>
  <si>
    <t>Net security gains</t>
  </si>
  <si>
    <t>Other income</t>
  </si>
  <si>
    <t>Total noninterest income</t>
  </si>
  <si>
    <t>NONINTEREST EXPENSE</t>
  </si>
  <si>
    <t>Compensation and benefits</t>
  </si>
  <si>
    <t>Occupancy</t>
  </si>
  <si>
    <t>Processing and communications</t>
  </si>
  <si>
    <t>Furniture and equipment</t>
  </si>
  <si>
    <t>Professional services</t>
  </si>
  <si>
    <t>Loan costs</t>
  </si>
  <si>
    <t>OREO expenses</t>
  </si>
  <si>
    <t>Deposit insurance</t>
  </si>
  <si>
    <t>Advertising</t>
  </si>
  <si>
    <t>Other expenses</t>
  </si>
  <si>
    <t>Total noninterest expense</t>
  </si>
  <si>
    <t>Income before provision for income taxes</t>
  </si>
  <si>
    <t>Provision for income taxes</t>
  </si>
  <si>
    <t>Net income</t>
  </si>
  <si>
    <t>Net income per common share - Basic</t>
  </si>
  <si>
    <t>Net income per common share - Diluted</t>
  </si>
  <si>
    <t>Weighted average common shares outstanding - Basic</t>
  </si>
  <si>
    <t>Weighted average common shares outstanding - Diluted</t>
  </si>
  <si>
    <t>Consolidated Statements of Comprehensive Income - USD ($) $ in Thousands</t>
  </si>
  <si>
    <t>Consolidated Statements of Comprehensive Income [Abstract]</t>
  </si>
  <si>
    <t>Net income, before tax amount</t>
  </si>
  <si>
    <t>Income tax expense (benefit)</t>
  </si>
  <si>
    <t>Other comprehensive (loss) income</t>
  </si>
  <si>
    <t>Unrealized holding (losses) gains on securities arising during the period, before tax</t>
  </si>
  <si>
    <t>Unrealized holding (losses) gains on securities arising during the period, tax</t>
  </si>
  <si>
    <t>Unrealized holding (losses) gains on securities arising during the period, net</t>
  </si>
  <si>
    <t>Less: reclassification adjustment for gains on securities included in net income, before tax</t>
  </si>
  <si>
    <t>Less: reclassification adjustment for gains on securities included in net income, tax</t>
  </si>
  <si>
    <t>Less: reclassification adjustment for gains on securities included in net income, net of tax</t>
  </si>
  <si>
    <t>Total unrealized (losses) gains on securities available for sale, before tax</t>
  </si>
  <si>
    <t>Total unrealized (losses) gains on securities available for sale, tax</t>
  </si>
  <si>
    <t>Total unrealized (losses) gains on securities available for sale, net of tax</t>
  </si>
  <si>
    <t>Adjustments related to defined benefit plan, Initial recognition of prior service cost, before tax</t>
  </si>
  <si>
    <t>Adjustments related to defined benefit plan, Initial recognition of prior service cost, tax</t>
  </si>
  <si>
    <t>Adjustments related to defined benefit plan, Initial recognition of prior service cost, net of tax</t>
  </si>
  <si>
    <t>Adjustments related to defined benefit plan, Amortization of prior service cost, before tax</t>
  </si>
  <si>
    <t>Adjustments related to defined benefit plan, Amortization of prior service cost, tax</t>
  </si>
  <si>
    <t>Adjustments related to defined benefit plan, Amortization of prior service cost, net of tax</t>
  </si>
  <si>
    <t>Total adjustments related to defined benefit plan, before tax</t>
  </si>
  <si>
    <t>Total adjustments related to defined benefit plan, tax</t>
  </si>
  <si>
    <t>Total adjustments related to defined benefit plan, net of tax</t>
  </si>
  <si>
    <t>Unrealized holding loss on cash flow hedges arising during the period, before tax</t>
  </si>
  <si>
    <t>Unrealized holding loss on cash flow hedges arising during the period, tax</t>
  </si>
  <si>
    <t>Unrealized holding loss on cash flow hedges arising during the period, net of tax</t>
  </si>
  <si>
    <t>Total unrealized loss on cash flow hedges, before tax</t>
  </si>
  <si>
    <t>Total unrealized loss on cash flow hedges, tax</t>
  </si>
  <si>
    <t>Total unrealized loss on cash flow hedges, net of tax</t>
  </si>
  <si>
    <t>Total other comprehensive (loss) income, before tax</t>
  </si>
  <si>
    <t>Total other comprehensive (loss) income, tax</t>
  </si>
  <si>
    <t>Total other comprehensive (loss) income, net</t>
  </si>
  <si>
    <t>Total comprehensive income, before tax</t>
  </si>
  <si>
    <t>Total Comprehensive Income Tax</t>
  </si>
  <si>
    <t>Total comprehensive income</t>
  </si>
  <si>
    <t>Consolidated Statements of Changes in Shareholder's Equity - USD ($) shares in Thousands, $ in Thousands</t>
  </si>
  <si>
    <t>Common Stock [Member]</t>
  </si>
  <si>
    <t>Retained Earnings (Deficit) [Member]</t>
  </si>
  <si>
    <t>Accumulated Other Comprehensive Income (Loss) [Member]</t>
  </si>
  <si>
    <t>Total</t>
  </si>
  <si>
    <t>Shareholders' equity at Dec. 31, 2013</t>
  </si>
  <si>
    <t>Common Stock, Shares, Beginning Balance at Dec. 31, 2013</t>
  </si>
  <si>
    <t>Other comprehensive income (loss), net of tax</t>
  </si>
  <si>
    <t>Dividends on common stock</t>
  </si>
  <si>
    <t>Common stock issued and related tax effects</t>
  </si>
  <si>
    <t>[2]</t>
  </si>
  <si>
    <t>Common stock issued and related tax effects, shares</t>
  </si>
  <si>
    <t>Proceeds from rights offering</t>
  </si>
  <si>
    <t>Proceeds from rights offering, shares</t>
  </si>
  <si>
    <t>Shareholders' equity at Dec. 31, 2014</t>
  </si>
  <si>
    <t>Common Stock, Shares, Ending Balance at Dec. 31, 2014</t>
  </si>
  <si>
    <t>Shareholders' equity at Dec. 31, 2015</t>
  </si>
  <si>
    <t>Common Stock, Shares, Ending Balance at Dec. 31, 2015</t>
  </si>
  <si>
    <t>Includes the issuance of common stock under employee benefit plans, which includes nonqualified stock options and restricted stock</t>
  </si>
  <si>
    <t>Consolidated Statements of Changes in Shareholders' Equity (Parenthetical) - $ / shares</t>
  </si>
  <si>
    <t>Consolidated Statements of Changes in Shareholders' Equity [Abstract]</t>
  </si>
  <si>
    <t>Common stock, dividends, per share, cash paid</t>
  </si>
  <si>
    <t>Consolidated Statements of Cash Flows - USD ($) $ in Thousands</t>
  </si>
  <si>
    <t>OPERATING ACTIVITIES:</t>
  </si>
  <si>
    <t>Adjustments to reconcile net income to net cash provided by operating activities:</t>
  </si>
  <si>
    <t>Net amortization of purchase premiums and discounts on securities</t>
  </si>
  <si>
    <t>Depreciation and amortization</t>
  </si>
  <si>
    <t>Deferred income tax expense</t>
  </si>
  <si>
    <t>Stock compensation expense</t>
  </si>
  <si>
    <t>Loss on sale of OREO</t>
  </si>
  <si>
    <t>Valuation writedowns on OREO</t>
  </si>
  <si>
    <t>Gain on sale of mortgage loans held for sale, net</t>
  </si>
  <si>
    <t>Origination of mortgage loans held for sale</t>
  </si>
  <si>
    <t>Origination of SBA loans held for sale</t>
  </si>
  <si>
    <t>Proceeds from sale of mortgage loans held for sale, net</t>
  </si>
  <si>
    <t>Proceeds from sale of SBA loans held for sale, net</t>
  </si>
  <si>
    <t>Net change in other assets and liabilities</t>
  </si>
  <si>
    <t>Net cash provided by operating activities</t>
  </si>
  <si>
    <t>INVESTING ACTIVITIES:</t>
  </si>
  <si>
    <t>Purchases of securities held to maturity</t>
  </si>
  <si>
    <t>Purchases of securities available for sale</t>
  </si>
  <si>
    <t>Purchases of FHLB stock, at cost</t>
  </si>
  <si>
    <t>Maturities and principal payments on securities held to maturity</t>
  </si>
  <si>
    <t>Maturities and principal payments on securities available for sale</t>
  </si>
  <si>
    <t>Proceeds from sale of securities available for sale</t>
  </si>
  <si>
    <t>Proceeds from redemption of FHLB stock</t>
  </si>
  <si>
    <t>Proceeds from sale of OREO</t>
  </si>
  <si>
    <t>Net increase in loans</t>
  </si>
  <si>
    <t>Proceeds from BOLI</t>
  </si>
  <si>
    <t>Purchases of premises and equipment</t>
  </si>
  <si>
    <t>Net cash used in investing activities</t>
  </si>
  <si>
    <t>FINANCING ACTIVITIES:</t>
  </si>
  <si>
    <t>Net increase in deposits</t>
  </si>
  <si>
    <t>Proceeds from new borrowings</t>
  </si>
  <si>
    <t>Repayments of borrowings</t>
  </si>
  <si>
    <t>Proceeds from exercise of stock options</t>
  </si>
  <si>
    <t>Net cash provided by financing activities</t>
  </si>
  <si>
    <t>(Decrease) increase in cash and cash equivalents</t>
  </si>
  <si>
    <t>Cash and cash equivalents, beginning of period</t>
  </si>
  <si>
    <t>Cash and cash equivalents, end of period</t>
  </si>
  <si>
    <t>SUPPLEMENTAL DISCLOSURES:</t>
  </si>
  <si>
    <t>Interest paid</t>
  </si>
  <si>
    <t>Cash: Income taxes paid</t>
  </si>
  <si>
    <t>Noncash investing activities:</t>
  </si>
  <si>
    <t>Transfer of SBA loans held for sale to held to maturity</t>
  </si>
  <si>
    <t>Capitalization of servicing rights</t>
  </si>
  <si>
    <t>Transfer of loans to OREO</t>
  </si>
  <si>
    <t>Summary of Significant Accounting Policies</t>
  </si>
  <si>
    <t>Summary of Significant Accounting Policies [Abstract]</t>
  </si>
  <si>
    <t xml:space="preserve">1. Summary of Significant Accounting Policies
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bank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fifteen branch offices located in Hunterdon, Middlesex, Somerset, Union and Warren counties in New Jersey and Northampton County in Pennsylvania. These services include the acceptance of demand, savings, and time deposits and the extension of consumer, real estate, Small Business Administration (“SBA”) and other commercial credits.
Unity Bank has nine wholly-owned subsidiaries: Unity Investment Services, Inc., AJB Residential Realty Enterprises, Inc., AJB Commercial Realty, Inc., MKCD Commercial, Inc., JAH Commercial, Inc., UB Commercial LLC, ASBC Holdings LLC, Unity Property Holdings 1, Inc., and Unity Property Holdings 2, Inc. Unity Investment Services, Inc. is used to hold and administer part of the Bank’s investment portfolio. The other subsidiaries hold, administer and maintain the Bank’s other real estate owned (“OREO”) properties. Unity Investment Services, Inc. has one subsidiary, Unity Delaware Investment 2, Inc., which has one subsidiary, Unity NJ REIT, Inc. Unity NJ REIT, Inc. was added in 2013 to hold loans.
The Company has two unconsolidated, wholly-owned statutory trust subsidiaries. For additional information, see Note 9 to the Consolidated Financial Statements.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Actual results could differ from those estimates.
Cash and Cash Equivalents
Cash and cash equivalents include cash on hand, amounts due from banks, federal funds sold and interest-bearing deposits.
Securities
The Company classifies its securities into two categories, available for sale and held to maturity.
Securities that are classified as available for sale are stated at fair value. Unrealized gains and losses on securities available for sale are generally excluded from results of operations and are reported as other comprehensive income, a separate component of shareholders’ equity, net of taxes. Securities classified as available for sale include securities that may be sold in response to changes in interest rates, changes in prepayment risks or for asset/liability management purposes. The cost of securities sold is determined on a specific identification basis. Gains and losses on sales of securities are recognized in the Consolidated Statements of Income on the date of sale.
Securities are classified as held to maturity based on management’s intent and ability to hold them to maturity. Such securities are stated at cost, adjusted for unamortized purchase premiums and discounts using the level yield method.
If transfers between the available for sale and held to maturity portfolios occur, they are accounted for at fair value and unrealized holding gains and losses are accounted for at the date of transfer. For securities transferred to available for sale from held to maturity, unrealized gains or losses as of the date of the transfer are recognized in other comprehensive income (loss), a separate component of shareholders’ equity. For securities transferred into the held to maturity portfolio from the available for sale portfolio, unrealized gains or losses as of the date of transfer continue to be reported in other comprehensive income (loss), and are amortized over the remaining life of the security as an adjustment to its yield, consistent with amortization of the premium or accretion of the discount.
For additional information on securities, see Note 3 to the Consolidated Financial Statements.
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For debt securities that are considered other-than-temporarily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Loans Held for Sale
Loans held for sale represent the guaranteed portion of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4 to the Consolidated Financial Statements.
Loans Held for Investment
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4 to the Consolidated Financial Statements.
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djusted for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judgments about information available at the time of the examination.
The Company maintains a reserve for unfunded loan commitments at a level that management believes is adequate to absorb estimated probable losses. Adjustments to the reserve are made through other expenses and applied to the reserve which is classified as other liabilities.
For additional information on the allowance for loan losses and reserve for unfunded loan commitments, see Note 5 to the Consolidated Financial Statements.
Premises and Equipment
Land is carried at cost. All other fixed assets are carried at cost less accumulated depreciation. Depreciation is computed using the straight-line method over the estimated useful lives of the assets. The useful life of buildings is not to exceed 30 years; furniture and fixtures is generally 10 years or less, and equipment is 3 to 5 years. Leasehold improvements are depreciated over the life of the underlying lease.
For additional information on premises and equipment, see Note 6 to the Consolidated Financial Statements.
Bank Owned Life Insurance
The Company purchased life insurance policies on certain members of management. Bank owned life insurance is recorded at its cash surrender value or the amount that can be realized.
Federal Home Loan Bank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
Other Real Estate Owned
Other real estate owned is recorded at the fair value, less estimated costs to sell at the date of acquisition, with a charge to the allowance for loan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 value, and expenses of holding foreclosed properties are charged to operations as incurred.
Appraisals
The Company requires current real estate appraisals on all loans that become OREO or in-substance foreclosure, loans that are classified substandard, doubtful or loss, or loans that are over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6 to 10 percent for selling and closing costs.
Income Taxes
The Company follows Financial Accounting Standards Board Accounting Standards Codification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income statement.
For additional information on income taxes, see Note 15 to the Consolidated Financial Statements.
Net Income Per Share
Basic net income per common share is calculated as net income available to common shareholders divided by the weighted average common shares outstanding during the reporting period. Net income available to common shareholders is calculated as net income less accrued dividends and discount accretion related to preferred stock.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
For additional information on net income per share, see Note 16 to the Consolidated Financial Statements.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net of estimated forfeitures, and is recognized over the vesting period of such awards.
For additional information on the Company’s stock-based compensation, see Note 18 to the Consolidated Financial Statements.
Fair Value
The Company follows FASB ASC Topic 820, “Fair Value Measurement and Disclosures,” which provides a framework for measuring fair value under generally accepted accounting principles.
For additional information on the fair value of the Company’s financial instruments, see Note 19 to the Consolidated Financial Statements.
Other Comprehensive Income (Loss)
Other comprehensive income (loss) consists of the change in unrealized gains (losses) on securities available for sale that were reported as a component of shareholders’ equity, net of tax.
For additional information on other comprehensive income, see Note 11 to the Consolidated Financial Statements.
Advertising
The Company expenses the costs of advertising in the period incurred.
Dividend Restrictions
Banking regulations require maintaining certain capital levels that may limit the dividends paid by the Bank to the holding company or by the holding company to the shareholders.
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
Recent Accounting Pronouncements
ASU 2014-09, “Revenue from Contracts with Customers (Topic 606).” This ASU has three sections:
Section A – Summary and amendments that creates revenue from contracts with customers (Topic 606) and Other Assets and Deferred Costs – Contracts with Customers (Subtopic 340-40);
Section B – Conforming amendments to other topics and subtopics in the codification and status tables;
Section C – Background information and basis for conclusions.
The accounting changes in this update have been revised to defer the effective date for public business entities for annual reporting periods beginning after December 15, 2017 and the interim periods within that year. Early adoption is permitted as of the first interim or annual period beginning after December 15, 2016. The Company is currently evaluating the impact of the standard.
ASU 2015-01, “Income Statement-Extraordinary and Unusual Items (Subtopic 225-20): Simplifying Income Statement Presentation by Eliminating the Concept of Extraordinary Items.” ASU 2015-01 seeks to eliminate from generally accepted accounting principles (“GAAP”) the concept of extraordinary items. Presently, an event or transaction is presumed to be an ordinary and usual activity of the reporting entity unless evidence clearly supports its classification as an extraordinary item. The guidance was issued as part of an initiative to reduce complexity in accounting standard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adoption of this guidance to have a material effect on the financial condition or results of operations of the Company.
ASU No. 2016-01, “Financial Instruments – Overall (Subtopic 825-10) – Recognition and Measurement of Financial Assets and Financial Liabilities.” ASU 2016-01 addresses certain aspects of recognition, measurement, presentation, and disclosure of financial instruments. This eliminates the available for sale classification of accounting for equity securities and adjusts the fair value disclosures for financial instruments carried at amortized cost such that the disclosed fair values represent an exit price as opposed to an entry price. This update requires that equity securities be carried at fair value on the balance sheet and any periodic changes in value will be adjusted through the income statement. A practical expedient is provided for equity securities without a readily determinable fair value, such that these securities can be carried at cost less any impairment. For public business entities, the amendments in this update are effective for fiscal years beginning after December 15, 2017, including interim periods within those fiscal years. The Company is currently evaluating the impact of the standard.
ASU 2016-02, “Leases (Topic 842)”. ASU 2016-02 was issued in three parts: (a) Section A , “Leases: Amendments to the FASB Accounting Standards Codification®,” (b) Section B , “Conforming Amendments Related to Leases: Amendments to the FASB Accounting Standards Codification®,” and (c) Section C , “Background Information and Basis for Conclusions.” While both lessees and lessors are affected by the new guidance, the effects on lessees are much more significant. The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as the majority of operating leases should remain classified as operating leases and the income from them recognized, generally, on a straight-line basis over the lease term. The standards update also requires expanded qualitative and quantitative disclosures. For public business entities, ASC 2016-02 is effective for interim and annual reporting periods beginning after December 15, 2018. ASC 2016-02 mandates a modified retrospective transition for all entities. The Company is currently evaluating the impact of the adoption of ASC 2016-02 on its consolidated financial statements.
Goodwill
The Company accounts for goodwill and other intangible assets in accordance with FASB ASC Topic 350, “Intangibles – Goodwill and Other,” which allows an entity to first assess qualitative factors to determine whether it is necessary to perform the two-step quantitative goodwill impairment test. Based on a qualitative assessment, management determined that the Company’s recorded goodwill totaling $ 1.5 million, which resulted from the 2005 acquisition of its Phillipsburg, New Jersey branch, is not impaired as of December 31, 2015.
Subsequent Events
Subsequent to December 31, 2015, the Company purchased its headquarters for $ 4.1 million. This will reduce the operating lease obligations by $ 1.2 million over a three year period. For additional information on the Company’s operating leases, see Note 10 to the Consolidated Financial Statements.
Subsequent to December 31, 2015, the Company redeemed $ 5.1 million of its outstanding subordinated debt at a price of $ 0.5475 per dollar. The transaction resulted in a gain of approximately $ 2.25 million, which will be recognized during the first quarter 2016. These securities qualified as Tier I capital under the terms of the Dodd-Frank Wall Street Reform and Consumer Protection Act. The Company remains well capitalized after this transaction. </t>
  </si>
  <si>
    <t>Restrictions on Cash</t>
  </si>
  <si>
    <t>Restrictions on Cash [Abstract]</t>
  </si>
  <si>
    <t>2 . Restrictions on Cash
Federal law requires depository institutions to hold reserves in the form of vault cash or, if vault cash is insufficient, in the form of a deposit maintained with a Federal Reserve Bank (“FRB”). The dollar amount of a depository institution's reserve requirement is determined by applying the reserve ratios specified in the FRB’s Regulation D to an institution's reservable liabilities. As of December 31, 2015 and 2014 the Company had sufficient vault cash to meet its reserve requirements and no additional reserves were required.
In addition, the Company’s contract with its current electronic funds transfer (“EFT”) provider requires a predetermined balance be maintained in a settlement account controlled by the provider equal to the Company’s average daily net settlement position multiplied by four days. The required balance was $ 179 thousand as of December 31, 2015 and 2014. This balance can be adjusted periodically to reflect actual transaction volume and seasonal factors.
The Governmental Unit Deposit Protection Act ("GUDPA") is a supplemental insurance program set forth by the New Jersey Legislature to protect the deposits of municipalities and local government agencies, administered by the Commissioner of the New Jersey Department of Banking and Insurance. At December 31, 2015, the Company had no cash collateral pledged to the State of New Jersey Department of Banking and Insurance to secure its municipal deposits, compared to $ 6.0 million at December 31, 2014.</t>
  </si>
  <si>
    <t>Securities</t>
  </si>
  <si>
    <t>Securities [Abstract]</t>
  </si>
  <si>
    <t xml:space="preserve">3. Securities
This table provides the major components of securities available for sale (“AFS”) and held to maturity (“HTM”) at amortized cost and estimated fair value at December 31, 2015 and December 31, 2014:
December 31, 2015
December 31, 2014
(In thousands)
Amortized cost
Gross unrealized gains
Gross unrealized losses
Estimated fair value
Amortized cost
Gross unrealized gains
Gross unrealized losses
Estimated fair value
Available for sale:
U.S. Government sponsored entities
$ 6,649
$
-
$ (68)
$ 6,581
$ 4,711
$
-
$ (93)
$ 4,618
State and political subdivisions
10,625
159
(2)
10,782
11,055
112
(35)
11,132
Residential mortgage-backed securities
26,191
449
(201)
26,439
33,884
646
(147)
34,383
Corporate and other securities
9,404
71
(412)
9,063
10,188
63
(311)
9,940
Total securities available for sale
$ 52,869
$ 679
$ (683)
$ 52,865
$ 59,838
$ 821
$ (586)
$ 60,073
Held to maturity:
U.S. Government sponsored entities
$ 3,988
$
-
$ (87)
$ 3,901
$ 4,440
$
-
$ (124)
$ 4,316
State and political subdivisions
2,364
187
(1)
2,550
2,417
277
-
2,694
Residential mortgage-backed securities
6,232
141
(28)
6,345
8,164
211
(29)
8,346
Commercial mortgage-backed securities
3,902
-
(62)
3,840
4,005
13
(53)
3,965
Corporate and other securities
1,985
-
(14)
1,971
983
-
(23)
960
Total securities held to maturity
$ 18,471
$ 328
$ (192)
$ 18,607
$ 20,009
$ 501
$ (229)
$ 20,281
This table provides the remaining contractual maturities and yields of securities within the investment portfolios. The carrying value of securities at December 31, 2015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Within one year
After one through five years
After five through ten years
After ten years
Total carrying value
(In thousands, except percentages)
Amount
Yield
Amount
Yield
Amount
Yield
Amount
Yield
Amount
Yield
Available for sale at fair value:
U.S. Government sponsored entities
$
-
-
%
$ 3,256
1.55
%
$ 921
2.08
%
$ 2,404
2.04
%
$ 6,581
1.81
%
State and political subdivisions
-
-
1,412
2.55
5,740
2.41
3,630
2.56
10,782
2.48
Residential mortgage-backed securities
-
-
1,066
2.03
3,059
2.24
22,314
2.77
26,439
2.68
Corporate and other securities
-
-
2,717
1.23
4,343
1.30
2,003
1.82
9,063
1.39
Total securities available for sale
$
-
-
%
$ 8,451
1.67
%
$ 14,063
2.01
%
$ 30,351
2.62
%
$ 52,865
2.31
%
Held to maturity at cost:
U.S. Government sponsored entities
$
-
-
%
$
-
-
%
$
-
-
%
$ 3,988
1.97
%
$ 3,988
1.97
%
State and political subdivisions
264
0.75
-
-
-
-
2,100
4.73
2,364
4.29
Residential mortgage-backed securities
3
4.52
199
4.75
185
5.21
5,845
3.20
6,232
3.31
Commercial mortgage-backed securities
-
-
-
-
-
-
3,902
2.71
3,902
2.71
Corporate and other securities
-
-
-
-
1,985
4.61
-
-
1,985
4.61
Total securities held to maturity
$ 267
0.79
%
$ 199
4.75
%
$ 2,170
4.66
%
$ 15,835
2.97
%
$ 18,471
3.16
%
The fair value of securities with unrealized losses by length of time that the individual securities have been in a continuous unrealized loss position at December 31, 2015 and December 31, 2014 are as follows:
December 31, 2015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9
$ 4,165
$ (12)
$ 2,416
$ (56)
$ 6,581
$ (68)
State and political subdivisions
3
1,584
(2)
-
-
1,584
(2)
Residential mortgage-backed securities
11
6,195
(36)
4,508
(165)
10,703
(201)
Corporate and other securities
11
4,730
(174)
3,756
(238)
8,486
(412)
Total temporarily impaired securities
34
$ 16,674
$ (224)
$ 10,680
$ (459)
$ 27,354
$ (683)
Held to maturity:
U.S. Government sponsored entities
2
$
-
$
-
$ 3,901
$ (87)
$ 3,901
$ (87)
State and political subdivisions
1
263
(1)
-
-
263
(1)
Residential mortgage-backed securities
3
-
-
1,853
(28)
1,853
(28)
Commercial mortgage-backed securities
2
3,840
(62)
-
-
3,840
(62)
Corporate and other securities
1
971
(14)
-
-
971
(14)
Total temporarily impaired securities
9
$ 5,074
$ (77)
$ 5,754
$ (115)
$ 10,828
$ (192)
December 31, 2014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4
$
-
$
-
$ 4,590
$ (93)
$ 4,590
$ (93)
State and political subdivisions
7
-
-
4,103
(35)
4,103
(35)
Residential mortgage-backed securities
9
6,579
(16)
5,889
(131)
12,468
(147)
Corporate and other securities
7
1,053
(46)
3,736
(265)
4,789
(311)
Total temporarily impaired securities
27
$ 7,632
$ (62)
$ 18,318
$ (524)
$ 25,950
$ (586)
Held to maturity:
U.S. Government sponsored entities
2
$
-
$
-
$ 4,316
$ (124)
$ 4,316
$ (124)
Residential mortgage-backed securities
3
-
-
2,586
(29)
2,586
(29)
Commercial mortgage-backed securities
1
-
-
1,822
(53)
1,822
(53)
Corporate and other securities
1
-
-
960
(23)
960
(23)
Total temporarily impaired securities
7
$
-
$
-
$ 9,684
$ (229)
$ 9,684
$ (229)
Unrealized Losses
The unrealized losses in each of the categories presented in the tables above are discussed in the paragraphs that follow:
U.S. government sponsored entities and state and political subdivision securities: The unrealized losses on investments in these types of securities were caused by the increase in interest rate spreads or the increase in interest rates at the long end of the Treasury curve. The contractual terms of these investments do not permit the issuer to settle the securities at a price less than the par value of the investments.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 temporarily impaired as of December 31, 2015. There was no other-than-temporary impairment on these securities at December 31, 2014.
Residential and commercial mortgage-backed securities: The unrealized losses on investments in mortgage-backed securities were caused by increases in interest rate spreads or the increase in interest rates at the long end of the Treasury curve. The majority of contractual cash flows of these securities are guaranteed by the Federal National Mortgage Association (FNMA), the Government National Mortgage Association (GNMA) and the Federal Home Loan Mortgage Corporation (FHLMC). It is expected that the securities would not be settled at a price significantly less than the par value of the investment.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temporarily impaired as of December 31, 2015 or December 31, 2014.
Corporate and other securities: Included in this category are corporate debt securities, Community Reinvestment Act (“CRA”) investments, asset-backed securities, and one trust preferred security. The unrealized losses on corporate debt securities were due to widening credit spreads or the increase in interest rates at the long end of the Treasury curve and the unrealized losses on CRA investments were caused by decreases in the market prices of the shares. The Company evaluated the prospects of the issuers and forecasted a recovery period; and as a result determined it did not consider these investments to be other-than-temporarily impaired as of December 31, 2015 or December 31, 2014. The unrealized loss on the trust preferred security was caused by an inactive trading market and changes in market credit spreads. At December 31, 2015 and December 31, 2014, this category consisted of one single-issuer trust preferred security. The contractual terms do not allow the security to be settled at a price less than the par value. Because the Company does not intend to sell the security and it is not more likely than not that the Company will be required to sell the security before recovery of its amortized cost basis, which may be at maturity, the Company did not consider this security to be other-than-temporarily impaired as of December 31, 2015 or December 31, 2014.
Realized Gains and Losses
Gross realized gains and losses on securities for the past two years are detailed in the table below:
For the years ended December 31,
(In thousands)
2015
2014
Available for sale:
Realized gains
$ 28
$ 440
Realized losses
-
(7)
Total securities available for sale
28
433
Held to maturity:
Realized gains
-
-
Realized losses
-
-
Total securities held to maturity
-
-
Net gains on sales of securities
$ 28
$ 433
The net realized gains are included in noninterest income in the Consolidated Statements of Income as net security gains. For 2015 and 2014, gross realized gains on sales of securities amounted to $ 28 thousand and $ 440 thousand, respectively. There were no gross realized losses in 2015, compared to gross realized losses of $7 thousand in 2014.
·
The net gains during 2015 are attributed to the sale of one corporate bond security with a total book value of $ 500 thousand and resulting in a gain of $28 thousand.
·
The net gains during 2014 are attributed to the sale of seventeen municipal securities with a total book value of $ 5.7 million and resulting gains of $ 213 thousand, the sale of four mortgage-backed securities with a total book value of $ 8.6 million and resulting gains of $ 143 thousand, the sale of two agency securities with a book value of $ 2.6 million and resulting gains of $ 68 thousand, the sale of one corporate bond with a book value of $ 2.0 million resulting in a gain of $ 3 thousand, and the sale of one asset-backed security with a book value of $ 858 thousand resulting in a gain of $ 13 thousand, offset by the sale of one corporate bond with a book value of $2.0 million resulting in a loss of $ 3 thousand and the partial call of one municipal security resulting in a loss of $ 4 thousand.
Pledged Securities
Securities with a carrying value of $18.5 million and $ 50.4 million at December 31, 2015 and December 31, 2014, respectively, were pledged to secure Government deposits, secure other borrowings and for other purposes required or permitted by law. Included in these figures was $ 32.1 million pledged against Government deposits at December 31, 2014. </t>
  </si>
  <si>
    <t>Loans</t>
  </si>
  <si>
    <t>Loans [Abstract]</t>
  </si>
  <si>
    <t xml:space="preserve">4. Loans
The following table sets forth the classification of loans by class, including unearned fees, deferred costs and excluding the allowance for loan losses for the past two years:
(In thousands)
December 31, 2015
December 31, 2014
SBA loans held for investment
$ 39,393
$ 40,401
SBA 504 loans
29,353
34,322
Commercial loans
Commercial other
49,332
40,607
Commercial real estate
391,071
339,693
Commercial real estate construction
25,115
21,649
Residential mortgage loans
264,523
220,878
Consumer loans
Home equity
45,042
41,451
Consumer other
32,015
17,645
Total loans held for investment
$ 875,844
$ 756,646
SBA loans held for sale
13,114
5,179
Total loans
$ 888,958
$ 761,825
Loans are made to individuals as well as commercial entities. Specific loan terms vary as to interest rate, repayment, and collateral requirements based on the type of loan requested and the credit worthiness of the prospective borrower. Credit risk, excluding SBA loans, tends to be geographically concentrated in that a majority of the loan customers are located in the markets serviced by the Bank. As a preferred SBA lender, a portion of the SBA portfolio is to borrowers outside the Company’s lending area. However, during late 2008, the Company withdrew from SBA lending outside of its primary trade area, but continues to offer SBA loan products as an additional credit product within its primary trade area. Loan performance may be adversely affected by factors impacting the general economy or conditions specific to the real estate market such as geographic location and/or property type. A description of the Company's different loan segments follows:
SBA Loans: SBA 7(a) loans, on which the SBA has historically provided guarantees of up to 90 percent of the principal balance, are considered a higher risk loan product for the Company than its other loan products. The guaranteed portion of the Company’s SBA loans is generally sold in the secondary market with the no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SBA 504 Loans: The SBA 504 program consists of real estate backed commercial mortgages where the Company has the first mortgage and the SBA has the second mortgage on the property. SBA 504 loans are made based primarily on the historical and projected cash flow of the business and secondarily on the underlying collateral provided. Generally, the Company has a 50 percent loan to value ratio on SBA 504 program loans at origination.
Commercial Loans: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Loans will generally be guaranteed in full or for a meaningful amount by the businesses' major owners. Commercial loans are made based primarily on the historical and projected cash flow of the business and secondarily on the underlying collateral provided.
Residential Mortgage and Consumer Loans: The Company originates mortgage and consumer loans including principally residential real estate, home equity lines and loans and consumer construction lines. Each loan type is evaluated on debt to income, type of collateral and loan to collateral value, credit history and Company relationship with the borrower.
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the Company initiates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loan portfolio is then subject to on-going internal reviews for credit quality, as well as independent credit reviews by an outside firm.
The Company's extension of credit is governed by the Credit Risk Policy which was established to control the quality of the Company's loans. These policies and procedures are reviewed and approved by the Board of Directors on a regular basis.
Credit Ratings
For SBA 7(a), SBA 504 and commercial loans, management uses internally assigned risk ratings as the best indicator of credit quality. A loan’s internal risk rating is updated at least annually and more frequently if circumstances warrant a change in risk rating. The Company uses a 1 through 10 loan grading system that follows regulatory accepted definitions.
Pass: Risk ratings of 1 through 6 are used for loans that are performing, as they meet, and are expected to continue to meet, all of the terms and conditions set forth in the original loan documentation, and are generally current on principal and interest payments. These performing loans are termed “Pass”.
Special Mention: Criticized loans are assigned a risk rating of 7 and termed “Special Mention”, as the borrowers exhibit potential credit weaknesses or downward trends deserving management’s close attention. If not checked or corrected, these trends will weaken the Bank’s collateral and position. While potentially weak, these borrowers are currently marginally acceptable and no loss of interest or principal is anticipated. As a result, special mention assets do not expose an institution to sufficient risk to warrant adverse classification. Included in “Special Mention” could be turnaround situations, such as borrowers with deteriorating trends beyond one year, borrowers in start up or deteriorating industries, or borrowers with a poor market share in an average industry. "Special Mention" loans may include an element of asset quality, financial flexibility, or below average management. Management and ownership may have limited depth or experience. Regulatory agencies have agreed on a consistent definition of “Special Mention” as an asset with potential weaknesses which, if left uncorrected, may result in deterioration of the repayment prospects for the asset or in the Bank’s credit position at some future date. This definition is intended to ensure that the “Special Mention” category is not used to identify assets that have as their sole weakness credit data exceptions or collateral documentation exceptions that are not material to the repayment of the asset.
Substandard: Classified loans are assigned a risk rating of an 8 or 9, depending upon the prospect for collection, and deemed “Substandard”. A risk rating of 8 is used for borrowers with well-defined weaknesses that jeopardize the orderly liquidation of debt. The loan is inadequately protected by the current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Substandard”.
A risk rating of 9 is used for borrowers that have all the weaknesses inherent in a loan with a risk rating of 8, with the added characteristic that the weaknesses make collection of debt in full, on the basis of currently existing facts, conditions, and values, highly questionable and improbable. Serious problems exist to the point where partial loss of principal is likely. The possibility of loss is extremely high, but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Partial charge-offs are likely.
Loss: Once a borrower is deemed incapable of repayment of unsecured debt, the risk rating becomes a 10, the loan is termed a “Loss”, and charged-off immediately. Loans to such borrowers are considered uncollectible and of such little value that continuance as active assets of the Bank is not warranted. This classification does not mean that the loan has absolutely no recovery or salvage value, but rather it is not practical or desirable to defer writing off these basically worthless assets even though partial recovery may be affected in the future.
For residential mortgage and consumer loans, management uses performing versus nonperforming as the best indicator of credit quality. Nonperforming loans consist of loans that are not accruing interest (nonaccrual loans) as a result of principal or interest being delinquen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The tables below detail the Company’s loan portfolio by class according to their credit quality indicators discussed in the paragraphs above as of December 31, 2015:
December 31, 2015
SBA, SBA 504 &amp; Commercial loans - Internal risk ratings
(In thousands)
Pass
Special mention
Substandard
Total
SBA loans held for investment
$ 35,032
$ 2,647
$ 1,714
$ 39,393
SBA 504 loans
24,003
4,917
433
29,353
Commercial loans
Commercial other
45,870
2,373
1,089
49,332
Commercial real estate
369,510
18,978
2,583
391,071
Commercial real estate construction
24,061
1,054
-
25,115
Total commercial loans
439,441
22,405
3,672
465,518
Total SBA, SBA 504 and commercial loans
$ 498,476
$ 29,969
$ 5,819
$ 534,264
Residential mortgage &amp; Consumer loans - Performing/Nonperforming
(In thousands)
Performing
Nonperforming
Total
Residential mortgage loans
$ 262,299
$ 2,224
$ 264,523
Consumer loans
Home equity
44,452
590
45,042
Consumer other
32,015
-
32,015
Total consumer loans
76,467
590
77,057
Total residential mortgage and consumer loans
$ 338,766
$ 2,814
$ 341,580
The tables below detail the Company’s loan portfolio by class according to their credit quality indicators discussed in the paragraphs above as of December 31, 2014:
December 31, 2014
SBA, SBA 504 &amp; Commercial loans - Internal risk ratings
(In thousands)
Pass
Special mention
Substandard
Total
SBA loans held for investment
$ 35,827
$ 2,250
$ 2,324
$ 40,401
SBA 504 loans
24,415
5,967
3,940
34,322
Commercial loans
Commercial other
38,054
1,270
1,283
40,607
Commercial real estate
315,015
20,555
4,123
339,693
Commercial real estate construction
21,649
-
-
21,649
Total commercial loans
374,718
21,825
5,406
401,949
Total SBA, SBA 504 and commercial loans
$ 434,960
$ 30,042
$ 11,670
$ 476,672
Residential mortgage &amp; Consumer loans - Performing/Nonperforming
(In thousands)
Performing
Nonperforming
Total
Residential mortgage loans
$ 220,233
$ 645
$ 220,878
Consumer loans
Home equity
40,908
543
41,451
Consumer other
17,643
2
17,645
Total consumer loans
58,551
545
59,096
Total residential mortgage and consumer loans
$ 278,784
$ 1,190
$ 279,974
Nonperforming and Past Due Loans
Nonperforming loans consist of loans that are not accruing interest (nonaccrual loans) as a result of principal or interest being delinquent for a period of 90 days or more or when the ability to collect principal and interest according to the contractual terms is in doubt. Loans past due 90 days or more and still accruing interest are not included in nonperforming loans and generally represent loans that are well collateralized and in a continuing process expected to result in repayment or restoration to current status. The risk of loss is difficult to quantify and is subject to fluctuations in collateral values, general economic conditions and other factors. The improved state of the economy has resulted in a substantial reduction in nonperforming loans and loan delinquencies. The Company values its collateral through the use of appraisals, broker price opinions, and knowledge of its local market. In response to the credit risk in its portfolio, the Company has increased staffing in its credit monitoring department and increased efforts in the collection and analysis of borrowers’ financial statements and tax returns.
The following tables set forth an aging analysis of past due and nonaccrual loans as of December 31, 2015 and December 31, 2014:
December 31, 2015
(In thousands)
30-59 days past due
60-89 days past due
90+ days and still accruing
Nonaccrual (1)
Total past due
Current
Total loans
SBA loans held for investment
$ 1,153
$ 456
$
-
$ 1,764
$ 3,373
$ 36,020
$ 39,393
SBA 504 loans
-
-
-
518
518
28,835
29,353
Commercial loans
Commercial other
157
-
-
10
167
49,165
49,332
Commercial real estate
444
283
-
2,154
2,881
388,190
391,071
Commercial real estate construction
356
-
-
-
356
24,759
25,115
Residential mortgage loans
2,307
1,078
-
2,224
5,609
258,914
264,523
Consumer loans
Home equity
130
3
-
590
723
44,319
45,042
Consumer other
1
-
-
-
1
32,014
32,015
Total loans held for investment
$ 4,548
$ 1,820
$
-
$ 7,260
$ 13,628
$ 862,216
$ 875,844
SBA loans held for sale
-
-
-
-
-
13,114
13,114
Total loans
$ 4,548
$ 1,820
$
-
$ 7,260
$ 13,628
$ 875,330
$ 888,958
(1)
At December 31, 2015, nonaccrual loans included $ 293 thousand of TDRs and $ 288 thousand of loans guaranteed by the SBA. The remaining $ 3.0 million of TDRs are in accrual status because they are performing in accordance with their restructured terms, and have been for at least six months.
December 31, 2014
(In thousands)
30-59 days past due
60-89 days past due
90+ days and still accruing
Nonaccrual (1)
Total past due
Current
Total loans
SBA loans held for investment
$ 1,093
$ 147
$ 161
$ 3,348
$ 4,749
$ 35,652
$ 40,401
SBA 504 loans
1,639
-
-
2,109
3,748
30,574
34,322
Commercial loans
Commercial other
-
-
-
1,129
1,129
39,478
40,607
Commercial real estate
2,812
-
7
3,592
6,411
333,282
339,693
Commercial real estate construction
-
-
-
-
-
21,649
21,649
Residential mortgage loans
2,887
658
722
645
4,912
215,966
220,878
Consumer loans
Home equity
639
213
-
543
1,395
40,056
41,451
Consumer other
-
6
-
2
8
17,637
17,645
Total loans held for investment
$ 9,070
$ 1,024
$ 890
$ 11,368
$ 22,352
$ 734,294
$ 756,646
SBA loans held for sale
-
-
-
-
-
5,179
5,179
Total loans
$ 9,070
$ 1,024
$ 890
$ 11,368
$ 22,352
$ 739,473
$ 761,825
(1)
At December 31, 2014, nonaccrual loans included $ 3.0 million of TDRs and $ 1.6 million of loans guaranteed by the SBA. The remaining $3.5 million of TDRs are in accrual status because they are performing in accordance with their restructured terms, and have been for at least six months.
Impaired Loans
The Company has defined impaired loans to be all nonperforming loans and troubled debt restructurings. Management considers a loan impaired when, based on current information and events, it is determined that the Company will not be able to collect all amounts due according to the loan contract.
The following tables provide detail on the Company’s loans individually evaluated for impairment with the associated allowance amount, if applicable, as of December 31, 2015 and December 31, 2014:
December 31, 2015
(In thousands)
Unpaid principal balance
Recorded investment
Specific reserves
With no related allowance:
SBA loans held for investment (1)
$ 961
$ 518
$
-
SBA 504 loans
2,226
2,226
-
Commercial loans
Commercial real estate
1,365
1,366
-
Total commercial loans
1,365
1,366
-
Total impaired loans with no related allowance
4,552
4,110
-
With an allowance:
SBA loans held for investment (1)
2,203
1,389
705
Commercial loans
Commercial other
33
10
10
Commercial real estate
1,664
1,664
127
Total commercial loans
1,697
1,674
137
Total impaired loans with a related allowance
3,900
3,063
842
Total individually evaluated impaired loans:
SBA loans held for investment (1)
3,164
1,907
705
SBA 504 loans
2,226
2,226
-
Commercial loans
Commercial other
33
10
10
Commercial real estate
3,029
3,030
127
Total commercial loans
3,062
3,040
137
Total individually evaluated impaired loans
$ 8,452
$ 7,173
$ 842
(1)
Balances are reduced by amount guaranteed by the SBA of $ 288 thousand at December 31, 2015.
December 31, 2014
(In thousands)
Unpaid principal balance
Recorded investment
Specific reserves
With no related allowance:
SBA loans held for investment (1)
$ 1,719
$ 1,093
$
-
SBA 504 loans
2,202
2,202
-
Commercial loans
Commercial other
878
877
-
Commercial real estate
2,017
1,927
-
Total commercial loans
2,895
2,804
-
Total impaired loans with no related allowance
6,816
6,099
-
With an allowance:
SBA loans held for investment (1)
1,521
1,127
502
SBA 504 loans
1,676
1,676
510
Commercial loans
Commercial other
364
252
41
Commercial real estate
3,003
3,003
108
Total commercial loans
3,367
3,255
149
Total impaired loans with a related allowance
6,564
6,058
1,161
Total individually evaluated impaired loans:
SBA loans held for investment (1)
3,240
2,220
502
SBA 504 loans
3,878
3,878
510
Commercial loans
Commercial other
1,242
1,129
41
Commercial real estate
5,020
4,930
108
Total commercial loans
6,262
6,059
149
Total individually evaluated impaired loans
$ 13,380
$ 12,157
$ 1,161
(1)
Balances are reduced by amount guaranteed by the SBA of $1.6 million at December 31, 2014.
The following table presents the average recorded investments in impaired loans and the related amount of interest recognized during the time period in which the loans were impaired for the years ended December 31, 2015 and 2014.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therefore no interest income is recognized. The interest recognized on impaired loans noted below represents accruing troubled debt restructurings only and nominal amounts of income recognized on a cash basis for well-collateralized impaired loans.
For the years ended December 31,
2015
2014
(In thousands)
Average recorded investment
Interest income recognized on impaired loans
Average recorded investment
Interest income recognized on impaired loans
SBA loans held for investment (1)
$ 1,887
$ 90
$ 3,028
$ 256
SBA 504 loans
2,488
106
3,042
109
Commercial loans
Commercial other
960
102
323
2
Commercial real estate
5,100
64
6,336
231
Commercial real estate construction
-
-
73
23
Total
$ 10,435
$ 362
$ 12,802
$ 621
(1)
Balances are reduced by the average amount guaranteed by the SBA of $ 416 thousand and $ 1.2 million for years ended December 31, 2015 and 2014, respectively.
Troubled Debt Restructurings
The Company's loan portfolio includes certain loans that have been modified in a troubled debt restructuring (“TDR”). TDRs occur when a creditor, for economic or legal reasons related to a debtor’s financial condition, grants a concession to the debtor that it would not otherwise consider, unless it results in a delay in payment that is insignificant. These concessions typically include reductions in interest rate, extending the maturity of a loan, other modifications of payment terms, or a combination of modifications. When the Company modifies a loan,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the loan is collateral-dependent. If management determines that the value of the modified loan is less than the recorded investment in the loan, impairment is recognized by segment or class of loan, as applicable, through an allowance estimate or charge-off to the allowance. This process is used, regardless of loan type, and for loans modified as TDRs that subsequently default on their modified terms.
TDRs of $ 3.3 million and $ 6.5 million are included in the impaired loan numbers as of December 31, 2015 and December 31, 2014, respectively. The decrease in TDRs was due to payoffs, note sales and principal pay downs. At December 31, 2015, there were specific reserves of $208 thousand on TDRs, $167 thousand on performing TDRs and $41 thousand on nonperforming TDRs. At December 31, 2014, there were specific reserves of $223 thousand on TDRS, $24 thousand on performing TDRs and $199 thousand on nonperforming TDRs. At December 31, 2015, $ 293 thousand of TDRs were in nonaccrual status, compared to $3.0 million at December 31, 2014. The decrease during the twelve month period was primarily due to the Company taking title of one property, whose loan had a principal amount of $ 2.7 million. The remaining TDRs are in accrual status since they continue to perform in accordance with their restructured terms. There are no commitments to lend additional funds on these loans.
There were no loans modified as a TDR during the years ended December 31, 2015 or 2014. To date, the Company’s TDRs consisted of interest rate reductions, interest only periods, and maturity extensions. There has been no principal forgiveness.
During 2014, t here was one SBA loan with an outstanding principal balance of $ 131 thousand modified as a TDR within the previous 12 months where a concession was made and the loan subsequently defaulted during the year ended December 31, 2014. In this case, subsequent default is defined as 90 days past due or transferred to nonaccrual status. There were no additional defaults during the previous year to date period.
Other Loan Information
Servicing Assets:
Loans sold to others and serviced by the Company are not included in the accompanying Consolidated Balance Sheets. The total amount of such loans serviced, but owned by outside investors, amounted to approximately $ 102.9 million and $ 113.2 million at December 31, 2015 and 2014, respectively. At December 31, 2015 and 2014, the carrying value, which approximates fair value, of servicing assets was $1.4 million and $753 thousand, respectively, and is included in Other Assets. The fair value of SBA servicing assets was determined using a discount rate of 15 percent, constant prepayment speeds ranging from 15 to 18 , and interest strip multiples ranging from 2.08 to 3.80 , depending on each individual credit. The fair value of mortgage servicing assets was determined using a discount rate of 12 percent and the present value of excess servicing over seven years. A summary of the changes in the related servicing assets for the past two years follows:
For the years ended December 31,
(In thousands)
2015
2014
Balance, beginning of year
$ 753
$ 437
Servicing assets capitalized
927
483
Amortization of expense
(291)
(167)
Provision for loss in fair value
-
-
Balance, end of year
$ 1,389
$ 753
In addition, the Company had a $85 4 thousand and $657 thousand discount related to the retained portion of the unsold SBA loans at December 31, 2015 and 2014, respectively.
Officer and Director Loans:
In the ordinary course of business, the Company may extend credit to officers, directors or their associates. These loans are subject to the Company’s normal lending policy. An analysis of such loans, all of which are current as to principal and interest payments, is as follows:
(In thousands)
December 31, 2015
December 31, 2014
Balance, beginning of year
$ 26,452
$ 18,327
New loans and advances
15,809
9,254
Loan repayments
(4,867)
(1,129)
Balance, end of year
$ 37,394
$ 26,452
Loan Portfolio Collateral:
The majority of the Company’s loans are secured by real estate. Declines in the market values of real estate in the Company’s trade area impact the value of the collateral securing its loans. This could lead to greater losses in the event of defaults on loans secured by real estate. At both December 31, 2015 and 2014, approximately 96 percent of the Company’s loan portfolio was secured by real estate. </t>
  </si>
  <si>
    <t>Allowance for Loan Losses and Reserve for Unfunded Loan Commitments</t>
  </si>
  <si>
    <t>Allowance for Loan Losses and Reserve for Unfunded Loan Commitments [Abstract]</t>
  </si>
  <si>
    <t xml:space="preserve">5. Allowance for Loan Losses and Reserve for Unfunded Loan Commitments
Allowance for Loan Losses
The Company has an established methodology to determine the adequacy of the allowance for loan losses that assesses the risks and losses inherent in the loan portfolio. At a minimum, the adequacy of the allowance for loan losses is reviewed by management on a quarterly basis. For purposes of determining the allowance for loan losses, the Company has segmented the loans in its portfolio by loan type. Loans are segmented into the following pools: SBA 7(a), SBA 504, commercial, residential mortgages, and consumer loans. Certain portfolio segments are further broken down into classes based on the associated risks within those segments and the type of collateral underlying each loan. Commercial loans are divided into the following three classes: commercial real estate, commercial real estate construction and commercial other. Consumer loans are divided into two classes as follows: Home equity and other.
The standardized methodology used to assess the adequacy of the allowance includes the allocation of specific and general reserves. The same standard methodology is used, regardless of loan type. Specific reserves are made to individual impaired loans and troubled debt restructurings (see Note 1 for additional information on this term). The general reserve is set based upon a representative average historical net charge-off rate adjusted for the following environmental factors: delinquency and impairment trends, charge-off and recovery trends, changes in the volume of restructured loans, volume and loan term trends, changes in risk and underwriting policy trends, staffing and experience changes, national and local economic trends, industry conditions and credit concentration changes. Within the five-year historical net charge-off rate, the Company weights the past three years more because it believes they are more indicative of future losses.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
For SBA 7(a), SBA 504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
·
For residential mortgage and consumer loans, the estimate of loss is based on pools of loans with similar characteristics. Factors such as credit score,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According to the Company’s policy, a loss (“charge-off”) is to be recognized and charged to the allowance for loan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The allocated allowance is the total of identified specific and general reserves by loan category. The allocation is not necessarily indicative of the categories in which future losses may occur. The total allowance is available to absorb losses from any segment of the portfolio. An unallocated component is maintained to cover uncertainties that could affect management’s estimate of probable losses.
The following tables detail the activity in the allowance for loan losses by portfolio segment for the past two years:
For the year ended December 31, 2015
(In thousands)
SBA held for investment
SBA 504
Commercial
Residential
Consumer
Unallocated
Total
Balance, beginning of period
$ 1,883
$ 1,337
$ 6,270
$ 2,289
$ 667
$ 105
$ 12,551
Charge-offs
(370)
(589)
(309)
(50)
(130)
-
(1,448)
Recoveries
54
-
1,052
49
1
-
1,156
Net charge-offs
(316)
(589)
743
(1)
(129)
-
(292)
Provision for loan losses charged to expense
394
(7)
(704)
481
279
57
500
Balance, end of period
$ 1,961
$ 741
$ 6,309
$ 2,769
$ 817
$ 162
$ 12,759
For the year ended December 31, 2014
(In thousands)
SBA held for investment
SBA 504
Commercial
Residential
Consumer
Unallocated
Total
Balance, beginning of period
$ 2,587
$ 957
$ 6,840
$ 2,132
$ 573
$ 52
$ 13,141
Charge-offs
(1,053)
(92)
(1,037)
(740)
(593)
-
(3,515)
Recoveries
140
-
166
60
9
-
375
Net charge-offs
(913)
(92)
(871)
(680)
(584)
-
(3,140)
Provision for loan losses charged to expense
209
472
301
837
678
53
2,550
Balance, end of period
$ 1,883
$ 1,337
$ 6,270
$ 2,289
$ 667
$ 105
$ 12,551
The following tables present loans and their related allowance for loan losses, by portfolio segment, as of December 31 st for the past two years:
December 31, 2015
(In thousands)
SBA held for investment
SBA 504
Commercial
Residential
Consumer
Unallocated
Total
Allowance for loan losses ending balance:
Individually evaluated for impairment
$ 705
$
-
$ 137
$
-
$
-
$
-
$ 842
Collectively evaluated for impairment
1,256
741
6,172
2,769
817
162
11,917
Total
$ 1,961
$ 741
$ 6,309
$ 2,769
$ 817
$ 162
$ 12,759
Loan ending balances:
Individually evaluated for impairment
$ 1,907
$ 2,226
$ 3,040
$
-
$
-
$
-
$ 7,173
Collectively evaluated for impairment
37,486
27,127
462,478
264,523
77,057
-
868,671
Total
$ 39,393
$ 29,353
$ 465,518
$ 264,523
$ 77,057
$
-
$ 875,844
December 31, 2014
(In thousands)
SBA held for investment
SBA 504
Commercial
Residential
Consumer
Unallocated
Total
Allowance for loan losses ending balance:
Individually evaluated for impairment
$ 502
$ 510
$ 149
$
-
$
-
$
-
$ 1,161
Collectively evaluated for impairment
1,381
827
6,121
2,289
667
105
11,390
Total
$ 1,883
$ 1,337
$ 6,270
$ 2,289
$ 667
$ 105
$ 12,551
Loan ending balances:
Individually evaluated for impairment
$ 2,220
$ 3,878
$ 6,059
$
-
$
-
$
-
$ 12,157
Collectively evaluated for impairment
38,181
30,444
395,890
220,878
59,096
-
744,489
Total
$ 40,401
$ 34,322
$ 401,949
$ 220,878
$ 59,096
$
-
$ 756,646
Changes in Methodology:
The Company did not make any changes to its allowance for loan losses methodology in the current period.
Reserve for Unfunded Loan Commitments
In addition to the allowance for loan losses, the Company maintains a reserve for unfunded loan commitments at a level that management believes is adequate to absorb estimated probable losses. Adjustments to the reserve are made through other expense and applied to the reserve which is classified as other liabilities. At December 31, 2015, a $ 138 thousand commitment reserve was reported on the balance sheet as an “other liability”, compared to a $151 thousand commitment reserve at December 31, 2015. There were no losses on unfunded loan commitments during 2015 or 2014. </t>
  </si>
  <si>
    <t>Premises and Equipment</t>
  </si>
  <si>
    <t>Premises and Equipment [Abstract]</t>
  </si>
  <si>
    <t xml:space="preserve">6. Premises and Equipment
The detail of premises and equipment as of December 31 st for the past two years is as follows:
(In thousands)
December 31, 2015
December 31, 2014
Land and buildings
$ 17,286
$ 17,136
Furniture, fixtures and equipment
7,510
7,032
Leasehold improvements
1,825
1,709
Gross premises and equipment
26,621
25,877
Less: Accumulated depreciation
(11,450)
(10,646)
Net premises and equipment
$ 15,171
$ 15,231
Amounts charged to noninterest expense for depreciation of premises and equipment amounted to $ 990 thousand and $1.0 million in 2015 and 2014, respectively. </t>
  </si>
  <si>
    <t>Other Assets</t>
  </si>
  <si>
    <t>Other Assets [Abstract]</t>
  </si>
  <si>
    <t>7. Other Assets
The detail of other assets as of December 31 st for the past two years is as follows:
(In thousands)
December 31, 2015
December 31, 2014
Prepaid expenses
$ 516
$ 399
Servicing assets:
SBA servicing asset
515
404
Mortgage servicing asset
874
349
Net receivable due from SBA
226
318
Other
932
1,821
Total other assets
$ 3,063
$ 3,291</t>
  </si>
  <si>
    <t>Deposits</t>
  </si>
  <si>
    <t>Deposits [Abstract]</t>
  </si>
  <si>
    <t xml:space="preserve">8. Deposits
The following table details the maturity distribution of time deposits as of December 31 st for the past two years:
Three
More than three
More than six
More than
months
months through
months through
twelve
(In thousands)
or less
six months
twelve months
months
Total
At December 31, 2015:
Less than $100,000
$ 9,948
$ 10,091
$ 30,650
$ 83,779
$ 134,468
$100,000 or more
15,919
31,377
31,854
63,556
142,706
At December 31, 2014:
Less than $100,000
$ 10,988
$ 7,837
$ 14,512
$ 79,782
$ 113,119
$100,000 or more
11,444
8,290
19,570
59,910
99,214
The following table presents the expected maturities of time deposits over the next five years:
(In thousands)
2016
2017
2018
2019
2020
Thereafter
Total
Balance maturing
$ 129,839
$ 16,729
$ 45,860
$ 58,404
$ 26,286
$ 56
$ 277,174
Time deposits with balances of $250 thousand or more totaled $ 38.6 million and $ 17.7 million at December 31, 2015 and 2014, respectively. </t>
  </si>
  <si>
    <t>Borrowed Funds and Subordinated Debentures</t>
  </si>
  <si>
    <t>Borrowed Funds and Subordinated Debentures [Abstract]</t>
  </si>
  <si>
    <t xml:space="preserve">9. Borrowed Funds and Subordinated Debentures
The following table presents the period-end and average balances of borrowed funds and subordinated debentures for the past three years with resultant rates:
2015
2014
2013
(In thousands)
Amount
Rate
Amount
Rate
Amount
Rate
FHLB borrowings and repurchase agreements:
At December 31,
$ 77,000
2.66
%
$ 110,000
2.31
%
$ 92,000
2.58
%
Year-to-date average
57,187
3.72
60,765
3.96
61,010
3.88
Maximum outstanding
140,000
110,000
95,000
Repurchase agreements:
At December 31,
$ 15,000
3.67
%
$ 15,000
3.67
%
$ 15,000
3.67
%
Year-to-date average
15,000
3.67
15,000
3.67
15,000
3.67
Maximum outstanding
15,000
15,000
15,000
Subordinated debentures:
At December 31,
$ 15,465
1.98
%
$ 15,465
1.82
%
$ 15,465
1.80
%
Year-to-date average
15,465
1.87
15,465
1.81
15,465
1.83
Maximum outstanding
15,465
15,465
15,465
The following table presents the expected maturities of borrowed funds and subordinated debentures over the next five years:
(In thousands)
2016
2017
2018
2019
2020
Thereafter
Total
FHLB borrowings and repurchase agreements
$ 27,000
$ 30,000
$
-
$
-
$ 20,000
$
-
$ 77,000
Other repurchase agreements
-
-
15,000
-
-
-
15,000
Subordinated debentures
-
-
-
-
-
15,465
15,465
Total borrowings
$ 27,000
$ 30,000
$ 15,000
$
-
$ 20,000
$ 15,465
$ 107,465
FHLB Borrowings
FHLB borrowings at December 31, 2015 included a $ 7.0 million overnight line of credit advance, versus $50.0 million at December 31, 2014. FHLB borrowings at December 31, 2015 also consisted of five $ 10.0 million advances, one of which is callable quarterly, and one $ 20.0 million advance. Comparatively, FHLB borrowings at December 31, 2014 consisted of six $10.0 million advances. The terms of these transactions at year end 2015 are as follows:
·
The $7.0 million FHLB overnight line of credit advance issued on December 31, 2015 was at a rate of 0.52 percent and was repaid on January 4, 2016.
·
The $ 10.0 million FHLB advance that was issued on August 10, 2007 has a fixed rate of 4.23 percent, matures on August 10, 2017 and is callable quarterly on the 10th of November, February, May and August.
·
The $ 10.0 million FHLB advance that was issued on July 17, 2014 has a fixed rate of 4.27 percent, matures on April 5, 2017 .
·
The $ 10.0 million FHLB advance that was issued on July 17, 2014 has a fixed rate of 3.40 percent, matures on December 20, 2017 .
·
The $ 10.0 million FHLB advance that was modified on October 27, 2015 has a fixed rate of 2.02 percent, matures on October 27, 2020 . This advance previously had a fixed rate of 4.03% and was set to mature on November 2, 2016.
·
The $ 10.0 million FHLB advance that was modified on October 27, 2015 has a fixed rate of 2.15 percent, matures on October 27, 2020 . This advance previously had a fixed rate of 4.19% and was set to mature on December 15, 2016.
·
The $ 20.0 million FHLB advance that was issued on December 7, 2015, has an adjustable interest rate equal to 3 months LIBOR plus 29.5 basis points, matures on June 7, 2016.
Due to the call provisions on one of these advances, the expected maturity could differ from the contractual maturity.
Repurchase Agreements
At December 31, 2015 and 2014, the Company was a party to a $ 15.0 million repurchase agreement that was entered into in February 2008, has a term of 10 years expiring on February 28, 2018 , and a rate of 3.67 percent. The borrowing was callable by the issuer on the repurchase date of May 29, 2008 and quarterly thereafter.
Due to the call provisions of this advance, the expected maturity could differ from the contractual maturity.
Subordinated Debentures
At December 31, 2015 and 2014, the Company was a party in the following subordinated debenture transactions:
·
On July 24, 2006, Unity (NJ) Statutory Trust II, a statutory business trust and wholly-owned subsidiary of Unity Bancorp, Inc., issued $ 10.0 million of floating rate capital trust pass through securities to investors due on July 24, 2036 . The subordinated debentures are redeemable in whole or part, prior to maturity but after July 24, 2011. The floating interest rate on the subordinated debentures is the three-month LIBOR plus 159 basis points and reprices quarterly. The floating interest rate was 2.18 percent at December 31, 2015 and 1.84 percent at December 31, 2014.
·
On December 19, 2006, Unity (NJ) Statutory Trust III, a statutory business trust and wholly-owned subsidiary of Unity Bancorp, Inc., issued $ 5.0 million of floating rate capital trust pass through securities to investors due on December 19, 2036 . The subordinated debentures are redeemable in whole or part, prior to maturity but after December 19, 2011 . The floating interest rate on the subordinated debentures is the three-month LIBOR plus 165 basis points and reprices quarterly. The floating interest rate was 2.06 percent at December 31, 2015 and 1.89 percent at December 31, 2014.
·
In connection with the formation of the statutory business trusts, the trusts also issued $ 465 thousand of common equity securities to the Company, which together with the proceeds stated above were used to purchase the subordinated debentures, under the same terms and conditions.
The capital securities in each of the above transactions have preference over the common securities with respect to liquidation and other distributions and qualify as Tier I capital. Under the terms of the Dodd-Frank Wall Street Reform and Consumer Protection Act, these securities will continue to qualify as Tier 1 capital as the Company has less than $10 billion in assets. In accordance with FASB ASC Topic 810, “Consolidation,” the Company does not consolidate the accounts and related activity of Unity (NJ) Statutory Trust II and Unity (NJ) Statutory Trust III because it is not the primary beneficiary. The additional capital from each of these transactions was used to bolster the Company’s capital ratios and for general corporate purposes, including among other things, capital contributions to the Bank.
The Company has the ability to defer interest payments on the subordinated debentures for up to five years without being in default. Due to the redemption provisions of these securities, the expected maturity could differ from the contractual maturity.
On September 1, 2006, Unity Bank issued an $ 8.5 million unsecured, subordinated Capital Note in favor of the Company in exchange for $ 8.5 million in cash. The Capital Note is held by the Company for its own account until maturity on August 17, 2031 . The interest rate on the Capital Note is 8.75% per annum on the unpaid principal amount until the principal amount of the Capital Note has been satisfied in full.
Subsequent to December 31, 2015, Unity (NJ) Statutory Trust III, repurchased the $ 5.0 million of floating rate securities, which had been issued on December 19, 2006, and redeemed $ 155 thousand of the related common equity securities described above. The subordinated debentures were repurchased at a price of $ 0.5475 per dollar, which resulted in a gain of approximately $ 2.25 million. These securities qualified as Tier I capital under the terms of the Dodd-Frank Wall Street Reform and Consumer Protection Act. The Company remains well capitalized after this transaction.
Derivative Financial Instruments and Hedging Activities
Derivative Financial Instruments
The Company has a stand alone derivative financial instrument in the form of an interest rate swap agreement, which derives its value from underlying interest rates. This transaction involves both credit and market risk. The notional amounts are amounts on which calculations, payments, and the value of the derivative is based. Notional amounts do not represent direct credit exposures. Direct credit exposure is limited to the net difference between the calculated amounts to be received and paid, if any. Such difference, which represents the fair value of the derivative instrument, is reflected on the Company’s balance sheet as other assets or other liabilities.
The Company is exposed to credit-related losses in the event of nonperformance by the counterparties to this agreement.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TC contracts or standardized contracts executed on a recognized exchange. Negotiated OTC derivative contracts are generally entered into between two counterparties that negotiate specific agreement terms, including the underlying instrument, amount, exercise prices and maturity.
Risk Management Policies – Hedging Instruments
The primary focus of the Company’s asset/liability management program is to monitor the sensitivity of the Company’s net portfolio value and net income under varying interest rate scenarios to take steps to control its risks. On a quarterly basis, the Company evaluates the effectiveness of entering into any derivative agreement by measuring the cost of such an agreement in relation to the reduction in net portfolio value and net income volatility within an assumed range of interest rates.
Interest Rate Risk Management – Cash Flow Hedging Instruments
The Company has FHLB Adjustable Rate Credit (“ARC”) variable rate debt as a source of funds for use in the Company’s lending and investment activities and for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hedges its variable-rate interest payments. To meet this objective, management enters into interest rate swap agreements whereby the Company receives variable interest rate payments and makes fixed interest rate payments during the contract period.
During the twelve months ended December 31, 2015, the Company received variable rate Libor payments from and paid fixed rates in accordance with its interest rate swap agreements. A summary of the Company’s outstanding interest rate swap agreements used to hedge variable rate debt at December 31, 2015 is as follows:
(In thousands, except percentages and years)
2015
Notional amount
$ 20,000
Weighted average pay rate
1.90
%
Weighted average receive rate
0.41
%
Weighted average maturity in years
4.90
Unrealized loss relating to interest rate swaps
$ 28
At December 31, 2015, the unrealized loss relating to interest rate swaps was recorded as a derivative liability. Changes in the fair value of interest rate swap designated as hedging instruments of the variability of cash flows associated with long-term debt are reported in other comprehensive income. </t>
  </si>
  <si>
    <t>Commitments and Contingencies</t>
  </si>
  <si>
    <t>Commitments and Contingencies [Abstract]</t>
  </si>
  <si>
    <t xml:space="preserve">10. Commitments and Contingencies
Facility Lease Obligations
The Company operates fifteen branches, four branches are under operating leases, including its headquarters, and eleven branches are owned. The contractual expiration range on the remaining four leases is between the years 2017 and 2018.
The following table summarizes the contractual rent payments expected in future years:
(In thousands)
2016
2017
2018
2019
Thereafter
Total
Operating lease rental payments
$ 691
$ 635
$ 437
$
-
$
-
$ 1,763
Rent expense totaled $732 thousand for 2015 and $718 thousand for 2014. The Company currently accounts for all of its leases as operating leases. In addition, the Company has one lease with a related party. The Company leases its Clinton, New Jersey headquarters from a partnership in which two Board members, Messrs. D. Dallas and R. Dallas are partners. Under the lease for the facility, the Company paid aggregate rental payments of $400 thousand in 2015 and 2014, respectively. Rental payments reflect market rents and the lease reflects terms that are comparable to those which could have been obtained in a lease with an unaffiliated third party. When this lease expired at the end of 2014, it was renewed for another five -year term expiring at the end of 2018. The annual rent is increased each year beginning January 1, 2016 by the increase in the Consumer Price Index (“CPI”) for the New York Metropolitan area (not to exceed 1.5 percent). In March 2016, the Company purchased its headquarters for $4.1 million. This will reduce the operating lease obligations shown above by $ 355 thousand in the one year or less period and $830 thousand in the one to three years period.
Litigation
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
Commitments to Borrowers
Commitments to extend credit are legally binding loan commitments with set expiration dates. They are intended to be disbursed, subject to certain conditions, upon the request of the borrower. The Company was committed to advance approximately $138.3 million to its borrowers as of December 31, 2015, compared to $150.9 million at December 31, 2014. At December 31, 2015, $51.3 million of these commitments expire within one year, compared to $74.1 million a year earlier. At December 31, 2015, the Company had $1.8 million in standby letters of credit compared to $1.5 million at December 31, 2014. The estimated fair value of these guarantees is not significant. The Company believes it has the necessary liquidity to honor all commitments. </t>
  </si>
  <si>
    <t>Accumulated Other Comprehensive Income (Loss)</t>
  </si>
  <si>
    <t>Accumulated Other Comprehensive Income (Loss) [Abstract]</t>
  </si>
  <si>
    <t>11. Accumulated Other Comprehensive Income (Loss) (a)
The following table shows the changes in other comprehensive income (loss) for the past two years:
For the years ended December 31,
2015
2014
(In thousands)
Net unrealized gains (losses) on securities
Adjustments related to defined benefit plan
Net unrealized gains(losses) from cash flow hedges:
Accumulated other comprehensive income (loss)
Net unrealized (losses) gains on securities
Accumulated other comprehensive (loss) income
Balance, beginning of period
$ 143
$
-
$
-
$ 143
$ (476)
$ (476)
Other comprehensive (loss) income before reclassifications
(127)
(498)
(17)
(642)
909
909
Less amounts reclassified from accumulated other comprehensive loss
18
(50)
-
(32)
290
290
Period change
(145)
(448)
(17)
(610)
619
619
Balance, end of period
$ (2)
$ (448)
$ (17)
$ (467)
$ 143
$ 143
(a) All amounts are net of tax.</t>
  </si>
  <si>
    <t>Shareholders' Equity</t>
  </si>
  <si>
    <t>Shareholders’ Equity [Abstract]</t>
  </si>
  <si>
    <t>Shareholders’ Equity</t>
  </si>
  <si>
    <t>12. Shareholders’ Equity
Shareholders’ equity increased $ 8.3 million to $ 78.4 million at December 31, 2015 compared to $ 70.1 million at December 31, 2014, due primarily to net income of $ 9.6 million. Other items impacting shareholders’ equity included $1.1 million in dividends paid on common stock, $509 thousand from the issuance of common stock under employee benefit plans and $ 610 thousand in accumulated other comprehensive loss related to a decrease in the fair value of AFS securities and prior service costs, net of tax, recorded in conjunction with a net unrealized loss on cash flow hedge derivatives, along with a defined benefit plan discussed in Note 1. The issuance of common stock under employee benefit plans includes nonqualified stock options and restricted stock expense related entries, employee option exercises and the tax benefit of options exercised.
Repurchase Plan
On October 21, 2002, the Company authorized the repurchase of up to 10 percent of its outstanding common stock. The amount and timing of purchases is dependent upon a number of factors, including the price and availability of the Company’s shares, general market conditions and competing alternate uses of funds. As of December 31, 2015, the Company had repurchased a total of 556 thousand shares, of which 131 thousand shares have been retired, leaving 153 thousand shares remaining to be repurchased under the plan. There were no shares repurchased during 2015 or 2014.</t>
  </si>
  <si>
    <t>Other Income</t>
  </si>
  <si>
    <t>Other Income [Abstract]</t>
  </si>
  <si>
    <t>13. Other Income
The components of other income for the past two years are as follows:
For the years ended December 31,
(In thousands)
2015
2014
ATM and check card fees
$ 569
$ 534
Wire transfer fees
90
95
Safe deposit box fees
89
68
Other
179
147
Total other income
$ 927
$ 844</t>
  </si>
  <si>
    <t>Other Expenses</t>
  </si>
  <si>
    <t>Other Expenses [Abstract]</t>
  </si>
  <si>
    <t>14. Other Expenses
The components of other expenses for the past two years are as follows:
For the years ended December 31,
(In thousands)
2015
2014
Travel, entertainment, training and recruiting
$ 698
$ 584
Director fees
437
359
Insurance
333
335
Stationery and supplies
256
250
Retail losses
143
56
Other
289
217
Total other expenses
$ 2,156
$ 1,801</t>
  </si>
  <si>
    <t>Income Taxes</t>
  </si>
  <si>
    <t>Income Taxes [Abstract]</t>
  </si>
  <si>
    <t xml:space="preserve">15. Income Taxes
The components of the provision for income taxes for the past two years are as follows:
For the years ended December 31,
(In thousands)
2015
2014
Federal - current provision
$ 4,067
$ 2,380
Federal - deferred provision
280
381
Total federal provision
4,347
2,761
State - current provision
377
267
State - deferred provision
87
117
Total state provision
464
384
Total provision for income taxes
$ 4,811
$ 3,145
Reconciliation between the reported income tax provision and the amount computed by multiplying income before taxes by the statutory Federal income tax rate for the past two years is as follows:
For the years ended December 31,
(In thousands, except percentages)
2015
2014
Federal income tax provision at statutory rate
$ 5,028
$ 3,248
35% rate in 2015 and 34% in 2014
Increases (decreases) resulting from:
Bank owned life insurance
(133)
(190)
Tax-exempt interest
(99)
(121)
Meals and entertainment
18
18
State income taxes, net of federal income tax effect
302
253
Other, net
(305)
(63)
Provision for income taxes
$ 4,811
$ 3,145
Effective tax rate
33.5
%
32.9
%
Deferred income taxes are provided for temporary differences between the financial reporting basis and the tax basis of the Company’s assets and liabilities. The components of the net deferred tax asset at December 31, 2015 and 2014 are as follows:
(In thousands)
December 31, 2015
December 31, 2014
Deferred tax assets:
Allowance for loan losses
$ 5,212
$ 5,013
Depreciation
519
489
Stock-based compensation
515
463
SERP
369
-
Deferred compensation
262
231
Lost interest on nonaccrual loans
173
354
State net operating loss
139
132
Commitment reserve
56
60
Other
96
63
Gross deferred tax assets
7,341
6,805
Valuation allowance
(139)
(132)
Total deferred tax assets
7,202
6,673
Deferred tax liabilities:
Deferred loan costs
495
216
Goodwill
416
367
Deferred servicing fees
219
38
Bond accretion
104
100
Net unrealized security gains
-
92
Total deferred tax liabilities
1,234
813
Net deferred tax asset
$ 5,968
$ 5,860
The Company computes deferred income taxes under the asset and liability method. Deferred income taxes are recognized for tax consequences of “temporary differences” by applying enacted statutory tax rates to differences between the financial reporting and the tax basis of existing assets and liabilities. A deferred tax liability is recognized for all temporary differences that will result in future taxable income. A deferred tax asset is recognized for all temporary differences that will result in future tax deductions subject to reduction of the asset by a valuation allowance.
The Company had a $ 139 thousand and $132 thousand valuation allowance for deferred tax assets related to its state net operating loss carry-forward deferred tax asset, the balance of which was $139 thousand and $ 132 thousand at December 31, 2015 and 2014, respectively. The Company’s state net operating loss carry-forwards totaled approximately $2.4 million at December 31, 2015 and expire between 2030 and 2035.
Included as a component of deferred tax assets is an income tax expense (benefit) related to unrealized gains (losses) on securities available for sale, a supplemental retirement plan (SERP) and an interest rate swap. The after-tax component of each of these is included in other comprehensive income (loss) in shareholders’ equity. The after-tax component related to securities available for sale was an unrealized loss of $2 thousand for 2015 and an unrealized gain of $143 thousand for 2014. The after-tax component related to the SERP was an unrealized loss of $ 448 thousand for 2015. The after-tax component related to the interest rate swap was an unrealized loss of $ 17 thousand for 2015.
The Company follows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The Company did not recognize or accrue any interest or penalties related to income taxes during the years ended December 31, 2015 and 2014. The Company does not have an accrual for uncertain tax positions as of December 31, 2015 or 2014, as deductions taken and benefits accrued are based on widely understood administrative practices and procedures and are based on clear and unambiguous tax law. Tax returns for all years 2011 and thereafter are subject to future examination by tax authorities. </t>
  </si>
  <si>
    <t>Net Income per Share</t>
  </si>
  <si>
    <t>Net Income per Share [Abstract]</t>
  </si>
  <si>
    <t>16. Net Income per Share
The following is a reconciliation of the calculation of basic and diluted net income per share for the past two years:
For the years ended December 31,
(In thousands, except per share amounts)
2015
2014
Net income
$ 9,557
$ 6,408
Weighted average common shares outstanding - Basic
8,425
7,856
Plus: Potential dilutive common stock equivalents
104
89
Weighted average common shares outstanding - Diluted
8,529
7,945
Net income per common share - Basic
$ 1.13
$ 0.82
Net income per common share - Diluted
1.12
0.81
Stock options and common stock excluded from the income per share calculation as their effect would have been anti-dilutive
81
114</t>
  </si>
  <si>
    <t>Regulatory Capital</t>
  </si>
  <si>
    <t>Regulatory Capital [Abstract]</t>
  </si>
  <si>
    <t>17. Regulatory Capital
A significant measure of the strength of a financial institution is its capital base. Federal regulators have classified and defined capital into the following components: (1) tier 1 capital, which includes tangible shareholders’ equity for common stock, qualifying preferred stock and certain qualifying hybrid instruments, and (2) tier 2 capital, which includes a portion of the allowance for loan losses, subject to limitations, certain qualifying long-term debt, preferred stock and hybrid instruments, which do not qualify for tier 1 capital. The Parent Company and its subsidiary Bank are subject to various regulatory capital requirements administered by banking regulators. Quantitative measures of capital adequacy include the leverage ratio (tier 1 capital as a percentage of tangible assets), tier 1 risk-based capital ratio (tier 1 capital as a percent of risk-weighted assets), total risk-based capital ratio (total risk-based capital as a percent of total risk-weighted assets), and common equity tier 1 capital ratio.
Minimum capital levels are regulated by risk-based capital adequacy guidelines, which require the Company and the Bank to maintain certain capital as a percentage of assets and certain off-balance sheet items adjusted for predefined credit risk factors (risk-weighted asset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applicable to banks, the Company and the Bank must meet specific capital guidelines. Prompt corrective action provisions are not applicable to bank holding companies.
In September 2010, the Group of Governors and Heads of Supervision, the oversight body of the Basel Committee on Banking Supervision, adopted Basel III, which constitutes a set of capital reform measures designed to strengthen the regulation, supervision and risk management of banking organizations worldwide. In order to implement Basel III and certain additional capital changes required by the Dodd-Frank Act, the FDIC approved, as an interim final rule in July 2014, the regulatory capital requirements substantially similar to final rules issued by the Board of Governors of the Federal Reserve System (“Federal Reserve”) for U.S. state nonmember banks and the Office of the Comptroller of the Currency for national banks.
The interim final rule includes new risk-based capital and leverage ratios that will be phased-in from 2015 to 2019 for most state nonmember banks. The rule includes a new common equity Tier 1 capital (“CET1”) to risk-weighted assets ratio of 4.5% and a common equity Tier 1 capital conservation buffer of 2.5% of risk-weighted assets, which is in addition to the Tier 1 and Total risk-based capital requirements. The interim final rule also raises the minimum ratio of Tier 1 capital to risk-weighted assets from 4.0% to 6.0% and requires a minimum leverage ratio of 4.0%. The required minimum ratio of total capital to risk-weighted assets will remain 8.0%. The new risk-based capital requirements (except for the capital conservation buffer) became effective for the Company and the Bank on January 1, 2015.
The new rules also include a one-time opportunity to opt-out of the changes to treatment of accumulated other comprehensive income (“AOCI”) components. By making the election to opt-out, the institution may continue treating AOCI items in a manner consistent with risk-based capital rules in place prior to January 2015. The permanent opt-out election must be made on the Call Report, FR Y-9C or FR Y-9SP, as applicable, for the first reporting period after January 1, 2015 and a parent holding company must make the same election as its subsidiary bank. If the institution does not elect to opt-out, then the institution will not have an opportunity to change its methodology in future periods. The Bank and the Company have made the election to opt out of the treatment of AOCI on the appropriate March 31, 2015 filings.
In addition to the risk-based guidelines, regulators require that a bank or holding company, which meets the regulator’s highest performance and operation standards, maintain a minimum leverage ratio of 4 percent. For those institutions with higher levels of risk or that are experiencing or anticipating significant growth, the minimum leverage ratio will be proportionately increased. Minimum leverage ratios for each institution are evaluated through the ongoing regulatory examination process.
The Company’s capital amounts and ratios are presented in the following table:
To be well-capitalized
For capital
under prompt corrective
Actual
adequacy purposes
action provisions
(In thousands)
Amount
Ratio
Amount
Ratio
Amount
Ratio
As of December 31, 2015
Leverage ratio
$ 92,442
8.82
%
≥ $ 41,934
4.00
%
N/A
N/A
CET1
77,442
9.37
37,210
4.50
N/A
N/A
Tier I risk-based capital ratio
92,442
11.18
49,613
6.00
N/A
N/A
Total risk-based capital ratio
102,809
12.43
66,151
8.00
N/A
N/A
As of December 31, 2014
Leverage ratio
$ 83,615
8.71
%
≥ $ 38,405
4.00
%
N/A
N/A
Tier I risk-based capital ratio
83,615
11.57
28,900
4.00
N/A
N/A
Total risk-based capital ratio
92,691
12.83
57,779
8.00
N/A
N/A
The Bank’s capital amounts and ratios are presented in the following table:
To be well-capitalized
For capital
under prompt corrective
Actual
adequacy purposes
action provisions
(In thousands)
Amount
Ratio
Amount
Ratio
Amount
Ratio
As of December 31, 2015
Leverage ratio
$ 83,316
7.95
%
≥ $ 41,908
4.00
%
≥ $ 52,385
5.00
%
CET1
83,316
10.08
37,193
4.50
53,723
6.50
Tier I risk-based capital ratio
83,316
10.08
49,590
6.00
66,120
8.00
Total risk-based capital ratio
102,179
12.36
66,120
8.00
82,650
10.00
As of December 31, 2014
Leverage ratio
$ 74,819
7.80
%
≥ $ 38,381
4.00
%
≥ $ 47,976
5.00
%
Tier I risk-based capital ratio
74,819
10.37
28,874
4.00
43,310
6.00
Total risk-based capital ratio
92,388
12.80
57,747
8.00
72,184
10.00
The following chart compares the risk-based capital required under existing rules to those prescribed under the interim final rule under the phase-in period described above:
Treatment at
December 31, 2014
December 31, 2015
Leverage ratio
4.00
% 4.00
%
CET1
N/A
4.50
%
Additional tier 1
N/A
1.50
%
Tier 1 capital ratio
4.00
% 6.00
%
Tier 2
4.00
% 2.00
%
Total capital ratio
8.00
% 8.00
%
Capital conservation buffer
N/A
2.50
%
The interim final rule also implements revisions and clarifications consistent with Basel III regarding the various components of Tier 1 capital, including common equity, unrealized gains and losses and instruments that will no longer qualify as Tier 1 capital. The interim final rule also sets forth certain changes for the calculation of risk-weighted assets that the Bank implemented as of January 1, 2015. The new capital rules will require the Company and the Bank to meet a capital conservation buffer requirement. To meet the requirement when it is fully phased in, common equity Tier 1 capital must be maintained at an amount that exceeds the buffer level of 2.5% above each of the minimum risk-weighted asset ratios. The requirement will be phased in over a four year period, starting January 1, 2016.
At December 31, 2015 and 2014, Unity Bank is “well-capitalized” under the applicable regulatory capital adequacy guidelines.</t>
  </si>
  <si>
    <t>Employee Benefit Plans</t>
  </si>
  <si>
    <t>Employee Benefit Plans [Abstract]</t>
  </si>
  <si>
    <t xml:space="preserve">18. Employee Benefit Plans
Stock Transactions
Stock Option Plans
The Company has incentive and nonqualified option plans, which allow for the grant of options to officers, employees and members of the Board of Directors. Transactions under the Company’s stock option plans for 2015 and 2014 are summarized in the following table:
Shares
Weighted average exercise price
Weighted average remaining contractual life in years
Aggregate intrinsic value
Outstanding at December 31, 2013
448,975
$ 6.70
5.6
$ 739,951
Options granted
46,000
8.16
Options exercised
(36,950)
4.33
Options forfeited
(9,119)
9.73
Options expired
(29,985)
10.16
Outstanding at December 31, 2014
418,921
$ 6.76
5.5
$ 1,257,968
Options granted
57,000
9.56
Options exercised
(525)
7.31
Options forfeited
-
-
Options expired
-
-
Outstanding at December 31, 2015
475,396
$ 7.09
5.1
$ 2,562,175
Exercisable at December 31, 2015
375,233
$ 6.65
4.1
$ 2,190,220
Grants under the Company’s incentive and nonqualified option plans generally vest over 3 years and must be exercised within 10 years of the date of grant. The exercise price of each option is the market price on the date of grant. As of December 31, 2015, 1 ,920,529 shares have been reserved for issuance upon the exercise of options, 475,396 option grants are outstanding, and 1,252,548 option grants have been exercised, forfeited or expired, leaving 192,585 shares available for grant.
The fair values of the options granted during 2015 and 2014 were estimated on the date of grant using the Black-Scholes option-pricing model with the following weighted average assumptions:
For the years ended December 31,
2015
2014
Number of options granted
57,000
46,000
Weighted average exercise price
$ 9.56
$ 8.16
Weighted average fair value of options
$ 3.61
$ 3.21
Expected life in years (1)
6.69
5.54
Expected volatility (2)
42.20
%
45.32
%
Risk-free interest rate (3)
1.89
%
1.57
%
Dividend yield (4)
1.39
%
1.01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Upon exercise, the Company issues shares from its authorized but unissued common stock to satisfy the options. The following table presents information about options exercised during 2015 and 2014:
For the twelve months ended December 31,
2015
2014
Number of options exercised
525
36,950
Total intrinsic value of options exercised
$ 1,302
$ 157,406
Cash received from options exercised
-
70,405
Tax deduction realized from options exercised
520
62,868
The following table summarizes information about stock options outstanding and exercisable at December 31, 2015:
Options outstanding
Options exercisable
Range of exercise prices
Options outstanding
Weighted average remaining contractual life (in years)
Weighted average exercise price
Options exercisable
Weighted average exercise price
$
0.00 - 4.00
89,000
3.2
$ 3.85
89,000
$ 3.85
4.01 - 8.00
281,950
5.4
6.73
242,120
6.61
8.01 - 12.00
62,551
9.3
9.63
2,218
10.53
12.01 - 16.00
41,895
1.1
12.62
41,895
12.62
Total
475,396
5.1
$ 7.09
375,233
$ 6.65
FASB ASC Topic 718, “Compensation - Stock Compensation,”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years ended December 31, 2015 and 2014 are detailed in the following table:
For the years ended December 31,
2015
2014
Compensation expense
$ 147,905
$ 152,349
Income tax benefit
59,073
60,848
As of December 31, 2015, unrecognized compensation costs related to nonvested share-based compensation arrangements granted under the Company’s stock option plans totaled approximately $ 247 thousand. That cost is expected to be recognized over a weighted average period of 2 .0 years.
Restricted Stock Awards
Restricted stock is issued under the stock bonus program to reward employees and directors and to retain them by distributing stock over a period of time. The following table summarizes nonvested restricted stock activity for the year ended December 31, 2015:
Shares
Average grant date fair value
Nonvested restricted stock at December 31, 2014
77,750
$ 7.24
Granted
41,800
9.45
Cancelled
(2,000)
9.81
Vested
(36,750)
6.88
Nonvested restricted stock at December 31, 2015
80,800
$ 8.50
Restricted stock awards granted to date vest over a period of 4 years and are recognized as compensation to the recipient over the vesting period. Unless the recipient makes an election to recognize all compensation on the grant date, the awards are recorded at fair market value at the time of grant and amortized into salary expense on a straight line basis over the vesting period. As of December 31, 2015, 471,551 shares of restricted stock were reserved for issuance, of which 174,700 shares are available for grant.
Restricted stock awards granted during the years ended December 31, 2015 and 2014 were as follows:
For the years ended December 31,
2015
2014
Number of shares granted
41,800
17,500
Average grant date fair value
$ 9.45
$ 8.88
Compensation expense related to the restricted stock for the years ended December 31, 2015 and 2014 is detailed in the following table:
For the years ended December 31,
2015
2014
Compensation expense
$ 302,425
$ 245,428
Income tax benefit
120,788
98,024
As of December 31, 2015, there was approximately $582 thousand of unrecognized compensation cost related to nonvested restricted stock awards granted under the Company’s stock incentive plans. That cost is expected to be recognized over a weighted average period of 2.6 years.
401(k) Savings Plan
The Bank has a 401(k) savings plan covering substantially all employees. Under the Plan, an employee can contribute up to 80 percent of their salary on a tax deferred basis. The Bank may also make discretionary contributions to the Plan. The Bank contributed $ 312 thousand and $ 258 thousand to the Plan in 2015 and 2014, respectively.
Deferred Fee Plan
The Company has a deferred fee plan for Directors and executive management. Directors of the Company have the option to elect to defer up to 100 percent of their respective retainer and Board of Director fees, and each member of executive management has the option to elect to defer 100 percent of their year end cash bonuses. Director and executive deferred fees totaled $ 38 thousand in 2015 and $ 79 thousand in 2014, and the interest paid on deferred balances totaled $ 26 thousand in 2015 and $ 23 thousand in 2014. No fees were distributed in 2015 and 2014, respectively.
Benefit Plans
In addition to the 401(k) savings plan which covers substantially all employees, the Company established in 2015 an unfunded supplemental defined benefit plan to provide additional retirement benefits for the President and Chief Executive Officer (“CEO”) and an unfunded, nonqualified deferred compensation plan to provide additional retirement benefits for key executives.
On June 4, 2015, the Company approved the Supplemental Executive Retirement Plan (the “SERP”) pursuant to which the President and CEO is entitled to receive certain supplemental nonqualified retirement benefits. Upon separation from service after age 66, the President and CEO will be entitled to an annual benefit in the amount of $156,000 payable in fifteen annual installments subject to annual 2% increases. The future payments are estimated to total $2.7 million. A discount rate of 3.84% was used to calculate the present value of the benefit obligation.
The President and CEO commenced vesting to this retirement benefit on January 1, 2014, and shall vest an additional 3% each year until fully vested on January 1, 2024. In the event that the President and CEO’s separation from service from the Registrant were to occur prior to full vesting, the President and CEO would be entitled to and shall be paid the vested portion of the retirement benefit calculated as of the date of separation from service. Notwithstanding the foregoing, upon a Change in Control, and provided that within 6 months following the Change in Control the President and CEO is involuntary terminated for reasons other than “cause” or the President and CEO resigns for “good reason”, as such is defined in the SERP, or the President and CEO voluntarily terminates his employment after being offered continued employment in a positions that is not a “Comparable Position”, as such is also defined in the SERP, the President and CEO shall become 100% vested in the full retirement benefit.
No contributions or payments have been made for the year 2015. The following table summarizes the components of the net periodic pension cost of the defined benefit plan recognized during the year ended December 31, 2015:
(In thousands)
For the year ended December 31, 2015
Service cost
$ 59
Interest cost
34
Amortization of prior service cost
83
Net periodic benefit cost
$ 176
The following table summarizes the changes in benefit obligations of the defined benefit plan recognized during the year ended December 31, 2015:
(In thousands)
For the year ended December 31, 2015
Benefit obligation, beginning of year
$
-
Initial recognition of prior service cost
830
Service cost
59
Interest cost
34
Actuarial gain (loss)
-
Benefit obligation, end of year
$ 923
On October 22, 2015, the Company entered into an Executive Incentive Retirement Plan (the “Plan”) with key executive officers. The Plan has an effective date of January 1, 2015.
The Plan is an unfunded, nonqualified deferred compensation plan. For any Plan Year, a guaranteed annual Deferral Award percentage of seven and one half percent (7.5%) of the participant’s annual base salary shall be credited to each Participant’s Deferred Benefit Account. A discretionary annual Deferral Award equal to seven and one half percent (7.5%) of the participant’s annual base salary may be credited to the Participant’s account in addition to the guaranteed Deferral Award, if the Bank exceeds the benchmarks set forth in the Annual Executive Bonus Matrix. The total Deferral Award shall never exceed fifteen percent (15%) for any given Plan Year. Each Participant shall be immediately one hundred percent (100%) vested in all Deferral Awards as of the date they are awarded.
As of December 31, 2015, the company had total expenses of $150 thousand. The Plan is reflected on the Company’s balance sheet as accrued expenses.
Certain members of management are also enrolled in a split-dollar life insurance plan with a post retirement death benefit of $ 250 thousand. Total expenses related to this plan were $ 5 thousand in 2015 and 2014, respectively. </t>
  </si>
  <si>
    <t>Fair Value</t>
  </si>
  <si>
    <t>Fair Value [Abstract]</t>
  </si>
  <si>
    <t xml:space="preserve">19. Fair Value
Fair Value Measurement
The Company follows FASB ASC Topic 820, “Fair Value Measurement and Disclosures,” which requires additional disclosures about the Company’s assets and liabilities that are measur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techniques that maximize the use of observable inputs and minimize the use of unobservable inputs. The fair value hierarchy ranks the quality and reliability of the information used to determine fair values. Financial assets and liabilities carried at fair value will be classified and disclosed as follows:
Level 1 Inputs
·
Unadjusted quoted prices in active markets that are accessible at the measurement date for identical, unrestricted assets or liabilities.
·
Generally, this includes debt and equity securities and derivative contracts that are traded in an active exchange market (i.e. New York Stock Exchange), as well as certain U.S. Treasury, U.S. Government and sponsored entity agency mortgage-backed securities that are highly liquid and are actively traded in over-the-counter markets.
Level 2 Inputs
·
Quoted prices for similar assets or liabilities in active markets.
·
Quoted prices for identical or similar assets or liabilities in inactive markets.
·
Inputs other than quoted prices that are observable, either directly or indirectly, for the term of the asset or liability (i.e., interest rates, yield curves, credit risks, prepayment speeds or volatilities) or “market corroborated inputs.”
·
Generally, this includes U.S. Government and sponsored entity mortgage-backed securities, corporate debt securities and derivative contracts.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valuation methodologies used for instruments measured at fair value on a recurring basis:
Securities Available for Sale
As of December 31, 2015, the fair value of the Company's AFS securities portfolio was $ 52.9 million. Approximately 5 0 percent of the portfolio was made up of residential mortgage-backed securities, which had a fair value of $ 26.4 million at December 31, 2015. Approximately $ 25.6 million of the residential mortgage-backed securities are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All of the Company’s AFS securities were classified as Level 2 assets at December 31, 2015. The valuation of AFS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There were no changes in the inputs or methodologies used to determine fair value during the year ended December 31, 2015, as compared to the year ended December 31, 2014.
The tables below present the balances of assets measured at fair value on a recurring basis as of December 31 st for the past two years:
December 31, 2015
(In thousands)
Level 1
Level 2
Level 3
Total
Securities available for sale:
U.S. Government sponsored entities
$
-
$ 6,581
$
-
$ 6,581
State and political subdivisions
-
10,782
-
10,782
Residential mortgage-backed securities
-
26,439
-
26,439
Corporate and other securities
-
9,063
-
9,063
Total securities available for sale
$
-
$ 52,865
$
-
$ 52,865
December 31, 2014
(In thousands)
Level 1
Level 2
Level 3
Total
Securities available for sale:
U.S. Government sponsored entities
$
-
$ 4,618
$
-
$ 4,618
State and political subdivisions
-
11,132
-
11,132
Residential mortgage-backed securities
-
34,383
-
34,383
Corporate and other securities
-
9,940
-
9,940
Total securities available for sale
$
-
$ 60,073
$
-
$ 60,073
Fair Value on a Nonrecurring Basis
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
Appraisal Policy
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of the property. Appraisals are completed on a “retail value” and an “as is value”.
The Company requires current real estate appraisals on all loans that become OREO or in-substance foreclosure, loans that are classified substandard, doubtful or loss, or loans that are over $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ranges from 10 to 15 percent and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8 to 10 percent for selling and closing costs.
OREO
The fair value was determined using appraisals, which may be discounted based on management’s review and changes in market conditions (Level 3 Inputs).
Impaired Collateral-Dependent Loans
The fair value of impaired collateral-dependent loans is derived in accordance with FASB ASC Topic 310, “Receivables.” Fair value is determined based on the loan’s observable market price or the fair value of the collateral. Partially charged-off loans are measured for impairment based upon an appraisal for collateral-dependent loans. When an updated appraisal is received for a nonperforming loan, the value on the appraisal is discounted in the manner discussed above. If there is a deficiency in the value after the Company applies these discounts, management applies a specific reserve and the loan remains in nonaccrual status. The receipt of an updated appraisal would not qualify as a reason to put a loan back into accruing status. The Company removes loans from nonaccrual status when the borrower makes six months of contractual payments and demonstrates the ability to service the debt going forward. Charge-offs are determined based upon the loss that management believes the Company will incur after evaluating collateral for impairment based upon the valuation methods described above and the ability of the borrower to pay any deficiency.
The valuation allowance for impaired loans is included in the allowance for loan losses in the consolidated balance sheets. At December 31, 2015, the valuation allowance for impaired loans was $ 842 thousand, a decrease of $ 319 thousand from $ 1. 2 million at December 31, 2014.
The following tables present the assets and liabilities subject to fair value adjustments (impairment) on a non-recurring basis carried on the balance sheet by caption and by level within the hierarchy (as described above):
Fair value at December 31, 2015
(In thousands)
Level 1
Level 2
Level 3
Total
Financial assets:
OREO
$
-
$
-
$ 1,591
$ 1,591
Impaired collateral-dependent loans
-
-
6,331
6,331
Fair value at December 31, 2014
(In thousands)
Level 1
Level 2
Level 3
Total
Financial assets:
OREO
$
-
$
-
$ 1,162
$ 1,162
Impaired collateral-dependent loans
-
-
10,996
10,996
Fair Value of Financial Instruments
FASB ASC Topic 825, “Financial Instruments,” requires the disclosure of the estimated fair value of certain financial instruments, including those financial instruments for which the Company did not elect the fair value option. These estimated fair values as of December 31, 2015 and December 31, 2014 have been determined using available market 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 The methodology for estimating the fair value of financial assets and liabilities that are measured on a recurring or nonrecurring basis are discussed above.
The following methods and assumptions were used to estimate the fair value of other financial instruments for which it is practicable to estimate that value:
Cash and Cash Equivalents
For these short-term instruments, the carrying value is a reasonable estimate of fair value.
Securities
The fair value of securities is based upon quoted market prices for similar or identical assets or other observable inputs (Level 2) or externally developed models that use unobservable inputs due to limited or no market activity of the instrument (Level 3).
SBA Loans Held for Sale
The fair value of SBA loans held for sale is estimated by using a market approach that includes significant other observable inputs.
Loans
The fair value of loans is estimated by discounting the future cash flows using current market rates that reflect the interest rate risk inherent in the loan, except for previously discussed impaired loans.
Federal Home Loan Bank Stock
Federal Home Loan Bank stock is carried at cost. Carrying value approximates fair value based on the redemption provisions of the issues.
Servicing Assets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Accrued Interest
The carrying amounts of accrued interest approximate fair value.
Deposit Liabilities
The fair value of demand deposits and savings accounts is the amount payable on demand at the reporting date (i.e. carrying value). The fair value of fixed-maturity certificates of deposit is estimated by discounting the future cash flows using current market rates.
Borrowed Funds and Subordinated Debentures
The fair value of borrowings is estimated by discounting the projected future cash flows using current market rates.
Standby Letters of Credit
At December 31, 2015, the Bank had standby letters of credit outstanding of $ 1.8 million, as compared to $ 1.5 million at December 31, 2014. The fair value of these commitments is nominal.
The table below presents the carrying amount and estimated fair values of the Company’s financial instruments not previously presented as of December 31 st for the past two years:
December 31, 2015
December 31, 2014
(In thousands)
Fair value level
Carrying amount
Estimated fair value
Carrying amount
Estimated fair value
Financial assets:
Cash and cash equivalents
Level 1
$ 88,157
$ 88,157
$ 129,821
$ 129,821
Securities (1)
Level 2
71,336
71,472
80,082
80,354
SBA loans held for sale
Level 2
13,114
14,324
5,179
5,655
Loans, net of allowance for loan losses (2)
Level 2
863,085
864,691
744,095
748,093
Federal Home Loan Bank stock
Level 2
4,600
4,600
6,032
6,032
Servicing assets
Level 3
1,389
1,389
753
753
Accrued interest receivable
Level 2
3,884
3,884
3,518
3,518
OREO
Level 3
1,591
1,591
1,162
1,162
Financial liabilities:
Deposits
Level 2
894,493
893,651
794,341
794,436
Borrowed funds and subordinated debentures
Level 2
107,465
109,549
140,465
145,333
Accrued interest payable
Level 2
461
461
474
474
(1)
Includes held to maturity commercial mortgage-backed securities that are considered Level 3. These securities had book values of $3.9 million and $ 4.0 million at December 31, 2015 and 2014, respectively, and market values of $3.8 million and $ 4.0 million at December 31, 2015 and 2014, respectively.
(2)
Includes impaired loans that are considered Level 3 and reported separately in the tables under the “Fair Value on a Nonrecurring Basis” heading. Collateral-dependent impaired loans, net of specific reserves totaled $ 6.3 million and $ 11.0 million at December 31, 2015 and 2014, respectively. </t>
  </si>
  <si>
    <t>Condensed Financial Statements of Unity Bancorp, Inc. (Parent Company Only)</t>
  </si>
  <si>
    <t>Condensed Financial Statements of Unity Bancorp, Inc. (Parent Company Only) [Abstract]</t>
  </si>
  <si>
    <t>20. Condensed Financial Statements of Unity Bancorp, Inc.
(Parent Company Only)
Balance Sheets
(In thousands)
December 31, 2015
December 31, 2014
ASSETS
Cash and cash equivalents
$ 466
$ 198
Securities available for sale
216
198
Capital note due from Bank
8,500
8,500
Investment in subsidiaries
84,336
76,323
Other assets
448
446
Total assets
$ 93,966
$ 85,665
LIABILITIES AND SHAREHOLDERS' EQUITY
Other liabilities
$ 31
$ 77
Subordinated debentures
15,465
15,465
Shareholders' equity
78,470
70,123
Total liabilities and shareholders' equity
$ 93,966
$ 85,665
Statements of Income
For the years ended December 31,
(In thousands)
2015
2014
Total interest income
$ 1,893
$ 983
Total interest expense
289
281
Net interest income
1,604
702
Gains on sales of securities
-
-
Other expenses
20
32
Income before provision for income taxes and equity in undistributed net income of subsidiary
1,584
670
Provision for income taxes
159
209
Income before equity in undistributed net income of subsidiary
1,425
461
Equity in undistributed net income of subsidiary
8,132
5,947
Net income
9,557
6,408
Statements of Cash Flows
For the years ended December 31,
(In thousands)
2015
2014
OPERATING ACTIVITIES
Net income
$ 9,557
$ 6,408
Adjustments to reconcile net income to net cash provided by operating activities:
Equity in undistributed net income of subsidiary
(8,132)
(5,947)
Net change in other assets and other liabilities
(54)
53
Net cash provided by operating activities
1,371
514
INVESTING ACTIVITIES
Purchases of securities
-
-
Proceeds from sales of securities
-
-
Net cash used in investing activities
-
-
FINANCING ACTIVITIES
Proceeds from exercise of stock options
-
70
Proceeds from rights offering
-
6,143
Investment in Bank
-
(6,500)
Cash dividends paid on common stock
(1,103)
(753)
Net cash provided used in financing activities
(1,103)
(1,040)
Increase (decrease) in cash and cash equivalents
268
(526)
Cash and cash equivalents, beginning of period
198
724
Cash and cash equivalents, end of period
$ 466
$ 198
SUPPLEMENTAL DISCLOSURES
Interest paid
$ 287
$ 281</t>
  </si>
  <si>
    <t>Quarterly Financial Information (Unaudited)</t>
  </si>
  <si>
    <t>Quarterly Financial Information (Unaudited) [Abstract]</t>
  </si>
  <si>
    <t>Quarterly Financial Information (Unaudited)
The following quarterly financial information for the years ended December 31, 2015 and 2014 is unaudited. However, in the opinion of management, all adjustments, which include normal recurring adjustments necessary to present fairly the results of operations for the periods, are reflected.
2015
(In thousands, except per share data)
March 31
June 30
September 30
December 31
Total interest income
$ 9,884
$ 10,218
$ 10,554
$ 10,995
Total interest expense
1,864
1,849
1,932
2,015
Net interest income
8,020
8,369
8,622
8,980
Provision for loan losses
200
-
200
100
Net interest income after provision for loan losses
7,820
8,369
8,422
8,880
Total noninterest income
1,641
1,893
2,275
1,920
Total noninterest expense
6,502
6,652
6,852
6,846
Income before provision for income taxes
2,959
3,610
3,845
3,954
Provision for income taxes
1,020
1,182
1,294
1,315
Net income
$ 1,939
$ 2,428
$ 2,551
$ 2,639
Net income per common share - Basic
$ 0.23
$ 0.29
$ 0.30
$ 0.31
Net income per common share - Diluted
0.23
0.28
0.30
0.31
2014
(In thousands, except per share data)
March 31
June 30
September 30
December 31
Total interest income
$ 9,023
$ 9,102
$ 9,491
$ 9,802
Total interest expense
1,736
1,797
1,859
1,914
Net interest income
7,287
7,305
7,632
7,888
Provision for loan losses
600
550
550
850
Net interest income after provision for loan losses
6,687
6,755
7,082
7,038
Total noninterest income
1,526
1,640
1,853
1,660
Total noninterest expense
6,258
6,144
6,241
6,045
Income before provision for income taxes
1,955
2,251
2,694
2,653
Provision for income taxes
662
723
808
952
Net income
$ 1,293
$ 1,528
$ 1,886
$ 1,701
Net income per common share - Basic
$ 0.17
$ 0.20
$ 0.24
$ 0.21
Net income per common share - Diluted
0.17
0.20
0.24
0.20</t>
  </si>
  <si>
    <t>Significant Accounting Policies (Policy)</t>
  </si>
  <si>
    <t>Overview</t>
  </si>
  <si>
    <t xml:space="preserve">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bank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fifteen branch offices located in Hunterdon, Middlesex, Somerset, Union and Warren counties in New Jersey and Northampton County in Pennsylvania. These services include the acceptance of demand, savings, and time deposits and the extension of consumer, real estate, Small Business Administration (“SBA”) and other commercial credits.
Unity Bank has nine wholly-owned subsidiaries: Unity Investment Services, Inc., AJB Residential Realty Enterprises, Inc., AJB Commercial Realty, Inc., MKCD Commercial, Inc., JAH Commercial, Inc., UB Commercial LLC, ASBC Holdings LLC, Unity Property Holdings 1, Inc., and Unity Property Holdings 2, Inc. Unity Investment Services, Inc. is used to hold and administer part of the Bank’s investment portfolio. The other subsidiaries hold, administer and maintain the Bank’s other real estate owned (“OREO”) properties. Unity Investment Services, Inc. has one subsidiary, Unity Delaware Investment 2, Inc., which has one subsidiary, Unity NJ REIT, Inc. Unity NJ REIT, Inc. was added in 2013 to hold loans.
The Company has two unconsolidated, wholly-owned statutory trust subsidiaries. For additional information, see Note 9 to the Consolidated Financial Statements. </t>
  </si>
  <si>
    <t>Use Of Estimates in the Preparation of Financial Statements</t>
  </si>
  <si>
    <t xml:space="preserve">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Actual results could differ from those estimates. </t>
  </si>
  <si>
    <t>Cash and Cash Equivalents</t>
  </si>
  <si>
    <t xml:space="preserve">Cash and Cash Equivalents
Cash and cash equivalents include cash on hand, amounts due from banks, federal funds sold and interest-bearing deposits. </t>
  </si>
  <si>
    <t xml:space="preserve">Securities
The Company classifies its securities into two categories, available for sale and held to maturity.
Securities that are classified as available for sale are stated at fair value. Unrealized gains and losses on securities available for sale are generally excluded from results of operations and are reported as other comprehensive income, a separate component of shareholders’ equity, net of taxes. Securities classified as available for sale include securities that may be sold in response to changes in interest rates, changes in prepayment risks or for asset/liability management purposes. The cost of securities sold is determined on a specific identification basis. Gains and losses on sales of securities are recognized in the Consolidated Statements of Income on the date of sale.
Securities are classified as held to maturity based on management’s intent and ability to hold them to maturity. Such securities are stated at cost, adjusted for unamortized purchase premiums and discounts using the level yield method.
If transfers between the available for sale and held to maturity portfolios occur, they are accounted for at fair value and unrealized holding gains and losses are accounted for at the date of transfer. For securities transferred to available for sale from held to maturity, unrealized gains or losses as of the date of the transfer are recognized in other comprehensive income (loss), a separate component of shareholders’ equity. For securities transferred into the held to maturity portfolio from the available for sale portfolio, unrealized gains or losses as of the date of transfer continue to be reported in other comprehensive income (loss), and are amortized over the remaining life of the security as an adjustment to its yield, consistent with amortization of the premium or accretion of the discount.
For additional information on securities, see Note 3 to the Consolidated Financial Statements.
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For debt securities that are considered other-than-temporarily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 xml:space="preserve">Loans
Loans Held for Sale
Loans held for sale represent the guaranteed portion of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4 to the Consolidated Financial Statements.
Loans Held for Investment
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4 to the Consolidated Financial Statements. </t>
  </si>
  <si>
    <t xml:space="preserve">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djusted for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judgments about information available at the time of the examination.
The Company maintains a reserve for unfunded loan commitments at a level that management believes is adequate to absorb estimated probable losses. Adjustments to the reserve are made through other expenses and applied to the reserve which is classified as other liabilities.
For additional information on the allowance for loan losses and reserve for unfunded loan commitments, see Note 5 to the Consolidated Financial Statements. </t>
  </si>
  <si>
    <t xml:space="preserve">Premises and Equipment
Land is carried at cost. All other fixed assets are carried at cost less accumulated depreciation. Depreciation is computed using the straight-line method over the estimated useful lives of the assets. The useful life of buildings is not to exceed 30 years; furniture and fixtures is generally 10 years or less, and equipment is 3 to 5 years. Leasehold improvements are depreciated over the life of the underlying lease.
For additional information on premises and equipment, see Note 6 to the Consolidated Financial Statements. </t>
  </si>
  <si>
    <t>Bank Owned Life Insurance</t>
  </si>
  <si>
    <t xml:space="preserve">Bank Owned Life Insurance
The Company purchased life insurance policies on certain members of management. Bank owned life insurance is recorded at its cash surrender value or the amount that can be realized. </t>
  </si>
  <si>
    <t>Federal Home Loan Bank Stock</t>
  </si>
  <si>
    <t xml:space="preserve">Federal Home Loan Bank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 </t>
  </si>
  <si>
    <t>Other Real Estate Owned</t>
  </si>
  <si>
    <t xml:space="preserve">Other Real Estate Owned
Other real estate owned is recorded at the fair value, less estimated costs to sell at the date of acquisition, with a charge to the allowance for loan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 value, and expenses of holding foreclosed properties are charged to operations as incurred.
Appraisals
The Company requires current real estate appraisals on all loans that become OREO or in-substance foreclosure, loans that are classified substandard, doubtful or loss, or loans that are over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6 to 10 percent for selling and closing costs. </t>
  </si>
  <si>
    <t xml:space="preserve">Income Taxes
The Company follows Financial Accounting Standards Board Accounting Standards Codification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income statement.
For additional information on income taxes, see Note 15 to the Consolidated Financial Statements. </t>
  </si>
  <si>
    <t>Net Income Per Share</t>
  </si>
  <si>
    <t xml:space="preserve">Net Income Per Share
Basic net income per common share is calculated as net income available to common shareholders divided by the weighted average common shares outstanding during the reporting period. Net income available to common shareholders is calculated as net income less accrued dividends and discount accretion related to preferred stock.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
For additional information on net income per share, see Note 16 to the Consolidated Financial Statements. </t>
  </si>
  <si>
    <t>Stock-Based Compensation</t>
  </si>
  <si>
    <t xml:space="preserve">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net of estimated forfeitures, and is recognized over the vesting period of such awards.
For additional information on the Company’s stock-based compensation, see Note 18 to the Consolidated Financial Statements. </t>
  </si>
  <si>
    <t xml:space="preserve">Fair Value
The Company follows FASB ASC Topic 820, “Fair Value Measurement and Disclosures,” which provides a framework for measuring fair value under generally accepted accounting principles.
For additional information on the fair value of the Company’s financial instruments, see Note 19 to the Consolidated Financial Statements. </t>
  </si>
  <si>
    <t>Other Comprehensive Income (Loss)</t>
  </si>
  <si>
    <t xml:space="preserve">Other Comprehensive Income (Loss)
Other comprehensive income (loss) consists of the change in unrealized gains (losses) on securities available for sale that were reported as a component of shareholders’ equity, net of tax.
For additional information on other comprehensive income, see Note 11 to the Consolidated Financial Statements. </t>
  </si>
  <si>
    <t xml:space="preserve">Advertising
The Company expenses the costs of advertising in the period incurred. </t>
  </si>
  <si>
    <t>Dividend Restrictions</t>
  </si>
  <si>
    <t xml:space="preserve">Dividend Restrictions
Banking regulations require maintaining certain capital levels that may limit the dividends paid by the Bank to the holding company or by the holding company to the shareholders. </t>
  </si>
  <si>
    <t>Operating Segments</t>
  </si>
  <si>
    <t xml:space="preserve">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 </t>
  </si>
  <si>
    <t>Recent Accounting Pronouncements</t>
  </si>
  <si>
    <t xml:space="preserve">Recent Accounting Pronouncements
ASU 2014-09, “Revenue from Contracts with Customers (Topic 606).” This ASU has three sections:
Section A – Summary and amendments that creates revenue from contracts with customers (Topic 606) and Other Assets and Deferred Costs – Contracts with Customers (Subtopic 340-40);
Section B – Conforming amendments to other topics and subtopics in the codification and status tables;
Section C – Background information and basis for conclusions.
The accounting changes in this update have been revised to defer the effective date for public business entities for annual reporting periods beginning after December 15, 2017 and the interim periods within that year. Early adoption is permitted as of the first interim or annual period beginning after December 15, 2016. The Company is currently evaluating the impact of the standard.
ASU 2015-01, “Income Statement-Extraordinary and Unusual Items (Subtopic 225-20): Simplifying Income Statement Presentation by Eliminating the Concept of Extraordinary Items.” ASU 2015-01 seeks to eliminate from generally accepted accounting principles (“GAAP”) the concept of extraordinary items. Presently, an event or transaction is presumed to be an ordinary and usual activity of the reporting entity unless evidence clearly supports its classification as an extraordinary item. The guidance was issued as part of an initiative to reduce complexity in accounting standard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adoption of this guidance to have a material effect on the financial condition or results of operations of the Company.
ASU No. 2016-01, “Financial Instruments – Overall (Subtopic 825-10) – Recognition and Measurement of Financial Assets and Financial Liabilities.” ASU 2016-01 addresses certain aspects of recognition, measurement, presentation, and disclosure of financial instruments. This eliminates the available for sale classification of accounting for equity securities and adjusts the fair value disclosures for financial instruments carried at amortized cost such that the disclosed fair values represent an exit price as opposed to an entry price. This update requires that equity securities be carried at fair value on the balance sheet and any periodic changes in value will be adjusted through the income statement. A practical expedient is provided for equity securities without a readily determinable fair value, such that these securities can be carried at cost less any impairment. For public business entities, the amendments in this update are effective for fiscal years beginning after December 15, 2017, including interim periods within those fiscal years. The Company is currently evaluating the impact of the standard.
ASU 2016-02, “Leases (Topic 842)”. ASU 2016-02 was issued in three parts: (a) Section A , “Leases: Amendments to the FASB Accounting Standards Codification®,” (b) Section B , “Conforming Amendments Related to Leases: Amendments to the FASB Accounting Standards Codification®,” and (c) Section C , “Background Information and Basis for Conclusions.” While both lessees and lessors are affected by the new guidance, the effects on lessees are much more significant. The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as the majority of operating leases should remain classified as operating leases and the income from them recognized, generally, on a straight-line basis over the lease term. The standards update also requires expanded qualitative and quantitative disclosures. For public business entities, ASC 2016-02 is effective for interim and annual reporting periods beginning after December 15, 2018. ASC 2016-02 mandates a modified retrospective transition for all entities. The Company is currently evaluating the impact of the adoption of ASC 2016-02 on its consolidated financial statements. </t>
  </si>
  <si>
    <t>Goodwill</t>
  </si>
  <si>
    <t xml:space="preserve">Goodwill
The Company accounts for goodwill and other intangible assets in accordance with FASB ASC Topic 350, “Intangibles – Goodwill and Other,” which allows an entity to first assess qualitative factors to determine whether it is necessary to perform the two-step quantitative goodwill impairment test. Based on a qualitative assessment, management determined that the Company’s recorded goodwill totaling $ 1.5 million, which resulted from the 2005 acquisition of its Phillipsburg, New Jersey branch, is not impaired as of December 31, 2015. </t>
  </si>
  <si>
    <t>Subsequent Events</t>
  </si>
  <si>
    <t xml:space="preserve">Subsequent Events
Subsequent to December 31, 2015, the Company purchased its headquarters for $ 4.1 million. This will reduce the operating lease obligations by $ 1.2 million over a three year period. For additional information on the Company’s operating leases, see Note 10 to the Consolidated Financial Statements.
Subsequent to December 31, 2015, the Company redeemed $ 5.1 million of its outstanding subordinated debt at a price of $ 0.5475 per dollar. The transaction resulted in a gain of approximately $ 2.25 million, which will be recognized during the first quarter 2016. These securities qualified as Tier I capital under the terms of the Dodd-Frank Wall Street Reform and Consumer Protection Act. The Company remains well capitalized after this transaction. </t>
  </si>
  <si>
    <t>Securities (Tables)</t>
  </si>
  <si>
    <t>Reconciliation From Amortized Cost to Estimated Fair Value of Marketable Securities</t>
  </si>
  <si>
    <t>December 31, 2015
December 31, 2014
(In thousands)
Amortized cost
Gross unrealized gains
Gross unrealized losses
Estimated fair value
Amortized cost
Gross unrealized gains
Gross unrealized losses
Estimated fair value
Available for sale:
U.S. Government sponsored entities
$ 6,649
$
-
$ (68)
$ 6,581
$ 4,711
$
-
$ (93)
$ 4,618
State and political subdivisions
10,625
159
(2)
10,782
11,055
112
(35)
11,132
Residential mortgage-backed securities
26,191
449
(201)
26,439
33,884
646
(147)
34,383
Corporate and other securities
9,404
71
(412)
9,063
10,188
63
(311)
9,940
Total securities available for sale
$ 52,869
$ 679
$ (683)
$ 52,865
$ 59,838
$ 821
$ (586)
$ 60,073
Held to maturity:
U.S. Government sponsored entities
$ 3,988
$
-
$ (87)
$ 3,901
$ 4,440
$
-
$ (124)
$ 4,316
State and political subdivisions
2,364
187
(1)
2,550
2,417
277
-
2,694
Residential mortgage-backed securities
6,232
141
(28)
6,345
8,164
211
(29)
8,346
Commercial mortgage-backed securities
3,902
-
(62)
3,840
4,005
13
(53)
3,965
Corporate and other securities
1,985
-
(14)
1,971
983
-
(23)
960
Total securities held to maturity
$ 18,471
$ 328
$ (192)
$ 18,607
$ 20,009
$ 501
$ (229)
$ 20,281</t>
  </si>
  <si>
    <t>Schedule of Marketable Securities By Contractual Maturity</t>
  </si>
  <si>
    <t>Within one year
After one through five years
After five through ten years
After ten years
Total carrying value
(In thousands, except percentages)
Amount
Yield
Amount
Yield
Amount
Yield
Amount
Yield
Amount
Yield
Available for sale at fair value:
U.S. Government sponsored entities
$
-
-
%
$ 3,256
1.55
%
$ 921
2.08
%
$ 2,404
2.04
%
$ 6,581
1.81
%
State and political subdivisions
-
-
1,412
2.55
5,740
2.41
3,630
2.56
10,782
2.48
Residential mortgage-backed securities
-
-
1,066
2.03
3,059
2.24
22,314
2.77
26,439
2.68
Corporate and other securities
-
-
2,717
1.23
4,343
1.30
2,003
1.82
9,063
1.39
Total securities available for sale
$
-
-
%
$ 8,451
1.67
%
$ 14,063
2.01
%
$ 30,351
2.62
%
$ 52,865
2.31
%
Held to maturity at cost:
U.S. Government sponsored entities
$
-
-
%
$
-
-
%
$
-
-
%
$ 3,988
1.97
%
$ 3,988
1.97
%
State and political subdivisions
264
0.75
-
-
-
-
2,100
4.73
2,364
4.29
Residential mortgage-backed securities
3
4.52
199
4.75
185
5.21
5,845
3.20
6,232
3.31
Commercial mortgage-backed securities
-
-
-
-
-
-
3,902
2.71
3,902
2.71
Corporate and other securities
-
-
-
-
1,985
4.61
-
-
1,985
4.61
Total securities held to maturity
$ 267
0.79
%
$ 199
4.75
%
$ 2,170
4.66
%
$ 15,835
2.97
%
$ 18,471
3.16
%</t>
  </si>
  <si>
    <t>Schedule of Marketable Securities In Unrealized Loss Position</t>
  </si>
  <si>
    <t>December 31, 2015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9
$ 4,165
$ (12)
$ 2,416
$ (56)
$ 6,581
$ (68)
State and political subdivisions
3
1,584
(2)
-
-
1,584
(2)
Residential mortgage-backed securities
11
6,195
(36)
4,508
(165)
10,703
(201)
Corporate and other securities
11
4,730
(174)
3,756
(238)
8,486
(412)
Total temporarily impaired securities
34
$ 16,674
$ (224)
$ 10,680
$ (459)
$ 27,354
$ (683)
Held to maturity:
U.S. Government sponsored entities
2
$
-
$
-
$ 3,901
$ (87)
$ 3,901
$ (87)
State and political subdivisions
1
263
(1)
-
-
263
(1)
Residential mortgage-backed securities
3
-
-
1,853
(28)
1,853
(28)
Commercial mortgage-backed securities
2
3,840
(62)
-
-
3,840
(62)
Corporate and other securities
1
971
(14)
-
-
971
(14)
Total temporarily impaired securities
9
$ 5,074
$ (77)
$ 5,754
$ (115)
$ 10,828
$ (192)
December 31, 2014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4
$
-
$
-
$ 4,590
$ (93)
$ 4,590
$ (93)
State and political subdivisions
7
-
-
4,103
(35)
4,103
(35)
Residential mortgage-backed securities
9
6,579
(16)
5,889
(131)
12,468
(147)
Corporate and other securities
7
1,053
(46)
3,736
(265)
4,789
(311)
Total temporarily impaired securities
27
$ 7,632
$ (62)
$ 18,318
$ (524)
$ 25,950
$ (586)
Held to maturity:
U.S. Government sponsored entities
2
$
-
$
-
$ 4,316
$ (124)
$ 4,316
$ (124)
Residential mortgage-backed securities
3
-
-
2,586
(29)
2,586
(29)
Commercial mortgage-backed securities
1
-
-
1,822
(53)
1,822
(53)
Corporate and other securities
1
-
-
960
(23)
960
(23)
Total temporarily impaired securities
7
$
-
$
-
$ 9,684
$ (229)
$ 9,684
$ (229)</t>
  </si>
  <si>
    <t>Schedule of Realized Gains (Losses) for Marketable Securities</t>
  </si>
  <si>
    <t>For the years ended December 31,
(In thousands)
2015
2014
Available for sale:
Realized gains
$ 28
$ 440
Realized losses
-
(7)
Total securities available for sale
28
433
Held to maturity:
Realized gains
-
-
Realized losses
-
-
Total securities held to maturity
-
-
Net gains on sales of securities
$ 28
$ 433</t>
  </si>
  <si>
    <t>Loans (Tables)</t>
  </si>
  <si>
    <t>Classification of Loans By Class</t>
  </si>
  <si>
    <t>(In thousands)
December 31, 2015
December 31, 2014
SBA loans held for investment
$ 39,393
$ 40,401
SBA 504 loans
29,353
34,322
Commercial loans
Commercial other
49,332
40,607
Commercial real estate
391,071
339,693
Commercial real estate construction
25,115
21,649
Residential mortgage loans
264,523
220,878
Consumer loans
Home equity
45,042
41,451
Consumer other
32,015
17,645
Total loans held for investment
$ 875,844
$ 756,646
SBA loans held for sale
13,114
5,179
Total loans
$ 888,958
$ 761,825</t>
  </si>
  <si>
    <t>Loan Portfolio by Class According to Their Credit Quality Indicators</t>
  </si>
  <si>
    <t>December 31, 2015
SBA, SBA 504 &amp; Commercial loans - Internal risk ratings
(In thousands)
Pass
Special mention
Substandard
Total
SBA loans held for investment
$ 35,032
$ 2,647
$ 1,714
$ 39,393
SBA 504 loans
24,003
4,917
433
29,353
Commercial loans
Commercial other
45,870
2,373
1,089
49,332
Commercial real estate
369,510
18,978
2,583
391,071
Commercial real estate construction
24,061
1,054
-
25,115
Total commercial loans
439,441
22,405
3,672
465,518
Total SBA, SBA 504 and commercial loans
$ 498,476
$ 29,969
$ 5,819
$ 534,264
Residential mortgage &amp; Consumer loans - Performing/Nonperforming
(In thousands)
Performing
Nonperforming
Total
Residential mortgage loans
$ 262,299
$ 2,224
$ 264,523
Consumer loans
Home equity
44,452
590
45,042
Consumer other
32,015
-
32,015
Total consumer loans
76,467
590
77,057
Total residential mortgage and consumer loans
$ 338,766
$ 2,814
$ 341,580
The tables below detail the Company’s loan portfolio by class according to their credit quality indicators discussed in the paragraphs above as of December 31, 2014:
December 31, 2014
SBA, SBA 504 &amp; Commercial loans - Internal risk ratings
(In thousands)
Pass
Special mention
Substandard
Total
SBA loans held for investment
$ 35,827
$ 2,250
$ 2,324
$ 40,401
SBA 504 loans
24,415
5,967
3,940
34,322
Commercial loans
Commercial other
38,054
1,270
1,283
40,607
Commercial real estate
315,015
20,555
4,123
339,693
Commercial real estate construction
21,649
-
-
21,649
Total commercial loans
374,718
21,825
5,406
401,949
Total SBA, SBA 504 and commercial loans
$ 434,960
$ 30,042
$ 11,670
$ 476,672
Residential mortgage &amp; Consumer loans - Performing/Nonperforming
(In thousands)
Performing
Nonperforming
Total
Residential mortgage loans
$ 220,233
$ 645
$ 220,878
Consumer loans
Home equity
40,908
543
41,451
Consumer other
17,643
2
17,645
Total consumer loans
58,551
545
59,096
Total residential mortgage and consumer loans
$ 278,784
$ 1,190
$ 279,974</t>
  </si>
  <si>
    <t>Aging Analysis of Past Due And Nonaccrual Loans by Loan Class</t>
  </si>
  <si>
    <t xml:space="preserve">December 31, 2015
(In thousands)
30-59 days past due
60-89 days past due
90+ days and still accruing
Nonaccrual (1)
Total past due
Current
Total loans
SBA loans held for investment
$ 1,153
$ 456
$
-
$ 1,764
$ 3,373
$ 36,020
$ 39,393
SBA 504 loans
-
-
-
518
518
28,835
29,353
Commercial loans
Commercial other
157
-
-
10
167
49,165
49,332
Commercial real estate
444
283
-
2,154
2,881
388,190
391,071
Commercial real estate construction
356
-
-
-
356
24,759
25,115
Residential mortgage loans
2,307
1,078
-
2,224
5,609
258,914
264,523
Consumer loans
Home equity
130
3
-
590
723
44,319
45,042
Consumer other
1
-
-
-
1
32,014
32,015
Total loans held for investment
$ 4,548
$ 1,820
$
-
$ 7,260
$ 13,628
$ 862,216
$ 875,844
SBA loans held for sale
-
-
-
-
-
13,114
13,114
Total loans
$ 4,548
$ 1,820
$
-
$ 7,260
$ 13,628
$ 875,330
$ 888,958
(1)
At December 31, 2015, nonaccrual loans included $ 293 thousand of TDRs and $ 288 thousand of loans guaranteed by the SBA. The remaining $ 3.0 million of TDRs are in accrual status because they are performing in accordance with their restructured terms, and have been for at least six months.
December 31, 2014
(In thousands)
30-59 days past due
60-89 days past due
90+ days and still accruing
Nonaccrual (1)
Total past due
Current
Total loans
SBA loans held for investment
$ 1,093
$ 147
$ 161
$ 3,348
$ 4,749
$ 35,652
$ 40,401
SBA 504 loans
1,639
-
-
2,109
3,748
30,574
34,322
Commercial loans
Commercial other
-
-
-
1,129
1,129
39,478
40,607
Commercial real estate
2,812
-
7
3,592
6,411
333,282
339,693
Commercial real estate construction
-
-
-
-
-
21,649
21,649
Residential mortgage loans
2,887
658
722
645
4,912
215,966
220,878
Consumer loans
Home equity
639
213
-
543
1,395
40,056
41,451
Consumer other
-
6
-
2
8
17,637
17,645
Total loans held for investment
$ 9,070
$ 1,024
$ 890
$ 11,368
$ 22,352
$ 734,294
$ 756,646
SBA loans held for sale
-
-
-
-
-
5,179
5,179
Total loans
$ 9,070
$ 1,024
$ 890
$ 11,368
$ 22,352
$ 739,473
$ 761,825
(1)
At December 31, 2014, nonaccrual loans included $ 3.0 million of TDRs and $ 1.6 million of loans guaranteed by the SBA. The remaining $3.5 million of TDRs are in accrual status because they are performing in accordance with their restructured terms, and have been for at least six months. </t>
  </si>
  <si>
    <t>Impaired Loans with Associated Allowance Amount</t>
  </si>
  <si>
    <t>December 31, 2015
(In thousands)
Unpaid principal balance
Recorded investment
Specific reserves
With no related allowance:
SBA loans held for investment (1)
$ 961
$ 518
$
-
SBA 504 loans
2,226
2,226
-
Commercial loans
Commercial real estate
1,365
1,366
-
Total commercial loans
1,365
1,366
-
Total impaired loans with no related allowance
4,552
4,110
-
With an allowance:
SBA loans held for investment (1)
2,203
1,389
705
Commercial loans
Commercial other
33
10
10
Commercial real estate
1,664
1,664
127
Total commercial loans
1,697
1,674
137
Total impaired loans with a related allowance
3,900
3,063
842
Total individually evaluated impaired loans:
SBA loans held for investment (1)
3,164
1,907
705
SBA 504 loans
2,226
2,226
-
Commercial loans
Commercial other
33
10
10
Commercial real estate
3,029
3,030
127
Total commercial loans
3,062
3,040
137
Total individually evaluated impaired loans
$ 8,452
$ 7,173
$ 842
(1)
Balances are reduced by amount guaranteed by the SBA of $ 288 thousand at December 31, 2015.
December 31, 2014
(In thousands)
Unpaid principal balance
Recorded investment
Specific reserves
With no related allowance:
SBA loans held for investment (1)
$ 1,719
$ 1,093
$
-
SBA 504 loans
2,202
2,202
-
Commercial loans
Commercial other
878
877
-
Commercial real estate
2,017
1,927
-
Total commercial loans
2,895
2,804
-
Total impaired loans with no related allowance
6,816
6,099
-
With an allowance:
SBA loans held for investment (1)
1,521
1,127
502
SBA 504 loans
1,676
1,676
510
Commercial loans
Commercial other
364
252
41
Commercial real estate
3,003
3,003
108
Total commercial loans
3,367
3,255
149
Total impaired loans with a related allowance
6,564
6,058
1,161
Total individually evaluated impaired loans:
SBA loans held for investment (1)
3,240
2,220
502
SBA 504 loans
3,878
3,878
510
Commercial loans
Commercial other
1,242
1,129
41
Commercial real estate
5,020
4,930
108
Total commercial loans
6,262
6,059
149
Total individually evaluated impaired loans
$ 13,380
$ 12,157
$ 1,161
(1)
Balances are reduced by amount guaranteed by the SBA of $1.6 million at December 31, 2014.</t>
  </si>
  <si>
    <t>Average Recorded Investments in Impaired Loans and Related Amount of Interest Recognized</t>
  </si>
  <si>
    <t xml:space="preserve">For the years ended December 31,
2015
2014
(In thousands)
Average recorded investment
Interest income recognized on impaired loans
Average recorded investment
Interest income recognized on impaired loans
SBA loans held for investment (1)
$ 1,887
$ 90
$ 3,028
$ 256
SBA 504 loans
2,488
106
3,042
109
Commercial loans
Commercial other
960
102
323
2
Commercial real estate
5,100
64
6,336
231
Commercial real estate construction
-
-
73
23
Total
$ 10,435
$ 362
$ 12,802
$ 621
(1)
Balances are reduced by the average amount guaranteed by the SBA of $ 416 thousand and $ 1.2 million for years ended December 31, 2015 and 2014, respectively. </t>
  </si>
  <si>
    <t>Schedule of Servicing Assets</t>
  </si>
  <si>
    <t>For the years ended December 31,
(In thousands)
2015
2014
Balance, beginning of year
$ 753
$ 437
Servicing assets capitalized
927
483
Amortization of expense
(291)
(167)
Provision for loss in fair value
-
-
Balance, end of year
$ 1,389
$ 753</t>
  </si>
  <si>
    <t>Schedule of Related Party Transactions</t>
  </si>
  <si>
    <t>(In thousands)
December 31, 2015
December 31, 2014
Balance, beginning of year
$ 26,452
$ 18,327
New loans and advances
15,809
9,254
Loan repayments
(4,867)
(1,129)
Balance, end of year
$ 37,394
$ 26,452</t>
  </si>
  <si>
    <t>Allowance for Loan Losses and Reserve for Unfunded Loan Commitments (Tables)</t>
  </si>
  <si>
    <t>Activity in the Allowance for Loan Losses by Portfolio Segment</t>
  </si>
  <si>
    <t>For the year ended December 31, 2015
(In thousands)
SBA held for investment
SBA 504
Commercial
Residential
Consumer
Unallocated
Total
Balance, beginning of period
$ 1,883
$ 1,337
$ 6,270
$ 2,289
$ 667
$ 105
$ 12,551
Charge-offs
(370)
(589)
(309)
(50)
(130)
-
(1,448)
Recoveries
54
-
1,052
49
1
-
1,156
Net charge-offs
(316)
(589)
743
(1)
(129)
-
(292)
Provision for loan losses charged to expense
394
(7)
(704)
481
279
57
500
Balance, end of period
$ 1,961
$ 741
$ 6,309
$ 2,769
$ 817
$ 162
$ 12,759
For the year ended December 31, 2014
(In thousands)
SBA held for investment
SBA 504
Commercial
Residential
Consumer
Unallocated
Total
Balance, beginning of period
$ 2,587
$ 957
$ 6,840
$ 2,132
$ 573
$ 52
$ 13,141
Charge-offs
(1,053)
(92)
(1,037)
(740)
(593)
-
(3,515)
Recoveries
140
-
166
60
9
-
375
Net charge-offs
(913)
(92)
(871)
(680)
(584)
-
(3,140)
Provision for loan losses charged to expense
209
472
301
837
678
53
2,550
Balance, end of period
$ 1,883
$ 1,337
$ 6,270
$ 2,289
$ 667
$ 105
$ 12,551</t>
  </si>
  <si>
    <t>Allowance for Credit Losses on Financing Receivables</t>
  </si>
  <si>
    <t>December 31, 2015
(In thousands)
SBA held for investment
SBA 504
Commercial
Residential
Consumer
Unallocated
Total
Allowance for loan losses ending balance:
Individually evaluated for impairment
$ 705
$
-
$ 137
$
-
$
-
$
-
$ 842
Collectively evaluated for impairment
1,256
741
6,172
2,769
817
162
11,917
Total
$ 1,961
$ 741
$ 6,309
$ 2,769
$ 817
$ 162
$ 12,759
Loan ending balances:
Individually evaluated for impairment
$ 1,907
$ 2,226
$ 3,040
$
-
$
-
$
-
$ 7,173
Collectively evaluated for impairment
37,486
27,127
462,478
264,523
77,057
-
868,671
Total
$ 39,393
$ 29,353
$ 465,518
$ 264,523
$ 77,057
$
-
$ 875,844
December 31, 2014
(In thousands)
SBA held for investment
SBA 504
Commercial
Residential
Consumer
Unallocated
Total
Allowance for loan losses ending balance:
Individually evaluated for impairment
$ 502
$ 510
$ 149
$
-
$
-
$
-
$ 1,161
Collectively evaluated for impairment
1,381
827
6,121
2,289
667
105
11,390
Total
$ 1,883
$ 1,337
$ 6,270
$ 2,289
$ 667
$ 105
$ 12,551
Loan ending balances:
Individually evaluated for impairment
$ 2,220
$ 3,878
$ 6,059
$
-
$
-
$
-
$ 12,157
Collectively evaluated for impairment
38,181
30,444
395,890
220,878
59,096
-
744,489
Total
$ 40,401
$ 34,322
$ 401,949
$ 220,878
$ 59,096
$
-
$ 756,646</t>
  </si>
  <si>
    <t>Premises and Equipment (Tables)</t>
  </si>
  <si>
    <t>(In thousands)
December 31, 2015
December 31, 2014
Land and buildings
$ 17,286
$ 17,136
Furniture, fixtures and equipment
7,510
7,032
Leasehold improvements
1,825
1,709
Gross premises and equipment
26,621
25,877
Less: Accumulated depreciation
(11,450)
(10,646)
Net premises and equipment
$ 15,171
$ 15,231</t>
  </si>
  <si>
    <t>Other Assets (Tables)</t>
  </si>
  <si>
    <t>Schedule of Other Assets</t>
  </si>
  <si>
    <t>(In thousands)
December 31, 2015
December 31, 2014
Prepaid expenses
$ 516
$ 399
Servicing assets:
SBA servicing asset
515
404
Mortgage servicing asset
874
349
Net receivable due from SBA
226
318
Other
932
1,821
Total other assets
$ 3,063
$ 3,291</t>
  </si>
  <si>
    <t>Deposits (Tables)</t>
  </si>
  <si>
    <t>Schedule of Deposits by Time Remaining on Maturity</t>
  </si>
  <si>
    <t>Three
More than three
More than six
More than
months
months through
months through
twelve
(In thousands)
or less
six months
twelve months
months
Total
At December 31, 2015:
Less than $100,000
$ 9,948
$ 10,091
$ 30,650
$ 83,779
$ 134,468
$100,000 or more
15,919
31,377
31,854
63,556
142,706
At December 31, 2014:
Less than $100,000
$ 10,988
$ 7,837
$ 14,512
$ 79,782
$ 113,119
$100,000 or more
11,444
8,290
19,570
59,910
99,214</t>
  </si>
  <si>
    <t>Schedule of Certificates of Deposits by Year of Maturity</t>
  </si>
  <si>
    <t>(In thousands)
2016
2017
2018
2019
2020
Thereafter
Total
Balance maturing
$ 129,839
$ 16,729
$ 45,860
$ 58,404
$ 26,286
$ 56
$ 277,174</t>
  </si>
  <si>
    <t>Borrowed Funds and Subordinated Debentures (Tables)</t>
  </si>
  <si>
    <t>Schedule of Debt</t>
  </si>
  <si>
    <t>2015
2014
2013
(In thousands)
Amount
Rate
Amount
Rate
Amount
Rate
FHLB borrowings and repurchase agreements:
At December 31,
$ 77,000
2.66
%
$ 110,000
2.31
%
$ 92,000
2.58
%
Year-to-date average
57,187
3.72
60,765
3.96
61,010
3.88
Maximum outstanding
140,000
110,000
95,000
Repurchase agreements:
At December 31,
$ 15,000
3.67
%
$ 15,000
3.67
%
$ 15,000
3.67
%
Year-to-date average
15,000
3.67
15,000
3.67
15,000
3.67
Maximum outstanding
15,000
15,000
15,000
Subordinated debentures:
At December 31,
$ 15,465
1.98
%
$ 15,465
1.82
%
$ 15,465
1.80
%
Year-to-date average
15,465
1.87
15,465
1.81
15,465
1.83
Maximum outstanding
15,465
15,465
15,465</t>
  </si>
  <si>
    <t>Schedule of Maturities of Term Debt</t>
  </si>
  <si>
    <t>(In thousands)
2016
2017
2018
2019
2020
Thereafter
Total
FHLB borrowings and repurchase agreements
$ 27,000
$ 30,000
$
-
$
-
$ 20,000
$
-
$ 77,000
Other repurchase agreements
-
-
15,000
-
-
-
15,000
Subordinated debentures
-
-
-
-
-
15,465
15,465
Total borrowings
$ 27,000
$ 30,000
$ 15,000
$
-
$ 20,000
$ 15,465
$ 107,465</t>
  </si>
  <si>
    <t>Outstanding Interest Rate Swap Agreements Used to Hedge Variable Rate Debt</t>
  </si>
  <si>
    <t>(In thousands, except percentages and years)
2015
Notional amount
$ 20,000
Weighted average pay rate
1.90
%
Weighted average receive rate
0.41
%
Weighted average maturity in years
4.90
Unrealized loss relating to interest rate swaps
$ 28</t>
  </si>
  <si>
    <t>Commitments and Contingencies (Tables)</t>
  </si>
  <si>
    <t>Operating Leases of Lessee Disclosure</t>
  </si>
  <si>
    <t>(In thousands)
2016
2017
2018
2019
Thereafter
Total
Operating lease rental payments
$ 691
$ 635
$ 437
$
-
$
-
$ 1,763</t>
  </si>
  <si>
    <t>Accumulated Other Comprehensive Income (Loss) (Tables)</t>
  </si>
  <si>
    <t>Changes in Other Comprehensive (Loss) Income</t>
  </si>
  <si>
    <t>For the years ended December 31,
2015
2014
(In thousands)
Net unrealized gains (losses) on securities
Adjustments related to defined benefit plan
Net unrealized gains(losses) from cash flow hedges:
Accumulated other comprehensive income (loss)
Net unrealized (losses) gains on securities
Accumulated other comprehensive (loss) income
Balance, beginning of period
$ 143
$
-
$
-
$ 143
$ (476)
$ (476)
Other comprehensive (loss) income before reclassifications
(127)
(498)
(17)
(642)
909
909
Less amounts reclassified from accumulated other comprehensive loss
18
(50)
-
(32)
290
290
Period change
(145)
(448)
(17)
(610)
619
619
Balance, end of period
$ (2)
$ (448)
$ (17)
$ (467)
$ 143
$ 143
(a) All amounts are net of tax.</t>
  </si>
  <si>
    <t>Other Income (Tables)</t>
  </si>
  <si>
    <t>Components of Other Income</t>
  </si>
  <si>
    <t>The components of other income for the past two years are as follows:
For the years ended December 31,
(In thousands)
2015
2014
ATM and check card fees
$ 569
$ 534
Wire transfer fees
90
95
Safe deposit box fees
89
68
Other
179
147
Total other income
$ 927
$ 844</t>
  </si>
  <si>
    <t>Other Expenses (Tables)</t>
  </si>
  <si>
    <t>Schedule of Other Nonoperating Expense, by Component</t>
  </si>
  <si>
    <t>For the years ended December 31,
(In thousands)
2015
2014
Travel, entertainment, training and recruiting
$ 698
$ 584
Director fees
437
359
Insurance
333
335
Stationery and supplies
256
250
Retail losses
143
56
Other
289
217
Total other expenses
$ 2,156
$ 1,801</t>
  </si>
  <si>
    <t>Income Taxes (Tables)</t>
  </si>
  <si>
    <t>Schedule of Components of Income Tax Expense (Benefit)</t>
  </si>
  <si>
    <t>For the years ended December 31,
(In thousands)
2015
2014
Federal - current provision
$ 4,067
$ 2,380
Federal - deferred provision
280
381
Total federal provision
4,347
2,761
State - current provision
377
267
State - deferred provision
87
117
Total state provision
464
384
Total provision for income taxes
$ 4,811
$ 3,145</t>
  </si>
  <si>
    <t>Schedule of Effective Income Tax Rate Reconciliation</t>
  </si>
  <si>
    <t>For the years ended December 31,
(In thousands, except percentages)
2015
2014
Federal income tax provision at statutory rate
$ 5,028
$ 3,248
35% rate in 2015 and 34% in 2014
Increases (decreases) resulting from:
Bank owned life insurance
(133)
(190)
Tax-exempt interest
(99)
(121)
Meals and entertainment
18
18
State income taxes, net of federal income tax effect
302
253
Other, net
(305)
(63)
Provision for income taxes
$ 4,811
$ 3,145
Effective tax rate
33.5
%
32.9
%</t>
  </si>
  <si>
    <t>Schedule of Deferred Tax Assets and Liabilities</t>
  </si>
  <si>
    <t>(In thousands)
December 31, 2015
December 31, 2014
Deferred tax assets:
Allowance for loan losses
$ 5,212
$ 5,013
Depreciation
519
489
Stock-based compensation
515
463
SERP
369
-
Deferred compensation
262
231
Lost interest on nonaccrual loans
173
354
State net operating loss
139
132
Commitment reserve
56
60
Other
96
63
Gross deferred tax assets
7,341
6,805
Valuation allowance
(139)
(132)
Total deferred tax assets
7,202
6,673
Deferred tax liabilities:
Deferred loan costs
495
216
Goodwill
416
367
Deferred servicing fees
219
38
Bond accretion
104
100
Net unrealized security gains
-
92
Total deferred tax liabilities
1,234
813
Net deferred tax asset
$ 5,968
$ 5,860</t>
  </si>
  <si>
    <t>Net Income per Share (Tables)</t>
  </si>
  <si>
    <t>Reconciliation of Calculation of Basic and Diluted Income Per Share</t>
  </si>
  <si>
    <t>For the years ended December 31,
(In thousands, except per share amounts)
2015
2014
Net income
$ 9,557
$ 6,408
Weighted average common shares outstanding - Basic
8,425
7,856
Plus: Potential dilutive common stock equivalents
104
89
Weighted average common shares outstanding - Diluted
8,529
7,945
Net income per common share - Basic
$ 1.13
$ 0.82
Net income per common share - Diluted
1.12
0.81
Stock options and common stock excluded from the income per share calculation as their effect would have been anti-dilutive
81
114</t>
  </si>
  <si>
    <t>Regulatory Capital (Tables)</t>
  </si>
  <si>
    <t>Schedule of Compliance with Regulatory Capital Requirements under Banking Regulations</t>
  </si>
  <si>
    <t>To be well-capitalized
For capital
under prompt corrective
Actual
adequacy purposes
action provisions
(In thousands)
Amount
Ratio
Amount
Ratio
Amount
Ratio
As of December 31, 2015
Leverage ratio
$ 92,442
8.82
%
≥ $ 41,934
4.00
%
N/A
N/A
CET1
77,442
9.37
37,210
4.50
N/A
N/A
Tier I risk-based capital ratio
92,442
11.18
49,613
6.00
N/A
N/A
Total risk-based capital ratio
102,809
12.43
66,151
8.00
N/A
N/A
As of December 31, 2014
Leverage ratio
$ 83,615
8.71
%
≥ $ 38,405
4.00
%
N/A
N/A
Tier I risk-based capital ratio
83,615
11.57
28,900
4.00
N/A
N/A
Total risk-based capital ratio
92,691
12.83
57,779
8.00
N/A
N/A
The Bank’s capital amounts and ratios are presented in the following table:
To be well-capitalized
For capital
under prompt corrective
Actual
adequacy purposes
action provisions
(In thousands)
Amount
Ratio
Amount
Ratio
Amount
Ratio
As of December 31, 2015
Leverage ratio
$ 83,316
7.95
%
≥ $ 41,908
4.00
%
≥ $ 52,385
5.00
%
CET1
83,316
10.08
37,193
4.50
53,723
6.50
Tier I risk-based capital ratio
83,316
10.08
49,590
6.00
66,120
8.00
Total risk-based capital ratio
102,179
12.36
66,120
8.00
82,650
10.00
As of December 31, 2014
Leverage ratio
$ 74,819
7.80
%
≥ $ 38,381
4.00
%
≥ $ 47,976
5.00
%
Tier I risk-based capital ratio
74,819
10.37
28,874
4.00
43,310
6.00
Total risk-based capital ratio
92,388
12.80
57,747
8.00
72,184
10.00</t>
  </si>
  <si>
    <t>Schedule of Future Basel Capital Requirements</t>
  </si>
  <si>
    <t>Treatment at
December 31, 2014
December 31, 2015
Leverage ratio
4.00
% 4.00
%
CET1
N/A
4.50
%
Additional tier 1
N/A
1.50
%
Tier 1 capital ratio
4.00
% 6.00
%
Tier 2
4.00
% 2.00
%
Total capital ratio
8.00
% 8.00
%
Capital conservation buffer
N/A
2.50
%</t>
  </si>
  <si>
    <t>Employee Benefit Plans (Tables)</t>
  </si>
  <si>
    <t>Share-based Compensation Arrangement by Share-based Payment Award [Line Items]</t>
  </si>
  <si>
    <t>Transactions under the Company’s stock option plans</t>
  </si>
  <si>
    <t>Shares
Weighted average exercise price
Weighted average remaining contractual life in years
Aggregate intrinsic value
Outstanding at December 31, 2013
448,975
$ 6.70
5.6
$ 739,951
Options granted
46,000
8.16
Options exercised
(36,950)
4.33
Options forfeited
(9,119)
9.73
Options expired
(29,985)
10.16
Outstanding at December 31, 2014
418,921
$ 6.76
5.5
$ 1,257,968
Options granted
57,000
9.56
Options exercised
(525)
7.31
Options forfeited
-
-
Options expired
-
-
Outstanding at December 31, 2015
475,396
$ 7.09
5.1
$ 2,562,175
Exercisable at December 31, 2015
375,233
$ 6.65
4.1
$ 2,190,220</t>
  </si>
  <si>
    <t>Stock Options, Valuation Assumptions</t>
  </si>
  <si>
    <t xml:space="preserve">For the years ended December 31,
2015
2014
Number of options granted
57,000
46,000
Weighted average exercise price
$ 9.56
$ 8.16
Weighted average fair value of options
$ 3.61
$ 3.21
Expected life in years (1)
6.69
5.54
Expected volatility (2)
42.20
%
45.32
%
Risk-free interest rate (3)
1.89
%
1.57
%
Dividend yield (4)
1.39
%
1.01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t>
  </si>
  <si>
    <t>Schedule of Information About Options Exercised</t>
  </si>
  <si>
    <t>For the twelve months ended December 31,
2015
2014
Number of options exercised
525
36,950
Total intrinsic value of options exercised
$ 1,302
$ 157,406
Cash received from options exercised
-
70,405
Tax deduction realized from options exercised
520
62,868</t>
  </si>
  <si>
    <t>Schedule of Stock Options, by Exercise Price Range</t>
  </si>
  <si>
    <t>Options outstanding
Options exercisable
Range of exercise prices
Options outstanding
Weighted average remaining contractual life (in years)
Weighted average exercise price
Options exercisable
Weighted average exercise price
$
0.00 - 4.00
89,000
3.2
$ 3.85
89,000
$ 3.85
4.01 - 8.00
281,950
5.4
6.73
242,120
6.61
8.01 - 12.00
62,551
9.3
9.63
2,218
10.53
12.01 - 16.00
41,895
1.1
12.62
41,895
12.62
Total
475,396
5.1
$ 7.09
375,233
$ 6.65</t>
  </si>
  <si>
    <t>Schedule of Nonvested Share Activity</t>
  </si>
  <si>
    <t>Shares
Average grant date fair value
Nonvested restricted stock at December 31, 2014
77,750
$ 7.24
Granted
41,800
9.45
Cancelled
(2,000)
9.81
Vested
(36,750)
6.88
Nonvested restricted stock at December 31, 2015
80,800
$ 8.50</t>
  </si>
  <si>
    <t>Restricted Stock Awards Activity</t>
  </si>
  <si>
    <t>For the years ended December 31,
2015
2014
Number of shares granted
41,800
17,500
Average grant date fair value
$ 9.45
$ 8.88</t>
  </si>
  <si>
    <t>Summary of Components of Net Periodic Pension Cost of Defined Benefit Plan Recognized</t>
  </si>
  <si>
    <t>(In thousands)
For the year ended December 31, 2015
Service cost
$ 59
Interest cost
34
Amortization of prior service cost
83
Net periodic benefit cost
$ 176</t>
  </si>
  <si>
    <t>Summary of Changes in Benefit Obligations of Defined Benefit Plan Recognized</t>
  </si>
  <si>
    <t>(In thousands)
For the year ended December 31, 2015
Benefit obligation, beginning of year
$
-
Initial recognition of prior service cost
830
Service cost
59
Interest cost
34
Actuarial gain (loss)
-
Benefit obligation, end of year
$ 923</t>
  </si>
  <si>
    <t>Stock Options [Member]</t>
  </si>
  <si>
    <t>Allocation of Share-based Compensation Costs</t>
  </si>
  <si>
    <t>For the years ended December 31,
2015
2014
Compensation expense
$ 147,905
$ 152,349
Income tax benefit
59,073
60,848</t>
  </si>
  <si>
    <t>Restricted Stock [Member]</t>
  </si>
  <si>
    <t>For the years ended December 31,
2015
2014
Compensation expense
$ 302,425
$ 245,428
Income tax benefit
120,788
98,024</t>
  </si>
  <si>
    <t>Fair Value (Tables)</t>
  </si>
  <si>
    <t>Balances of Assets And Liabilities Measured at Fair Value on Recurring Basis</t>
  </si>
  <si>
    <t>December 31, 2015
(In thousands)
Level 1
Level 2
Level 3
Total
Securities available for sale:
U.S. Government sponsored entities
$
-
$ 6,581
$
-
$ 6,581
State and political subdivisions
-
10,782
-
10,782
Residential mortgage-backed securities
-
26,439
-
26,439
Corporate and other securities
-
9,063
-
9,063
Total securities available for sale
$
-
$ 52,865
$
-
$ 52,865
December 31, 2014
(In thousands)
Level 1
Level 2
Level 3
Total
Securities available for sale:
U.S. Government sponsored entities
$
-
$ 4,618
$
-
$ 4,618
State and political subdivisions
-
11,132
-
11,132
Residential mortgage-backed securities
-
34,383
-
34,383
Corporate and other securities
-
9,940
-
9,940
Total securities available for sale
$
-
$ 60,073
$
-
$ 60,073</t>
  </si>
  <si>
    <t>Assets and Liabilities Carried on the Balance Sheet by Caption And By Level Within The Hierarchy</t>
  </si>
  <si>
    <t>Fair value at December 31, 2015
(In thousands)
Level 1
Level 2
Level 3
Total
Financial assets:
OREO
$
-
$
-
$ 1,591
$ 1,591
Impaired collateral-dependent loans
-
-
6,331
6,331
Fair value at December 31, 2014
(In thousands)
Level 1
Level 2
Level 3
Total
Financial assets:
OREO
$
-
$
-
$ 1,162
$ 1,162
Impaired collateral-dependent loans
-
-
10,996
10,996</t>
  </si>
  <si>
    <t>Carrying Amount and Estimated Fair Values of Financial Instruments</t>
  </si>
  <si>
    <t xml:space="preserve">December 31, 2015
December 31, 2014
(In thousands)
Fair value level
Carrying amount
Estimated fair value
Carrying amount
Estimated fair value
Financial assets:
Cash and cash equivalents
Level 1
$ 88,157
$ 88,157
$ 129,821
$ 129,821
Securities (1)
Level 2
71,336
71,472
80,082
80,354
SBA loans held for sale
Level 2
13,114
14,324
5,179
5,655
Loans, net of allowance for loan losses (2)
Level 2
863,085
864,691
744,095
748,093
Federal Home Loan Bank stock
Level 2
4,600
4,600
6,032
6,032
Servicing assets
Level 3
1,389
1,389
753
753
Accrued interest receivable
Level 2
3,884
3,884
3,518
3,518
OREO
Level 3
1,591
1,591
1,162
1,162
Financial liabilities:
Deposits
Level 2
894,493
893,651
794,341
794,436
Borrowed funds and subordinated debentures
Level 2
107,465
109,549
140,465
145,333
Accrued interest payable
Level 2
461
461
474
474
(1)
Includes held to maturity commercial mortgage-backed securities that are considered Level 3. These securities had book values of $3.9 million and $ 4.0 million at December 31, 2015 and 2014, respectively, and market values of $3.8 million and $ 4.0 million at December 31, 2015 and 2014, respectively.
Includes impaired loans that are considered Level 3 and reported separately in the tables under the “Fair Value on a Nonrecurring Basis” heading. Collateral-dependent impaired loans, net of specific reserves totaled $ 6.3 million and $ 11.0 million at December 31, 2015 and 2014, respectively. </t>
  </si>
  <si>
    <t>Condensed Financial Statements of Unity Bancorp, Inc. (Parent Company Only) (Tables)</t>
  </si>
  <si>
    <t>Condensed Balance Sheets</t>
  </si>
  <si>
    <t>Balance Sheets
(In thousands)
December 31, 2015
December 31, 2014
ASSETS
Cash and cash equivalents
$ 466
$ 198
Securities available for sale
216
198
Capital note due from Bank
8,500
8,500
Investment in subsidiaries
84,336
76,323
Other assets
448
446
Total assets
$ 93,966
$ 85,665
LIABILITIES AND SHAREHOLDERS' EQUITY
Other liabilities
$ 31
$ 77
Subordinated debentures
15,465
15,465
Shareholders' equity
78,470
70,123
Total liabilities and shareholders' equity
$ 93,966
$ 85,665</t>
  </si>
  <si>
    <t>Condensed Statements of Income</t>
  </si>
  <si>
    <t>Statements of Income
For the years ended December 31,
(In thousands)
2015
2014
Total interest income
$ 1,893
$ 983
Total interest expense
289
281
Net interest income
1,604
702
Gains on sales of securities
-
-
Other expenses
20
32
Income before provision for income taxes and equity in undistributed net income of subsidiary
1,584
670
Provision for income taxes
159
209
Income before equity in undistributed net income of subsidiary
1,425
461
Equity in undistributed net income of subsidiary
8,132
5,947
Net income
9,557
6,408</t>
  </si>
  <si>
    <t>Condensed Statements of Cash Flows</t>
  </si>
  <si>
    <t>Statements of Cash Flows
For the years ended December 31,
(In thousands)
2015
2014
OPERATING ACTIVITIES
Net income
$ 9,557
$ 6,408
Adjustments to reconcile net income to net cash provided by operating activities:
Equity in undistributed net income of subsidiary
(8,132)
(5,947)
Net change in other assets and other liabilities
(54)
53
Net cash provided by operating activities
1,371
514
INVESTING ACTIVITIES
Purchases of securities
-
-
Proceeds from sales of securities
-
-
Net cash used in investing activities
-
-
FINANCING ACTIVITIES
Proceeds from exercise of stock options
-
70
Proceeds from rights offering
-
6,143
Investment in Bank
-
(6,500)
Cash dividends paid on common stock
(1,103)
(753)
Net cash provided used in financing activities
(1,103)
(1,040)
Increase (decrease) in cash and cash equivalents
268
(526)
Cash and cash equivalents, beginning of period
198
724
Cash and cash equivalents, end of period
$ 466
$ 198
SUPPLEMENTAL DISCLOSURES
Interest paid
$ 287
$ 281</t>
  </si>
  <si>
    <t>Quarterly Financial Information (Unaudited) (Tables)</t>
  </si>
  <si>
    <t>Schedule of Quarterly Financial Information</t>
  </si>
  <si>
    <t>2015
(In thousands, except per share data)
March 31
June 30
September 30
December 31
Total interest income
$ 9,884
$ 10,218
$ 10,554
$ 10,995
Total interest expense
1,864
1,849
1,932
2,015
Net interest income
8,020
8,369
8,622
8,980
Provision for loan losses
200
-
200
100
Net interest income after provision for loan losses
7,820
8,369
8,422
8,880
Total noninterest income
1,641
1,893
2,275
1,920
Total noninterest expense
6,502
6,652
6,852
6,846
Income before provision for income taxes
2,959
3,610
3,845
3,954
Provision for income taxes
1,020
1,182
1,294
1,315
Net income
$ 1,939
$ 2,428
$ 2,551
$ 2,639
Net income per common share - Basic
$ 0.23
$ 0.29
$ 0.30
$ 0.31
Net income per common share - Diluted
0.23
0.28
0.30
0.31
2014
(In thousands, except per share data)
March 31
June 30
September 30
December 31
Total interest income
$ 9,023
$ 9,102
$ 9,491
$ 9,802
Total interest expense
1,736
1,797
1,859
1,914
Net interest income
7,287
7,305
7,632
7,888
Provision for loan losses
600
550
550
850
Net interest income after provision for loan losses
6,687
6,755
7,082
7,038
Total noninterest income
1,526
1,640
1,853
1,660
Total noninterest expense
6,258
6,144
6,241
6,045
Income before provision for income taxes
1,955
2,251
2,694
2,653
Provision for income taxes
662
723
808
952
Net income
$ 1,293
$ 1,528
$ 1,886
$ 1,701
Net income per common share - Basic
$ 0.17
$ 0.20
$ 0.24
$ 0.21
Net income per common share - Diluted
0.17
0.20
0.24
0.20</t>
  </si>
  <si>
    <t>Summary of Significant Accounting Policies (Narrative) (Details)</t>
  </si>
  <si>
    <t>2 Months Ended</t>
  </si>
  <si>
    <t>Feb. 29, 2016USD ($)</t>
  </si>
  <si>
    <t>Dec. 31, 2015USD ($)store</t>
  </si>
  <si>
    <t>Dec. 31, 2014USD ($)</t>
  </si>
  <si>
    <t>Number of Branches | store</t>
  </si>
  <si>
    <t>Number of wholly-owned subsidiaries | store</t>
  </si>
  <si>
    <t>Number of wholly-owned statutory trust subsidiaries | store</t>
  </si>
  <si>
    <t>Percentage of guaranteed by SBA</t>
  </si>
  <si>
    <t>90.00%</t>
  </si>
  <si>
    <t>Payment to purchase headquarter</t>
  </si>
  <si>
    <t>Minimum [Member]</t>
  </si>
  <si>
    <t>Value for real estate appraisal for OREO or substance foreclosure</t>
  </si>
  <si>
    <t>Discount rate used to determine fair value</t>
  </si>
  <si>
    <t>6.00%</t>
  </si>
  <si>
    <t>Maximum [Member]</t>
  </si>
  <si>
    <t>10.00%</t>
  </si>
  <si>
    <t>Subsequent Event [Member]</t>
  </si>
  <si>
    <t>Period in which operating lease obligations will be reduced</t>
  </si>
  <si>
    <t>3 years</t>
  </si>
  <si>
    <t>Decrease in operating lease obligations</t>
  </si>
  <si>
    <t>Subsequent Event [Member] | Subordinated debentures [Member]</t>
  </si>
  <si>
    <t>Debt outstanding repurchased amount</t>
  </si>
  <si>
    <t>Debt dedemption price per Dollar</t>
  </si>
  <si>
    <t>Gains (Losses) on Extinguishment of Debt</t>
  </si>
  <si>
    <t>Summary of Significant Accounting Policies (Useful Lives of Premises and Equipment) (Narrative) (Details)</t>
  </si>
  <si>
    <t>Maximum [Member] | Building [Member]</t>
  </si>
  <si>
    <t>Property, Plant and Equipment [Line Items]</t>
  </si>
  <si>
    <t>Property, Plant and Equipment, Useful Life</t>
  </si>
  <si>
    <t>30 years</t>
  </si>
  <si>
    <t>Maximum [Member] | Furniture, Fixtures and Equipment [Member]</t>
  </si>
  <si>
    <t>10 years</t>
  </si>
  <si>
    <t>Maximum [Member] | Equipment [Member]</t>
  </si>
  <si>
    <t>5 years</t>
  </si>
  <si>
    <t>Minimum [Member] | Equipment [Member]</t>
  </si>
  <si>
    <t>Summary of Significant Accounting Policies (Goodwill) (Narrative) (Details) $ in Millions</t>
  </si>
  <si>
    <t>Dec. 31, 2015USD ($)</t>
  </si>
  <si>
    <t>Goodwill [Abstract]</t>
  </si>
  <si>
    <t>Summary of Significant Accounting Policies (Components of Net Periodic Pension Cost of Defined Benefit Plan Recognized) (Details) $ in Thousands</t>
  </si>
  <si>
    <t>Service cost</t>
  </si>
  <si>
    <t>Interest cost</t>
  </si>
  <si>
    <t>Amortization of prior service cost</t>
  </si>
  <si>
    <t>Net periodic benefit cost</t>
  </si>
  <si>
    <t>Restrictions on Cash (Narrative) (Details) - USD ($) $ in Thousands</t>
  </si>
  <si>
    <t>Restricted Cash and Cash Equivalents Items [Line Items]</t>
  </si>
  <si>
    <t>Deposit liabilities collateral issued financial instruments</t>
  </si>
  <si>
    <t>Electronic Funds Transfer [Member]</t>
  </si>
  <si>
    <t>Restricted cash and cash equivalents</t>
  </si>
  <si>
    <t>Securities (Realized Gains and Losses) (Narrative) (Details) $ in Thousands</t>
  </si>
  <si>
    <t>Dec. 31, 2015USD ($)security</t>
  </si>
  <si>
    <t>Dec. 31, 2014USD ($)security</t>
  </si>
  <si>
    <t>Schedule of Investments [Line Items]</t>
  </si>
  <si>
    <t>Available-for-sale Securities, Gross Realized Gains</t>
  </si>
  <si>
    <t>Available-for-sale Securities, Gross Realized Losses</t>
  </si>
  <si>
    <t>Available-for-sale Securities, Gross Realized Gain (Loss)</t>
  </si>
  <si>
    <t>Available-for-sale Securities Pledged as Collateral</t>
  </si>
  <si>
    <t>Available For Sale Securities Pledged As Collateral Against Government Deposits</t>
  </si>
  <si>
    <t>Mortgage Backed Securities [Member]</t>
  </si>
  <si>
    <t>Available-for-sale Securities, book value</t>
  </si>
  <si>
    <t>Number of securities sold | security</t>
  </si>
  <si>
    <t>Agency Securities [Member]</t>
  </si>
  <si>
    <t>Corporate Bond Securities [Member]</t>
  </si>
  <si>
    <t>Asset-Backed Securities [Member]</t>
  </si>
  <si>
    <t>Municipal Securities [Member]</t>
  </si>
  <si>
    <t>Number of securities called | security</t>
  </si>
  <si>
    <t>Securities (Reconciliation from Amortized Cost to Estimated Fair Value of Marketable Securities) (Details) - USD ($) $ in Thousands</t>
  </si>
  <si>
    <t>Available-for-sale Securities, Amortized Cost</t>
  </si>
  <si>
    <t>Available-for-sale securities, Gross Unrealized Gains</t>
  </si>
  <si>
    <t>Available-for-sale securities, Gross Unrealized Losses</t>
  </si>
  <si>
    <t>Available-for-sale securities, Estimated Fair Value</t>
  </si>
  <si>
    <t>Securities held-to-maturity, Amortized cost</t>
  </si>
  <si>
    <t>Securities held-to-maturity, Unrecognized Holding Gains</t>
  </si>
  <si>
    <t>Securities held-to-maturity, Unrecognized Holding Losses</t>
  </si>
  <si>
    <t>Securities held-to-maturity, Estimated Fair Value</t>
  </si>
  <si>
    <t>US Government Agencies Debt Securities [Member]</t>
  </si>
  <si>
    <t>US States and Political Subdivisions Debt Securities [Member]</t>
  </si>
  <si>
    <t>Residential Mortgage Backed Securities [Member]</t>
  </si>
  <si>
    <t>Commercial Mortgage Backed Securities [Member]</t>
  </si>
  <si>
    <t>Corporate Debt Securities [Member]</t>
  </si>
  <si>
    <t>Parent Company Only [Member]</t>
  </si>
  <si>
    <t>Securities (Schedule Of Marketable Securities By Contractual Maturity) (Details) - USD ($) $ in Thousands</t>
  </si>
  <si>
    <t>Available for sale at fair value, After one through five years</t>
  </si>
  <si>
    <t>Available for sale at fair value yield, After one through five years</t>
  </si>
  <si>
    <t>1.67%</t>
  </si>
  <si>
    <t>Available for sale at fair value, After five through ten years</t>
  </si>
  <si>
    <t>Available for sale at fair value yield, After five through ten years</t>
  </si>
  <si>
    <t>2.01%</t>
  </si>
  <si>
    <t>Available for sale at fair value, After ten years</t>
  </si>
  <si>
    <t>Available for sale at fair value yield, After ten years</t>
  </si>
  <si>
    <t>2.62%</t>
  </si>
  <si>
    <t>Available-for-sale Securities</t>
  </si>
  <si>
    <t>Available for sale at fair value yield</t>
  </si>
  <si>
    <t>2.31%</t>
  </si>
  <si>
    <t>Held to maturity at cost, Within one year</t>
  </si>
  <si>
    <t>Held to maturity at cost yield, Within one year</t>
  </si>
  <si>
    <t>0.79%</t>
  </si>
  <si>
    <t>Held to maturity at cost, After one through five years</t>
  </si>
  <si>
    <t>Held to maturity at cost yield, After one through five years</t>
  </si>
  <si>
    <t>4.75%</t>
  </si>
  <si>
    <t>Held to maturity at cost, After five through ten years</t>
  </si>
  <si>
    <t>Held to maturity at cost yield, After five through ten years</t>
  </si>
  <si>
    <t>4.66%</t>
  </si>
  <si>
    <t>Held to maturity at cost, After ten years</t>
  </si>
  <si>
    <t>Held to maturity at cost yield, After ten years</t>
  </si>
  <si>
    <t>2.97%</t>
  </si>
  <si>
    <t>Held to maturity Securities</t>
  </si>
  <si>
    <t>Held to maturity at cost yield,</t>
  </si>
  <si>
    <t>3.16%</t>
  </si>
  <si>
    <t>1.55%</t>
  </si>
  <si>
    <t>2.08%</t>
  </si>
  <si>
    <t>2.04%</t>
  </si>
  <si>
    <t>1.81%</t>
  </si>
  <si>
    <t>1.97%</t>
  </si>
  <si>
    <t>2.55%</t>
  </si>
  <si>
    <t>2.41%</t>
  </si>
  <si>
    <t>2.56%</t>
  </si>
  <si>
    <t>2.48%</t>
  </si>
  <si>
    <t>0.75%</t>
  </si>
  <si>
    <t>4.73%</t>
  </si>
  <si>
    <t>4.29%</t>
  </si>
  <si>
    <t>2.03%</t>
  </si>
  <si>
    <t>2.24%</t>
  </si>
  <si>
    <t>2.77%</t>
  </si>
  <si>
    <t>2.68%</t>
  </si>
  <si>
    <t>4.52%</t>
  </si>
  <si>
    <t>5.21%</t>
  </si>
  <si>
    <t>3.20%</t>
  </si>
  <si>
    <t>3.31%</t>
  </si>
  <si>
    <t>2.71%</t>
  </si>
  <si>
    <t>1.23%</t>
  </si>
  <si>
    <t>1.30%</t>
  </si>
  <si>
    <t>1.82%</t>
  </si>
  <si>
    <t>1.39%</t>
  </si>
  <si>
    <t>4.61%</t>
  </si>
  <si>
    <t>Securities (Schedule of Marketable Securities in Unrealized Loss Position ) (Details) $ in Thousands</t>
  </si>
  <si>
    <t>Available for sale, Total number in a loss position | security</t>
  </si>
  <si>
    <t>Available for sale, Less than 12 months Estimated fair value</t>
  </si>
  <si>
    <t>Available for sale, Less than 12 months Unrealized loss</t>
  </si>
  <si>
    <t>Available for sale, 12 months and greater, Estimated fair value</t>
  </si>
  <si>
    <t>Available for sale, 12 months and greater, Unrealized loss</t>
  </si>
  <si>
    <t>Available for sale, Total Estimated fair value</t>
  </si>
  <si>
    <t>Available for sale, Total Unrealized loss</t>
  </si>
  <si>
    <t>Held to maturity, Total number in a loss position | security</t>
  </si>
  <si>
    <t>Held to maturity, Less than 12 months Estimated fair value</t>
  </si>
  <si>
    <t>Held to maturity, Less than 12 months Unrealized loss</t>
  </si>
  <si>
    <t>Held to maturity, 12 months and greater, Estimated fair value</t>
  </si>
  <si>
    <t>Held to maturity, 12 months and greater, Unrealized loss</t>
  </si>
  <si>
    <t>Held to maturity, Total Estimated fair value</t>
  </si>
  <si>
    <t>Held to maturity, Total Unrealized loss</t>
  </si>
  <si>
    <t>Securities (Schedule Of Realized Gains (Losses) For Marketable Securities ) (Details) - USD ($) $ in Thousands</t>
  </si>
  <si>
    <t>Available-for-sale Securities, Gross Realized Gain (Loss), Total</t>
  </si>
  <si>
    <t>Net gains on sales of securities</t>
  </si>
  <si>
    <t>Loans (Troubled Debt Restructurings) (Narrative) (Details) $ in Thousands</t>
  </si>
  <si>
    <t>Dec. 31, 2015USD ($)loan</t>
  </si>
  <si>
    <t>Dec. 31, 2014USD ($)loan</t>
  </si>
  <si>
    <t>Financing Receivable, Impaired [Line Items]</t>
  </si>
  <si>
    <t>Impaired Financing Receivable, Average Recorded Investment</t>
  </si>
  <si>
    <t>Impaired financing receivable, related allowance</t>
  </si>
  <si>
    <t>Percentage of loan portfolio secured by real estate</t>
  </si>
  <si>
    <t>96.00%</t>
  </si>
  <si>
    <t>Loan principal amount</t>
  </si>
  <si>
    <t>Troubled Debt Restructuring (TDR) [Member]</t>
  </si>
  <si>
    <t>Loans in nonaccrual status</t>
  </si>
  <si>
    <t>Number of loans modified as a TDR | loan</t>
  </si>
  <si>
    <t>Troubled Debt Restructuring (TDR) [Member] | Nonperforming Financing Receivable [Member]</t>
  </si>
  <si>
    <t>Troubled Debt Restructuring (TDR) [Member] | Performing Financing Receivable [Member]</t>
  </si>
  <si>
    <t>Troubled Debt Restructuring (TDR) [Member] | Transferred Loans [Member]</t>
  </si>
  <si>
    <t>Financing receivable, impaired, number | loan</t>
  </si>
  <si>
    <t>Small Business Administration Portfolio Segment [Member]</t>
  </si>
  <si>
    <t>[3]</t>
  </si>
  <si>
    <t>Small Business Administration Portfolio Segment [Member] | Troubled Debt Restructuring (TDR) [Member]</t>
  </si>
  <si>
    <t>Financing receivable, modifications, subsequent default, number of contracts | loan</t>
  </si>
  <si>
    <t>Financing receivable, modifications, subsequent default, recorded investment</t>
  </si>
  <si>
    <t>Balances are reduced by the average amount guaranteed by the SBA of $416 thousand and $1.2 million for years ended December 31, 2015 and 2014, respectively.</t>
  </si>
  <si>
    <t>Balances are reduced by amount guaranteed by the SBA of $288 thousand at December 31, 2015.</t>
  </si>
  <si>
    <t>Balances are reduced by amount guaranteed by the SBA of $1.6 million at December 31, 2014.</t>
  </si>
  <si>
    <t>Loans (Servicing Assets) (Narrative) (Details) - USD ($) $ in Thousands</t>
  </si>
  <si>
    <t>Loans sold and serviced but owned by outside investors</t>
  </si>
  <si>
    <t>Servicing Asset</t>
  </si>
  <si>
    <t>Discount related to retained portion of unsold SBA loans</t>
  </si>
  <si>
    <t>SBA Servicing Assets [Member]</t>
  </si>
  <si>
    <t>Discount rate used to determine fair value of mortgage servicing assets</t>
  </si>
  <si>
    <t>15.00%</t>
  </si>
  <si>
    <t>SBA Servicing Assets [Member] | Minimum [Member]</t>
  </si>
  <si>
    <t>Interest strip multiples range used to determine fair value</t>
  </si>
  <si>
    <t>Constant prepayment speeds range used to determine fair value</t>
  </si>
  <si>
    <t>SBA Servicing Assets [Member] | Maximum [Member]</t>
  </si>
  <si>
    <t>3.80%</t>
  </si>
  <si>
    <t>18.00%</t>
  </si>
  <si>
    <t>Mortgage Servicing Assets [Member]</t>
  </si>
  <si>
    <t>12.00%</t>
  </si>
  <si>
    <t>Period used to determine the fair value of mortgage servicing assets</t>
  </si>
  <si>
    <t>7 years</t>
  </si>
  <si>
    <t>Loans (Classification of Loans By Class) (Details) - USD ($) $ in Thousands</t>
  </si>
  <si>
    <t>Accounts, Notes, Loans and Financing Receivable [Line Items]</t>
  </si>
  <si>
    <t>Total loans held for investment</t>
  </si>
  <si>
    <t>Small Business Administration, 504 Portfolio Segment [Member]</t>
  </si>
  <si>
    <t>Commercial Other Receivable [Member]</t>
  </si>
  <si>
    <t>Commercial Real Estate Portfolio Segment [Member]</t>
  </si>
  <si>
    <t>Commercial Real Estate Construction Financing Receivable [Member]</t>
  </si>
  <si>
    <t>Residential Portfolio Segment [Member]</t>
  </si>
  <si>
    <t>Consumer Home Equity Line Financing Receivable [Member]</t>
  </si>
  <si>
    <t>Consumer Other Financing Receivable [Member]</t>
  </si>
  <si>
    <t>Loans (Loan Portfolio by Class According to Credit Quality Indicators) (Details) - USD ($) $ in Thousands</t>
  </si>
  <si>
    <t>Financing Receivable, Recorded Investment [Line Items]</t>
  </si>
  <si>
    <t>SBA, SBA 504, and Commercial Loans [Member]</t>
  </si>
  <si>
    <t>Residential and Consumer Loans [Member]</t>
  </si>
  <si>
    <t>Commercial Portfolio Segment [Member]</t>
  </si>
  <si>
    <t>Consumer Portfolio Segment [Member]</t>
  </si>
  <si>
    <t>Pass [Member] | SBA, SBA 504, and Commercial Loans [Member]</t>
  </si>
  <si>
    <t>Pass [Member] | Small Business Administration Portfolio Segment [Member]</t>
  </si>
  <si>
    <t>Pass [Member] | Small Business Administration, 504 Portfolio Segment [Member]</t>
  </si>
  <si>
    <t>Pass [Member] | Commercial Other Receivable [Member]</t>
  </si>
  <si>
    <t>Pass [Member] | Commercial Real Estate Portfolio Segment [Member]</t>
  </si>
  <si>
    <t>Pass [Member] | Commercial Real Estate Construction Financing Receivable [Member]</t>
  </si>
  <si>
    <t>Pass [Member] | Commercial Portfolio Segment [Member]</t>
  </si>
  <si>
    <t>Special Mention [Member] | SBA, SBA 504, and Commercial Loans [Member]</t>
  </si>
  <si>
    <t>Special Mention [Member] | Small Business Administration Portfolio Segment [Member]</t>
  </si>
  <si>
    <t>Special Mention [Member] | Small Business Administration, 504 Portfolio Segment [Member]</t>
  </si>
  <si>
    <t>Special Mention [Member] | Commercial Other Receivable [Member]</t>
  </si>
  <si>
    <t>Special Mention [Member] | Commercial Real Estate Portfolio Segment [Member]</t>
  </si>
  <si>
    <t>Special Mention [Member] | Commercial Real Estate Construction Financing Receivable [Member]</t>
  </si>
  <si>
    <t>Special Mention [Member] | Commercial Portfolio Segment [Member]</t>
  </si>
  <si>
    <t>Substandard [Member] | SBA, SBA 504, and Commercial Loans [Member]</t>
  </si>
  <si>
    <t>Substandard [Member] | Small Business Administration Portfolio Segment [Member]</t>
  </si>
  <si>
    <t>Substandard [Member] | Small Business Administration, 504 Portfolio Segment [Member]</t>
  </si>
  <si>
    <t>Substandard [Member] | Commercial Other Receivable [Member]</t>
  </si>
  <si>
    <t>Substandard [Member] | Commercial Real Estate Portfolio Segment [Member]</t>
  </si>
  <si>
    <t>Substandard [Member] | Commercial Portfolio Segment [Member]</t>
  </si>
  <si>
    <t>Performing Financing Receivable [Member] | Residential and Consumer Loans [Member]</t>
  </si>
  <si>
    <t>Performing Financing Receivable [Member] | Residential Portfolio Segment [Member]</t>
  </si>
  <si>
    <t>Performing Financing Receivable [Member] | Consumer Home Equity Line Financing Receivable [Member]</t>
  </si>
  <si>
    <t>Performing Financing Receivable [Member] | Consumer Other Financing Receivable [Member]</t>
  </si>
  <si>
    <t>Performing Financing Receivable [Member] | Consumer Portfolio Segment [Member]</t>
  </si>
  <si>
    <t>Nonperforming Financing Receivable [Member] | Residential and Consumer Loans [Member]</t>
  </si>
  <si>
    <t>Nonperforming Financing Receivable [Member] | Residential Portfolio Segment [Member]</t>
  </si>
  <si>
    <t>Nonperforming Financing Receivable [Member] | Consumer Home Equity Line Financing Receivable [Member]</t>
  </si>
  <si>
    <t>Nonperforming Financing Receivable [Member] | Consumer Other Financing Receivable [Member]</t>
  </si>
  <si>
    <t>Nonperforming Financing Receivable [Member] | Consumer Portfolio Segment [Member]</t>
  </si>
  <si>
    <t>Loans (Aging Analysis of Past Due and Nonaccrual Loans by Class) (Details) - USD ($) $ in Thousand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Nonaccrual Status</t>
  </si>
  <si>
    <t>Financing Receivable, Recorded Investment, Past Due</t>
  </si>
  <si>
    <t>Financing Receivable, Recorded Investment, Current</t>
  </si>
  <si>
    <t>Troubled Debt Restructuring (TDR) [Member] | Non Accrual [Member]</t>
  </si>
  <si>
    <t>Performing troubled debt restructurings</t>
  </si>
  <si>
    <t>Troubled Debt Restructuring (TDR) [Member] | Accrual [Member]</t>
  </si>
  <si>
    <t>Loans Held for Investment [Member]</t>
  </si>
  <si>
    <t>SBA Loans Held For Sale [Member]</t>
  </si>
  <si>
    <t>Loans Guaranteed By Small Business Administration [Member] | Troubled Debt Restructuring (TDR) [Member]</t>
  </si>
  <si>
    <t>At December 31, 2015, nonaccrual loans included $293 thousand of TDRs and $288 thousand of loans guaranteed by the SBA.  The remaining $3.0 million of TDRs are in accrual status because they are performing in accordance with their restructured terms, and have been for at least six months.</t>
  </si>
  <si>
    <t>At December 31, 2014, nonaccrual loans included $3.0 million of TDRs and $1.6 million of loans guaranteed by the SBA.  The remaining $3.5 million of TDRs are in accrual status because they are performing in accordance with their restructured terms, and have been for at least six months.</t>
  </si>
  <si>
    <t>Loans (Impaired Loans with Associated Allowance Amount) (Details) - USD ($) $ in Thousand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unpaid principle balance, guaranteed by Small Business Administration</t>
  </si>
  <si>
    <t>Loans (Average Recorded Investments in Impaired Loans and Related Amount of Interest Recognized) (Details) - USD ($) $ in Thousands</t>
  </si>
  <si>
    <t>Impaired Financing Receivable, Interest Income, Accrual Method</t>
  </si>
  <si>
    <t>Impaired financing receivable average recorded investment, guaranteed by Small Business Administration</t>
  </si>
  <si>
    <t>Loans (Servicing Assets) (Details) - USD ($) $ in Thousands</t>
  </si>
  <si>
    <t>Balance, beginning of year</t>
  </si>
  <si>
    <t>SBA servicing assets capitalized</t>
  </si>
  <si>
    <t>Amortization of expense</t>
  </si>
  <si>
    <t>Balance, end of year</t>
  </si>
  <si>
    <t>Loans (Officer and Director Loans) (Details) - USD ($) $ in Thousands</t>
  </si>
  <si>
    <t>New loans and advances</t>
  </si>
  <si>
    <t>Loan repayments</t>
  </si>
  <si>
    <t>Allowance for Loan Losses and Reserve for Unfunded Loan Commitments (Narrative) (Details) - USD ($) $ in Thousands</t>
  </si>
  <si>
    <t>Dec. 31, 2013</t>
  </si>
  <si>
    <t>Loans and Leases Receivable, Allowance</t>
  </si>
  <si>
    <t>Reserve for unfunded loan commitments</t>
  </si>
  <si>
    <t>Losses on unfunded loan commitments</t>
  </si>
  <si>
    <t>Unallocated Financing Receivables [Member]</t>
  </si>
  <si>
    <t>Allowance for Loan Losses and Reserve for Unfunded Loan Commitments (Activity in the Allowance for Loan Losses by Portfolio Segment) (Details) - USD ($) $ in Thousands</t>
  </si>
  <si>
    <t>3 Months Ended</t>
  </si>
  <si>
    <t>Sep. 30, 2015</t>
  </si>
  <si>
    <t>Mar. 31, 2015</t>
  </si>
  <si>
    <t>Sep. 30, 2014</t>
  </si>
  <si>
    <t>Jun. 30, 2014</t>
  </si>
  <si>
    <t>Mar. 31, 2014</t>
  </si>
  <si>
    <t>Financing Receivable, Allowance for Credit Losses [Line Items]</t>
  </si>
  <si>
    <t>Beginning Balance</t>
  </si>
  <si>
    <t>Charge-offs</t>
  </si>
  <si>
    <t>Recoveries</t>
  </si>
  <si>
    <t>Net (charge-offs) recoveries</t>
  </si>
  <si>
    <t>Provision for loan losses charged to expense</t>
  </si>
  <si>
    <t>Ending Balance</t>
  </si>
  <si>
    <t>Allowance for Loan Losses and Reserve for Unfunded Loan Commitments (Loans and their Related Allowance for Loan Losses, by Portfolio Segment) (Details) - USD ($) $ in Thousands</t>
  </si>
  <si>
    <t>Loans and Leases Receivable, Allowance, Total</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Premises and Equipment (Narrative) (Details) - USD ($) $ in Thousands</t>
  </si>
  <si>
    <t>Depreciation</t>
  </si>
  <si>
    <t>Premises and Equipment (Summary of Premises and Equipment) (Details) - USD ($) $ in Thousands</t>
  </si>
  <si>
    <t>Property, Plant and Equipment, Gross</t>
  </si>
  <si>
    <t>Accumulated Depreciation, Depletion and Amortization, Property, Plant, and Equipment</t>
  </si>
  <si>
    <t>Property, Plant and Equipment, Net</t>
  </si>
  <si>
    <t>Land and Building [Member]</t>
  </si>
  <si>
    <t>Furniture, Fixtures and Equipment [Member]</t>
  </si>
  <si>
    <t>Leasehold Improvements [Member]</t>
  </si>
  <si>
    <t>Other Assets (Other Assets) (Details) - USD ($) $ in Thousands</t>
  </si>
  <si>
    <t>Prepaid expenses</t>
  </si>
  <si>
    <t>Servicing assets</t>
  </si>
  <si>
    <t>Net receivable due from SBA</t>
  </si>
  <si>
    <t>Other</t>
  </si>
  <si>
    <t>Total other assets</t>
  </si>
  <si>
    <t>SBA Servicing Asset [Member]</t>
  </si>
  <si>
    <t>Mortgage Servicing Asset [Member]</t>
  </si>
  <si>
    <t>Deposits (Narrative) (Details) - USD ($) $ in Millions</t>
  </si>
  <si>
    <t>Deposits (Schedule of Deposits by Time Remaining on Maturity) (Details) - USD ($) $ in Thousands</t>
  </si>
  <si>
    <t>Contractual Maturities, Time Deposits, Less than $100,000, Three Months or Less</t>
  </si>
  <si>
    <t>Contractual Maturities, Time Deposits, Less than $100,000, Three Months Through Six Months</t>
  </si>
  <si>
    <t>Contractual Maturities, Time Deposits, Less than $100,000, Six Months Through 12 Months</t>
  </si>
  <si>
    <t>Contractual Maturities, Time Deposits, Less than $100,000, after 12 Months</t>
  </si>
  <si>
    <t>Deposits: Time deposits, under $100,000</t>
  </si>
  <si>
    <t>Contractual Maturities, Time Deposits, $100,000 or More, Three Months or Less</t>
  </si>
  <si>
    <t>Contractual Maturities, Time Deposits, $100,000 or More, Three Months Through Six Months</t>
  </si>
  <si>
    <t>Contractual Maturities, Time Deposits, $100,000 or More, Six Months Through 12 Months</t>
  </si>
  <si>
    <t>Contractual Maturities, Time Deposits, $100,000 or More, after 12 Months</t>
  </si>
  <si>
    <t>Time Deposits, $100,000 or More, Total</t>
  </si>
  <si>
    <t>Deposits (Schedule of Certificates of Deposits by Year of Maturity) (Details) $ in Thousands</t>
  </si>
  <si>
    <t>Time Deposit Maturities, 2016</t>
  </si>
  <si>
    <t>Time Deposit Maturities, 2017</t>
  </si>
  <si>
    <t>Time Deposit Maturities, 2018</t>
  </si>
  <si>
    <t>Time Deposit Maturities, 2019</t>
  </si>
  <si>
    <t>Time Deposit Maturities, 2020</t>
  </si>
  <si>
    <t>Time Deposit Maturities, Thereafter</t>
  </si>
  <si>
    <t>Time Deposits, Total</t>
  </si>
  <si>
    <t>Borrowed Funds and Subordinated Debentures (Narrative) (Details) $ in Thousands</t>
  </si>
  <si>
    <t>Sep. 01, 2006USD ($)</t>
  </si>
  <si>
    <t>Debt Instrument [Line Items]</t>
  </si>
  <si>
    <t>Marketable securities equity securities</t>
  </si>
  <si>
    <t>FHLB Advances [Member]</t>
  </si>
  <si>
    <t>Number of FHLB Advances | loan</t>
  </si>
  <si>
    <t>Federal Home Loan Bank, Advances, Branch of FHLB Bank, Amount of Advances</t>
  </si>
  <si>
    <t>FHLB Repurchase Agreements [Member]</t>
  </si>
  <si>
    <t>Number of FHLB Repurchase Agreements | loan</t>
  </si>
  <si>
    <t>Subordinated Debenture July 24, 2006 [Member]</t>
  </si>
  <si>
    <t>Debt Instrument, Maturity Date</t>
  </si>
  <si>
    <t>Jul. 24,
		2036</t>
  </si>
  <si>
    <t>Debt Instrument, Interest Rate at Period End</t>
  </si>
  <si>
    <t>2.18%</t>
  </si>
  <si>
    <t>Debt instrument basis spread on variable rate</t>
  </si>
  <si>
    <t>1.84%</t>
  </si>
  <si>
    <t>Subordinated Debenture December 19, 2006 [Member]</t>
  </si>
  <si>
    <t>Dec. 19,
		2036</t>
  </si>
  <si>
    <t>2.06%</t>
  </si>
  <si>
    <t>1.89%</t>
  </si>
  <si>
    <t>Subordinated Debenture December 19, 2006 [Member] | Subsequent Event [Member]</t>
  </si>
  <si>
    <t>Debt instrument redeemed amount</t>
  </si>
  <si>
    <t>Securities Sold Under Agreements to Repurchase [Member]</t>
  </si>
  <si>
    <t>Debt Instrument, Interest Rate, Stated Percentage</t>
  </si>
  <si>
    <t>3.67%</t>
  </si>
  <si>
    <t>Feb. 28,
		2018</t>
  </si>
  <si>
    <t>Debt instrument term</t>
  </si>
  <si>
    <t>Secured debt repurchase agreements</t>
  </si>
  <si>
    <t>Subordinated Debentures Subject to Mandatory Redemption [Member]</t>
  </si>
  <si>
    <t>Maximum period to defer interest payment without default</t>
  </si>
  <si>
    <t>Unsecured Subordinated Capital Note [Member]</t>
  </si>
  <si>
    <t>8.75%</t>
  </si>
  <si>
    <t>Aug. 17,
		2031</t>
  </si>
  <si>
    <t>Debt instrument face amount</t>
  </si>
  <si>
    <t>Proceeds from issuance of subordinated note</t>
  </si>
  <si>
    <t>FHLB Borrowing Five Advances [Member] | FHLB Advances [Member]</t>
  </si>
  <si>
    <t>FHLB Borrowing One Advance [Member] | FHLB Advances [Member]</t>
  </si>
  <si>
    <t>LIBOR [Member] | Subordinated Debenture July 24, 2006 [Member]</t>
  </si>
  <si>
    <t>1.59%</t>
  </si>
  <si>
    <t>LIBOR [Member] | Subordinated Debenture December 19, 2006 [Member]</t>
  </si>
  <si>
    <t>1.65%</t>
  </si>
  <si>
    <t>FHLB advance August 10, 2017 [Member]</t>
  </si>
  <si>
    <t>Federal Home Loan Bank, Advances, interest rate</t>
  </si>
  <si>
    <t>4.23%</t>
  </si>
  <si>
    <t>Aug. 10,
		2017</t>
  </si>
  <si>
    <t>FHLB advance April 5, 2017 [Member]</t>
  </si>
  <si>
    <t>4.27%</t>
  </si>
  <si>
    <t>Apr. 5,
		2017</t>
  </si>
  <si>
    <t>FHLB advance December 20, 2017 [Member]</t>
  </si>
  <si>
    <t>3.40%</t>
  </si>
  <si>
    <t>Dec. 20,
		2017</t>
  </si>
  <si>
    <t>Fhlb Advance October 27, 2020 [Member]</t>
  </si>
  <si>
    <t>2.02%</t>
  </si>
  <si>
    <t>Oct. 27,
		2020</t>
  </si>
  <si>
    <t>Fhlb Advance October 27, 2020 [Member] | FHLB Advance Original Maturity November 2, 2016 [Member]</t>
  </si>
  <si>
    <t>4.03%</t>
  </si>
  <si>
    <t>2.15%</t>
  </si>
  <si>
    <t>Fhlb Advance October 27, 2020 [Member] | FHLB Advance Original Maturity December 15, 2016 [Member]</t>
  </si>
  <si>
    <t>4.19%</t>
  </si>
  <si>
    <t>Fhlb Advance June 7, 2016 [Member]</t>
  </si>
  <si>
    <t>Fhlb Advance June 7, 2016 [Member] | LIBOR [Member]</t>
  </si>
  <si>
    <t>29.50%</t>
  </si>
  <si>
    <t>FHLB Overnight Line of Credit [Member]</t>
  </si>
  <si>
    <t>Federal Home Loan Bank, Advances, General Debt Obligations, Maximum Amount Available</t>
  </si>
  <si>
    <t>0.52%</t>
  </si>
  <si>
    <t>Borrowed Funds and Subordinated Debentures (Schedule of Debt) (Details) - USD ($) $ in Thousands</t>
  </si>
  <si>
    <t>Long-term Debt</t>
  </si>
  <si>
    <t>FHLB borrowings and repurchase agreements [Member]</t>
  </si>
  <si>
    <t>Long and Short-term Debt</t>
  </si>
  <si>
    <t>Year-to-date average</t>
  </si>
  <si>
    <t>Maximum outstanding</t>
  </si>
  <si>
    <t>Federal Home Loan Bank Advances Activity For Year Average Interest Rate At Period End</t>
  </si>
  <si>
    <t>2.66%</t>
  </si>
  <si>
    <t>2.58%</t>
  </si>
  <si>
    <t>Federal Home Loan Bank, Advances, Activity for Year, Average Interest Rate for Year</t>
  </si>
  <si>
    <t>3.72%</t>
  </si>
  <si>
    <t>3.96%</t>
  </si>
  <si>
    <t>3.88%</t>
  </si>
  <si>
    <t>Subordinated debentures [Member]</t>
  </si>
  <si>
    <t>1.98%</t>
  </si>
  <si>
    <t>1.80%</t>
  </si>
  <si>
    <t>1.87%</t>
  </si>
  <si>
    <t>1.83%</t>
  </si>
  <si>
    <t>Borrowed Funds and Subordinated Debentures (Scheduled Maturities of Term Borrowings) (Details) - USD ($) $ in Thousands</t>
  </si>
  <si>
    <t>Thereafter</t>
  </si>
  <si>
    <t>Borrowed Funds and Subordinated Debentures (Outstanding Interest Rate Swap Agreements Used to Hedge Variable Rate Debt) (Details) $ in Thousands</t>
  </si>
  <si>
    <t>Notional amount</t>
  </si>
  <si>
    <t>Weighted average pay rate</t>
  </si>
  <si>
    <t>1.90%</t>
  </si>
  <si>
    <t>Weighted average receive rate</t>
  </si>
  <si>
    <t>0.41%</t>
  </si>
  <si>
    <t>Weighted average maturity in years</t>
  </si>
  <si>
    <t>4 years 10 months 24 days</t>
  </si>
  <si>
    <t>Unrealized loss relating to interest rate swaps</t>
  </si>
  <si>
    <t>Commitments and Contingencies (Narrative) (Details) $ in Thousands</t>
  </si>
  <si>
    <t>Dec. 31, 2015USD ($)storeitem</t>
  </si>
  <si>
    <t>Other Commitments [Line Items]</t>
  </si>
  <si>
    <t>Number of Stores | store</t>
  </si>
  <si>
    <t>Number of board members that are partners in leased property | item</t>
  </si>
  <si>
    <t>Operating Leases, Rent Expense, Net</t>
  </si>
  <si>
    <t>Owned Properties [Member]</t>
  </si>
  <si>
    <t>Director [Member]</t>
  </si>
  <si>
    <t>Lessee Leasing Arrangements, Operating Leases, Term of Contract</t>
  </si>
  <si>
    <t>Director [Member] | Maximum [Member]</t>
  </si>
  <si>
    <t>Lessee Leasing Arrangements, Operating Leases, Annual increase, Percentage</t>
  </si>
  <si>
    <t>1.50%</t>
  </si>
  <si>
    <t>Commitments to Extend Credit [Member]</t>
  </si>
  <si>
    <t>Other Commitment</t>
  </si>
  <si>
    <t>Commitments expire within one year</t>
  </si>
  <si>
    <t>Standby Letters of Credit [Member]</t>
  </si>
  <si>
    <t>One year or less period [Member] | Subsequent Event [Member]</t>
  </si>
  <si>
    <t>Increase (decrease) in operating leases obligations</t>
  </si>
  <si>
    <t>One to three years period [Member] | Subsequent Event [Member]</t>
  </si>
  <si>
    <t>Operating Leases [Member]</t>
  </si>
  <si>
    <t>Commitments and Contingencies (Operating Leases of Lessee Disclosure) (Details) $ in Thousands</t>
  </si>
  <si>
    <t>Operating lease rental payments, 2016</t>
  </si>
  <si>
    <t>Operating lease rental payments, 2017</t>
  </si>
  <si>
    <t>Operating lease rental payments, 2018</t>
  </si>
  <si>
    <t>Operating lease rental payments</t>
  </si>
  <si>
    <t>Accumulated Other Comprehensive Income (Loss) (Changes in Other Comprehensive Income (Loss)) (Details) - USD ($) $ in Thousands</t>
  </si>
  <si>
    <t>Accumulated Other Comprehensive Income (Loss) [Line Items]</t>
  </si>
  <si>
    <t>Balance, beginning of period</t>
  </si>
  <si>
    <t>Less amounts reclassified from accumulated other comprehensive loss</t>
  </si>
  <si>
    <t>Balance, end of period</t>
  </si>
  <si>
    <t>Other comprehensive (loss) income before reclassification related to cash flow hedge</t>
  </si>
  <si>
    <t>Total adjustments related to cash flow hedge</t>
  </si>
  <si>
    <t>Other comprehensive (loss) income before reclassifications</t>
  </si>
  <si>
    <t>Net unrealized gains (losses) on securities [Member]</t>
  </si>
  <si>
    <t>Other comprehensive (loss) income before reclassification related to securities</t>
  </si>
  <si>
    <t>Adjustments related to defined benefit plan [Member]</t>
  </si>
  <si>
    <t xml:space="preserve"> </t>
  </si>
  <si>
    <t>Other comprehensive (loss) income before reclassifications adjustments related to defined benefit plan</t>
  </si>
  <si>
    <t>Less amounts reclassified from accumulated other comprehensive loss, adjustments related to defined benefit plan</t>
  </si>
  <si>
    <t>Net unrealized gains (losses) from cash flow hedges [Member]</t>
  </si>
  <si>
    <t>Shareholders' Equity (Narrative) (Details) - USD ($) $ in Thousands</t>
  </si>
  <si>
    <t>Oct. 21, 2002</t>
  </si>
  <si>
    <t>Shareholders' equity</t>
  </si>
  <si>
    <t>Accumulated other comprehensive loss related to AFS securities and prior service costs, net of tax</t>
  </si>
  <si>
    <t>Stock Repurchase Program, Number of Shares Authorized to be Repurchased</t>
  </si>
  <si>
    <t>Stockholders' Equity, Period Increase (Decrease)</t>
  </si>
  <si>
    <t>Stock Repurchase Program, Remaining Number of Shares Authorized to be Repurchased</t>
  </si>
  <si>
    <t>Maximum percentage of outstanding common stock authorized for repurchase</t>
  </si>
  <si>
    <t>Treasury Stock, Shares, Retired</t>
  </si>
  <si>
    <t>Shares repurchased</t>
  </si>
  <si>
    <t>Other Income (Narrative) (Details) - USD ($) $ in Thousands</t>
  </si>
  <si>
    <t>Atm and check card fees</t>
  </si>
  <si>
    <t>Wire transfer fees</t>
  </si>
  <si>
    <t>Safe deposit box fees</t>
  </si>
  <si>
    <t>Total other income</t>
  </si>
  <si>
    <t>Other Expenses (Schedule of Other Nonoperating Expense, by Component) (Details) - USD ($) $ in Thousands</t>
  </si>
  <si>
    <t>Travel, entertainment, training and recruiting</t>
  </si>
  <si>
    <t>Director fees</t>
  </si>
  <si>
    <t>Insurance</t>
  </si>
  <si>
    <t>Stationery and supplies</t>
  </si>
  <si>
    <t>Retail losses</t>
  </si>
  <si>
    <t>Total other expenses</t>
  </si>
  <si>
    <t>Income Taxes (Narrative) (Details) - USD ($) $ in Thousands</t>
  </si>
  <si>
    <t>Income Tax Contingency [Line Items]</t>
  </si>
  <si>
    <t>Valuation Allowance</t>
  </si>
  <si>
    <t>State net operating loss carry-forward deferred tax asset</t>
  </si>
  <si>
    <t>Unrealized loss related to securities available for sale</t>
  </si>
  <si>
    <t>Unrealized loss related to SERP</t>
  </si>
  <si>
    <t>Unrealized loss related to interest rate swap</t>
  </si>
  <si>
    <t>State and Local Jurisdiction [Member]</t>
  </si>
  <si>
    <t>Operating Loss Carryforwards</t>
  </si>
  <si>
    <t>Income Taxes (Schedule of Components of Income Tax Expense (Benefit)) (Details) - USD ($) $ in Thousands</t>
  </si>
  <si>
    <t>Federal - current provision</t>
  </si>
  <si>
    <t>Federal - deferred provision</t>
  </si>
  <si>
    <t>Total Federal provision</t>
  </si>
  <si>
    <t>State - current provision)</t>
  </si>
  <si>
    <t>State - deferred provision</t>
  </si>
  <si>
    <t>Total state provision</t>
  </si>
  <si>
    <t>Total provision for income taxes</t>
  </si>
  <si>
    <t>Income Taxes (Schedule of Effective Income Tax Rate Reconciliation) (Details) - USD ($) $ in Thousands</t>
  </si>
  <si>
    <t>Federal income tax provision at statutory rate</t>
  </si>
  <si>
    <t>Tax-exempt interest</t>
  </si>
  <si>
    <t>Meals and entertainment</t>
  </si>
  <si>
    <t>State income taxes, net of federal income tax effect</t>
  </si>
  <si>
    <t>Other, net</t>
  </si>
  <si>
    <t>Effective tax rate</t>
  </si>
  <si>
    <t>33.50%</t>
  </si>
  <si>
    <t>32.90%</t>
  </si>
  <si>
    <t>Federal income tax provision at statutory percentage rate</t>
  </si>
  <si>
    <t>35.00%</t>
  </si>
  <si>
    <t>34.00%</t>
  </si>
  <si>
    <t>Income Taxes (Schedule of Deferred Tax Assets and Liabilities) (Details) - USD ($) $ in Thousands</t>
  </si>
  <si>
    <t>Deferred tax assets:</t>
  </si>
  <si>
    <t>Stock-based compensation</t>
  </si>
  <si>
    <t>SERP</t>
  </si>
  <si>
    <t>Deferred compensation</t>
  </si>
  <si>
    <t>Lost interest on nonaccrual loans</t>
  </si>
  <si>
    <t>State net operating loss</t>
  </si>
  <si>
    <t>Commitment reserve</t>
  </si>
  <si>
    <t>Gross deferred tax assets</t>
  </si>
  <si>
    <t>Total deferred tax assets</t>
  </si>
  <si>
    <t>Deferred tax liabilities:</t>
  </si>
  <si>
    <t>Deferred loan costs</t>
  </si>
  <si>
    <t>Deferred servicing fees</t>
  </si>
  <si>
    <t>Bond accretion</t>
  </si>
  <si>
    <t>Net unrealized security gains</t>
  </si>
  <si>
    <t>Total deferred tax liabilities</t>
  </si>
  <si>
    <t>Net deferred tax asset</t>
  </si>
  <si>
    <t>Net Income per Share (Calculation of Basic and Diluted EPS) (Details) - USD ($) $ / shares in Units, shares in Thousands, $ in Thousands</t>
  </si>
  <si>
    <t>Plus: Potential dilutive common stock equivalents</t>
  </si>
  <si>
    <t>Stock options and common stock excluded from the income per share calculation as their effect would have been anti-dilutive</t>
  </si>
  <si>
    <t>Regulatory Capital (Narrative) (Details) - USD ($) $ in Thousands</t>
  </si>
  <si>
    <t>Compliance with Regulatory Capital Requirements under Banking Regulations [Line Items]</t>
  </si>
  <si>
    <t>Proceeds from rights offering, net</t>
  </si>
  <si>
    <t>Leverage ratio: For Capital Adequacy Purposes Ratio</t>
  </si>
  <si>
    <t>4.00%</t>
  </si>
  <si>
    <t>Common Equity Tier One Capital Ratio</t>
  </si>
  <si>
    <t>4.50%</t>
  </si>
  <si>
    <t>Total capital ratio</t>
  </si>
  <si>
    <t>8.00%</t>
  </si>
  <si>
    <t>Tier 1 capital to risk-weighted assets ratio</t>
  </si>
  <si>
    <t>11.18%</t>
  </si>
  <si>
    <t>11.57%</t>
  </si>
  <si>
    <t>Capital Conservation Buffer</t>
  </si>
  <si>
    <t>2.50%</t>
  </si>
  <si>
    <t>Bank [Member]</t>
  </si>
  <si>
    <t>10.08%</t>
  </si>
  <si>
    <t>10.37%</t>
  </si>
  <si>
    <t>Regulatory Capital (Schedule Regulatory Capital Requirements) (Details) - USD ($) $ in Thousands</t>
  </si>
  <si>
    <t>Leverage ratio: Actual Amount</t>
  </si>
  <si>
    <t>CET1: Actual Amount</t>
  </si>
  <si>
    <t>Tier I risk-based capital ratio: Actual Amount</t>
  </si>
  <si>
    <t>Total risk-based capital ratio: Actual Amount</t>
  </si>
  <si>
    <t>Leverage ratio: Actual Ratio</t>
  </si>
  <si>
    <t>8.82%</t>
  </si>
  <si>
    <t>8.71%</t>
  </si>
  <si>
    <t>CET1: Actual Ratio</t>
  </si>
  <si>
    <t>9.37%</t>
  </si>
  <si>
    <t>Tier I risk-based capital ratio: Actual Ratio</t>
  </si>
  <si>
    <t>Total risk--based capital ratio: Actual Ratio</t>
  </si>
  <si>
    <t>12.43%</t>
  </si>
  <si>
    <t>12.83%</t>
  </si>
  <si>
    <t>Leverage ratio: For Capital Adequacy Purposes Amount</t>
  </si>
  <si>
    <t>CET1: For Capital Adequacy Purposes Amount</t>
  </si>
  <si>
    <t>Tier I risk-based capital ratio: For Capital Adequacy Purposes Amount</t>
  </si>
  <si>
    <t>Total risk-based capital ratio: For Capital Adequacy Purposes Amount</t>
  </si>
  <si>
    <t>CET1: For Capital Adequacy Purposes Ratio</t>
  </si>
  <si>
    <t>Tier I risk-based capital ratio: For Capital Adequacy Purposes Ratio</t>
  </si>
  <si>
    <t>Total risk-based capital ratio: For Capital Adequacy Purposes Ratio</t>
  </si>
  <si>
    <t>7.95%</t>
  </si>
  <si>
    <t>7.80%</t>
  </si>
  <si>
    <t>12.36%</t>
  </si>
  <si>
    <t>12.80%</t>
  </si>
  <si>
    <t>Leverage ratio: To Be Well-Capitalized Under Prompt Corrective Action Provisions Amount</t>
  </si>
  <si>
    <t>CET1: To Be Well-Capitalized Under Prompt Corrective Action Provisions Amount</t>
  </si>
  <si>
    <t>Tier I risk-based capital ratio: To Be Well-Capitalized Under Prompt Corrective Action Provisions Amount</t>
  </si>
  <si>
    <t>Total risk-based capital ratio: To Be Well-Capitalized Under Prompt Corrective Action Provisions Amount</t>
  </si>
  <si>
    <t>Leverage ratio: To Be Well-Capitalized Under Prompt Corrective Action Provisions Ratio</t>
  </si>
  <si>
    <t>5.00%</t>
  </si>
  <si>
    <t>CET1: To Be Well-Capitalized Under Prompt Corrective Action Provisions Ratio</t>
  </si>
  <si>
    <t>6.50%</t>
  </si>
  <si>
    <t>Tier I risk-based capital ratio: To Be Well-Capitalized Under Prompt Corrective Action Provisions Ratio</t>
  </si>
  <si>
    <t>Total risk-based capital ratio: To Be Well-Capitalized Under Prompt Corrective Action Provisions Ratio</t>
  </si>
  <si>
    <t>Regulatory Capital (Schedule of Future Basel III Capital Requirements) (Details)</t>
  </si>
  <si>
    <t>Leverage ratio</t>
  </si>
  <si>
    <t>Additional tier 1</t>
  </si>
  <si>
    <t>Tier 1 capital ratio</t>
  </si>
  <si>
    <t>2.00%</t>
  </si>
  <si>
    <t>Capital conservation buffer</t>
  </si>
  <si>
    <t>Employee Benefit Plans (Narrative) (Details) - USD ($) $ in Thousands</t>
  </si>
  <si>
    <t>Defined contribution plan, maximum annual contributions per employee, percent</t>
  </si>
  <si>
    <t>80.00%</t>
  </si>
  <si>
    <t>Defined Contribution Plan, Employer Discretionary Contribution Amount</t>
  </si>
  <si>
    <t>Deferred fees</t>
  </si>
  <si>
    <t>Interest paid on deferred fees</t>
  </si>
  <si>
    <t>Deferred compensation arrangement with individual, distributions paid</t>
  </si>
  <si>
    <t>Life Settlement Contracts, Fair Value Method, Face Value</t>
  </si>
  <si>
    <t>Life Settlement Contracts, Period Expense</t>
  </si>
  <si>
    <t>Share-based Compensation Arrangement by Share-based Payment Award, Award Vesting Period</t>
  </si>
  <si>
    <t>Share-based compensation arrangement by Share-based payment Award, Options, Award Expiration Period</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Exercised Forfeited Or Expired Number</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2 years</t>
  </si>
  <si>
    <t>Deferred compensation arrangement, option to elect to defer fees and bonuses, percentage</t>
  </si>
  <si>
    <t>100.00%</t>
  </si>
  <si>
    <t>Executive Management [Member]</t>
  </si>
  <si>
    <t>4 years</t>
  </si>
  <si>
    <t>2 years 7 months 6 days</t>
  </si>
  <si>
    <t>Employee Benefit Plans (Transactions Under the Company's Stock Option Plans) (Details) - USD ($)</t>
  </si>
  <si>
    <t>Options Outstanding, beginning shares</t>
  </si>
  <si>
    <t>Options granted, shares</t>
  </si>
  <si>
    <t>Options exercised, shares</t>
  </si>
  <si>
    <t>Options forfeited, shares</t>
  </si>
  <si>
    <t>Options expired, shares</t>
  </si>
  <si>
    <t>Options Outstanding, ending shares</t>
  </si>
  <si>
    <t>Options Exercisable: Shares Exercisable</t>
  </si>
  <si>
    <t>Weighted Average exercise Price: Options Outstanding, beginning</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t>
  </si>
  <si>
    <t>Weighted Average Exercise Price: Options Exercisable</t>
  </si>
  <si>
    <t>Weighted Average Remaining Contractual Life (in years): Options Outstanding</t>
  </si>
  <si>
    <t>5 years 1 month 6 days</t>
  </si>
  <si>
    <t>5 years 6 months</t>
  </si>
  <si>
    <t>5 years 7 months 6 days</t>
  </si>
  <si>
    <t>Weighted Average Remaining Contractual Life (in years): Options Exercisable</t>
  </si>
  <si>
    <t>4 years 1 month 6 days</t>
  </si>
  <si>
    <t>Aggregate Intrinsic Value: Options Outstanding</t>
  </si>
  <si>
    <t>Aggregate Intrinsic Value: Options Exercisable</t>
  </si>
  <si>
    <t>Employee Benefit Plans (Fair Value Assumptions) (Details) - $ / shar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Expected Term</t>
  </si>
  <si>
    <t>6 years 8 months 9 days</t>
  </si>
  <si>
    <t>5 years 6 months 15 days</t>
  </si>
  <si>
    <t>Share-based Compensation Arrangement by Share-based Payment Award, Fair Value Assumptions, Expected Volatility Rate</t>
  </si>
  <si>
    <t>42.20%</t>
  </si>
  <si>
    <t>45.32%</t>
  </si>
  <si>
    <t>Share-based Compensation Arrangement by Share-based Payment Award, Fair Value Assumptions, Risk Free Interest Rate</t>
  </si>
  <si>
    <t>1.57%</t>
  </si>
  <si>
    <t>Share-based Compensation Arrangement by Share-based Payment Award, Fair Value Assumptions, Expected Dividend Rate</t>
  </si>
  <si>
    <t>[4]</t>
  </si>
  <si>
    <t>1.01%</t>
  </si>
  <si>
    <t>For the years ended December 31, 20152014Number of options granted 57,000 46,000Weighted average exercise price$ 9.56$ 8.16Weighted average fair value of options$ 3.61$ 3.21Expected life in years (1) 6.69 5.54Expected volatility (2) 42.20% 45.32%Risk-free interest rate (3) 1.89% 1.57%Dividend yield (4) 1.39% 1.01%The expected life of the options was estimated based on historical employee behavior and represents the period of time that options granted are expected to be outstanding.</t>
  </si>
  <si>
    <t>The expected volatility of the Company's stock price was based on the historical volatility over the period commensurate with the expected life of the options.</t>
  </si>
  <si>
    <t>The risk-free interest rate is the U.S Treasury rate commensurate with the expected life of the options on the date of grant.</t>
  </si>
  <si>
    <t>The expected dividend yield is the projected annual yield based on the grant date stock price.</t>
  </si>
  <si>
    <t>Employee Benefit Plans (Schedule of Information About Options Exercised) (Details) - USD ($)</t>
  </si>
  <si>
    <t>Number of options exercised</t>
  </si>
  <si>
    <t>Total intrinsic value of options exercised</t>
  </si>
  <si>
    <t>Cash received from options exercised</t>
  </si>
  <si>
    <t>Tax deduction realized from options exercised</t>
  </si>
  <si>
    <t>Employee Benefit Plans (Schedule of Stock Options, by Exercise Price Range) (Details)</t>
  </si>
  <si>
    <t>Dec. 31, 2015$ / sharesshares</t>
  </si>
  <si>
    <t>Share-based Compensation, Shares Authorized under Stock Option Plans, Exercise Price Range [Line Items]</t>
  </si>
  <si>
    <t>Options Outstanding: Shares Outstanding | shares</t>
  </si>
  <si>
    <t>Options Outstanding: Weighted Average Remaining Contractual Life (in years)</t>
  </si>
  <si>
    <t>Options Outstanding: Weighted Average Exercise Price</t>
  </si>
  <si>
    <t>Options Exercisable: Shares Exercisable | shares</t>
  </si>
  <si>
    <t>Options Exercisable: Weighted Average Exercise Price</t>
  </si>
  <si>
    <t>Range Of Option Exercise Prices 0.00-4.00 [Member]</t>
  </si>
  <si>
    <t>Range of exercise prices, lower</t>
  </si>
  <si>
    <t>Range of exercise prices, upper</t>
  </si>
  <si>
    <t>3 years 2 months 12 days</t>
  </si>
  <si>
    <t>Range Of Option Exercise Prices 4.01-8.00 [Member]</t>
  </si>
  <si>
    <t>5 years 4 months 24 days</t>
  </si>
  <si>
    <t>Range Of Option Exercise Prices 8.01-12.00 [Member]</t>
  </si>
  <si>
    <t>9 years 3 months 18 days</t>
  </si>
  <si>
    <t>Range Of Option Exercise Prices 12.01-16.00 [Member]</t>
  </si>
  <si>
    <t>1 year 1 month 6 days</t>
  </si>
  <si>
    <t>Employee Benefit Plans (Allocation of Share-based Compensation Costs) (Details) - USD ($)</t>
  </si>
  <si>
    <t>Compensation expense</t>
  </si>
  <si>
    <t>Income tax benefit</t>
  </si>
  <si>
    <t>Employee Benefit Plans (Transactions Under the Restricted Stock Plan) (Details) - Restricted Stock [Member] - $ / shares</t>
  </si>
  <si>
    <t>Nonvested restricted stock: shares</t>
  </si>
  <si>
    <t>Granted: shares</t>
  </si>
  <si>
    <t>Vested: shares</t>
  </si>
  <si>
    <t>Forfeited: shares</t>
  </si>
  <si>
    <t>Nonvested restricted stock: Average Grant Date Fair Value</t>
  </si>
  <si>
    <t>Granted: Average Grant Date Fair Value</t>
  </si>
  <si>
    <t>Vested: Average Grant Date Fair Value</t>
  </si>
  <si>
    <t>Forfeited: Average Grant Date Fair Value</t>
  </si>
  <si>
    <t>Employee Benefit Plans (Restricted Stock Awards Activity) (Details) - Restricted Stock [Member] - $ / shares</t>
  </si>
  <si>
    <t>Number of shares granted</t>
  </si>
  <si>
    <t>Average grant date fair value</t>
  </si>
  <si>
    <t>Employee Benefit Plans (Summary of Components of Net Periodic Pension Cost of Defined Benefit Plan Recognized) (Details) $ in Thousands</t>
  </si>
  <si>
    <t>Employee Benefit Plans (Summary of Changes in Benefit Obligations of Defined Benefit Plan Recognized) (Details) $ in Thousands</t>
  </si>
  <si>
    <t>Initial recognition of prior service cost</t>
  </si>
  <si>
    <t>Benefit obligation, end of year</t>
  </si>
  <si>
    <t>Fair Value (Fair Value on a Recurring Basis) (Narrative) (Details) - USD ($) $ in Thousands</t>
  </si>
  <si>
    <t>Fair Value, Assets and Liabilities Measured on Recurring and Nonrecurring Basis [Line Items]</t>
  </si>
  <si>
    <t>Percentage of Portfolio in Residential Mortgage Backed Securities</t>
  </si>
  <si>
    <t>50.00%</t>
  </si>
  <si>
    <t>Residential mortgage backed securities guaranteed by Government National Mortgage Association or Federal National Mortgage Association or Federal Home Loan Mortgage Corporation</t>
  </si>
  <si>
    <t>Fair Value (Fair Value on a Nonrecurring Basis) (Narrative) (Details) - USD ($)</t>
  </si>
  <si>
    <t>Decrease in valuation allowance for impaired loans</t>
  </si>
  <si>
    <t>Letters of Credit [Member]</t>
  </si>
  <si>
    <t>Standby letter of credit</t>
  </si>
  <si>
    <t>Fair value inputs, discount rate</t>
  </si>
  <si>
    <t>Minimum [Member] | Market Approach Valuation Technique [Member]</t>
  </si>
  <si>
    <t>Minimum [Member] | Third Party Appraisal [Member]</t>
  </si>
  <si>
    <t>Maximum [Member] | Market Approach Valuation Technique [Member]</t>
  </si>
  <si>
    <t>Maximum [Member] | Third Party Appraisal [Member]</t>
  </si>
  <si>
    <t>Fair Value (Fair Value on a Recurring Basis) (Details) - USD ($) $ in Thousands</t>
  </si>
  <si>
    <t>Fair Value, Inputs, Level 2 [Member]</t>
  </si>
  <si>
    <t>Fair Value, Inputs, Level 2 [Member] | US Government Agencies Debt Securities [Member]</t>
  </si>
  <si>
    <t>Fair Value, Inputs, Level 2 [Member] | US States and Political Subdivisions Debt Securities [Member]</t>
  </si>
  <si>
    <t>Fair Value, Inputs, Level 2 [Member] | Residential Mortgage Backed Securities [Member]</t>
  </si>
  <si>
    <t>Fair Value, Inputs, Level 2 [Member] | Corporate Debt Securities [Member]</t>
  </si>
  <si>
    <t>Fair Value (Fair Value on a Nonrecurring Basis) (Details) - USD ($) $ in Thousands</t>
  </si>
  <si>
    <t>OREO</t>
  </si>
  <si>
    <t>Impaired collateral-dependent loans</t>
  </si>
  <si>
    <t>Fair Value, Inputs, Level 3 [Member]</t>
  </si>
  <si>
    <t>Fair Value (Fair Value of Financial Instruments) (Details) - USD ($) $ in Thousands</t>
  </si>
  <si>
    <t>Fair Value, Balance Sheet Grouping, Financial Statement Captions [Line Items]</t>
  </si>
  <si>
    <t>Impaired Financing Receivable, Recorded Investment</t>
  </si>
  <si>
    <t>Reported Value Measurement [Member]</t>
  </si>
  <si>
    <t>SBA Loans Held for Sale</t>
  </si>
  <si>
    <t>Loans, Net of Allowance for Loan Losses</t>
  </si>
  <si>
    <t>Estimate of Fair Value, Fair Value Disclosure [Member]</t>
  </si>
  <si>
    <t>Commercial Mortgage Backed Securities [Member] | Reported Value Measurement [Member]</t>
  </si>
  <si>
    <t>Commercial Mortgage Backed Securities [Member] | Estimate of Fair Value, Fair Value Disclosure [Member]</t>
  </si>
  <si>
    <t>Includes held to maturity commercial mortgage-backed securities that are considered Level 3.  These securities had book values of $3.9 million and $4.0 million at December 31, 2015 and 2014, respectively, and market values of $3.8 million and $4.0 million at December 31, 2015 and 2014, respectively.</t>
  </si>
  <si>
    <t>Includes impaired loans that are considered Level 3 and reported separately in the tables under the "Fair Value on a Nonrecurring Basis" heading.  Collateral-dependent impaired loans, net of specific reserves totaled $6.3 million and $11.0 million at December 31, 2015 and 2014, respectively.</t>
  </si>
  <si>
    <t>Condensed Financial Statements of Unity Bancorp, Inc. (Parent Company Only) (Condensed Balance Sheets) (Details) - USD ($) $ in Thousands</t>
  </si>
  <si>
    <t>Condensed Financial Statements, Captions [Line Items]</t>
  </si>
  <si>
    <t>Other liabilities</t>
  </si>
  <si>
    <t>Capital note due from Bank</t>
  </si>
  <si>
    <t>Investment in subsidiaries</t>
  </si>
  <si>
    <t>Condensed Financial Statements of Unity Bancorp, Inc. (Parent Company Only) (Condensed Statements of Income) (Details) - USD ($) $ in Thousands</t>
  </si>
  <si>
    <t>Income before provision for income taxes and equity in undistributed net income of subsidiary</t>
  </si>
  <si>
    <t>Equity in undistributed net income of subsidiary</t>
  </si>
  <si>
    <t>Condensed Financial Statements of Unity Bancorp, Inc. (Parent Company Only) (Condensed Statements of Cash Flows) (Details) - USD ($) $ in Thousands</t>
  </si>
  <si>
    <t>Net cash provided used in financing activities</t>
  </si>
  <si>
    <t>Increase (decrease) in cash and cash equivalents</t>
  </si>
  <si>
    <t>Net change in other assets and other liabilities</t>
  </si>
  <si>
    <t>Investment in Bank</t>
  </si>
  <si>
    <t>Quarterly Financial Information (Schedule of Quarterly Financial Information) (Details) - USD ($) $ / shares in Units,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_(&quot;Tier &quot;#,##0_);_(&quot;Ti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920427</v>
      </c>
    </row>
    <row spans="1:4" r="11">
      <c t="s" s="4" r="A11">
        <v>18</v>
      </c>
      <c t="s" s="4" r="B11">
        <v>19</v>
      </c>
    </row>
    <row spans="1:4" r="12">
      <c t="s" s="4" r="A12">
        <v>20</v>
      </c>
      <c t="s" s="4" r="B12">
        <v>21</v>
      </c>
    </row>
    <row spans="1:4" r="13">
      <c t="s" s="4" r="A13">
        <v>22</v>
      </c>
      <c t="n" s="6" r="C13">
        <v>8455222</v>
      </c>
    </row>
    <row spans="1:4" r="14">
      <c t="s" s="4" r="A14">
        <v>23</v>
      </c>
      <c t="s" s="4" r="B14">
        <v>24</v>
      </c>
    </row>
    <row spans="1:4" r="15">
      <c t="s" s="4" r="A15">
        <v>25</v>
      </c>
      <c t="n" s="7" r="D15">
        <v>51641438</v>
      </c>
    </row>
    <row spans="1:4" r="16">
      <c t="s" s="4" r="A16">
        <v>26</v>
      </c>
      <c t="s" s="4" r="B16">
        <v>27</v>
      </c>
    </row>
    <row spans="1:4" r="17">
      <c t="s" s="4" r="A17">
        <v>28</v>
      </c>
      <c t="s" s="4" r="B17">
        <v>29</v>
      </c>
    </row>
    <row spans="1:4" r="18">
      <c t="s" s="4" r="A18">
        <v>30</v>
      </c>
      <c t="s" s="4" r="B18">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6</v>
      </c>
      <c t="s" s="2" r="B1">
        <v>1</v>
      </c>
    </row>
    <row spans="1:3" r="2">
      <c t="s" s="2" r="B2">
        <v>2</v>
      </c>
      <c t="s" s="2" r="C2">
        <v>32</v>
      </c>
    </row>
    <row spans="1:3" r="3">
      <c t="s" s="4" r="A3">
        <v>430</v>
      </c>
    </row>
    <row spans="1:3" r="4">
      <c t="s" s="3" r="A4">
        <v>410</v>
      </c>
    </row>
    <row spans="1:3" r="5">
      <c t="s" s="4" r="A5">
        <v>1137</v>
      </c>
      <c t="n" s="7" r="B5">
        <v>302425</v>
      </c>
      <c t="n" s="7" r="C5">
        <v>245428</v>
      </c>
    </row>
    <row spans="1:3" r="6">
      <c t="s" s="4" r="A6">
        <v>1138</v>
      </c>
      <c t="n" s="6" r="B6">
        <v>120788</v>
      </c>
      <c t="n" s="6" r="C6">
        <v>98024</v>
      </c>
    </row>
    <row spans="1:3" r="7">
      <c t="s" s="4" r="A7">
        <v>427</v>
      </c>
    </row>
    <row spans="1:3" r="8">
      <c t="s" s="3" r="A8">
        <v>410</v>
      </c>
    </row>
    <row spans="1:3" r="9">
      <c t="s" s="4" r="A9">
        <v>1137</v>
      </c>
      <c t="n" s="6" r="B9">
        <v>147905</v>
      </c>
      <c t="n" s="6" r="C9">
        <v>152349</v>
      </c>
    </row>
    <row spans="1:3" r="10">
      <c t="s" s="4" r="A10">
        <v>1138</v>
      </c>
      <c t="n" s="7" r="B10">
        <v>59073</v>
      </c>
      <c t="n" s="7" r="C10">
        <v>6084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9</v>
      </c>
      <c t="s" s="2" r="B1">
        <v>1</v>
      </c>
    </row>
    <row spans="1:3" r="2">
      <c t="s" s="2" r="B2">
        <v>2</v>
      </c>
      <c t="s" s="2" r="C2">
        <v>32</v>
      </c>
    </row>
    <row spans="1:3" r="3">
      <c t="s" s="3" r="A3">
        <v>410</v>
      </c>
    </row>
    <row spans="1:3" r="4">
      <c t="s" s="4" r="A4">
        <v>1140</v>
      </c>
      <c t="n" s="6" r="B4">
        <v>77750</v>
      </c>
    </row>
    <row spans="1:3" r="5">
      <c t="s" s="4" r="A5">
        <v>1141</v>
      </c>
      <c t="n" s="6" r="B5">
        <v>41800</v>
      </c>
      <c t="n" s="6" r="C5">
        <v>17500</v>
      </c>
    </row>
    <row spans="1:3" r="6">
      <c t="s" s="4" r="A6">
        <v>1142</v>
      </c>
      <c t="n" s="6" r="B6">
        <v>-36750</v>
      </c>
    </row>
    <row spans="1:3" r="7">
      <c t="s" s="4" r="A7">
        <v>1143</v>
      </c>
      <c t="n" s="6" r="B7">
        <v>-2000</v>
      </c>
    </row>
    <row spans="1:3" r="8">
      <c t="s" s="4" r="A8">
        <v>1140</v>
      </c>
      <c t="n" s="6" r="B8">
        <v>80800</v>
      </c>
      <c t="n" s="6" r="C8">
        <v>77750</v>
      </c>
    </row>
    <row spans="1:3" r="9">
      <c t="s" s="4" r="A9">
        <v>1144</v>
      </c>
      <c t="n" s="8" r="B9">
        <v>7.24</v>
      </c>
    </row>
    <row spans="1:3" r="10">
      <c t="s" s="4" r="A10">
        <v>1145</v>
      </c>
      <c t="n" s="12" r="B10">
        <v>9.449999999999999</v>
      </c>
      <c t="n" s="8" r="C10">
        <v>8.880000000000001</v>
      </c>
    </row>
    <row spans="1:3" r="11">
      <c t="s" s="4" r="A11">
        <v>1146</v>
      </c>
      <c t="n" s="12" r="B11">
        <v>6.88</v>
      </c>
    </row>
    <row spans="1:3" r="12">
      <c t="s" s="4" r="A12">
        <v>1147</v>
      </c>
      <c t="n" s="12" r="B12">
        <v>9.81</v>
      </c>
    </row>
    <row spans="1:3" r="13">
      <c t="s" s="4" r="A13">
        <v>1144</v>
      </c>
      <c t="n" s="8" r="B13">
        <v>8.5</v>
      </c>
      <c t="n" s="8" r="C13">
        <v>7.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8</v>
      </c>
      <c t="s" s="2" r="B1">
        <v>1</v>
      </c>
    </row>
    <row spans="1:3" r="2">
      <c t="s" s="2" r="B2">
        <v>2</v>
      </c>
      <c t="s" s="2" r="C2">
        <v>32</v>
      </c>
    </row>
    <row spans="1:3" r="3">
      <c t="s" s="3" r="A3">
        <v>410</v>
      </c>
    </row>
    <row spans="1:3" r="4">
      <c t="s" s="4" r="A4">
        <v>1149</v>
      </c>
      <c t="n" s="6" r="B4">
        <v>41800</v>
      </c>
      <c t="n" s="6" r="C4">
        <v>17500</v>
      </c>
    </row>
    <row spans="1:3" r="5">
      <c t="s" s="4" r="A5">
        <v>1150</v>
      </c>
      <c t="n" s="8" r="B5">
        <v>9.449999999999999</v>
      </c>
      <c t="n" s="8" r="C5">
        <v>8.88000000000000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51</v>
      </c>
      <c t="s" s="2" r="B1">
        <v>1</v>
      </c>
    </row>
    <row spans="1:2" r="2">
      <c t="s" s="2" r="B2">
        <v>485</v>
      </c>
    </row>
    <row spans="1:2" r="3">
      <c t="s" s="3" r="A3">
        <v>287</v>
      </c>
    </row>
    <row spans="1:2" r="4">
      <c t="s" s="4" r="A4">
        <v>488</v>
      </c>
      <c t="n" s="7" r="B4">
        <v>59</v>
      </c>
    </row>
    <row spans="1:2" r="5">
      <c t="s" s="4" r="A5">
        <v>489</v>
      </c>
      <c t="n" s="6" r="B5">
        <v>34</v>
      </c>
    </row>
    <row spans="1:2" r="6">
      <c t="s" s="4" r="A6">
        <v>490</v>
      </c>
      <c t="n" s="6" r="B6">
        <v>83</v>
      </c>
    </row>
    <row spans="1:2" r="7">
      <c t="s" s="4" r="A7">
        <v>491</v>
      </c>
      <c t="n" s="7" r="B7">
        <v>17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52</v>
      </c>
      <c t="s" s="2" r="B1">
        <v>1</v>
      </c>
    </row>
    <row spans="1:2" r="2">
      <c t="s" s="2" r="B2">
        <v>485</v>
      </c>
    </row>
    <row spans="1:2" r="3">
      <c t="s" s="3" r="A3">
        <v>287</v>
      </c>
    </row>
    <row spans="1:2" r="4">
      <c t="s" s="4" r="A4">
        <v>1153</v>
      </c>
      <c t="n" s="7" r="B4">
        <v>830</v>
      </c>
    </row>
    <row spans="1:2" r="5">
      <c t="s" s="4" r="A5">
        <v>488</v>
      </c>
      <c t="n" s="6" r="B5">
        <v>59</v>
      </c>
    </row>
    <row spans="1:2" r="6">
      <c t="s" s="4" r="A6">
        <v>489</v>
      </c>
      <c t="n" s="6" r="B6">
        <v>34</v>
      </c>
    </row>
    <row spans="1:2" r="7">
      <c t="s" s="4" r="A7">
        <v>1154</v>
      </c>
      <c t="n" s="7" r="B7">
        <v>92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5</v>
      </c>
      <c t="s" s="2" r="B1">
        <v>2</v>
      </c>
      <c t="s" s="2" r="C1">
        <v>32</v>
      </c>
    </row>
    <row spans="1:3" r="2">
      <c t="s" s="3" r="A2">
        <v>1156</v>
      </c>
    </row>
    <row spans="1:3" r="3">
      <c t="s" s="4" r="A3">
        <v>1157</v>
      </c>
      <c t="s" s="4" r="B3">
        <v>1158</v>
      </c>
    </row>
    <row spans="1:3" r="4">
      <c t="s" s="4" r="A4">
        <v>1159</v>
      </c>
      <c t="n" s="7" r="B4">
        <v>25600</v>
      </c>
    </row>
    <row spans="1:3" r="5">
      <c t="s" s="4" r="A5">
        <v>539</v>
      </c>
      <c t="n" s="6" r="B5">
        <v>52865</v>
      </c>
      <c t="n" s="7" r="C5">
        <v>60073</v>
      </c>
    </row>
    <row spans="1:3" r="6">
      <c t="s" s="4" r="A6">
        <v>525</v>
      </c>
    </row>
    <row spans="1:3" r="7">
      <c t="s" s="3" r="A7">
        <v>1156</v>
      </c>
    </row>
    <row spans="1:3" r="8">
      <c t="s" s="4" r="A8">
        <v>539</v>
      </c>
      <c t="n" s="7" r="B8">
        <v>26439</v>
      </c>
      <c t="n" s="7" r="C8">
        <v>3438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0</v>
      </c>
      <c t="s" s="2" r="B1">
        <v>1</v>
      </c>
    </row>
    <row spans="1:3" r="2">
      <c t="s" s="2" r="B2">
        <v>2</v>
      </c>
      <c t="s" s="2" r="C2">
        <v>32</v>
      </c>
    </row>
    <row spans="1:3" r="3">
      <c t="s" s="3" r="A3">
        <v>1156</v>
      </c>
    </row>
    <row spans="1:3" r="4">
      <c t="s" s="4" r="A4">
        <v>606</v>
      </c>
      <c t="n" s="7" r="B4">
        <v>842000</v>
      </c>
      <c t="n" s="7" r="C4">
        <v>1161000</v>
      </c>
    </row>
    <row spans="1:3" r="5">
      <c t="s" s="4" r="A5">
        <v>1161</v>
      </c>
      <c t="n" s="6" r="B5">
        <v>-319000</v>
      </c>
    </row>
    <row spans="1:3" r="6">
      <c t="s" s="4" r="A6">
        <v>1162</v>
      </c>
    </row>
    <row spans="1:3" r="7">
      <c t="s" s="3" r="A7">
        <v>1156</v>
      </c>
    </row>
    <row spans="1:3" r="8">
      <c t="s" s="4" r="A8">
        <v>1163</v>
      </c>
      <c t="n" s="7" r="B8">
        <v>1800000</v>
      </c>
      <c t="n" s="7" r="C8">
        <v>1500000</v>
      </c>
    </row>
    <row spans="1:3" r="9">
      <c t="s" s="4" r="A9">
        <v>460</v>
      </c>
    </row>
    <row spans="1:3" r="10">
      <c t="s" s="3" r="A10">
        <v>1156</v>
      </c>
    </row>
    <row spans="1:3" r="11">
      <c t="s" s="4" r="A11">
        <v>1164</v>
      </c>
      <c t="s" s="4" r="B11">
        <v>463</v>
      </c>
    </row>
    <row spans="1:3" r="12">
      <c t="s" s="4" r="A12">
        <v>461</v>
      </c>
      <c t="n" s="7" r="B12">
        <v>100000</v>
      </c>
    </row>
    <row spans="1:3" r="13">
      <c t="s" s="4" r="A13">
        <v>1165</v>
      </c>
    </row>
    <row spans="1:3" r="14">
      <c t="s" s="3" r="A14">
        <v>1156</v>
      </c>
    </row>
    <row spans="1:3" r="15">
      <c t="s" s="4" r="A15">
        <v>1164</v>
      </c>
      <c t="s" s="4" r="B15">
        <v>465</v>
      </c>
    </row>
    <row spans="1:3" r="16">
      <c t="s" s="4" r="A16">
        <v>1166</v>
      </c>
    </row>
    <row spans="1:3" r="17">
      <c t="s" s="3" r="A17">
        <v>1156</v>
      </c>
    </row>
    <row spans="1:3" r="18">
      <c t="s" s="4" r="A18">
        <v>1164</v>
      </c>
      <c t="s" s="4" r="B18">
        <v>998</v>
      </c>
    </row>
    <row spans="1:3" r="19">
      <c t="s" s="4" r="A19">
        <v>464</v>
      </c>
    </row>
    <row spans="1:3" r="20">
      <c t="s" s="3" r="A20">
        <v>1156</v>
      </c>
    </row>
    <row spans="1:3" r="21">
      <c t="s" s="4" r="A21">
        <v>1164</v>
      </c>
      <c t="s" s="4" r="B21">
        <v>465</v>
      </c>
    </row>
    <row spans="1:3" r="22">
      <c t="s" s="4" r="A22">
        <v>1167</v>
      </c>
    </row>
    <row spans="1:3" r="23">
      <c t="s" s="3" r="A23">
        <v>1156</v>
      </c>
    </row>
    <row spans="1:3" r="24">
      <c t="s" s="4" r="A24">
        <v>1164</v>
      </c>
      <c t="s" s="4" r="B24">
        <v>631</v>
      </c>
    </row>
    <row spans="1:3" r="25">
      <c t="s" s="4" r="A25">
        <v>1168</v>
      </c>
    </row>
    <row spans="1:3" r="26">
      <c t="s" s="3" r="A26">
        <v>1156</v>
      </c>
    </row>
    <row spans="1:3" r="27">
      <c t="s" s="4" r="A27">
        <v>1164</v>
      </c>
      <c t="s" s="4" r="B27">
        <v>46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9</v>
      </c>
      <c t="s" s="2" r="B1">
        <v>2</v>
      </c>
      <c t="s" s="2" r="C1">
        <v>32</v>
      </c>
    </row>
    <row spans="1:3" r="2">
      <c t="s" s="3" r="A2">
        <v>1156</v>
      </c>
    </row>
    <row spans="1:3" r="3">
      <c t="s" s="4" r="A3">
        <v>38</v>
      </c>
      <c t="n" s="7" r="B3">
        <v>52865</v>
      </c>
      <c t="n" s="7" r="C3">
        <v>60073</v>
      </c>
    </row>
    <row spans="1:3" r="4">
      <c t="s" s="4" r="A4">
        <v>523</v>
      </c>
    </row>
    <row spans="1:3" r="5">
      <c t="s" s="3" r="A5">
        <v>1156</v>
      </c>
    </row>
    <row spans="1:3" r="6">
      <c t="s" s="4" r="A6">
        <v>38</v>
      </c>
      <c t="n" s="6" r="B6">
        <v>6581</v>
      </c>
      <c t="n" s="6" r="C6">
        <v>4618</v>
      </c>
    </row>
    <row spans="1:3" r="7">
      <c t="s" s="4" r="A7">
        <v>524</v>
      </c>
    </row>
    <row spans="1:3" r="8">
      <c t="s" s="3" r="A8">
        <v>1156</v>
      </c>
    </row>
    <row spans="1:3" r="9">
      <c t="s" s="4" r="A9">
        <v>38</v>
      </c>
      <c t="n" s="6" r="B9">
        <v>10782</v>
      </c>
      <c t="n" s="6" r="C9">
        <v>11132</v>
      </c>
    </row>
    <row spans="1:3" r="10">
      <c t="s" s="4" r="A10">
        <v>525</v>
      </c>
    </row>
    <row spans="1:3" r="11">
      <c t="s" s="3" r="A11">
        <v>1156</v>
      </c>
    </row>
    <row spans="1:3" r="12">
      <c t="s" s="4" r="A12">
        <v>38</v>
      </c>
      <c t="n" s="6" r="B12">
        <v>26439</v>
      </c>
      <c t="n" s="6" r="C12">
        <v>34383</v>
      </c>
    </row>
    <row spans="1:3" r="13">
      <c t="s" s="4" r="A13">
        <v>527</v>
      </c>
    </row>
    <row spans="1:3" r="14">
      <c t="s" s="3" r="A14">
        <v>1156</v>
      </c>
    </row>
    <row spans="1:3" r="15">
      <c t="s" s="4" r="A15">
        <v>38</v>
      </c>
      <c t="n" s="6" r="B15">
        <v>9063</v>
      </c>
      <c t="n" s="6" r="C15">
        <v>9940</v>
      </c>
    </row>
    <row spans="1:3" r="16">
      <c t="s" s="4" r="A16">
        <v>1170</v>
      </c>
    </row>
    <row spans="1:3" r="17">
      <c t="s" s="3" r="A17">
        <v>1156</v>
      </c>
    </row>
    <row spans="1:3" r="18">
      <c t="s" s="4" r="A18">
        <v>38</v>
      </c>
      <c t="n" s="6" r="B18">
        <v>52865</v>
      </c>
      <c t="n" s="6" r="C18">
        <v>60073</v>
      </c>
    </row>
    <row spans="1:3" r="19">
      <c t="s" s="4" r="A19">
        <v>1171</v>
      </c>
    </row>
    <row spans="1:3" r="20">
      <c t="s" s="3" r="A20">
        <v>1156</v>
      </c>
    </row>
    <row spans="1:3" r="21">
      <c t="s" s="4" r="A21">
        <v>38</v>
      </c>
      <c t="n" s="6" r="B21">
        <v>6581</v>
      </c>
      <c t="n" s="6" r="C21">
        <v>4618</v>
      </c>
    </row>
    <row spans="1:3" r="22">
      <c t="s" s="4" r="A22">
        <v>1172</v>
      </c>
    </row>
    <row spans="1:3" r="23">
      <c t="s" s="3" r="A23">
        <v>1156</v>
      </c>
    </row>
    <row spans="1:3" r="24">
      <c t="s" s="4" r="A24">
        <v>38</v>
      </c>
      <c t="n" s="6" r="B24">
        <v>10782</v>
      </c>
      <c t="n" s="6" r="C24">
        <v>11132</v>
      </c>
    </row>
    <row spans="1:3" r="25">
      <c t="s" s="4" r="A25">
        <v>1173</v>
      </c>
    </row>
    <row spans="1:3" r="26">
      <c t="s" s="3" r="A26">
        <v>1156</v>
      </c>
    </row>
    <row spans="1:3" r="27">
      <c t="s" s="4" r="A27">
        <v>38</v>
      </c>
      <c t="n" s="6" r="B27">
        <v>26439</v>
      </c>
      <c t="n" s="6" r="C27">
        <v>34383</v>
      </c>
    </row>
    <row spans="1:3" r="28">
      <c t="s" s="4" r="A28">
        <v>1174</v>
      </c>
    </row>
    <row spans="1:3" r="29">
      <c t="s" s="3" r="A29">
        <v>1156</v>
      </c>
    </row>
    <row spans="1:3" r="30">
      <c t="s" s="4" r="A30">
        <v>38</v>
      </c>
      <c t="n" s="7" r="B30">
        <v>9063</v>
      </c>
      <c t="n" s="7" r="C30">
        <v>994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5</v>
      </c>
      <c t="s" s="2" r="B1">
        <v>2</v>
      </c>
      <c t="s" s="2" r="C1">
        <v>32</v>
      </c>
    </row>
    <row spans="1:3" r="2">
      <c t="s" s="3" r="A2">
        <v>1156</v>
      </c>
    </row>
    <row spans="1:3" r="3">
      <c t="s" s="4" r="A3">
        <v>1176</v>
      </c>
      <c t="n" s="7" r="B3">
        <v>1591</v>
      </c>
      <c t="n" s="7" r="C3">
        <v>1162</v>
      </c>
    </row>
    <row spans="1:3" r="4">
      <c t="s" s="4" r="A4">
        <v>1177</v>
      </c>
      <c t="n" s="6" r="B4">
        <v>6331</v>
      </c>
      <c t="n" s="6" r="C4">
        <v>10996</v>
      </c>
    </row>
    <row spans="1:3" r="5">
      <c t="s" s="4" r="A5">
        <v>1178</v>
      </c>
    </row>
    <row spans="1:3" r="6">
      <c t="s" s="3" r="A6">
        <v>1156</v>
      </c>
    </row>
    <row spans="1:3" r="7">
      <c t="s" s="4" r="A7">
        <v>1176</v>
      </c>
      <c t="n" s="6" r="B7">
        <v>1591</v>
      </c>
      <c t="n" s="6" r="C7">
        <v>1162</v>
      </c>
    </row>
    <row spans="1:3" r="8">
      <c t="s" s="4" r="A8">
        <v>1177</v>
      </c>
      <c t="n" s="7" r="B8">
        <v>6331</v>
      </c>
      <c t="n" s="7" r="C8">
        <v>1099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179</v>
      </c>
      <c t="s" s="2" r="C1">
        <v>2</v>
      </c>
      <c t="s" s="2" r="D1">
        <v>32</v>
      </c>
      <c t="s" s="2" r="E1">
        <v>723</v>
      </c>
    </row>
    <row spans="1:5" r="2">
      <c t="s" s="3" r="A2">
        <v>1180</v>
      </c>
    </row>
    <row spans="1:5" r="3">
      <c t="s" s="4" r="A3">
        <v>83</v>
      </c>
      <c t="n" s="7" r="C3">
        <v>18607</v>
      </c>
      <c t="n" s="7" r="D3">
        <v>20281</v>
      </c>
    </row>
    <row spans="1:5" r="4">
      <c t="s" s="4" r="A4">
        <v>759</v>
      </c>
      <c t="n" s="6" r="C4">
        <v>1389</v>
      </c>
      <c t="n" s="6" r="D4">
        <v>753</v>
      </c>
      <c t="n" s="7" r="E4">
        <v>437</v>
      </c>
    </row>
    <row spans="1:5" r="5">
      <c t="s" s="4" r="A5">
        <v>55</v>
      </c>
      <c t="n" s="6" r="C5">
        <v>3884</v>
      </c>
      <c t="n" s="6" r="D5">
        <v>3518</v>
      </c>
    </row>
    <row spans="1:5" r="6">
      <c t="s" s="4" r="A6">
        <v>70</v>
      </c>
      <c t="n" s="6" r="C6">
        <v>461</v>
      </c>
      <c t="n" s="6" r="D6">
        <v>474</v>
      </c>
    </row>
    <row spans="1:5" r="7">
      <c t="s" s="4" r="A7">
        <v>1181</v>
      </c>
      <c t="n" s="6" r="C7">
        <v>7173</v>
      </c>
      <c t="n" s="6" r="D7">
        <v>12157</v>
      </c>
    </row>
    <row spans="1:5" r="8">
      <c t="s" s="4" r="A8">
        <v>1177</v>
      </c>
      <c t="n" s="6" r="C8">
        <v>6331</v>
      </c>
      <c t="n" s="6" r="D8">
        <v>10996</v>
      </c>
    </row>
    <row spans="1:5" r="9">
      <c t="s" s="4" r="A9">
        <v>1178</v>
      </c>
    </row>
    <row spans="1:5" r="10">
      <c t="s" s="3" r="A10">
        <v>1180</v>
      </c>
    </row>
    <row spans="1:5" r="11">
      <c t="s" s="4" r="A11">
        <v>1177</v>
      </c>
      <c t="n" s="6" r="C11">
        <v>6331</v>
      </c>
      <c t="n" s="6" r="D11">
        <v>10996</v>
      </c>
    </row>
    <row spans="1:5" r="12">
      <c t="s" s="4" r="A12">
        <v>1182</v>
      </c>
    </row>
    <row spans="1:5" r="13">
      <c t="s" s="3" r="A13">
        <v>1180</v>
      </c>
    </row>
    <row spans="1:5" r="14">
      <c t="s" s="4" r="A14">
        <v>303</v>
      </c>
      <c t="n" s="6" r="C14">
        <v>88157</v>
      </c>
      <c t="n" s="6" r="D14">
        <v>129821</v>
      </c>
    </row>
    <row spans="1:5" r="15">
      <c t="s" s="4" r="A15">
        <v>83</v>
      </c>
      <c t="s" s="4" r="B15">
        <v>77</v>
      </c>
      <c t="n" s="6" r="C15">
        <v>71336</v>
      </c>
      <c t="n" s="6" r="D15">
        <v>80082</v>
      </c>
    </row>
    <row spans="1:5" r="16">
      <c t="s" s="4" r="A16">
        <v>1183</v>
      </c>
      <c t="n" s="6" r="C16">
        <v>13114</v>
      </c>
      <c t="n" s="6" r="D16">
        <v>5179</v>
      </c>
    </row>
    <row spans="1:5" r="17">
      <c t="s" s="4" r="A17">
        <v>1184</v>
      </c>
      <c t="s" s="4" r="B17">
        <v>177</v>
      </c>
      <c t="n" s="6" r="C17">
        <v>863085</v>
      </c>
      <c t="n" s="6" r="D17">
        <v>744095</v>
      </c>
    </row>
    <row spans="1:5" r="18">
      <c t="s" s="4" r="A18">
        <v>90</v>
      </c>
      <c t="n" s="6" r="C18">
        <v>4600</v>
      </c>
      <c t="n" s="6" r="D18">
        <v>6032</v>
      </c>
    </row>
    <row spans="1:5" r="19">
      <c t="s" s="4" r="A19">
        <v>759</v>
      </c>
      <c t="n" s="6" r="C19">
        <v>1389</v>
      </c>
      <c t="n" s="6" r="D19">
        <v>753</v>
      </c>
    </row>
    <row spans="1:5" r="20">
      <c t="s" s="4" r="A20">
        <v>55</v>
      </c>
      <c t="n" s="6" r="C20">
        <v>3884</v>
      </c>
      <c t="n" s="6" r="D20">
        <v>3518</v>
      </c>
    </row>
    <row spans="1:5" r="21">
      <c t="s" s="4" r="A21">
        <v>1176</v>
      </c>
      <c t="n" s="6" r="C21">
        <v>1591</v>
      </c>
      <c t="n" s="6" r="D21">
        <v>1162</v>
      </c>
    </row>
    <row spans="1:5" r="22">
      <c t="s" s="4" r="A22">
        <v>255</v>
      </c>
      <c t="n" s="6" r="C22">
        <v>894493</v>
      </c>
      <c t="n" s="6" r="D22">
        <v>794341</v>
      </c>
    </row>
    <row spans="1:5" r="23">
      <c t="s" s="4" r="A23">
        <v>258</v>
      </c>
      <c t="n" s="6" r="C23">
        <v>107465</v>
      </c>
      <c t="n" s="6" r="D23">
        <v>140465</v>
      </c>
    </row>
    <row spans="1:5" r="24">
      <c t="s" s="4" r="A24">
        <v>70</v>
      </c>
      <c t="n" s="6" r="C24">
        <v>461</v>
      </c>
      <c t="n" s="6" r="D24">
        <v>474</v>
      </c>
    </row>
    <row spans="1:5" r="25">
      <c t="s" s="4" r="A25">
        <v>1185</v>
      </c>
    </row>
    <row spans="1:5" r="26">
      <c t="s" s="3" r="A26">
        <v>1180</v>
      </c>
    </row>
    <row spans="1:5" r="27">
      <c t="s" s="4" r="A27">
        <v>303</v>
      </c>
      <c t="n" s="6" r="C27">
        <v>88157</v>
      </c>
      <c t="n" s="6" r="D27">
        <v>129821</v>
      </c>
    </row>
    <row spans="1:5" r="28">
      <c t="s" s="4" r="A28">
        <v>83</v>
      </c>
      <c t="s" s="4" r="B28">
        <v>77</v>
      </c>
      <c t="n" s="6" r="C28">
        <v>71472</v>
      </c>
      <c t="n" s="6" r="D28">
        <v>80354</v>
      </c>
    </row>
    <row spans="1:5" r="29">
      <c t="s" s="4" r="A29">
        <v>1183</v>
      </c>
      <c t="n" s="6" r="C29">
        <v>14324</v>
      </c>
      <c t="n" s="6" r="D29">
        <v>5655</v>
      </c>
    </row>
    <row spans="1:5" r="30">
      <c t="s" s="4" r="A30">
        <v>1184</v>
      </c>
      <c t="s" s="4" r="B30">
        <v>177</v>
      </c>
      <c t="n" s="6" r="C30">
        <v>864691</v>
      </c>
      <c t="n" s="6" r="D30">
        <v>748093</v>
      </c>
    </row>
    <row spans="1:5" r="31">
      <c t="s" s="4" r="A31">
        <v>90</v>
      </c>
      <c t="n" s="6" r="C31">
        <v>4600</v>
      </c>
      <c t="n" s="6" r="D31">
        <v>6032</v>
      </c>
    </row>
    <row spans="1:5" r="32">
      <c t="s" s="4" r="A32">
        <v>759</v>
      </c>
      <c t="n" s="6" r="C32">
        <v>1389</v>
      </c>
      <c t="n" s="6" r="D32">
        <v>753</v>
      </c>
    </row>
    <row spans="1:5" r="33">
      <c t="s" s="4" r="A33">
        <v>55</v>
      </c>
      <c t="n" s="6" r="C33">
        <v>3884</v>
      </c>
      <c t="n" s="6" r="D33">
        <v>3518</v>
      </c>
    </row>
    <row spans="1:5" r="34">
      <c t="s" s="4" r="A34">
        <v>1176</v>
      </c>
      <c t="n" s="6" r="C34">
        <v>1591</v>
      </c>
      <c t="n" s="6" r="D34">
        <v>1162</v>
      </c>
    </row>
    <row spans="1:5" r="35">
      <c t="s" s="4" r="A35">
        <v>255</v>
      </c>
      <c t="n" s="6" r="C35">
        <v>893651</v>
      </c>
      <c t="n" s="6" r="D35">
        <v>794436</v>
      </c>
    </row>
    <row spans="1:5" r="36">
      <c t="s" s="4" r="A36">
        <v>258</v>
      </c>
      <c t="n" s="6" r="C36">
        <v>109549</v>
      </c>
      <c t="n" s="6" r="D36">
        <v>145333</v>
      </c>
    </row>
    <row spans="1:5" r="37">
      <c t="s" s="4" r="A37">
        <v>70</v>
      </c>
      <c t="n" s="6" r="C37">
        <v>461</v>
      </c>
      <c t="n" s="6" r="D37">
        <v>474</v>
      </c>
    </row>
    <row spans="1:5" r="38">
      <c t="s" s="4" r="A38">
        <v>1181</v>
      </c>
      <c t="n" s="6" r="C38">
        <v>6300</v>
      </c>
      <c t="n" s="6" r="D38">
        <v>11000</v>
      </c>
    </row>
    <row spans="1:5" r="39">
      <c t="s" s="4" r="A39">
        <v>526</v>
      </c>
    </row>
    <row spans="1:5" r="40">
      <c t="s" s="3" r="A40">
        <v>1180</v>
      </c>
    </row>
    <row spans="1:5" r="41">
      <c t="s" s="4" r="A41">
        <v>83</v>
      </c>
      <c t="n" s="6" r="C41">
        <v>3840</v>
      </c>
      <c t="n" s="6" r="D41">
        <v>3965</v>
      </c>
    </row>
    <row spans="1:5" r="42">
      <c t="s" s="4" r="A42">
        <v>1186</v>
      </c>
    </row>
    <row spans="1:5" r="43">
      <c t="s" s="3" r="A43">
        <v>1180</v>
      </c>
    </row>
    <row spans="1:5" r="44">
      <c t="s" s="4" r="A44">
        <v>83</v>
      </c>
      <c t="n" s="6" r="C44">
        <v>3900</v>
      </c>
      <c t="n" s="6" r="D44">
        <v>4000</v>
      </c>
    </row>
    <row spans="1:5" r="45">
      <c t="s" s="4" r="A45">
        <v>1187</v>
      </c>
    </row>
    <row spans="1:5" r="46">
      <c t="s" s="3" r="A46">
        <v>1180</v>
      </c>
    </row>
    <row spans="1:5" r="47">
      <c t="s" s="4" r="A47">
        <v>83</v>
      </c>
      <c t="n" s="7" r="C47">
        <v>3800</v>
      </c>
      <c t="n" s="7" r="D47">
        <v>4000</v>
      </c>
    </row>
    <row spans="1:5" r="48">
      <c t="n" r="A48"/>
    </row>
    <row spans="1:5" r="49">
      <c t="s" s="4" r="A49">
        <v>77</v>
      </c>
      <c t="s" s="4" r="B49">
        <v>1188</v>
      </c>
    </row>
    <row spans="1:5" r="50">
      <c t="s" s="4" r="A50">
        <v>177</v>
      </c>
      <c t="s" s="4" r="B50">
        <v>1189</v>
      </c>
    </row>
  </sheetData>
  <mergeCells count="4">
    <mergeCell ref="A1:B1"/>
    <mergeCell ref="A48:D48"/>
    <mergeCell ref="B49:D49"/>
    <mergeCell ref="B50:D5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90</v>
      </c>
      <c t="s" s="2" r="B1">
        <v>2</v>
      </c>
      <c t="s" s="2" r="C1">
        <v>32</v>
      </c>
      <c t="s" s="2" r="D1">
        <v>723</v>
      </c>
    </row>
    <row spans="1:4" r="2">
      <c t="s" s="3" r="A2">
        <v>1191</v>
      </c>
    </row>
    <row spans="1:4" r="3">
      <c t="s" s="4" r="A3">
        <v>36</v>
      </c>
      <c t="n" s="7" r="B3">
        <v>88157</v>
      </c>
      <c t="n" s="7" r="C3">
        <v>129821</v>
      </c>
      <c t="n" s="7" r="D3">
        <v>99404</v>
      </c>
    </row>
    <row spans="1:4" r="4">
      <c t="s" s="4" r="A4">
        <v>38</v>
      </c>
      <c t="n" s="6" r="B4">
        <v>52865</v>
      </c>
      <c t="n" s="6" r="C4">
        <v>60073</v>
      </c>
    </row>
    <row spans="1:4" r="5">
      <c t="s" s="4" r="A5">
        <v>58</v>
      </c>
      <c t="n" s="6" r="B5">
        <v>3063</v>
      </c>
      <c t="n" s="6" r="C5">
        <v>3291</v>
      </c>
    </row>
    <row spans="1:4" r="6">
      <c t="s" s="4" r="A6">
        <v>59</v>
      </c>
      <c t="n" s="6" r="B6">
        <v>1084866</v>
      </c>
      <c t="n" s="6" r="C6">
        <v>1008788</v>
      </c>
    </row>
    <row spans="1:4" r="7">
      <c t="s" s="4" r="A7">
        <v>1192</v>
      </c>
      <c t="n" s="6" r="B7">
        <v>3977</v>
      </c>
      <c t="n" s="6" r="C7">
        <v>3385</v>
      </c>
    </row>
    <row spans="1:4" r="8">
      <c t="s" s="4" r="A8">
        <v>69</v>
      </c>
      <c t="n" s="6" r="B8">
        <v>15465</v>
      </c>
      <c t="n" s="6" r="C8">
        <v>15465</v>
      </c>
    </row>
    <row spans="1:4" r="9">
      <c t="s" s="4" r="A9">
        <v>921</v>
      </c>
      <c t="n" s="6" r="B9">
        <v>78470</v>
      </c>
      <c t="n" s="6" r="C9">
        <v>70123</v>
      </c>
      <c t="n" s="7" r="D9">
        <v>57173</v>
      </c>
    </row>
    <row spans="1:4" r="10">
      <c t="s" s="4" r="A10">
        <v>79</v>
      </c>
      <c t="n" s="6" r="B10">
        <v>1084866</v>
      </c>
      <c t="n" s="6" r="C10">
        <v>1008788</v>
      </c>
    </row>
    <row spans="1:4" r="11">
      <c t="s" s="4" r="A11">
        <v>528</v>
      </c>
    </row>
    <row spans="1:4" r="12">
      <c t="s" s="3" r="A12">
        <v>1191</v>
      </c>
    </row>
    <row spans="1:4" r="13">
      <c t="s" s="4" r="A13">
        <v>36</v>
      </c>
      <c t="n" s="6" r="B13">
        <v>466</v>
      </c>
      <c t="n" s="6" r="C13">
        <v>198</v>
      </c>
    </row>
    <row spans="1:4" r="14">
      <c t="s" s="4" r="A14">
        <v>38</v>
      </c>
      <c t="n" s="6" r="B14">
        <v>216</v>
      </c>
      <c t="n" s="6" r="C14">
        <v>198</v>
      </c>
    </row>
    <row spans="1:4" r="15">
      <c t="s" s="4" r="A15">
        <v>1193</v>
      </c>
      <c t="n" s="6" r="B15">
        <v>8500</v>
      </c>
      <c t="n" s="6" r="C15">
        <v>8500</v>
      </c>
    </row>
    <row spans="1:4" r="16">
      <c t="s" s="4" r="A16">
        <v>1194</v>
      </c>
      <c t="n" s="6" r="B16">
        <v>84336</v>
      </c>
      <c t="n" s="6" r="C16">
        <v>76323</v>
      </c>
    </row>
    <row spans="1:4" r="17">
      <c t="s" s="4" r="A17">
        <v>58</v>
      </c>
      <c t="n" s="6" r="B17">
        <v>448</v>
      </c>
      <c t="n" s="6" r="C17">
        <v>446</v>
      </c>
    </row>
    <row spans="1:4" r="18">
      <c t="s" s="4" r="A18">
        <v>59</v>
      </c>
      <c t="n" s="6" r="B18">
        <v>93966</v>
      </c>
      <c t="n" s="6" r="C18">
        <v>85665</v>
      </c>
    </row>
    <row spans="1:4" r="19">
      <c t="s" s="4" r="A19">
        <v>1192</v>
      </c>
      <c t="n" s="6" r="B19">
        <v>31</v>
      </c>
      <c t="n" s="6" r="C19">
        <v>77</v>
      </c>
    </row>
    <row spans="1:4" r="20">
      <c t="s" s="4" r="A20">
        <v>69</v>
      </c>
      <c t="n" s="6" r="B20">
        <v>15465</v>
      </c>
      <c t="n" s="6" r="C20">
        <v>15465</v>
      </c>
    </row>
    <row spans="1:4" r="21">
      <c t="s" s="4" r="A21">
        <v>921</v>
      </c>
      <c t="n" s="6" r="B21">
        <v>78470</v>
      </c>
      <c t="n" s="6" r="C21">
        <v>70123</v>
      </c>
    </row>
    <row spans="1:4" r="22">
      <c t="s" s="4" r="A22">
        <v>79</v>
      </c>
      <c t="n" s="7" r="B22">
        <v>93966</v>
      </c>
      <c t="n" s="7" r="C22">
        <v>8566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195</v>
      </c>
      <c t="s" s="2" r="B1">
        <v>729</v>
      </c>
      <c t="s" s="2" r="J1">
        <v>1</v>
      </c>
    </row>
    <row spans="1:11" r="2">
      <c t="s" s="2" r="B2">
        <v>2</v>
      </c>
      <c t="s" s="2" r="C2">
        <v>730</v>
      </c>
      <c t="s" s="2" r="D2">
        <v>4</v>
      </c>
      <c t="s" s="2" r="E2">
        <v>731</v>
      </c>
      <c t="s" s="2" r="F2">
        <v>32</v>
      </c>
      <c t="s" s="2" r="G2">
        <v>732</v>
      </c>
      <c t="s" s="2" r="H2">
        <v>733</v>
      </c>
      <c t="s" s="2" r="I2">
        <v>734</v>
      </c>
      <c t="s" s="2" r="J2">
        <v>2</v>
      </c>
      <c t="s" s="2" r="K2">
        <v>32</v>
      </c>
    </row>
    <row spans="1:11" r="3">
      <c t="s" s="3" r="A3">
        <v>1191</v>
      </c>
    </row>
    <row spans="1:11" r="4">
      <c t="s" s="4" r="A4">
        <v>94</v>
      </c>
      <c t="n" s="7" r="B4">
        <v>10995</v>
      </c>
      <c t="n" s="7" r="C4">
        <v>10554</v>
      </c>
      <c t="n" s="7" r="D4">
        <v>10218</v>
      </c>
      <c t="n" s="7" r="E4">
        <v>9884</v>
      </c>
      <c t="n" s="7" r="F4">
        <v>9802</v>
      </c>
      <c t="n" s="7" r="G4">
        <v>9491</v>
      </c>
      <c t="n" s="7" r="H4">
        <v>9102</v>
      </c>
      <c t="n" s="7" r="I4">
        <v>9023</v>
      </c>
      <c t="n" s="7" r="J4">
        <v>41651</v>
      </c>
      <c t="n" s="7" r="K4">
        <v>37418</v>
      </c>
    </row>
    <row spans="1:11" r="5">
      <c t="s" s="4" r="A5">
        <v>100</v>
      </c>
      <c t="n" s="6" r="B5">
        <v>2015</v>
      </c>
      <c t="n" s="6" r="C5">
        <v>1932</v>
      </c>
      <c t="n" s="6" r="D5">
        <v>1849</v>
      </c>
      <c t="n" s="6" r="E5">
        <v>1864</v>
      </c>
      <c t="n" s="6" r="F5">
        <v>1914</v>
      </c>
      <c t="n" s="6" r="G5">
        <v>1859</v>
      </c>
      <c t="n" s="6" r="H5">
        <v>1797</v>
      </c>
      <c t="n" s="6" r="I5">
        <v>1736</v>
      </c>
      <c t="n" s="6" r="J5">
        <v>7660</v>
      </c>
      <c t="n" s="6" r="K5">
        <v>7306</v>
      </c>
    </row>
    <row spans="1:11" r="6">
      <c t="s" s="4" r="A6">
        <v>101</v>
      </c>
      <c t="n" s="6" r="B6">
        <v>8980</v>
      </c>
      <c t="n" s="6" r="C6">
        <v>8622</v>
      </c>
      <c t="n" s="6" r="D6">
        <v>8369</v>
      </c>
      <c t="n" s="6" r="E6">
        <v>8020</v>
      </c>
      <c t="n" s="6" r="F6">
        <v>7888</v>
      </c>
      <c t="n" s="6" r="G6">
        <v>7632</v>
      </c>
      <c t="n" s="6" r="H6">
        <v>7305</v>
      </c>
      <c t="n" s="6" r="I6">
        <v>7287</v>
      </c>
      <c t="n" s="6" r="J6">
        <v>33991</v>
      </c>
      <c t="n" s="6" r="K6">
        <v>30112</v>
      </c>
    </row>
    <row spans="1:11" r="7">
      <c t="s" s="4" r="A7">
        <v>123</v>
      </c>
      <c t="n" s="6" r="J7">
        <v>2156</v>
      </c>
      <c t="n" s="6" r="K7">
        <v>1801</v>
      </c>
    </row>
    <row spans="1:11" r="8">
      <c t="s" s="4" r="A8">
        <v>126</v>
      </c>
      <c t="n" s="6" r="B8">
        <v>1315</v>
      </c>
      <c t="n" s="6" r="C8">
        <v>1294</v>
      </c>
      <c t="n" s="6" r="D8">
        <v>1182</v>
      </c>
      <c t="n" s="6" r="E8">
        <v>1020</v>
      </c>
      <c t="n" s="6" r="F8">
        <v>952</v>
      </c>
      <c t="n" s="6" r="G8">
        <v>808</v>
      </c>
      <c t="n" s="6" r="H8">
        <v>723</v>
      </c>
      <c t="n" s="6" r="I8">
        <v>662</v>
      </c>
    </row>
    <row spans="1:11" r="9">
      <c t="s" s="4" r="A9">
        <v>127</v>
      </c>
      <c t="n" s="7" r="B9">
        <v>2639</v>
      </c>
      <c t="n" s="7" r="C9">
        <v>2551</v>
      </c>
      <c t="n" s="7" r="D9">
        <v>2428</v>
      </c>
      <c t="n" s="7" r="E9">
        <v>1939</v>
      </c>
      <c t="n" s="7" r="F9">
        <v>1701</v>
      </c>
      <c t="n" s="7" r="G9">
        <v>1886</v>
      </c>
      <c t="n" s="7" r="H9">
        <v>1528</v>
      </c>
      <c t="n" s="7" r="I9">
        <v>1293</v>
      </c>
      <c t="n" s="6" r="J9">
        <v>9557</v>
      </c>
      <c t="n" s="6" r="K9">
        <v>6408</v>
      </c>
    </row>
    <row spans="1:11" r="10">
      <c t="s" s="4" r="A10">
        <v>528</v>
      </c>
    </row>
    <row spans="1:11" r="11">
      <c t="s" s="3" r="A11">
        <v>1191</v>
      </c>
    </row>
    <row spans="1:11" r="12">
      <c t="s" s="4" r="A12">
        <v>94</v>
      </c>
      <c t="n" s="6" r="J12">
        <v>1893</v>
      </c>
      <c t="n" s="6" r="K12">
        <v>983</v>
      </c>
    </row>
    <row spans="1:11" r="13">
      <c t="s" s="4" r="A13">
        <v>100</v>
      </c>
      <c t="n" s="6" r="J13">
        <v>289</v>
      </c>
      <c t="n" s="6" r="K13">
        <v>281</v>
      </c>
    </row>
    <row spans="1:11" r="14">
      <c t="s" s="4" r="A14">
        <v>101</v>
      </c>
      <c t="n" s="6" r="J14">
        <v>1604</v>
      </c>
      <c t="n" s="6" r="K14">
        <v>702</v>
      </c>
    </row>
    <row spans="1:11" r="15">
      <c t="s" s="4" r="A15">
        <v>123</v>
      </c>
      <c t="n" s="6" r="J15">
        <v>20</v>
      </c>
      <c t="n" s="6" r="K15">
        <v>32</v>
      </c>
    </row>
    <row spans="1:11" r="16">
      <c t="s" s="4" r="A16">
        <v>1196</v>
      </c>
      <c t="n" s="6" r="J16">
        <v>1584</v>
      </c>
      <c t="n" s="6" r="K16">
        <v>670</v>
      </c>
    </row>
    <row spans="1:11" r="17">
      <c t="s" s="4" r="A17">
        <v>126</v>
      </c>
      <c t="n" s="6" r="J17">
        <v>159</v>
      </c>
      <c t="n" s="6" r="K17">
        <v>209</v>
      </c>
    </row>
    <row spans="1:11" r="18">
      <c t="s" s="4" r="A18">
        <v>1196</v>
      </c>
      <c t="n" s="6" r="J18">
        <v>1425</v>
      </c>
      <c t="n" s="6" r="K18">
        <v>461</v>
      </c>
    </row>
    <row spans="1:11" r="19">
      <c t="s" s="4" r="A19">
        <v>1197</v>
      </c>
      <c t="n" s="6" r="J19">
        <v>8132</v>
      </c>
      <c t="n" s="6" r="K19">
        <v>5947</v>
      </c>
    </row>
    <row spans="1:11" r="20">
      <c t="s" s="4" r="A20">
        <v>127</v>
      </c>
      <c t="n" s="7" r="J20">
        <v>9557</v>
      </c>
      <c t="n" s="7" r="K20">
        <v>6408</v>
      </c>
    </row>
  </sheetData>
  <mergeCells count="3">
    <mergeCell ref="A1:A2"/>
    <mergeCell ref="B1:I1"/>
    <mergeCell ref="J1:K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198</v>
      </c>
      <c t="s" s="2" r="B1">
        <v>729</v>
      </c>
      <c t="s" s="2" r="J1">
        <v>1</v>
      </c>
    </row>
    <row spans="1:11" r="2">
      <c t="s" s="2" r="B2">
        <v>2</v>
      </c>
      <c t="s" s="2" r="C2">
        <v>730</v>
      </c>
      <c t="s" s="2" r="D2">
        <v>4</v>
      </c>
      <c t="s" s="2" r="E2">
        <v>731</v>
      </c>
      <c t="s" s="2" r="F2">
        <v>32</v>
      </c>
      <c t="s" s="2" r="G2">
        <v>732</v>
      </c>
      <c t="s" s="2" r="H2">
        <v>733</v>
      </c>
      <c t="s" s="2" r="I2">
        <v>734</v>
      </c>
      <c t="s" s="2" r="J2">
        <v>2</v>
      </c>
      <c t="s" s="2" r="K2">
        <v>32</v>
      </c>
    </row>
    <row spans="1:11" r="3">
      <c t="s" s="3" r="A3">
        <v>1191</v>
      </c>
    </row>
    <row spans="1:11" r="4">
      <c t="s" s="4" r="A4">
        <v>127</v>
      </c>
      <c t="n" s="7" r="B4">
        <v>2639</v>
      </c>
      <c t="n" s="7" r="C4">
        <v>2551</v>
      </c>
      <c t="n" s="7" r="D4">
        <v>2428</v>
      </c>
      <c t="n" s="7" r="E4">
        <v>1939</v>
      </c>
      <c t="n" s="7" r="F4">
        <v>1701</v>
      </c>
      <c t="n" s="7" r="G4">
        <v>1886</v>
      </c>
      <c t="n" s="7" r="H4">
        <v>1528</v>
      </c>
      <c t="n" s="7" r="I4">
        <v>1293</v>
      </c>
      <c t="n" s="7" r="J4">
        <v>9557</v>
      </c>
      <c t="n" s="7" r="K4">
        <v>6408</v>
      </c>
    </row>
    <row spans="1:11" r="5">
      <c t="s" s="4" r="A5">
        <v>204</v>
      </c>
      <c t="n" s="6" r="J5">
        <v>2982</v>
      </c>
      <c t="n" s="6" r="K5">
        <v>11717</v>
      </c>
    </row>
    <row spans="1:11" r="6">
      <c t="s" s="4" r="A6">
        <v>207</v>
      </c>
      <c t="n" s="6" r="J6">
        <v>-2255</v>
      </c>
      <c t="n" s="6" r="K6">
        <v>-9947</v>
      </c>
    </row>
    <row spans="1:11" r="7">
      <c t="s" s="4" r="A7">
        <v>211</v>
      </c>
      <c t="n" s="6" r="J7">
        <v>528</v>
      </c>
      <c t="n" s="6" r="K7">
        <v>22129</v>
      </c>
    </row>
    <row spans="1:11" r="8">
      <c t="s" s="4" r="A8">
        <v>217</v>
      </c>
      <c t="n" s="6" r="J8">
        <v>-110689</v>
      </c>
      <c t="n" s="6" r="K8">
        <v>-60399</v>
      </c>
    </row>
    <row spans="1:11" r="9">
      <c t="s" s="4" r="A9">
        <v>222</v>
      </c>
      <c t="n" s="6" r="K9">
        <v>70</v>
      </c>
    </row>
    <row spans="1:11" r="10">
      <c t="s" s="4" r="A10">
        <v>179</v>
      </c>
      <c t="n" s="6" r="K10">
        <v>6143</v>
      </c>
    </row>
    <row spans="1:11" r="11">
      <c t="s" s="4" r="A11">
        <v>175</v>
      </c>
      <c t="n" s="6" r="J11">
        <v>-1109</v>
      </c>
      <c t="n" s="6" r="K11">
        <v>-757</v>
      </c>
    </row>
    <row spans="1:11" r="12">
      <c t="s" s="4" r="A12">
        <v>1199</v>
      </c>
      <c t="n" s="6" r="J12">
        <v>66043</v>
      </c>
      <c t="n" s="6" r="K12">
        <v>79099</v>
      </c>
    </row>
    <row spans="1:11" r="13">
      <c t="s" s="4" r="A13">
        <v>1200</v>
      </c>
      <c t="n" s="6" r="J13">
        <v>-41664</v>
      </c>
      <c t="n" s="6" r="K13">
        <v>30417</v>
      </c>
    </row>
    <row spans="1:11" r="14">
      <c t="s" s="4" r="A14">
        <v>228</v>
      </c>
      <c t="n" s="6" r="J14">
        <v>7673</v>
      </c>
      <c t="n" s="6" r="K14">
        <v>7285</v>
      </c>
    </row>
    <row spans="1:11" r="15">
      <c t="s" s="4" r="A15">
        <v>528</v>
      </c>
    </row>
    <row spans="1:11" r="16">
      <c t="s" s="3" r="A16">
        <v>1191</v>
      </c>
    </row>
    <row spans="1:11" r="17">
      <c t="s" s="4" r="A17">
        <v>127</v>
      </c>
      <c t="n" s="6" r="J17">
        <v>9557</v>
      </c>
      <c t="n" s="6" r="K17">
        <v>6408</v>
      </c>
    </row>
    <row spans="1:11" r="18">
      <c t="s" s="4" r="A18">
        <v>1197</v>
      </c>
      <c t="n" s="6" r="J18">
        <v>-8132</v>
      </c>
      <c t="n" s="6" r="K18">
        <v>-5947</v>
      </c>
    </row>
    <row spans="1:11" r="19">
      <c t="s" s="4" r="A19">
        <v>1201</v>
      </c>
      <c t="n" s="6" r="J19">
        <v>-54</v>
      </c>
      <c t="n" s="6" r="K19">
        <v>53</v>
      </c>
    </row>
    <row spans="1:11" r="20">
      <c t="s" s="4" r="A20">
        <v>204</v>
      </c>
      <c t="n" s="6" r="J20">
        <v>1371</v>
      </c>
      <c t="n" s="6" r="K20">
        <v>514</v>
      </c>
    </row>
    <row spans="1:11" r="21">
      <c t="s" s="4" r="A21">
        <v>222</v>
      </c>
      <c t="n" s="6" r="K21">
        <v>70</v>
      </c>
    </row>
    <row spans="1:11" r="22">
      <c t="s" s="4" r="A22">
        <v>179</v>
      </c>
      <c t="n" s="6" r="K22">
        <v>6143</v>
      </c>
    </row>
    <row spans="1:11" r="23">
      <c t="s" s="4" r="A23">
        <v>1202</v>
      </c>
      <c t="n" s="6" r="K23">
        <v>-6500</v>
      </c>
    </row>
    <row spans="1:11" r="24">
      <c t="s" s="4" r="A24">
        <v>175</v>
      </c>
      <c t="n" s="6" r="J24">
        <v>-1103</v>
      </c>
      <c t="n" s="6" r="K24">
        <v>-753</v>
      </c>
    </row>
    <row spans="1:11" r="25">
      <c t="s" s="4" r="A25">
        <v>1199</v>
      </c>
      <c t="n" s="6" r="J25">
        <v>-1103</v>
      </c>
      <c t="n" s="6" r="K25">
        <v>-1040</v>
      </c>
    </row>
    <row spans="1:11" r="26">
      <c t="s" s="4" r="A26">
        <v>1200</v>
      </c>
      <c t="n" s="6" r="J26">
        <v>268</v>
      </c>
      <c t="n" s="6" r="K26">
        <v>-526</v>
      </c>
    </row>
    <row spans="1:11" r="27">
      <c t="s" s="4" r="A27">
        <v>225</v>
      </c>
      <c t="n" s="7" r="E27">
        <v>198</v>
      </c>
      <c t="n" s="7" r="I27">
        <v>724</v>
      </c>
      <c t="n" s="6" r="J27">
        <v>198</v>
      </c>
      <c t="n" s="6" r="K27">
        <v>724</v>
      </c>
    </row>
    <row spans="1:11" r="28">
      <c t="s" s="4" r="A28">
        <v>226</v>
      </c>
      <c t="n" s="7" r="B28">
        <v>466</v>
      </c>
      <c t="n" s="7" r="F28">
        <v>198</v>
      </c>
      <c t="n" s="6" r="J28">
        <v>466</v>
      </c>
      <c t="n" s="6" r="K28">
        <v>198</v>
      </c>
    </row>
    <row spans="1:11" r="29">
      <c t="s" s="4" r="A29">
        <v>228</v>
      </c>
      <c t="n" s="7" r="J29">
        <v>287</v>
      </c>
      <c t="n" s="7" r="K29">
        <v>281</v>
      </c>
    </row>
  </sheetData>
  <mergeCells count="3">
    <mergeCell ref="A1:A2"/>
    <mergeCell ref="B1:I1"/>
    <mergeCell ref="J1:K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203</v>
      </c>
      <c t="s" s="2" r="B1">
        <v>729</v>
      </c>
      <c t="s" s="2" r="J1">
        <v>1</v>
      </c>
    </row>
    <row spans="1:11" r="2">
      <c t="s" s="2" r="B2">
        <v>2</v>
      </c>
      <c t="s" s="2" r="C2">
        <v>730</v>
      </c>
      <c t="s" s="2" r="D2">
        <v>4</v>
      </c>
      <c t="s" s="2" r="E2">
        <v>731</v>
      </c>
      <c t="s" s="2" r="F2">
        <v>32</v>
      </c>
      <c t="s" s="2" r="G2">
        <v>732</v>
      </c>
      <c t="s" s="2" r="H2">
        <v>733</v>
      </c>
      <c t="s" s="2" r="I2">
        <v>734</v>
      </c>
      <c t="s" s="2" r="J2">
        <v>2</v>
      </c>
      <c t="s" s="2" r="K2">
        <v>32</v>
      </c>
    </row>
    <row spans="1:11" r="3">
      <c t="s" s="4" r="A3">
        <v>94</v>
      </c>
      <c t="n" s="7" r="B3">
        <v>10995</v>
      </c>
      <c t="n" s="7" r="C3">
        <v>10554</v>
      </c>
      <c t="n" s="7" r="D3">
        <v>10218</v>
      </c>
      <c t="n" s="7" r="E3">
        <v>9884</v>
      </c>
      <c t="n" s="7" r="F3">
        <v>9802</v>
      </c>
      <c t="n" s="7" r="G3">
        <v>9491</v>
      </c>
      <c t="n" s="7" r="H3">
        <v>9102</v>
      </c>
      <c t="n" s="7" r="I3">
        <v>9023</v>
      </c>
      <c t="n" s="7" r="J3">
        <v>41651</v>
      </c>
      <c t="n" s="7" r="K3">
        <v>37418</v>
      </c>
    </row>
    <row spans="1:11" r="4">
      <c t="s" s="4" r="A4">
        <v>100</v>
      </c>
      <c t="n" s="6" r="B4">
        <v>2015</v>
      </c>
      <c t="n" s="6" r="C4">
        <v>1932</v>
      </c>
      <c t="n" s="6" r="D4">
        <v>1849</v>
      </c>
      <c t="n" s="6" r="E4">
        <v>1864</v>
      </c>
      <c t="n" s="6" r="F4">
        <v>1914</v>
      </c>
      <c t="n" s="6" r="G4">
        <v>1859</v>
      </c>
      <c t="n" s="6" r="H4">
        <v>1797</v>
      </c>
      <c t="n" s="6" r="I4">
        <v>1736</v>
      </c>
      <c t="n" s="6" r="J4">
        <v>7660</v>
      </c>
      <c t="n" s="6" r="K4">
        <v>7306</v>
      </c>
    </row>
    <row spans="1:11" r="5">
      <c t="s" s="4" r="A5">
        <v>101</v>
      </c>
      <c t="n" s="6" r="B5">
        <v>8980</v>
      </c>
      <c t="n" s="6" r="C5">
        <v>8622</v>
      </c>
      <c t="n" s="6" r="D5">
        <v>8369</v>
      </c>
      <c t="n" s="6" r="E5">
        <v>8020</v>
      </c>
      <c t="n" s="6" r="F5">
        <v>7888</v>
      </c>
      <c t="n" s="6" r="G5">
        <v>7632</v>
      </c>
      <c t="n" s="6" r="H5">
        <v>7305</v>
      </c>
      <c t="n" s="6" r="I5">
        <v>7287</v>
      </c>
      <c t="n" s="6" r="J5">
        <v>33991</v>
      </c>
      <c t="n" s="6" r="K5">
        <v>30112</v>
      </c>
    </row>
    <row spans="1:11" r="6">
      <c t="s" s="4" r="A6">
        <v>102</v>
      </c>
      <c t="n" s="6" r="B6">
        <v>100</v>
      </c>
      <c t="n" s="6" r="C6">
        <v>200</v>
      </c>
      <c t="n" s="6" r="E6">
        <v>200</v>
      </c>
      <c t="n" s="6" r="F6">
        <v>850</v>
      </c>
      <c t="n" s="6" r="G6">
        <v>550</v>
      </c>
      <c t="n" s="6" r="H6">
        <v>550</v>
      </c>
      <c t="n" s="6" r="I6">
        <v>600</v>
      </c>
      <c t="n" s="6" r="J6">
        <v>500</v>
      </c>
      <c t="n" s="6" r="K6">
        <v>2550</v>
      </c>
    </row>
    <row spans="1:11" r="7">
      <c t="s" s="4" r="A7">
        <v>103</v>
      </c>
      <c t="n" s="6" r="B7">
        <v>8880</v>
      </c>
      <c t="n" s="6" r="C7">
        <v>8422</v>
      </c>
      <c t="n" s="6" r="D7">
        <v>8369</v>
      </c>
      <c t="n" s="6" r="E7">
        <v>7820</v>
      </c>
      <c t="n" s="6" r="F7">
        <v>7038</v>
      </c>
      <c t="n" s="6" r="G7">
        <v>7082</v>
      </c>
      <c t="n" s="6" r="H7">
        <v>6755</v>
      </c>
      <c t="n" s="6" r="I7">
        <v>6687</v>
      </c>
      <c t="n" s="6" r="J7">
        <v>33491</v>
      </c>
      <c t="n" s="6" r="K7">
        <v>27562</v>
      </c>
    </row>
    <row spans="1:11" r="8">
      <c t="s" s="4" r="A8">
        <v>112</v>
      </c>
      <c t="n" s="6" r="B8">
        <v>1920</v>
      </c>
      <c t="n" s="6" r="C8">
        <v>2275</v>
      </c>
      <c t="n" s="6" r="D8">
        <v>1893</v>
      </c>
      <c t="n" s="6" r="E8">
        <v>1641</v>
      </c>
      <c t="n" s="6" r="F8">
        <v>1660</v>
      </c>
      <c t="n" s="6" r="G8">
        <v>1853</v>
      </c>
      <c t="n" s="6" r="H8">
        <v>1640</v>
      </c>
      <c t="n" s="6" r="I8">
        <v>1526</v>
      </c>
      <c t="n" s="6" r="J8">
        <v>7729</v>
      </c>
      <c t="n" s="6" r="K8">
        <v>6679</v>
      </c>
    </row>
    <row spans="1:11" r="9">
      <c t="s" s="4" r="A9">
        <v>124</v>
      </c>
      <c t="n" s="6" r="B9">
        <v>6846</v>
      </c>
      <c t="n" s="6" r="C9">
        <v>6852</v>
      </c>
      <c t="n" s="6" r="D9">
        <v>6652</v>
      </c>
      <c t="n" s="6" r="E9">
        <v>6502</v>
      </c>
      <c t="n" s="6" r="F9">
        <v>6045</v>
      </c>
      <c t="n" s="6" r="G9">
        <v>6241</v>
      </c>
      <c t="n" s="6" r="H9">
        <v>6144</v>
      </c>
      <c t="n" s="6" r="I9">
        <v>6258</v>
      </c>
      <c t="n" s="6" r="J9">
        <v>26852</v>
      </c>
      <c t="n" s="6" r="K9">
        <v>24688</v>
      </c>
    </row>
    <row spans="1:11" r="10">
      <c t="s" s="4" r="A10">
        <v>125</v>
      </c>
      <c t="n" s="6" r="B10">
        <v>3954</v>
      </c>
      <c t="n" s="6" r="C10">
        <v>3845</v>
      </c>
      <c t="n" s="6" r="D10">
        <v>3610</v>
      </c>
      <c t="n" s="6" r="E10">
        <v>2959</v>
      </c>
      <c t="n" s="6" r="F10">
        <v>2653</v>
      </c>
      <c t="n" s="6" r="G10">
        <v>2694</v>
      </c>
      <c t="n" s="6" r="H10">
        <v>2251</v>
      </c>
      <c t="n" s="6" r="I10">
        <v>1955</v>
      </c>
      <c t="n" s="6" r="J10">
        <v>14368</v>
      </c>
      <c t="n" s="6" r="K10">
        <v>9553</v>
      </c>
    </row>
    <row spans="1:11" r="11">
      <c t="s" s="4" r="A11">
        <v>126</v>
      </c>
      <c t="n" s="6" r="B11">
        <v>1315</v>
      </c>
      <c t="n" s="6" r="C11">
        <v>1294</v>
      </c>
      <c t="n" s="6" r="D11">
        <v>1182</v>
      </c>
      <c t="n" s="6" r="E11">
        <v>1020</v>
      </c>
      <c t="n" s="6" r="F11">
        <v>952</v>
      </c>
      <c t="n" s="6" r="G11">
        <v>808</v>
      </c>
      <c t="n" s="6" r="H11">
        <v>723</v>
      </c>
      <c t="n" s="6" r="I11">
        <v>662</v>
      </c>
    </row>
    <row spans="1:11" r="12">
      <c t="s" s="4" r="A12">
        <v>127</v>
      </c>
      <c t="n" s="7" r="B12">
        <v>2639</v>
      </c>
      <c t="n" s="7" r="C12">
        <v>2551</v>
      </c>
      <c t="n" s="7" r="D12">
        <v>2428</v>
      </c>
      <c t="n" s="7" r="E12">
        <v>1939</v>
      </c>
      <c t="n" s="7" r="F12">
        <v>1701</v>
      </c>
      <c t="n" s="7" r="G12">
        <v>1886</v>
      </c>
      <c t="n" s="7" r="H12">
        <v>1528</v>
      </c>
      <c t="n" s="7" r="I12">
        <v>1293</v>
      </c>
      <c t="n" s="7" r="J12">
        <v>9557</v>
      </c>
      <c t="n" s="7" r="K12">
        <v>6408</v>
      </c>
    </row>
    <row spans="1:11" r="13">
      <c t="s" s="4" r="A13">
        <v>128</v>
      </c>
      <c t="n" s="8" r="B13">
        <v>0.31</v>
      </c>
      <c t="n" s="8" r="C13">
        <v>0.3</v>
      </c>
      <c t="n" s="8" r="D13">
        <v>0.29</v>
      </c>
      <c t="n" s="8" r="E13">
        <v>0.23</v>
      </c>
      <c t="n" s="8" r="F13">
        <v>0.21</v>
      </c>
      <c t="n" s="8" r="G13">
        <v>0.24</v>
      </c>
      <c t="n" s="8" r="H13">
        <v>0.2</v>
      </c>
      <c t="n" s="8" r="I13">
        <v>0.17</v>
      </c>
      <c t="n" s="8" r="J13">
        <v>1.13</v>
      </c>
      <c t="n" s="8" r="K13">
        <v>0.82</v>
      </c>
    </row>
    <row spans="1:11" r="14">
      <c t="s" s="4" r="A14">
        <v>129</v>
      </c>
      <c t="n" s="8" r="B14">
        <v>0.31</v>
      </c>
      <c t="n" s="8" r="C14">
        <v>0.3</v>
      </c>
      <c t="n" s="8" r="D14">
        <v>0.28</v>
      </c>
      <c t="n" s="8" r="E14">
        <v>0.23</v>
      </c>
      <c t="n" s="8" r="F14">
        <v>0.2</v>
      </c>
      <c t="n" s="8" r="G14">
        <v>0.24</v>
      </c>
      <c t="n" s="8" r="H14">
        <v>0.2</v>
      </c>
      <c t="n" s="8" r="I14">
        <v>0.17</v>
      </c>
      <c t="n" s="8" r="J14">
        <v>1.12</v>
      </c>
      <c t="n" s="8" r="K14">
        <v>0.8100000000000001</v>
      </c>
    </row>
    <row spans="1:11" r="15">
      <c t="s" s="4" r="A15">
        <v>528</v>
      </c>
    </row>
    <row spans="1:11" r="16">
      <c t="s" s="4" r="A16">
        <v>94</v>
      </c>
      <c t="n" s="7" r="J16">
        <v>1893</v>
      </c>
      <c t="n" s="7" r="K16">
        <v>983</v>
      </c>
    </row>
    <row spans="1:11" r="17">
      <c t="s" s="4" r="A17">
        <v>100</v>
      </c>
      <c t="n" s="6" r="J17">
        <v>289</v>
      </c>
      <c t="n" s="6" r="K17">
        <v>281</v>
      </c>
    </row>
    <row spans="1:11" r="18">
      <c t="s" s="4" r="A18">
        <v>101</v>
      </c>
      <c t="n" s="6" r="J18">
        <v>1604</v>
      </c>
      <c t="n" s="6" r="K18">
        <v>702</v>
      </c>
    </row>
    <row spans="1:11" r="19">
      <c t="s" s="4" r="A19">
        <v>126</v>
      </c>
      <c t="n" s="6" r="J19">
        <v>159</v>
      </c>
      <c t="n" s="6" r="K19">
        <v>209</v>
      </c>
    </row>
    <row spans="1:11" r="20">
      <c t="s" s="4" r="A20">
        <v>127</v>
      </c>
      <c t="n" s="7" r="J20">
        <v>9557</v>
      </c>
      <c t="n" s="7" r="K20">
        <v>6408</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spans="1:4" r="1">
      <c t="s" s="1" r="A1">
        <v>31</v>
      </c>
      <c t="s" s="2" r="C1">
        <v>2</v>
      </c>
      <c t="s" s="2" r="D1">
        <v>32</v>
      </c>
    </row>
    <row spans="1:4" r="2">
      <c t="s" s="3" r="A2">
        <v>33</v>
      </c>
    </row>
    <row spans="1:4" r="3">
      <c t="s" s="4" r="A3">
        <v>34</v>
      </c>
      <c t="n" s="7" r="C3">
        <v>22681</v>
      </c>
      <c t="n" s="7" r="D3">
        <v>29351</v>
      </c>
    </row>
    <row spans="1:4" r="4">
      <c t="s" s="4" r="A4">
        <v>35</v>
      </c>
      <c t="n" s="6" r="C4">
        <v>65476</v>
      </c>
      <c t="n" s="6" r="D4">
        <v>100470</v>
      </c>
    </row>
    <row spans="1:4" r="5">
      <c t="s" s="4" r="A5">
        <v>36</v>
      </c>
      <c t="n" s="6" r="C5">
        <v>88157</v>
      </c>
      <c t="n" s="6" r="D5">
        <v>129821</v>
      </c>
    </row>
    <row spans="1:4" r="6">
      <c t="s" s="3" r="A6">
        <v>37</v>
      </c>
    </row>
    <row spans="1:4" r="7">
      <c t="s" s="4" r="A7">
        <v>38</v>
      </c>
      <c t="n" s="6" r="C7">
        <v>52865</v>
      </c>
      <c t="n" s="6" r="D7">
        <v>60073</v>
      </c>
    </row>
    <row spans="1:4" r="8">
      <c t="s" s="4" r="A8">
        <v>39</v>
      </c>
      <c t="n" s="6" r="C8">
        <v>18471</v>
      </c>
      <c t="n" s="6" r="D8">
        <v>20009</v>
      </c>
    </row>
    <row spans="1:4" r="9">
      <c t="s" s="4" r="A9">
        <v>40</v>
      </c>
      <c t="n" s="6" r="C9">
        <v>71336</v>
      </c>
      <c t="n" s="6" r="D9">
        <v>80082</v>
      </c>
    </row>
    <row spans="1:4" r="10">
      <c t="s" s="3" r="A10">
        <v>41</v>
      </c>
    </row>
    <row spans="1:4" r="11">
      <c t="s" s="4" r="A11">
        <v>42</v>
      </c>
      <c t="n" s="6" r="C11">
        <v>13114</v>
      </c>
      <c t="n" s="6" r="D11">
        <v>5179</v>
      </c>
    </row>
    <row spans="1:4" r="12">
      <c t="s" s="4" r="A12">
        <v>43</v>
      </c>
      <c t="n" s="6" r="C12">
        <v>39393</v>
      </c>
      <c t="n" s="6" r="D12">
        <v>40401</v>
      </c>
    </row>
    <row spans="1:4" r="13">
      <c t="s" s="4" r="A13">
        <v>44</v>
      </c>
      <c t="n" s="6" r="C13">
        <v>29353</v>
      </c>
      <c t="n" s="6" r="D13">
        <v>34322</v>
      </c>
    </row>
    <row spans="1:4" r="14">
      <c t="s" s="4" r="A14">
        <v>45</v>
      </c>
      <c t="n" s="6" r="C14">
        <v>465518</v>
      </c>
      <c t="n" s="6" r="D14">
        <v>401949</v>
      </c>
    </row>
    <row spans="1:4" r="15">
      <c t="s" s="4" r="A15">
        <v>46</v>
      </c>
      <c t="n" s="6" r="C15">
        <v>264523</v>
      </c>
      <c t="n" s="6" r="D15">
        <v>220878</v>
      </c>
    </row>
    <row spans="1:4" r="16">
      <c t="s" s="4" r="A16">
        <v>47</v>
      </c>
      <c t="n" s="6" r="C16">
        <v>77057</v>
      </c>
      <c t="n" s="6" r="D16">
        <v>59096</v>
      </c>
    </row>
    <row spans="1:4" r="17">
      <c t="s" s="4" r="A17">
        <v>48</v>
      </c>
      <c t="n" s="6" r="C17">
        <v>888958</v>
      </c>
      <c t="n" s="6" r="D17">
        <v>761825</v>
      </c>
    </row>
    <row spans="1:4" r="18">
      <c t="s" s="4" r="A18">
        <v>49</v>
      </c>
      <c t="n" s="6" r="C18">
        <v>-12759</v>
      </c>
      <c t="n" s="6" r="D18">
        <v>-12551</v>
      </c>
    </row>
    <row spans="1:4" r="19">
      <c t="s" s="4" r="A19">
        <v>50</v>
      </c>
      <c t="n" s="6" r="C19">
        <v>876199</v>
      </c>
      <c t="n" s="6" r="D19">
        <v>749274</v>
      </c>
    </row>
    <row spans="1:4" r="20">
      <c t="s" s="4" r="A20">
        <v>51</v>
      </c>
      <c t="n" s="6" r="C20">
        <v>15171</v>
      </c>
      <c t="n" s="6" r="D20">
        <v>15231</v>
      </c>
    </row>
    <row spans="1:4" r="21">
      <c t="s" s="4" r="A21">
        <v>52</v>
      </c>
      <c t="n" s="6" r="C21">
        <v>13381</v>
      </c>
      <c t="n" s="6" r="D21">
        <v>13001</v>
      </c>
    </row>
    <row spans="1:4" r="22">
      <c t="s" s="4" r="A22">
        <v>53</v>
      </c>
      <c t="n" s="6" r="C22">
        <v>5968</v>
      </c>
      <c t="n" s="6" r="D22">
        <v>5860</v>
      </c>
    </row>
    <row spans="1:4" r="23">
      <c t="s" s="4" r="A23">
        <v>54</v>
      </c>
      <c t="n" s="6" r="C23">
        <v>4600</v>
      </c>
      <c t="n" s="6" r="D23">
        <v>6032</v>
      </c>
    </row>
    <row spans="1:4" r="24">
      <c t="s" s="4" r="A24">
        <v>55</v>
      </c>
      <c t="n" s="6" r="C24">
        <v>3884</v>
      </c>
      <c t="n" s="6" r="D24">
        <v>3518</v>
      </c>
    </row>
    <row spans="1:4" r="25">
      <c t="s" s="4" r="A25">
        <v>56</v>
      </c>
      <c t="n" s="6" r="C25">
        <v>1591</v>
      </c>
      <c t="n" s="6" r="D25">
        <v>1162</v>
      </c>
    </row>
    <row spans="1:4" r="26">
      <c t="s" s="4" r="A26">
        <v>57</v>
      </c>
      <c t="n" s="6" r="C26">
        <v>1516</v>
      </c>
      <c t="n" s="6" r="D26">
        <v>1516</v>
      </c>
    </row>
    <row spans="1:4" r="27">
      <c t="s" s="4" r="A27">
        <v>58</v>
      </c>
      <c t="n" s="6" r="C27">
        <v>3063</v>
      </c>
      <c t="n" s="6" r="D27">
        <v>3291</v>
      </c>
    </row>
    <row spans="1:4" r="28">
      <c t="s" s="4" r="A28">
        <v>59</v>
      </c>
      <c t="n" s="6" r="C28">
        <v>1084866</v>
      </c>
      <c t="n" s="6" r="D28">
        <v>1008788</v>
      </c>
    </row>
    <row spans="1:4" r="29">
      <c t="s" s="3" r="A29">
        <v>60</v>
      </c>
    </row>
    <row spans="1:4" r="30">
      <c t="s" s="4" r="A30">
        <v>61</v>
      </c>
      <c t="n" s="6" r="C30">
        <v>185267</v>
      </c>
      <c t="n" s="6" r="D30">
        <v>152785</v>
      </c>
    </row>
    <row spans="1:4" r="31">
      <c t="s" s="4" r="A31">
        <v>62</v>
      </c>
      <c t="n" s="6" r="C31">
        <v>130605</v>
      </c>
      <c t="n" s="6" r="D31">
        <v>128875</v>
      </c>
    </row>
    <row spans="1:4" r="32">
      <c t="s" s="4" r="A32">
        <v>63</v>
      </c>
      <c t="n" s="6" r="C32">
        <v>301447</v>
      </c>
      <c t="n" s="6" r="D32">
        <v>300348</v>
      </c>
    </row>
    <row spans="1:4" r="33">
      <c t="s" s="4" r="A33">
        <v>64</v>
      </c>
      <c t="n" s="6" r="C33">
        <v>134468</v>
      </c>
      <c t="n" s="6" r="D33">
        <v>113119</v>
      </c>
    </row>
    <row spans="1:4" r="34">
      <c t="s" s="4" r="A34">
        <v>65</v>
      </c>
      <c t="n" s="6" r="C34">
        <v>104106</v>
      </c>
      <c t="n" s="6" r="D34">
        <v>81532</v>
      </c>
    </row>
    <row spans="1:4" r="35">
      <c t="s" s="4" r="A35">
        <v>66</v>
      </c>
      <c t="n" s="6" r="C35">
        <v>38600</v>
      </c>
      <c t="n" s="6" r="D35">
        <v>17682</v>
      </c>
    </row>
    <row spans="1:4" r="36">
      <c t="s" s="4" r="A36">
        <v>67</v>
      </c>
      <c t="n" s="6" r="C36">
        <v>894493</v>
      </c>
      <c t="n" s="6" r="D36">
        <v>794341</v>
      </c>
    </row>
    <row spans="1:4" r="37">
      <c t="s" s="4" r="A37">
        <v>68</v>
      </c>
      <c t="n" s="6" r="C37">
        <v>92000</v>
      </c>
      <c t="n" s="6" r="D37">
        <v>125000</v>
      </c>
    </row>
    <row spans="1:4" r="38">
      <c t="s" s="4" r="A38">
        <v>69</v>
      </c>
      <c t="n" s="6" r="C38">
        <v>15465</v>
      </c>
      <c t="n" s="6" r="D38">
        <v>15465</v>
      </c>
    </row>
    <row spans="1:4" r="39">
      <c t="s" s="4" r="A39">
        <v>70</v>
      </c>
      <c t="n" s="6" r="C39">
        <v>461</v>
      </c>
      <c t="n" s="6" r="D39">
        <v>474</v>
      </c>
    </row>
    <row spans="1:4" r="40">
      <c t="s" s="4" r="A40">
        <v>71</v>
      </c>
      <c t="n" s="6" r="C40">
        <v>3977</v>
      </c>
      <c t="n" s="6" r="D40">
        <v>3385</v>
      </c>
    </row>
    <row spans="1:4" r="41">
      <c t="s" s="4" r="A41">
        <v>72</v>
      </c>
      <c t="n" s="6" r="C41">
        <v>1006396</v>
      </c>
      <c t="n" s="6" r="D41">
        <v>938665</v>
      </c>
    </row>
    <row spans="1:4" r="42">
      <c t="s" s="3" r="A42">
        <v>73</v>
      </c>
    </row>
    <row spans="1:4" r="43">
      <c t="s" s="4" r="A43">
        <v>74</v>
      </c>
      <c t="n" s="6" r="C43">
        <v>59371</v>
      </c>
      <c t="n" s="6" r="D43">
        <v>58785</v>
      </c>
    </row>
    <row spans="1:4" r="44">
      <c t="s" s="4" r="A44">
        <v>75</v>
      </c>
      <c t="n" s="6" r="C44">
        <v>19566</v>
      </c>
      <c t="n" s="6" r="D44">
        <v>11195</v>
      </c>
    </row>
    <row spans="1:4" r="45">
      <c t="s" s="4" r="A45">
        <v>76</v>
      </c>
      <c t="s" s="4" r="B45">
        <v>77</v>
      </c>
      <c t="n" s="6" r="C45">
        <v>-467</v>
      </c>
      <c t="n" s="6" r="D45">
        <v>143</v>
      </c>
    </row>
    <row spans="1:4" r="46">
      <c t="s" s="4" r="A46">
        <v>78</v>
      </c>
      <c t="n" s="6" r="C46">
        <v>78470</v>
      </c>
      <c t="n" s="6" r="D46">
        <v>70123</v>
      </c>
    </row>
    <row spans="1:4" r="47">
      <c t="s" s="4" r="A47">
        <v>79</v>
      </c>
      <c t="n" s="7" r="C47">
        <v>1084866</v>
      </c>
      <c t="n" s="7" r="D47">
        <v>1008788</v>
      </c>
    </row>
    <row spans="1:4" r="48">
      <c t="n" r="A48"/>
    </row>
    <row spans="1:4" r="49">
      <c t="s" s="4" r="A49">
        <v>77</v>
      </c>
      <c t="s" s="4" r="B49">
        <v>80</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1</v>
      </c>
      <c t="s" s="2" r="B1">
        <v>2</v>
      </c>
      <c t="s" s="2" r="C1">
        <v>32</v>
      </c>
    </row>
    <row spans="1:3" r="2">
      <c t="s" s="3" r="A2">
        <v>82</v>
      </c>
    </row>
    <row spans="1:3" r="3">
      <c t="s" s="4" r="A3">
        <v>83</v>
      </c>
      <c t="n" s="7" r="B3">
        <v>18607</v>
      </c>
      <c t="n" s="7" r="C3">
        <v>20281</v>
      </c>
    </row>
    <row spans="1:3" r="4">
      <c t="s" s="4" r="A4">
        <v>84</v>
      </c>
      <c t="n" s="7" r="B4">
        <v>0</v>
      </c>
      <c t="n" s="7" r="C4">
        <v>0</v>
      </c>
    </row>
    <row spans="1:3" r="5">
      <c t="s" s="4" r="A5">
        <v>85</v>
      </c>
      <c t="n" s="6" r="B5">
        <v>12500000</v>
      </c>
      <c t="n" s="6" r="C5">
        <v>12500000</v>
      </c>
    </row>
    <row spans="1:3" r="6">
      <c t="s" s="4" r="A6">
        <v>86</v>
      </c>
      <c t="n" s="6" r="B6">
        <v>8436000</v>
      </c>
      <c t="n" s="6" r="C6">
        <v>8388000</v>
      </c>
    </row>
    <row spans="1:3" r="7">
      <c t="s" s="4" r="A7">
        <v>87</v>
      </c>
      <c t="n" s="6" r="B7">
        <v>8436000</v>
      </c>
      <c t="n" s="6" r="C7">
        <v>83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80"/>
  </cols>
  <sheetData>
    <row spans="1:2" r="1">
      <c t="s" s="1" r="A1">
        <v>298</v>
      </c>
      <c t="s" s="2" r="B1">
        <v>1</v>
      </c>
    </row>
    <row spans="1:2" r="2">
      <c t="s" s="2" r="B2">
        <v>2</v>
      </c>
    </row>
    <row spans="1:2" r="3">
      <c t="s" s="3" r="A3">
        <v>235</v>
      </c>
    </row>
    <row spans="1:2" r="4">
      <c t="s" s="4" r="A4">
        <v>299</v>
      </c>
      <c t="s" s="4" r="B4">
        <v>300</v>
      </c>
    </row>
    <row spans="1:2" r="5">
      <c t="s" s="4" r="A5">
        <v>301</v>
      </c>
      <c t="s" s="4" r="B5">
        <v>302</v>
      </c>
    </row>
    <row spans="1:2" r="6">
      <c t="s" s="4" r="A6">
        <v>303</v>
      </c>
      <c t="s" s="4" r="B6">
        <v>304</v>
      </c>
    </row>
    <row spans="1:2" r="7">
      <c t="s" s="4" r="A7">
        <v>240</v>
      </c>
      <c t="s" s="4" r="B7">
        <v>305</v>
      </c>
    </row>
    <row spans="1:2" r="8">
      <c t="s" s="4" r="A8">
        <v>306</v>
      </c>
      <c t="s" s="4" r="B8">
        <v>307</v>
      </c>
    </row>
    <row spans="1:2" r="9">
      <c t="s" s="4" r="A9">
        <v>243</v>
      </c>
      <c t="s" s="4" r="B9">
        <v>308</v>
      </c>
    </row>
    <row spans="1:2" r="10">
      <c t="s" s="4" r="A10">
        <v>246</v>
      </c>
      <c t="s" s="4" r="B10">
        <v>309</v>
      </c>
    </row>
    <row spans="1:2" r="11">
      <c t="s" s="4" r="A11">
        <v>249</v>
      </c>
      <c t="s" s="4" r="B11">
        <v>310</v>
      </c>
    </row>
    <row spans="1:2" r="12">
      <c t="s" s="4" r="A12">
        <v>311</v>
      </c>
      <c t="s" s="4" r="B12">
        <v>312</v>
      </c>
    </row>
    <row spans="1:2" r="13">
      <c t="s" s="4" r="A13">
        <v>313</v>
      </c>
      <c t="s" s="4" r="B13">
        <v>314</v>
      </c>
    </row>
    <row spans="1:2" r="14">
      <c t="s" s="4" r="A14">
        <v>315</v>
      </c>
      <c t="s" s="4" r="B14">
        <v>316</v>
      </c>
    </row>
    <row spans="1:2" r="15">
      <c t="s" s="4" r="A15">
        <v>277</v>
      </c>
      <c t="s" s="4" r="B15">
        <v>317</v>
      </c>
    </row>
    <row spans="1:2" r="16">
      <c t="s" s="4" r="A16">
        <v>318</v>
      </c>
      <c t="s" s="4" r="B16">
        <v>319</v>
      </c>
    </row>
    <row spans="1:2" r="17">
      <c t="s" s="4" r="A17">
        <v>320</v>
      </c>
      <c t="s" s="4" r="B17">
        <v>321</v>
      </c>
    </row>
    <row spans="1:2" r="18">
      <c t="s" s="4" r="A18">
        <v>289</v>
      </c>
      <c t="s" s="4" r="B18">
        <v>322</v>
      </c>
    </row>
    <row spans="1:2" r="19">
      <c t="s" s="4" r="A19">
        <v>323</v>
      </c>
      <c t="s" s="4" r="B19">
        <v>324</v>
      </c>
    </row>
    <row spans="1:2" r="20">
      <c t="s" s="4" r="A20">
        <v>122</v>
      </c>
      <c t="s" s="4" r="B20">
        <v>325</v>
      </c>
    </row>
    <row spans="1:2" r="21">
      <c t="s" s="4" r="A21">
        <v>326</v>
      </c>
      <c t="s" s="4" r="B21">
        <v>327</v>
      </c>
    </row>
    <row spans="1:2" r="22">
      <c t="s" s="4" r="A22">
        <v>328</v>
      </c>
      <c t="s" s="4" r="B22">
        <v>329</v>
      </c>
    </row>
    <row spans="1:2" r="23">
      <c t="s" s="4" r="A23">
        <v>330</v>
      </c>
      <c t="s" s="4" r="B23">
        <v>331</v>
      </c>
    </row>
    <row spans="1:2" r="24">
      <c t="s" s="4" r="A24">
        <v>332</v>
      </c>
      <c t="s" s="4" r="B24">
        <v>333</v>
      </c>
    </row>
    <row spans="1:2" r="25">
      <c t="s" s="4" r="A25">
        <v>334</v>
      </c>
      <c t="s" s="4" r="B25">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41</v>
      </c>
    </row>
    <row spans="1:2" r="4">
      <c t="s" s="4" r="A4">
        <v>337</v>
      </c>
      <c t="s" s="4" r="B4">
        <v>338</v>
      </c>
    </row>
    <row spans="1:2" r="5">
      <c t="s" s="4" r="A5">
        <v>339</v>
      </c>
      <c t="s" s="4" r="B5">
        <v>340</v>
      </c>
    </row>
    <row spans="1:2" r="6">
      <c t="s" s="4" r="A6">
        <v>341</v>
      </c>
      <c t="s" s="4" r="B6">
        <v>342</v>
      </c>
    </row>
    <row spans="1:2" r="7">
      <c t="s" s="4" r="A7">
        <v>343</v>
      </c>
      <c t="s" s="4" r="B7">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44</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row spans="1:2" r="9">
      <c t="s" s="4" r="A9">
        <v>356</v>
      </c>
      <c t="s" s="4" r="B9">
        <v>357</v>
      </c>
    </row>
    <row spans="1:2" r="10">
      <c t="s" s="4" r="A10">
        <v>358</v>
      </c>
      <c t="s" s="4" r="B10">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60</v>
      </c>
      <c t="s" s="2" r="B1">
        <v>1</v>
      </c>
    </row>
    <row spans="1:2" r="2">
      <c t="s" s="2" r="B2">
        <v>2</v>
      </c>
    </row>
    <row spans="1:2" r="3">
      <c t="s" s="3" r="A3">
        <v>247</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65</v>
      </c>
      <c t="s" s="2" r="B1">
        <v>1</v>
      </c>
    </row>
    <row spans="1:2" r="2">
      <c t="s" s="2" r="B2">
        <v>2</v>
      </c>
    </row>
    <row spans="1:2" r="3">
      <c t="s" s="3" r="A3">
        <v>250</v>
      </c>
    </row>
    <row spans="1:2" r="4">
      <c t="s" s="4" r="A4">
        <v>249</v>
      </c>
      <c t="s" s="4" r="B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367</v>
      </c>
      <c t="s" s="2" r="B1">
        <v>1</v>
      </c>
    </row>
    <row spans="1:2" r="2">
      <c t="s" s="2" r="B2">
        <v>2</v>
      </c>
    </row>
    <row spans="1:2" r="3">
      <c t="s" s="3" r="A3">
        <v>253</v>
      </c>
    </row>
    <row spans="1:2" r="4">
      <c t="s" s="4" r="A4">
        <v>368</v>
      </c>
      <c t="s" s="4" r="B4">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70</v>
      </c>
      <c t="s" s="2" r="B1">
        <v>1</v>
      </c>
    </row>
    <row spans="1:2" r="2">
      <c t="s" s="2" r="B2">
        <v>2</v>
      </c>
    </row>
    <row spans="1:2" r="3">
      <c t="s" s="3" r="A3">
        <v>256</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75</v>
      </c>
      <c t="s" s="2" r="B1">
        <v>1</v>
      </c>
    </row>
    <row spans="1:2" r="2">
      <c t="s" s="2" r="B2">
        <v>2</v>
      </c>
    </row>
    <row spans="1:2" r="3">
      <c t="s" s="3" r="A3">
        <v>259</v>
      </c>
    </row>
    <row spans="1:2" r="4">
      <c t="s" s="4" r="A4">
        <v>376</v>
      </c>
      <c t="s" s="4" r="B4">
        <v>377</v>
      </c>
    </row>
    <row spans="1:2" r="5">
      <c t="s" s="4" r="A5">
        <v>378</v>
      </c>
      <c t="s" s="4" r="B5">
        <v>379</v>
      </c>
    </row>
    <row spans="1:2" r="6">
      <c t="s" s="4" r="A6">
        <v>380</v>
      </c>
      <c t="s" s="4" r="B6">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82</v>
      </c>
      <c t="s" s="2" r="B1">
        <v>1</v>
      </c>
    </row>
    <row spans="1:2" r="2">
      <c t="s" s="2" r="B2">
        <v>2</v>
      </c>
    </row>
    <row spans="1:2" r="3">
      <c t="s" s="3" r="A3">
        <v>262</v>
      </c>
    </row>
    <row spans="1:2" r="4">
      <c t="s" s="4" r="A4">
        <v>383</v>
      </c>
      <c t="s" s="4" r="B4">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85</v>
      </c>
      <c t="s" s="2" r="B1">
        <v>1</v>
      </c>
    </row>
    <row spans="1:2" r="2">
      <c t="s" s="2" r="B2">
        <v>2</v>
      </c>
    </row>
    <row spans="1:2" r="3">
      <c t="s" s="3" r="A3">
        <v>265</v>
      </c>
    </row>
    <row spans="1:2" r="4">
      <c t="s" s="4" r="A4">
        <v>386</v>
      </c>
      <c t="s" s="4" r="B4">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v>
      </c>
      <c t="s" s="2" r="B1">
        <v>1</v>
      </c>
    </row>
    <row spans="1:3" r="2">
      <c t="s" s="2" r="B2">
        <v>2</v>
      </c>
      <c t="s" s="2" r="C2">
        <v>32</v>
      </c>
    </row>
    <row spans="1:3" r="3">
      <c t="s" s="3" r="A3">
        <v>89</v>
      </c>
    </row>
    <row spans="1:3" r="4">
      <c t="s" s="4" r="A4">
        <v>35</v>
      </c>
      <c t="n" s="7" r="B4">
        <v>39</v>
      </c>
      <c t="n" s="7" r="C4">
        <v>44</v>
      </c>
    </row>
    <row spans="1:3" r="5">
      <c t="s" s="4" r="A5">
        <v>90</v>
      </c>
      <c t="n" s="6" r="B5">
        <v>155</v>
      </c>
      <c t="n" s="6" r="C5">
        <v>165</v>
      </c>
    </row>
    <row spans="1:3" r="6">
      <c t="s" s="3" r="A6">
        <v>37</v>
      </c>
    </row>
    <row spans="1:3" r="7">
      <c t="s" s="4" r="A7">
        <v>91</v>
      </c>
      <c t="n" s="6" r="B7">
        <v>1459</v>
      </c>
      <c t="n" s="6" r="C7">
        <v>2183</v>
      </c>
    </row>
    <row spans="1:3" r="8">
      <c t="s" s="4" r="A8">
        <v>92</v>
      </c>
      <c t="n" s="6" r="B8">
        <v>284</v>
      </c>
      <c t="n" s="6" r="C8">
        <v>355</v>
      </c>
    </row>
    <row spans="1:3" r="9">
      <c t="s" s="4" r="A9">
        <v>40</v>
      </c>
      <c t="n" s="6" r="B9">
        <v>1743</v>
      </c>
      <c t="n" s="6" r="C9">
        <v>2538</v>
      </c>
    </row>
    <row spans="1:3" r="10">
      <c t="s" s="3" r="A10">
        <v>41</v>
      </c>
    </row>
    <row spans="1:3" r="11">
      <c t="s" s="4" r="A11">
        <v>93</v>
      </c>
      <c t="n" s="6" r="B11">
        <v>2693</v>
      </c>
      <c t="n" s="6" r="C11">
        <v>2467</v>
      </c>
    </row>
    <row spans="1:3" r="12">
      <c t="s" s="4" r="A12">
        <v>44</v>
      </c>
      <c t="n" s="6" r="B12">
        <v>1414</v>
      </c>
      <c t="n" s="6" r="C12">
        <v>1676</v>
      </c>
    </row>
    <row spans="1:3" r="13">
      <c t="s" s="4" r="A13">
        <v>45</v>
      </c>
      <c t="n" s="6" r="B13">
        <v>21357</v>
      </c>
      <c t="n" s="6" r="C13">
        <v>19329</v>
      </c>
    </row>
    <row spans="1:3" r="14">
      <c t="s" s="4" r="A14">
        <v>46</v>
      </c>
      <c t="n" s="6" r="B14">
        <v>11048</v>
      </c>
      <c t="n" s="6" r="C14">
        <v>8898</v>
      </c>
    </row>
    <row spans="1:3" r="15">
      <c t="s" s="4" r="A15">
        <v>47</v>
      </c>
      <c t="n" s="6" r="B15">
        <v>3202</v>
      </c>
      <c t="n" s="6" r="C15">
        <v>2301</v>
      </c>
    </row>
    <row spans="1:3" r="16">
      <c t="s" s="4" r="A16">
        <v>48</v>
      </c>
      <c t="n" s="6" r="B16">
        <v>39714</v>
      </c>
      <c t="n" s="6" r="C16">
        <v>34671</v>
      </c>
    </row>
    <row spans="1:3" r="17">
      <c t="s" s="4" r="A17">
        <v>94</v>
      </c>
      <c t="n" s="6" r="B17">
        <v>41651</v>
      </c>
      <c t="n" s="6" r="C17">
        <v>37418</v>
      </c>
    </row>
    <row spans="1:3" r="18">
      <c t="s" s="3" r="A18">
        <v>95</v>
      </c>
    </row>
    <row spans="1:3" r="19">
      <c t="s" s="4" r="A19">
        <v>96</v>
      </c>
      <c t="n" s="6" r="B19">
        <v>438</v>
      </c>
      <c t="n" s="6" r="C19">
        <v>430</v>
      </c>
    </row>
    <row spans="1:3" r="20">
      <c t="s" s="4" r="A20">
        <v>97</v>
      </c>
      <c t="n" s="6" r="B20">
        <v>1088</v>
      </c>
      <c t="n" s="6" r="C20">
        <v>856</v>
      </c>
    </row>
    <row spans="1:3" r="21">
      <c t="s" s="4" r="A21">
        <v>98</v>
      </c>
      <c t="n" s="6" r="B21">
        <v>3160</v>
      </c>
      <c t="n" s="6" r="C21">
        <v>2777</v>
      </c>
    </row>
    <row spans="1:3" r="22">
      <c t="s" s="4" r="A22">
        <v>99</v>
      </c>
      <c t="n" s="6" r="B22">
        <v>2974</v>
      </c>
      <c t="n" s="6" r="C22">
        <v>3243</v>
      </c>
    </row>
    <row spans="1:3" r="23">
      <c t="s" s="4" r="A23">
        <v>100</v>
      </c>
      <c t="n" s="6" r="B23">
        <v>7660</v>
      </c>
      <c t="n" s="6" r="C23">
        <v>7306</v>
      </c>
    </row>
    <row spans="1:3" r="24">
      <c t="s" s="4" r="A24">
        <v>101</v>
      </c>
      <c t="n" s="6" r="B24">
        <v>33991</v>
      </c>
      <c t="n" s="6" r="C24">
        <v>30112</v>
      </c>
    </row>
    <row spans="1:3" r="25">
      <c t="s" s="4" r="A25">
        <v>102</v>
      </c>
      <c t="n" s="6" r="B25">
        <v>500</v>
      </c>
      <c t="n" s="6" r="C25">
        <v>2550</v>
      </c>
    </row>
    <row spans="1:3" r="26">
      <c t="s" s="4" r="A26">
        <v>103</v>
      </c>
      <c t="n" s="6" r="B26">
        <v>33491</v>
      </c>
      <c t="n" s="6" r="C26">
        <v>27562</v>
      </c>
    </row>
    <row spans="1:3" r="27">
      <c t="s" s="3" r="A27">
        <v>104</v>
      </c>
    </row>
    <row spans="1:3" r="28">
      <c t="s" s="4" r="A28">
        <v>105</v>
      </c>
      <c t="n" s="6" r="B28">
        <v>1520</v>
      </c>
      <c t="n" s="6" r="C28">
        <v>1469</v>
      </c>
    </row>
    <row spans="1:3" r="29">
      <c t="s" s="4" r="A29">
        <v>106</v>
      </c>
      <c t="n" s="6" r="B29">
        <v>1334</v>
      </c>
      <c t="n" s="6" r="C29">
        <v>1260</v>
      </c>
    </row>
    <row spans="1:3" r="30">
      <c t="s" s="4" r="A30">
        <v>107</v>
      </c>
      <c t="n" s="6" r="B30">
        <v>1204</v>
      </c>
      <c t="n" s="6" r="C30">
        <v>975</v>
      </c>
    </row>
    <row spans="1:3" r="31">
      <c t="s" s="4" r="A31">
        <v>108</v>
      </c>
      <c t="n" s="6" r="B31">
        <v>2336</v>
      </c>
      <c t="n" s="6" r="C31">
        <v>1139</v>
      </c>
    </row>
    <row spans="1:3" r="32">
      <c t="s" s="4" r="A32">
        <v>109</v>
      </c>
      <c t="n" s="6" r="B32">
        <v>380</v>
      </c>
      <c t="n" s="6" r="C32">
        <v>559</v>
      </c>
    </row>
    <row spans="1:3" r="33">
      <c t="s" s="4" r="A33">
        <v>110</v>
      </c>
      <c t="n" s="6" r="B33">
        <v>28</v>
      </c>
      <c t="n" s="6" r="C33">
        <v>433</v>
      </c>
    </row>
    <row spans="1:3" r="34">
      <c t="s" s="4" r="A34">
        <v>111</v>
      </c>
      <c t="n" s="6" r="B34">
        <v>927</v>
      </c>
      <c t="n" s="6" r="C34">
        <v>844</v>
      </c>
    </row>
    <row spans="1:3" r="35">
      <c t="s" s="4" r="A35">
        <v>112</v>
      </c>
      <c t="n" s="6" r="B35">
        <v>7729</v>
      </c>
      <c t="n" s="6" r="C35">
        <v>6679</v>
      </c>
    </row>
    <row spans="1:3" r="36">
      <c t="s" s="3" r="A36">
        <v>113</v>
      </c>
    </row>
    <row spans="1:3" r="37">
      <c t="s" s="4" r="A37">
        <v>114</v>
      </c>
      <c t="n" s="6" r="B37">
        <v>14295</v>
      </c>
      <c t="n" s="6" r="C37">
        <v>12750</v>
      </c>
    </row>
    <row spans="1:3" r="38">
      <c t="s" s="4" r="A38">
        <v>115</v>
      </c>
      <c t="n" s="6" r="B38">
        <v>2515</v>
      </c>
      <c t="n" s="6" r="C38">
        <v>2478</v>
      </c>
    </row>
    <row spans="1:3" r="39">
      <c t="s" s="4" r="A39">
        <v>116</v>
      </c>
      <c t="n" s="6" r="B39">
        <v>2461</v>
      </c>
      <c t="n" s="6" r="C39">
        <v>2461</v>
      </c>
    </row>
    <row spans="1:3" r="40">
      <c t="s" s="4" r="A40">
        <v>117</v>
      </c>
      <c t="n" s="6" r="B40">
        <v>1643</v>
      </c>
      <c t="n" s="6" r="C40">
        <v>1510</v>
      </c>
    </row>
    <row spans="1:3" r="41">
      <c t="s" s="4" r="A41">
        <v>118</v>
      </c>
      <c t="n" s="6" r="B41">
        <v>942</v>
      </c>
      <c t="n" s="6" r="C41">
        <v>748</v>
      </c>
    </row>
    <row spans="1:3" r="42">
      <c t="s" s="4" r="A42">
        <v>119</v>
      </c>
      <c t="n" s="6" r="B42">
        <v>759</v>
      </c>
      <c t="n" s="6" r="C42">
        <v>780</v>
      </c>
    </row>
    <row spans="1:3" r="43">
      <c t="s" s="4" r="A43">
        <v>120</v>
      </c>
      <c t="n" s="6" r="B43">
        <v>382</v>
      </c>
      <c t="n" s="6" r="C43">
        <v>485</v>
      </c>
    </row>
    <row spans="1:3" r="44">
      <c t="s" s="4" r="A44">
        <v>121</v>
      </c>
      <c t="n" s="6" r="B44">
        <v>669</v>
      </c>
      <c t="n" s="6" r="C44">
        <v>677</v>
      </c>
    </row>
    <row spans="1:3" r="45">
      <c t="s" s="4" r="A45">
        <v>122</v>
      </c>
      <c t="n" s="6" r="B45">
        <v>1030</v>
      </c>
      <c t="n" s="6" r="C45">
        <v>998</v>
      </c>
    </row>
    <row spans="1:3" r="46">
      <c t="s" s="4" r="A46">
        <v>123</v>
      </c>
      <c t="n" s="6" r="B46">
        <v>2156</v>
      </c>
      <c t="n" s="6" r="C46">
        <v>1801</v>
      </c>
    </row>
    <row spans="1:3" r="47">
      <c t="s" s="4" r="A47">
        <v>124</v>
      </c>
      <c t="n" s="6" r="B47">
        <v>26852</v>
      </c>
      <c t="n" s="6" r="C47">
        <v>24688</v>
      </c>
    </row>
    <row spans="1:3" r="48">
      <c t="s" s="4" r="A48">
        <v>125</v>
      </c>
      <c t="n" s="6" r="B48">
        <v>14368</v>
      </c>
      <c t="n" s="6" r="C48">
        <v>9553</v>
      </c>
    </row>
    <row spans="1:3" r="49">
      <c t="s" s="4" r="A49">
        <v>126</v>
      </c>
      <c t="n" s="6" r="B49">
        <v>4811</v>
      </c>
      <c t="n" s="6" r="C49">
        <v>3145</v>
      </c>
    </row>
    <row spans="1:3" r="50">
      <c t="s" s="4" r="A50">
        <v>127</v>
      </c>
      <c t="n" s="7" r="B50">
        <v>9557</v>
      </c>
      <c t="n" s="7" r="C50">
        <v>6408</v>
      </c>
    </row>
    <row spans="1:3" r="51">
      <c t="s" s="4" r="A51">
        <v>128</v>
      </c>
      <c t="n" s="8" r="B51">
        <v>1.13</v>
      </c>
      <c t="n" s="8" r="C51">
        <v>0.82</v>
      </c>
    </row>
    <row spans="1:3" r="52">
      <c t="s" s="4" r="A52">
        <v>129</v>
      </c>
      <c t="n" s="8" r="B52">
        <v>1.12</v>
      </c>
      <c t="n" s="8" r="C52">
        <v>0.8100000000000001</v>
      </c>
    </row>
    <row spans="1:3" r="53">
      <c t="s" s="4" r="A53">
        <v>130</v>
      </c>
      <c t="n" s="6" r="B53">
        <v>8425</v>
      </c>
      <c t="n" s="6" r="C53">
        <v>7856</v>
      </c>
    </row>
    <row spans="1:3" r="54">
      <c t="s" s="4" r="A54">
        <v>131</v>
      </c>
      <c t="n" s="6" r="B54">
        <v>8529</v>
      </c>
      <c t="n" s="6" r="C54">
        <v>7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88</v>
      </c>
      <c t="s" s="2" r="B1">
        <v>1</v>
      </c>
    </row>
    <row spans="1:2" r="2">
      <c t="s" s="2" r="B2">
        <v>2</v>
      </c>
    </row>
    <row spans="1:2" r="3">
      <c t="s" s="3" r="A3">
        <v>272</v>
      </c>
    </row>
    <row spans="1:2" r="4">
      <c t="s" s="4" r="A4">
        <v>389</v>
      </c>
      <c t="s" s="4" r="B4">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91</v>
      </c>
      <c t="s" s="2" r="B1">
        <v>1</v>
      </c>
    </row>
    <row spans="1:2" r="2">
      <c t="s" s="2" r="B2">
        <v>2</v>
      </c>
    </row>
    <row spans="1:2" r="3">
      <c t="s" s="3" r="A3">
        <v>275</v>
      </c>
    </row>
    <row spans="1:2" r="4">
      <c t="s" s="4" r="A4">
        <v>392</v>
      </c>
      <c t="s" s="4" r="B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94</v>
      </c>
      <c t="s" s="2" r="B1">
        <v>1</v>
      </c>
    </row>
    <row spans="1:2" r="2">
      <c t="s" s="2" r="B2">
        <v>2</v>
      </c>
    </row>
    <row spans="1:2" r="3">
      <c t="s" s="3" r="A3">
        <v>278</v>
      </c>
    </row>
    <row spans="1:2" r="4">
      <c t="s" s="4" r="A4">
        <v>395</v>
      </c>
      <c t="s" s="4" r="B4">
        <v>396</v>
      </c>
    </row>
    <row spans="1:2" r="5">
      <c t="s" s="4" r="A5">
        <v>397</v>
      </c>
      <c t="s" s="4" r="B5">
        <v>398</v>
      </c>
    </row>
    <row spans="1:2" r="6">
      <c t="s" s="4" r="A6">
        <v>399</v>
      </c>
      <c t="s" s="4" r="B6">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01</v>
      </c>
      <c t="s" s="2" r="B1">
        <v>1</v>
      </c>
    </row>
    <row spans="1:2" r="2">
      <c t="s" s="2" r="B2">
        <v>2</v>
      </c>
    </row>
    <row spans="1:2" r="3">
      <c t="s" s="3" r="A3">
        <v>281</v>
      </c>
    </row>
    <row spans="1:2" r="4">
      <c t="s" s="4" r="A4">
        <v>402</v>
      </c>
      <c t="s" s="4" r="B4">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284</v>
      </c>
    </row>
    <row spans="1:2" r="4">
      <c t="s" s="4" r="A4">
        <v>405</v>
      </c>
      <c t="s" s="4" r="B4">
        <v>406</v>
      </c>
    </row>
    <row spans="1:2" r="5">
      <c t="s" s="4" r="A5">
        <v>407</v>
      </c>
      <c t="s" s="4" r="B5">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410</v>
      </c>
    </row>
    <row spans="1:2" r="4">
      <c t="s" s="4" r="A4">
        <v>411</v>
      </c>
      <c t="s" s="4" r="B4">
        <v>412</v>
      </c>
    </row>
    <row spans="1:2" r="5">
      <c t="s" s="4" r="A5">
        <v>413</v>
      </c>
      <c t="s" s="4" r="B5">
        <v>414</v>
      </c>
    </row>
    <row spans="1:2" r="6">
      <c t="s" s="4" r="A6">
        <v>415</v>
      </c>
      <c t="s" s="4" r="B6">
        <v>416</v>
      </c>
    </row>
    <row spans="1:2" r="7">
      <c t="s" s="4" r="A7">
        <v>417</v>
      </c>
      <c t="s" s="4" r="B7">
        <v>418</v>
      </c>
    </row>
    <row spans="1:2" r="8">
      <c t="s" s="4" r="A8">
        <v>419</v>
      </c>
      <c t="s" s="4" r="B8">
        <v>420</v>
      </c>
    </row>
    <row spans="1:2" r="9">
      <c t="s" s="4" r="A9">
        <v>421</v>
      </c>
      <c t="s" s="4" r="B9">
        <v>422</v>
      </c>
    </row>
    <row spans="1:2" r="10">
      <c t="s" s="4" r="A10">
        <v>423</v>
      </c>
      <c t="s" s="4" r="B10">
        <v>424</v>
      </c>
    </row>
    <row spans="1:2" r="11">
      <c t="s" s="4" r="A11">
        <v>425</v>
      </c>
      <c t="s" s="4" r="B11">
        <v>426</v>
      </c>
    </row>
    <row spans="1:2" r="12">
      <c t="s" s="4" r="A12">
        <v>427</v>
      </c>
    </row>
    <row spans="1:2" r="13">
      <c t="s" s="3" r="A13">
        <v>410</v>
      </c>
    </row>
    <row spans="1:2" r="14">
      <c t="s" s="4" r="A14">
        <v>428</v>
      </c>
      <c t="s" s="4" r="B14">
        <v>429</v>
      </c>
    </row>
    <row spans="1:2" r="15">
      <c t="s" s="4" r="A15">
        <v>430</v>
      </c>
    </row>
    <row spans="1:2" r="16">
      <c t="s" s="3" r="A16">
        <v>410</v>
      </c>
    </row>
    <row spans="1:2" r="17">
      <c t="s" s="4" r="A17">
        <v>428</v>
      </c>
      <c t="s" s="4" r="B17">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3" r="A3">
        <v>290</v>
      </c>
    </row>
    <row spans="1:2" r="4">
      <c t="s" s="4" r="A4">
        <v>433</v>
      </c>
      <c t="s" s="4" r="B4">
        <v>434</v>
      </c>
    </row>
    <row spans="1:2" r="5">
      <c t="s" s="4" r="A5">
        <v>435</v>
      </c>
      <c t="s" s="4" r="B5">
        <v>436</v>
      </c>
    </row>
    <row spans="1:2" r="6">
      <c t="s" s="4" r="A6">
        <v>437</v>
      </c>
      <c t="s" s="4" r="B6">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9</v>
      </c>
      <c t="s" s="2" r="B1">
        <v>1</v>
      </c>
    </row>
    <row spans="1:2" r="2">
      <c t="s" s="2" r="B2">
        <v>2</v>
      </c>
    </row>
    <row spans="1:2" r="3">
      <c t="s" s="3" r="A3">
        <v>293</v>
      </c>
    </row>
    <row spans="1:2" r="4">
      <c t="s" s="4" r="A4">
        <v>440</v>
      </c>
      <c t="s" s="4" r="B4">
        <v>441</v>
      </c>
    </row>
    <row spans="1:2" r="5">
      <c t="s" s="4" r="A5">
        <v>442</v>
      </c>
      <c t="s" s="4" r="B5">
        <v>443</v>
      </c>
    </row>
    <row spans="1:2" r="6">
      <c t="s" s="4" r="A6">
        <v>444</v>
      </c>
      <c t="s" s="4" r="B6">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46</v>
      </c>
      <c t="s" s="2" r="B1">
        <v>1</v>
      </c>
    </row>
    <row spans="1:2" r="2">
      <c t="s" s="2" r="B2">
        <v>2</v>
      </c>
    </row>
    <row spans="1:2" r="3">
      <c t="s" s="3" r="A3">
        <v>296</v>
      </c>
    </row>
    <row spans="1:2" r="4">
      <c t="s" s="4" r="A4">
        <v>447</v>
      </c>
      <c t="s" s="4" r="B4">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21"/>
    <col customWidth="1" max="3" min="3" width="26"/>
    <col customWidth="1" max="4" min="4" width="21"/>
  </cols>
  <sheetData>
    <row spans="1:4" r="1">
      <c t="s" s="1" r="A1">
        <v>449</v>
      </c>
      <c t="s" s="2" r="B1">
        <v>450</v>
      </c>
      <c t="s" s="2" r="C1">
        <v>1</v>
      </c>
    </row>
    <row spans="1:4" r="2">
      <c t="s" s="2" r="B2">
        <v>451</v>
      </c>
      <c t="s" s="2" r="C2">
        <v>452</v>
      </c>
      <c t="s" s="2" r="D2">
        <v>453</v>
      </c>
    </row>
    <row spans="1:4" r="3">
      <c t="s" s="4" r="A3">
        <v>454</v>
      </c>
      <c t="n" s="6" r="C3">
        <v>15</v>
      </c>
    </row>
    <row spans="1:4" r="4">
      <c t="s" s="4" r="A4">
        <v>455</v>
      </c>
      <c t="n" s="6" r="C4">
        <v>9</v>
      </c>
    </row>
    <row spans="1:4" r="5">
      <c t="s" s="4" r="A5">
        <v>456</v>
      </c>
      <c t="n" s="6" r="C5">
        <v>2</v>
      </c>
    </row>
    <row spans="1:4" r="6">
      <c t="s" s="4" r="A6">
        <v>457</v>
      </c>
      <c t="s" s="4" r="C6">
        <v>458</v>
      </c>
    </row>
    <row spans="1:4" r="7">
      <c t="s" s="4" r="A7">
        <v>459</v>
      </c>
      <c t="n" s="7" r="C7">
        <v>951000</v>
      </c>
      <c t="n" s="7" r="D7">
        <v>597000</v>
      </c>
    </row>
    <row spans="1:4" r="8">
      <c t="s" s="4" r="A8">
        <v>460</v>
      </c>
    </row>
    <row spans="1:4" r="9">
      <c t="s" s="4" r="A9">
        <v>461</v>
      </c>
      <c t="n" s="7" r="C9">
        <v>100000</v>
      </c>
    </row>
    <row spans="1:4" r="10">
      <c t="s" s="4" r="A10">
        <v>462</v>
      </c>
      <c t="s" s="4" r="C10">
        <v>463</v>
      </c>
    </row>
    <row spans="1:4" r="11">
      <c t="s" s="4" r="A11">
        <v>464</v>
      </c>
    </row>
    <row spans="1:4" r="12">
      <c t="s" s="4" r="A12">
        <v>462</v>
      </c>
      <c t="s" s="4" r="C12">
        <v>465</v>
      </c>
    </row>
    <row spans="1:4" r="13">
      <c t="s" s="4" r="A13">
        <v>466</v>
      </c>
    </row>
    <row spans="1:4" r="14">
      <c t="s" s="4" r="A14">
        <v>459</v>
      </c>
      <c t="n" s="7" r="B14">
        <v>4100000</v>
      </c>
    </row>
    <row spans="1:4" r="15">
      <c t="s" s="4" r="A15">
        <v>467</v>
      </c>
      <c t="s" s="4" r="B15">
        <v>468</v>
      </c>
    </row>
    <row spans="1:4" r="16">
      <c t="s" s="4" r="A16">
        <v>469</v>
      </c>
      <c t="n" s="7" r="B16">
        <v>1200000</v>
      </c>
    </row>
    <row spans="1:4" r="17">
      <c t="s" s="4" r="A17">
        <v>470</v>
      </c>
    </row>
    <row spans="1:4" r="18">
      <c t="s" s="4" r="A18">
        <v>471</v>
      </c>
      <c t="n" s="7" r="B18">
        <v>5100000</v>
      </c>
    </row>
    <row spans="1:4" r="19">
      <c t="s" s="4" r="A19">
        <v>472</v>
      </c>
      <c t="n" s="9" r="B19">
        <v>0.5475</v>
      </c>
    </row>
    <row spans="1:4" r="20">
      <c t="s" s="4" r="A20">
        <v>473</v>
      </c>
      <c t="n" s="7" r="B20">
        <v>225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4"/>
  </cols>
  <sheetData>
    <row spans="1:4" r="1">
      <c t="s" s="1" r="A1">
        <v>132</v>
      </c>
      <c t="s" s="2" r="C1">
        <v>1</v>
      </c>
    </row>
    <row spans="1:4" r="2">
      <c t="s" s="2" r="C2">
        <v>2</v>
      </c>
      <c t="s" s="2" r="D2">
        <v>32</v>
      </c>
    </row>
    <row spans="1:4" r="3">
      <c t="s" s="3" r="A3">
        <v>133</v>
      </c>
    </row>
    <row spans="1:4" r="4">
      <c t="s" s="4" r="A4">
        <v>134</v>
      </c>
      <c t="n" s="7" r="C4">
        <v>14368</v>
      </c>
      <c t="n" s="7" r="D4">
        <v>9553</v>
      </c>
    </row>
    <row spans="1:4" r="5">
      <c t="s" s="4" r="A5">
        <v>135</v>
      </c>
      <c t="n" s="6" r="C5">
        <v>4811</v>
      </c>
      <c t="n" s="6" r="D5">
        <v>3145</v>
      </c>
    </row>
    <row spans="1:4" r="6">
      <c t="s" s="4" r="A6">
        <v>127</v>
      </c>
      <c t="n" s="6" r="C6">
        <v>9557</v>
      </c>
      <c t="n" s="6" r="D6">
        <v>6408</v>
      </c>
    </row>
    <row spans="1:4" r="7">
      <c t="s" s="3" r="A7">
        <v>136</v>
      </c>
    </row>
    <row spans="1:4" r="8">
      <c t="s" s="4" r="A8">
        <v>137</v>
      </c>
      <c t="n" s="6" r="C8">
        <v>-211</v>
      </c>
      <c t="n" s="6" r="D8">
        <v>1446</v>
      </c>
    </row>
    <row spans="1:4" r="9">
      <c t="s" s="4" r="A9">
        <v>138</v>
      </c>
      <c t="n" s="6" r="C9">
        <v>-84</v>
      </c>
      <c t="n" s="6" r="D9">
        <v>537</v>
      </c>
    </row>
    <row spans="1:4" r="10">
      <c t="s" s="4" r="A10">
        <v>139</v>
      </c>
      <c t="n" s="6" r="C10">
        <v>-127</v>
      </c>
      <c t="n" s="6" r="D10">
        <v>909</v>
      </c>
    </row>
    <row spans="1:4" r="11">
      <c t="s" s="4" r="A11">
        <v>140</v>
      </c>
      <c t="n" s="6" r="C11">
        <v>28</v>
      </c>
      <c t="n" s="6" r="D11">
        <v>433</v>
      </c>
    </row>
    <row spans="1:4" r="12">
      <c t="s" s="4" r="A12">
        <v>141</v>
      </c>
      <c t="n" s="6" r="C12">
        <v>10</v>
      </c>
      <c t="n" s="6" r="D12">
        <v>143</v>
      </c>
    </row>
    <row spans="1:4" r="13">
      <c t="s" s="4" r="A13">
        <v>142</v>
      </c>
      <c t="n" s="6" r="C13">
        <v>18</v>
      </c>
      <c t="n" s="6" r="D13">
        <v>290</v>
      </c>
    </row>
    <row spans="1:4" r="14">
      <c t="s" s="4" r="A14">
        <v>143</v>
      </c>
      <c t="n" s="6" r="C14">
        <v>-239</v>
      </c>
      <c t="n" s="6" r="D14">
        <v>1013</v>
      </c>
    </row>
    <row spans="1:4" r="15">
      <c t="s" s="4" r="A15">
        <v>144</v>
      </c>
      <c t="n" s="6" r="C15">
        <v>-94</v>
      </c>
      <c t="n" s="6" r="D15">
        <v>394</v>
      </c>
    </row>
    <row spans="1:4" r="16">
      <c t="s" s="4" r="A16">
        <v>145</v>
      </c>
      <c t="n" s="6" r="C16">
        <v>-145</v>
      </c>
      <c t="n" s="6" r="D16">
        <v>619</v>
      </c>
    </row>
    <row spans="1:4" r="17">
      <c t="s" s="4" r="A17">
        <v>146</v>
      </c>
      <c t="n" s="6" r="C17">
        <v>-830</v>
      </c>
    </row>
    <row spans="1:4" r="18">
      <c t="s" s="4" r="A18">
        <v>147</v>
      </c>
      <c t="n" s="6" r="C18">
        <v>-332</v>
      </c>
    </row>
    <row spans="1:4" r="19">
      <c t="s" s="4" r="A19">
        <v>148</v>
      </c>
      <c t="n" s="6" r="C19">
        <v>-498</v>
      </c>
    </row>
    <row spans="1:4" r="20">
      <c t="s" s="4" r="A20">
        <v>149</v>
      </c>
      <c t="n" s="6" r="C20">
        <v>83</v>
      </c>
    </row>
    <row spans="1:4" r="21">
      <c t="s" s="4" r="A21">
        <v>150</v>
      </c>
      <c t="n" s="6" r="C21">
        <v>33</v>
      </c>
    </row>
    <row spans="1:4" r="22">
      <c t="s" s="4" r="A22">
        <v>151</v>
      </c>
      <c t="n" s="6" r="C22">
        <v>50</v>
      </c>
    </row>
    <row spans="1:4" r="23">
      <c t="s" s="4" r="A23">
        <v>152</v>
      </c>
      <c t="n" s="6" r="C23">
        <v>-747</v>
      </c>
    </row>
    <row spans="1:4" r="24">
      <c t="s" s="4" r="A24">
        <v>153</v>
      </c>
      <c t="n" s="6" r="C24">
        <v>-299</v>
      </c>
    </row>
    <row spans="1:4" r="25">
      <c t="s" s="4" r="A25">
        <v>154</v>
      </c>
      <c t="n" s="6" r="C25">
        <v>-448</v>
      </c>
    </row>
    <row spans="1:4" r="26">
      <c t="s" s="4" r="A26">
        <v>155</v>
      </c>
      <c t="n" s="6" r="C26">
        <v>-28</v>
      </c>
    </row>
    <row spans="1:4" r="27">
      <c t="s" s="4" r="A27">
        <v>156</v>
      </c>
      <c t="n" s="6" r="C27">
        <v>-11</v>
      </c>
    </row>
    <row spans="1:4" r="28">
      <c t="s" s="4" r="A28">
        <v>157</v>
      </c>
      <c t="n" s="6" r="C28">
        <v>-17</v>
      </c>
    </row>
    <row spans="1:4" r="29">
      <c t="s" s="4" r="A29">
        <v>158</v>
      </c>
      <c t="n" s="6" r="C29">
        <v>-28</v>
      </c>
    </row>
    <row spans="1:4" r="30">
      <c t="s" s="4" r="A30">
        <v>159</v>
      </c>
      <c t="n" s="6" r="C30">
        <v>-11</v>
      </c>
    </row>
    <row spans="1:4" r="31">
      <c t="s" s="4" r="A31">
        <v>160</v>
      </c>
      <c t="n" s="6" r="C31">
        <v>-17</v>
      </c>
    </row>
    <row spans="1:4" r="32">
      <c t="s" s="4" r="A32">
        <v>161</v>
      </c>
      <c t="n" s="6" r="C32">
        <v>-1014</v>
      </c>
      <c t="n" s="6" r="D32">
        <v>1013</v>
      </c>
    </row>
    <row spans="1:4" r="33">
      <c t="s" s="4" r="A33">
        <v>162</v>
      </c>
      <c t="n" s="6" r="C33">
        <v>-404</v>
      </c>
      <c t="n" s="6" r="D33">
        <v>394</v>
      </c>
    </row>
    <row spans="1:4" r="34">
      <c t="s" s="4" r="A34">
        <v>163</v>
      </c>
      <c t="s" s="4" r="B34">
        <v>77</v>
      </c>
      <c t="n" s="6" r="C34">
        <v>-610</v>
      </c>
      <c t="n" s="6" r="D34">
        <v>619</v>
      </c>
    </row>
    <row spans="1:4" r="35">
      <c t="s" s="4" r="A35">
        <v>164</v>
      </c>
      <c t="n" s="6" r="C35">
        <v>13354</v>
      </c>
      <c t="n" s="6" r="D35">
        <v>10566</v>
      </c>
    </row>
    <row spans="1:4" r="36">
      <c t="s" s="4" r="A36">
        <v>165</v>
      </c>
      <c t="n" s="6" r="C36">
        <v>4407</v>
      </c>
      <c t="n" s="6" r="D36">
        <v>3539</v>
      </c>
    </row>
    <row spans="1:4" r="37">
      <c t="s" s="4" r="A37">
        <v>166</v>
      </c>
      <c t="n" s="7" r="C37">
        <v>8947</v>
      </c>
      <c t="n" s="7" r="D37">
        <v>7027</v>
      </c>
    </row>
    <row spans="1:4" r="38">
      <c t="n" r="A38"/>
    </row>
    <row spans="1:4" r="39">
      <c t="s" s="4" r="A39">
        <v>77</v>
      </c>
      <c t="s" s="4" r="B39">
        <v>80</v>
      </c>
    </row>
  </sheetData>
  <mergeCells count="4">
    <mergeCell ref="A1:B2"/>
    <mergeCell ref="C1:D1"/>
    <mergeCell ref="A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74</v>
      </c>
      <c t="s" s="2" r="B1">
        <v>1</v>
      </c>
    </row>
    <row spans="1:2" r="2">
      <c t="s" s="2" r="B2">
        <v>2</v>
      </c>
    </row>
    <row spans="1:2" r="3">
      <c t="s" s="4" r="A3">
        <v>475</v>
      </c>
    </row>
    <row spans="1:2" r="4">
      <c t="s" s="3" r="A4">
        <v>476</v>
      </c>
    </row>
    <row spans="1:2" r="5">
      <c t="s" s="4" r="A5">
        <v>477</v>
      </c>
      <c t="s" s="4" r="B5">
        <v>478</v>
      </c>
    </row>
    <row spans="1:2" r="6">
      <c t="s" s="4" r="A6">
        <v>479</v>
      </c>
    </row>
    <row spans="1:2" r="7">
      <c t="s" s="3" r="A7">
        <v>476</v>
      </c>
    </row>
    <row spans="1:2" r="8">
      <c t="s" s="4" r="A8">
        <v>477</v>
      </c>
      <c t="s" s="4" r="B8">
        <v>480</v>
      </c>
    </row>
    <row spans="1:2" r="9">
      <c t="s" s="4" r="A9">
        <v>481</v>
      </c>
    </row>
    <row spans="1:2" r="10">
      <c t="s" s="3" r="A10">
        <v>476</v>
      </c>
    </row>
    <row spans="1:2" r="11">
      <c t="s" s="4" r="A11">
        <v>477</v>
      </c>
      <c t="s" s="4" r="B11">
        <v>482</v>
      </c>
    </row>
    <row spans="1:2" r="12">
      <c t="s" s="4" r="A12">
        <v>483</v>
      </c>
    </row>
    <row spans="1:2" r="13">
      <c t="s" s="3" r="A13">
        <v>476</v>
      </c>
    </row>
    <row spans="1:2" r="14">
      <c t="s" s="4" r="A14">
        <v>477</v>
      </c>
      <c t="s" s="4" r="B14">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84</v>
      </c>
      <c t="s" s="2" r="B1">
        <v>485</v>
      </c>
    </row>
    <row spans="1:2" r="2">
      <c t="s" s="3" r="A2">
        <v>486</v>
      </c>
    </row>
    <row spans="1:2" r="3">
      <c t="s" s="4" r="A3">
        <v>332</v>
      </c>
      <c t="n" s="10" r="B3">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87</v>
      </c>
      <c t="s" s="2" r="B1">
        <v>1</v>
      </c>
    </row>
    <row spans="1:2" r="2">
      <c t="s" s="2" r="B2">
        <v>485</v>
      </c>
    </row>
    <row spans="1:2" r="3">
      <c t="s" s="3" r="A3">
        <v>235</v>
      </c>
    </row>
    <row spans="1:2" r="4">
      <c t="s" s="4" r="A4">
        <v>488</v>
      </c>
      <c t="n" s="7" r="B4">
        <v>59</v>
      </c>
    </row>
    <row spans="1:2" r="5">
      <c t="s" s="4" r="A5">
        <v>489</v>
      </c>
      <c t="n" s="6" r="B5">
        <v>34</v>
      </c>
    </row>
    <row spans="1:2" r="6">
      <c t="s" s="4" r="A6">
        <v>490</v>
      </c>
      <c t="n" s="6" r="B6">
        <v>83</v>
      </c>
    </row>
    <row spans="1:2" r="7">
      <c t="s" s="4" r="A7">
        <v>491</v>
      </c>
      <c t="n" s="7" r="B7">
        <v>1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92</v>
      </c>
      <c t="s" s="2" r="B1">
        <v>2</v>
      </c>
      <c t="s" s="2" r="C1">
        <v>32</v>
      </c>
    </row>
    <row spans="1:3" r="2">
      <c t="s" s="3" r="A2">
        <v>493</v>
      </c>
    </row>
    <row spans="1:3" r="3">
      <c t="s" s="4" r="A3">
        <v>494</v>
      </c>
      <c t="n" s="7" r="B3">
        <v>0</v>
      </c>
      <c t="n" s="7" r="C3">
        <v>6000</v>
      </c>
    </row>
    <row spans="1:3" r="4">
      <c t="s" s="4" r="A4">
        <v>495</v>
      </c>
    </row>
    <row spans="1:3" r="5">
      <c t="s" s="3" r="A5">
        <v>493</v>
      </c>
    </row>
    <row spans="1:3" r="6">
      <c t="s" s="4" r="A6">
        <v>496</v>
      </c>
      <c t="n" s="7" r="B6">
        <v>179</v>
      </c>
      <c t="n" s="7" r="C6">
        <v>1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97</v>
      </c>
      <c t="s" s="2" r="B1">
        <v>1</v>
      </c>
    </row>
    <row spans="1:3" r="2">
      <c t="s" s="2" r="B2">
        <v>498</v>
      </c>
      <c t="s" s="2" r="C2">
        <v>499</v>
      </c>
    </row>
    <row spans="1:3" r="3">
      <c t="s" s="3" r="A3">
        <v>500</v>
      </c>
    </row>
    <row spans="1:3" r="4">
      <c t="s" s="4" r="A4">
        <v>501</v>
      </c>
      <c t="n" s="7" r="B4">
        <v>28</v>
      </c>
      <c t="n" s="7" r="C4">
        <v>440</v>
      </c>
    </row>
    <row spans="1:3" r="5">
      <c t="s" s="4" r="A5">
        <v>502</v>
      </c>
      <c t="n" s="6" r="C5">
        <v>7</v>
      </c>
    </row>
    <row spans="1:3" r="6">
      <c t="s" s="4" r="A6">
        <v>503</v>
      </c>
      <c t="n" s="6" r="B6">
        <v>28</v>
      </c>
      <c t="n" s="6" r="C6">
        <v>433</v>
      </c>
    </row>
    <row spans="1:3" r="7">
      <c t="s" s="4" r="A7">
        <v>504</v>
      </c>
      <c t="n" s="6" r="B7">
        <v>18500</v>
      </c>
      <c t="n" s="6" r="C7">
        <v>50400</v>
      </c>
    </row>
    <row spans="1:3" r="8">
      <c t="s" s="4" r="A8">
        <v>505</v>
      </c>
      <c t="n" s="6" r="C8">
        <v>32100</v>
      </c>
    </row>
    <row spans="1:3" r="9">
      <c t="s" s="4" r="A9">
        <v>506</v>
      </c>
    </row>
    <row spans="1:3" r="10">
      <c t="s" s="3" r="A10">
        <v>500</v>
      </c>
    </row>
    <row spans="1:3" r="11">
      <c t="s" s="4" r="A11">
        <v>501</v>
      </c>
      <c t="n" s="6" r="C11">
        <v>143</v>
      </c>
    </row>
    <row spans="1:3" r="12">
      <c t="s" s="4" r="A12">
        <v>507</v>
      </c>
      <c t="n" s="7" r="C12">
        <v>8600</v>
      </c>
    </row>
    <row spans="1:3" r="13">
      <c t="s" s="4" r="A13">
        <v>508</v>
      </c>
      <c t="n" s="6" r="C13">
        <v>4</v>
      </c>
    </row>
    <row spans="1:3" r="14">
      <c t="s" s="4" r="A14">
        <v>509</v>
      </c>
    </row>
    <row spans="1:3" r="15">
      <c t="s" s="3" r="A15">
        <v>500</v>
      </c>
    </row>
    <row spans="1:3" r="16">
      <c t="s" s="4" r="A16">
        <v>501</v>
      </c>
      <c t="n" s="7" r="C16">
        <v>68</v>
      </c>
    </row>
    <row spans="1:3" r="17">
      <c t="s" s="4" r="A17">
        <v>507</v>
      </c>
      <c t="n" s="7" r="C17">
        <v>2600</v>
      </c>
    </row>
    <row spans="1:3" r="18">
      <c t="s" s="4" r="A18">
        <v>508</v>
      </c>
      <c t="n" s="6" r="C18">
        <v>2</v>
      </c>
    </row>
    <row spans="1:3" r="19">
      <c t="s" s="4" r="A19">
        <v>510</v>
      </c>
    </row>
    <row spans="1:3" r="20">
      <c t="s" s="3" r="A20">
        <v>500</v>
      </c>
    </row>
    <row spans="1:3" r="21">
      <c t="s" s="4" r="A21">
        <v>501</v>
      </c>
      <c t="n" s="6" r="B21">
        <v>28</v>
      </c>
      <c t="n" s="7" r="C21">
        <v>3</v>
      </c>
    </row>
    <row spans="1:3" r="22">
      <c t="s" s="4" r="A22">
        <v>502</v>
      </c>
      <c t="n" s="6" r="C22">
        <v>-3</v>
      </c>
    </row>
    <row spans="1:3" r="23">
      <c t="s" s="4" r="A23">
        <v>507</v>
      </c>
      <c t="n" s="7" r="B23">
        <v>500</v>
      </c>
      <c t="n" s="7" r="C23">
        <v>2000</v>
      </c>
    </row>
    <row spans="1:3" r="24">
      <c t="s" s="4" r="A24">
        <v>508</v>
      </c>
      <c t="n" s="6" r="B24">
        <v>1</v>
      </c>
      <c t="n" s="6" r="C24">
        <v>1</v>
      </c>
    </row>
    <row spans="1:3" r="25">
      <c t="s" s="4" r="A25">
        <v>511</v>
      </c>
    </row>
    <row spans="1:3" r="26">
      <c t="s" s="3" r="A26">
        <v>500</v>
      </c>
    </row>
    <row spans="1:3" r="27">
      <c t="s" s="4" r="A27">
        <v>501</v>
      </c>
      <c t="n" s="7" r="C27">
        <v>13</v>
      </c>
    </row>
    <row spans="1:3" r="28">
      <c t="s" s="4" r="A28">
        <v>507</v>
      </c>
      <c t="n" s="7" r="C28">
        <v>858</v>
      </c>
    </row>
    <row spans="1:3" r="29">
      <c t="s" s="4" r="A29">
        <v>508</v>
      </c>
      <c t="n" s="6" r="C29">
        <v>1</v>
      </c>
    </row>
    <row spans="1:3" r="30">
      <c t="s" s="4" r="A30">
        <v>512</v>
      </c>
    </row>
    <row spans="1:3" r="31">
      <c t="s" s="3" r="A31">
        <v>500</v>
      </c>
    </row>
    <row spans="1:3" r="32">
      <c t="s" s="4" r="A32">
        <v>501</v>
      </c>
      <c t="n" s="7" r="C32">
        <v>213</v>
      </c>
    </row>
    <row spans="1:3" r="33">
      <c t="s" s="4" r="A33">
        <v>502</v>
      </c>
      <c t="n" s="6" r="C33">
        <v>-4</v>
      </c>
    </row>
    <row spans="1:3" r="34">
      <c t="s" s="4" r="A34">
        <v>507</v>
      </c>
      <c t="n" s="7" r="C34">
        <v>5700</v>
      </c>
    </row>
    <row spans="1:3" r="35">
      <c t="s" s="4" r="A35">
        <v>508</v>
      </c>
      <c t="n" s="6" r="C35">
        <v>17</v>
      </c>
    </row>
    <row spans="1:3" r="36">
      <c t="s" s="4" r="A36">
        <v>513</v>
      </c>
      <c t="n" s="6" r="C36">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2</v>
      </c>
    </row>
    <row spans="1:3" r="2">
      <c t="s" s="3" r="A2">
        <v>500</v>
      </c>
    </row>
    <row spans="1:3" r="3">
      <c t="s" s="4" r="A3">
        <v>515</v>
      </c>
      <c t="n" s="7" r="B3">
        <v>52869</v>
      </c>
      <c t="n" s="7" r="C3">
        <v>59838</v>
      </c>
    </row>
    <row spans="1:3" r="4">
      <c t="s" s="4" r="A4">
        <v>516</v>
      </c>
      <c t="n" s="6" r="B4">
        <v>679</v>
      </c>
      <c t="n" s="6" r="C4">
        <v>821</v>
      </c>
    </row>
    <row spans="1:3" r="5">
      <c t="s" s="4" r="A5">
        <v>517</v>
      </c>
      <c t="n" s="6" r="B5">
        <v>-683</v>
      </c>
      <c t="n" s="6" r="C5">
        <v>-586</v>
      </c>
    </row>
    <row spans="1:3" r="6">
      <c t="s" s="4" r="A6">
        <v>518</v>
      </c>
      <c t="n" s="6" r="B6">
        <v>52865</v>
      </c>
      <c t="n" s="6" r="C6">
        <v>60073</v>
      </c>
    </row>
    <row spans="1:3" r="7">
      <c t="s" s="4" r="A7">
        <v>519</v>
      </c>
      <c t="n" s="6" r="B7">
        <v>18471</v>
      </c>
      <c t="n" s="6" r="C7">
        <v>20009</v>
      </c>
    </row>
    <row spans="1:3" r="8">
      <c t="s" s="4" r="A8">
        <v>520</v>
      </c>
      <c t="n" s="6" r="B8">
        <v>328</v>
      </c>
      <c t="n" s="6" r="C8">
        <v>501</v>
      </c>
    </row>
    <row spans="1:3" r="9">
      <c t="s" s="4" r="A9">
        <v>521</v>
      </c>
      <c t="n" s="6" r="B9">
        <v>-192</v>
      </c>
      <c t="n" s="6" r="C9">
        <v>-229</v>
      </c>
    </row>
    <row spans="1:3" r="10">
      <c t="s" s="4" r="A10">
        <v>522</v>
      </c>
      <c t="n" s="6" r="B10">
        <v>18607</v>
      </c>
      <c t="n" s="6" r="C10">
        <v>20281</v>
      </c>
    </row>
    <row spans="1:3" r="11">
      <c t="s" s="4" r="A11">
        <v>523</v>
      </c>
    </row>
    <row spans="1:3" r="12">
      <c t="s" s="3" r="A12">
        <v>500</v>
      </c>
    </row>
    <row spans="1:3" r="13">
      <c t="s" s="4" r="A13">
        <v>515</v>
      </c>
      <c t="n" s="6" r="B13">
        <v>6649</v>
      </c>
      <c t="n" s="6" r="C13">
        <v>4711</v>
      </c>
    </row>
    <row spans="1:3" r="14">
      <c t="s" s="4" r="A14">
        <v>517</v>
      </c>
      <c t="n" s="6" r="B14">
        <v>-68</v>
      </c>
      <c t="n" s="6" r="C14">
        <v>-93</v>
      </c>
    </row>
    <row spans="1:3" r="15">
      <c t="s" s="4" r="A15">
        <v>518</v>
      </c>
      <c t="n" s="6" r="B15">
        <v>6581</v>
      </c>
      <c t="n" s="6" r="C15">
        <v>4618</v>
      </c>
    </row>
    <row spans="1:3" r="16">
      <c t="s" s="4" r="A16">
        <v>519</v>
      </c>
      <c t="n" s="6" r="B16">
        <v>3988</v>
      </c>
      <c t="n" s="6" r="C16">
        <v>4440</v>
      </c>
    </row>
    <row spans="1:3" r="17">
      <c t="s" s="4" r="A17">
        <v>521</v>
      </c>
      <c t="n" s="6" r="B17">
        <v>-87</v>
      </c>
      <c t="n" s="6" r="C17">
        <v>-124</v>
      </c>
    </row>
    <row spans="1:3" r="18">
      <c t="s" s="4" r="A18">
        <v>522</v>
      </c>
      <c t="n" s="6" r="B18">
        <v>3901</v>
      </c>
      <c t="n" s="6" r="C18">
        <v>4316</v>
      </c>
    </row>
    <row spans="1:3" r="19">
      <c t="s" s="4" r="A19">
        <v>524</v>
      </c>
    </row>
    <row spans="1:3" r="20">
      <c t="s" s="3" r="A20">
        <v>500</v>
      </c>
    </row>
    <row spans="1:3" r="21">
      <c t="s" s="4" r="A21">
        <v>515</v>
      </c>
      <c t="n" s="6" r="B21">
        <v>10625</v>
      </c>
      <c t="n" s="6" r="C21">
        <v>11055</v>
      </c>
    </row>
    <row spans="1:3" r="22">
      <c t="s" s="4" r="A22">
        <v>516</v>
      </c>
      <c t="n" s="6" r="B22">
        <v>159</v>
      </c>
      <c t="n" s="6" r="C22">
        <v>112</v>
      </c>
    </row>
    <row spans="1:3" r="23">
      <c t="s" s="4" r="A23">
        <v>517</v>
      </c>
      <c t="n" s="6" r="B23">
        <v>-2</v>
      </c>
      <c t="n" s="6" r="C23">
        <v>-35</v>
      </c>
    </row>
    <row spans="1:3" r="24">
      <c t="s" s="4" r="A24">
        <v>518</v>
      </c>
      <c t="n" s="6" r="B24">
        <v>10782</v>
      </c>
      <c t="n" s="6" r="C24">
        <v>11132</v>
      </c>
    </row>
    <row spans="1:3" r="25">
      <c t="s" s="4" r="A25">
        <v>519</v>
      </c>
      <c t="n" s="6" r="B25">
        <v>2364</v>
      </c>
      <c t="n" s="6" r="C25">
        <v>2417</v>
      </c>
    </row>
    <row spans="1:3" r="26">
      <c t="s" s="4" r="A26">
        <v>520</v>
      </c>
      <c t="n" s="6" r="B26">
        <v>187</v>
      </c>
      <c t="n" s="6" r="C26">
        <v>277</v>
      </c>
    </row>
    <row spans="1:3" r="27">
      <c t="s" s="4" r="A27">
        <v>521</v>
      </c>
      <c t="n" s="6" r="B27">
        <v>-1</v>
      </c>
    </row>
    <row spans="1:3" r="28">
      <c t="s" s="4" r="A28">
        <v>522</v>
      </c>
      <c t="n" s="6" r="B28">
        <v>2550</v>
      </c>
      <c t="n" s="6" r="C28">
        <v>2694</v>
      </c>
    </row>
    <row spans="1:3" r="29">
      <c t="s" s="4" r="A29">
        <v>525</v>
      </c>
    </row>
    <row spans="1:3" r="30">
      <c t="s" s="3" r="A30">
        <v>500</v>
      </c>
    </row>
    <row spans="1:3" r="31">
      <c t="s" s="4" r="A31">
        <v>515</v>
      </c>
      <c t="n" s="6" r="B31">
        <v>26191</v>
      </c>
      <c t="n" s="6" r="C31">
        <v>33884</v>
      </c>
    </row>
    <row spans="1:3" r="32">
      <c t="s" s="4" r="A32">
        <v>516</v>
      </c>
      <c t="n" s="6" r="B32">
        <v>449</v>
      </c>
      <c t="n" s="6" r="C32">
        <v>646</v>
      </c>
    </row>
    <row spans="1:3" r="33">
      <c t="s" s="4" r="A33">
        <v>517</v>
      </c>
      <c t="n" s="6" r="B33">
        <v>-201</v>
      </c>
      <c t="n" s="6" r="C33">
        <v>-147</v>
      </c>
    </row>
    <row spans="1:3" r="34">
      <c t="s" s="4" r="A34">
        <v>518</v>
      </c>
      <c t="n" s="6" r="B34">
        <v>26439</v>
      </c>
      <c t="n" s="6" r="C34">
        <v>34383</v>
      </c>
    </row>
    <row spans="1:3" r="35">
      <c t="s" s="4" r="A35">
        <v>519</v>
      </c>
      <c t="n" s="6" r="B35">
        <v>6232</v>
      </c>
      <c t="n" s="6" r="C35">
        <v>8164</v>
      </c>
    </row>
    <row spans="1:3" r="36">
      <c t="s" s="4" r="A36">
        <v>520</v>
      </c>
      <c t="n" s="6" r="B36">
        <v>141</v>
      </c>
      <c t="n" s="6" r="C36">
        <v>211</v>
      </c>
    </row>
    <row spans="1:3" r="37">
      <c t="s" s="4" r="A37">
        <v>521</v>
      </c>
      <c t="n" s="6" r="B37">
        <v>-28</v>
      </c>
      <c t="n" s="6" r="C37">
        <v>-29</v>
      </c>
    </row>
    <row spans="1:3" r="38">
      <c t="s" s="4" r="A38">
        <v>522</v>
      </c>
      <c t="n" s="6" r="B38">
        <v>6345</v>
      </c>
      <c t="n" s="6" r="C38">
        <v>8346</v>
      </c>
    </row>
    <row spans="1:3" r="39">
      <c t="s" s="4" r="A39">
        <v>526</v>
      </c>
    </row>
    <row spans="1:3" r="40">
      <c t="s" s="3" r="A40">
        <v>500</v>
      </c>
    </row>
    <row spans="1:3" r="41">
      <c t="s" s="4" r="A41">
        <v>519</v>
      </c>
      <c t="n" s="6" r="B41">
        <v>3902</v>
      </c>
      <c t="n" s="6" r="C41">
        <v>4005</v>
      </c>
    </row>
    <row spans="1:3" r="42">
      <c t="s" s="4" r="A42">
        <v>520</v>
      </c>
      <c t="n" s="6" r="C42">
        <v>13</v>
      </c>
    </row>
    <row spans="1:3" r="43">
      <c t="s" s="4" r="A43">
        <v>521</v>
      </c>
      <c t="n" s="6" r="B43">
        <v>-62</v>
      </c>
      <c t="n" s="6" r="C43">
        <v>-53</v>
      </c>
    </row>
    <row spans="1:3" r="44">
      <c t="s" s="4" r="A44">
        <v>522</v>
      </c>
      <c t="n" s="6" r="B44">
        <v>3840</v>
      </c>
      <c t="n" s="6" r="C44">
        <v>3965</v>
      </c>
    </row>
    <row spans="1:3" r="45">
      <c t="s" s="4" r="A45">
        <v>527</v>
      </c>
    </row>
    <row spans="1:3" r="46">
      <c t="s" s="3" r="A46">
        <v>500</v>
      </c>
    </row>
    <row spans="1:3" r="47">
      <c t="s" s="4" r="A47">
        <v>515</v>
      </c>
      <c t="n" s="6" r="B47">
        <v>9404</v>
      </c>
      <c t="n" s="6" r="C47">
        <v>10188</v>
      </c>
    </row>
    <row spans="1:3" r="48">
      <c t="s" s="4" r="A48">
        <v>516</v>
      </c>
      <c t="n" s="6" r="B48">
        <v>71</v>
      </c>
      <c t="n" s="6" r="C48">
        <v>63</v>
      </c>
    </row>
    <row spans="1:3" r="49">
      <c t="s" s="4" r="A49">
        <v>517</v>
      </c>
      <c t="n" s="6" r="B49">
        <v>-412</v>
      </c>
      <c t="n" s="6" r="C49">
        <v>-311</v>
      </c>
    </row>
    <row spans="1:3" r="50">
      <c t="s" s="4" r="A50">
        <v>518</v>
      </c>
      <c t="n" s="6" r="B50">
        <v>9063</v>
      </c>
      <c t="n" s="6" r="C50">
        <v>9940</v>
      </c>
    </row>
    <row spans="1:3" r="51">
      <c t="s" s="4" r="A51">
        <v>519</v>
      </c>
      <c t="n" s="6" r="B51">
        <v>1985</v>
      </c>
      <c t="n" s="6" r="C51">
        <v>983</v>
      </c>
    </row>
    <row spans="1:3" r="52">
      <c t="s" s="4" r="A52">
        <v>521</v>
      </c>
      <c t="n" s="6" r="B52">
        <v>-14</v>
      </c>
      <c t="n" s="6" r="C52">
        <v>-23</v>
      </c>
    </row>
    <row spans="1:3" r="53">
      <c t="s" s="4" r="A53">
        <v>522</v>
      </c>
      <c t="n" s="6" r="B53">
        <v>1971</v>
      </c>
      <c t="n" s="6" r="C53">
        <v>960</v>
      </c>
    </row>
    <row spans="1:3" r="54">
      <c t="s" s="4" r="A54">
        <v>528</v>
      </c>
    </row>
    <row spans="1:3" r="55">
      <c t="s" s="3" r="A55">
        <v>500</v>
      </c>
    </row>
    <row spans="1:3" r="56">
      <c t="s" s="4" r="A56">
        <v>518</v>
      </c>
      <c t="n" s="7" r="B56">
        <v>216</v>
      </c>
      <c t="n" s="7" r="C56">
        <v>1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32</v>
      </c>
    </row>
    <row spans="1:3" r="2">
      <c t="s" s="3" r="A2">
        <v>500</v>
      </c>
    </row>
    <row spans="1:3" r="3">
      <c t="s" s="4" r="A3">
        <v>530</v>
      </c>
      <c t="n" s="7" r="B3">
        <v>8451</v>
      </c>
    </row>
    <row spans="1:3" r="4">
      <c t="s" s="4" r="A4">
        <v>531</v>
      </c>
      <c t="s" s="4" r="B4">
        <v>532</v>
      </c>
    </row>
    <row spans="1:3" r="5">
      <c t="s" s="4" r="A5">
        <v>533</v>
      </c>
      <c t="n" s="7" r="B5">
        <v>14063</v>
      </c>
    </row>
    <row spans="1:3" r="6">
      <c t="s" s="4" r="A6">
        <v>534</v>
      </c>
      <c t="s" s="4" r="B6">
        <v>535</v>
      </c>
    </row>
    <row spans="1:3" r="7">
      <c t="s" s="4" r="A7">
        <v>536</v>
      </c>
      <c t="n" s="7" r="B7">
        <v>30351</v>
      </c>
    </row>
    <row spans="1:3" r="8">
      <c t="s" s="4" r="A8">
        <v>537</v>
      </c>
      <c t="s" s="4" r="B8">
        <v>538</v>
      </c>
    </row>
    <row spans="1:3" r="9">
      <c t="s" s="4" r="A9">
        <v>539</v>
      </c>
      <c t="n" s="7" r="B9">
        <v>52865</v>
      </c>
      <c t="n" s="7" r="C9">
        <v>60073</v>
      </c>
    </row>
    <row spans="1:3" r="10">
      <c t="s" s="4" r="A10">
        <v>540</v>
      </c>
      <c t="s" s="4" r="B10">
        <v>541</v>
      </c>
    </row>
    <row spans="1:3" r="11">
      <c t="s" s="4" r="A11">
        <v>542</v>
      </c>
      <c t="n" s="7" r="B11">
        <v>267</v>
      </c>
    </row>
    <row spans="1:3" r="12">
      <c t="s" s="4" r="A12">
        <v>543</v>
      </c>
      <c t="s" s="4" r="B12">
        <v>544</v>
      </c>
    </row>
    <row spans="1:3" r="13">
      <c t="s" s="4" r="A13">
        <v>545</v>
      </c>
      <c t="n" s="7" r="B13">
        <v>199</v>
      </c>
    </row>
    <row spans="1:3" r="14">
      <c t="s" s="4" r="A14">
        <v>546</v>
      </c>
      <c t="s" s="4" r="B14">
        <v>547</v>
      </c>
    </row>
    <row spans="1:3" r="15">
      <c t="s" s="4" r="A15">
        <v>548</v>
      </c>
      <c t="n" s="7" r="B15">
        <v>2170</v>
      </c>
    </row>
    <row spans="1:3" r="16">
      <c t="s" s="4" r="A16">
        <v>549</v>
      </c>
      <c t="s" s="4" r="B16">
        <v>550</v>
      </c>
    </row>
    <row spans="1:3" r="17">
      <c t="s" s="4" r="A17">
        <v>551</v>
      </c>
      <c t="n" s="7" r="B17">
        <v>15835</v>
      </c>
    </row>
    <row spans="1:3" r="18">
      <c t="s" s="4" r="A18">
        <v>552</v>
      </c>
      <c t="s" s="4" r="B18">
        <v>553</v>
      </c>
    </row>
    <row spans="1:3" r="19">
      <c t="s" s="4" r="A19">
        <v>554</v>
      </c>
      <c t="n" s="7" r="B19">
        <v>18471</v>
      </c>
      <c t="n" s="6" r="C19">
        <v>20009</v>
      </c>
    </row>
    <row spans="1:3" r="20">
      <c t="s" s="4" r="A20">
        <v>555</v>
      </c>
      <c t="s" s="4" r="B20">
        <v>556</v>
      </c>
    </row>
    <row spans="1:3" r="21">
      <c t="s" s="4" r="A21">
        <v>523</v>
      </c>
    </row>
    <row spans="1:3" r="22">
      <c t="s" s="3" r="A22">
        <v>500</v>
      </c>
    </row>
    <row spans="1:3" r="23">
      <c t="s" s="4" r="A23">
        <v>530</v>
      </c>
      <c t="n" s="7" r="B23">
        <v>3256</v>
      </c>
    </row>
    <row spans="1:3" r="24">
      <c t="s" s="4" r="A24">
        <v>531</v>
      </c>
      <c t="s" s="4" r="B24">
        <v>557</v>
      </c>
    </row>
    <row spans="1:3" r="25">
      <c t="s" s="4" r="A25">
        <v>533</v>
      </c>
      <c t="n" s="7" r="B25">
        <v>921</v>
      </c>
    </row>
    <row spans="1:3" r="26">
      <c t="s" s="4" r="A26">
        <v>534</v>
      </c>
      <c t="s" s="4" r="B26">
        <v>558</v>
      </c>
    </row>
    <row spans="1:3" r="27">
      <c t="s" s="4" r="A27">
        <v>536</v>
      </c>
      <c t="n" s="7" r="B27">
        <v>2404</v>
      </c>
    </row>
    <row spans="1:3" r="28">
      <c t="s" s="4" r="A28">
        <v>537</v>
      </c>
      <c t="s" s="4" r="B28">
        <v>559</v>
      </c>
    </row>
    <row spans="1:3" r="29">
      <c t="s" s="4" r="A29">
        <v>539</v>
      </c>
      <c t="n" s="7" r="B29">
        <v>6581</v>
      </c>
      <c t="n" s="6" r="C29">
        <v>4618</v>
      </c>
    </row>
    <row spans="1:3" r="30">
      <c t="s" s="4" r="A30">
        <v>540</v>
      </c>
      <c t="s" s="4" r="B30">
        <v>560</v>
      </c>
    </row>
    <row spans="1:3" r="31">
      <c t="s" s="4" r="A31">
        <v>551</v>
      </c>
      <c t="n" s="7" r="B31">
        <v>3988</v>
      </c>
    </row>
    <row spans="1:3" r="32">
      <c t="s" s="4" r="A32">
        <v>552</v>
      </c>
      <c t="s" s="4" r="B32">
        <v>561</v>
      </c>
    </row>
    <row spans="1:3" r="33">
      <c t="s" s="4" r="A33">
        <v>554</v>
      </c>
      <c t="n" s="7" r="B33">
        <v>3988</v>
      </c>
      <c t="n" s="6" r="C33">
        <v>4440</v>
      </c>
    </row>
    <row spans="1:3" r="34">
      <c t="s" s="4" r="A34">
        <v>555</v>
      </c>
      <c t="s" s="4" r="B34">
        <v>561</v>
      </c>
    </row>
    <row spans="1:3" r="35">
      <c t="s" s="4" r="A35">
        <v>524</v>
      </c>
    </row>
    <row spans="1:3" r="36">
      <c t="s" s="3" r="A36">
        <v>500</v>
      </c>
    </row>
    <row spans="1:3" r="37">
      <c t="s" s="4" r="A37">
        <v>530</v>
      </c>
      <c t="n" s="7" r="B37">
        <v>1412</v>
      </c>
    </row>
    <row spans="1:3" r="38">
      <c t="s" s="4" r="A38">
        <v>531</v>
      </c>
      <c t="s" s="4" r="B38">
        <v>562</v>
      </c>
    </row>
    <row spans="1:3" r="39">
      <c t="s" s="4" r="A39">
        <v>533</v>
      </c>
      <c t="n" s="7" r="B39">
        <v>5740</v>
      </c>
    </row>
    <row spans="1:3" r="40">
      <c t="s" s="4" r="A40">
        <v>534</v>
      </c>
      <c t="s" s="4" r="B40">
        <v>563</v>
      </c>
    </row>
    <row spans="1:3" r="41">
      <c t="s" s="4" r="A41">
        <v>536</v>
      </c>
      <c t="n" s="7" r="B41">
        <v>3630</v>
      </c>
    </row>
    <row spans="1:3" r="42">
      <c t="s" s="4" r="A42">
        <v>537</v>
      </c>
      <c t="s" s="4" r="B42">
        <v>564</v>
      </c>
    </row>
    <row spans="1:3" r="43">
      <c t="s" s="4" r="A43">
        <v>539</v>
      </c>
      <c t="n" s="7" r="B43">
        <v>10782</v>
      </c>
      <c t="n" s="6" r="C43">
        <v>11132</v>
      </c>
    </row>
    <row spans="1:3" r="44">
      <c t="s" s="4" r="A44">
        <v>540</v>
      </c>
      <c t="s" s="4" r="B44">
        <v>565</v>
      </c>
    </row>
    <row spans="1:3" r="45">
      <c t="s" s="4" r="A45">
        <v>542</v>
      </c>
      <c t="n" s="7" r="B45">
        <v>264</v>
      </c>
    </row>
    <row spans="1:3" r="46">
      <c t="s" s="4" r="A46">
        <v>543</v>
      </c>
      <c t="s" s="4" r="B46">
        <v>566</v>
      </c>
    </row>
    <row spans="1:3" r="47">
      <c t="s" s="4" r="A47">
        <v>551</v>
      </c>
      <c t="n" s="7" r="B47">
        <v>2100</v>
      </c>
    </row>
    <row spans="1:3" r="48">
      <c t="s" s="4" r="A48">
        <v>552</v>
      </c>
      <c t="s" s="4" r="B48">
        <v>567</v>
      </c>
    </row>
    <row spans="1:3" r="49">
      <c t="s" s="4" r="A49">
        <v>554</v>
      </c>
      <c t="n" s="7" r="B49">
        <v>2364</v>
      </c>
      <c t="n" s="6" r="C49">
        <v>2417</v>
      </c>
    </row>
    <row spans="1:3" r="50">
      <c t="s" s="4" r="A50">
        <v>555</v>
      </c>
      <c t="s" s="4" r="B50">
        <v>568</v>
      </c>
    </row>
    <row spans="1:3" r="51">
      <c t="s" s="4" r="A51">
        <v>525</v>
      </c>
    </row>
    <row spans="1:3" r="52">
      <c t="s" s="3" r="A52">
        <v>500</v>
      </c>
    </row>
    <row spans="1:3" r="53">
      <c t="s" s="4" r="A53">
        <v>530</v>
      </c>
      <c t="n" s="7" r="B53">
        <v>1066</v>
      </c>
    </row>
    <row spans="1:3" r="54">
      <c t="s" s="4" r="A54">
        <v>531</v>
      </c>
      <c t="s" s="4" r="B54">
        <v>569</v>
      </c>
    </row>
    <row spans="1:3" r="55">
      <c t="s" s="4" r="A55">
        <v>533</v>
      </c>
      <c t="n" s="7" r="B55">
        <v>3059</v>
      </c>
    </row>
    <row spans="1:3" r="56">
      <c t="s" s="4" r="A56">
        <v>534</v>
      </c>
      <c t="s" s="4" r="B56">
        <v>570</v>
      </c>
    </row>
    <row spans="1:3" r="57">
      <c t="s" s="4" r="A57">
        <v>536</v>
      </c>
      <c t="n" s="7" r="B57">
        <v>22314</v>
      </c>
    </row>
    <row spans="1:3" r="58">
      <c t="s" s="4" r="A58">
        <v>537</v>
      </c>
      <c t="s" s="4" r="B58">
        <v>571</v>
      </c>
    </row>
    <row spans="1:3" r="59">
      <c t="s" s="4" r="A59">
        <v>539</v>
      </c>
      <c t="n" s="7" r="B59">
        <v>26439</v>
      </c>
      <c t="n" s="6" r="C59">
        <v>34383</v>
      </c>
    </row>
    <row spans="1:3" r="60">
      <c t="s" s="4" r="A60">
        <v>540</v>
      </c>
      <c t="s" s="4" r="B60">
        <v>572</v>
      </c>
    </row>
    <row spans="1:3" r="61">
      <c t="s" s="4" r="A61">
        <v>542</v>
      </c>
      <c t="n" s="7" r="B61">
        <v>3</v>
      </c>
    </row>
    <row spans="1:3" r="62">
      <c t="s" s="4" r="A62">
        <v>543</v>
      </c>
      <c t="s" s="4" r="B62">
        <v>573</v>
      </c>
    </row>
    <row spans="1:3" r="63">
      <c t="s" s="4" r="A63">
        <v>545</v>
      </c>
      <c t="n" s="7" r="B63">
        <v>199</v>
      </c>
    </row>
    <row spans="1:3" r="64">
      <c t="s" s="4" r="A64">
        <v>546</v>
      </c>
      <c t="s" s="4" r="B64">
        <v>547</v>
      </c>
    </row>
    <row spans="1:3" r="65">
      <c t="s" s="4" r="A65">
        <v>548</v>
      </c>
      <c t="n" s="7" r="B65">
        <v>185</v>
      </c>
    </row>
    <row spans="1:3" r="66">
      <c t="s" s="4" r="A66">
        <v>549</v>
      </c>
      <c t="s" s="4" r="B66">
        <v>574</v>
      </c>
    </row>
    <row spans="1:3" r="67">
      <c t="s" s="4" r="A67">
        <v>551</v>
      </c>
      <c t="n" s="7" r="B67">
        <v>5845</v>
      </c>
    </row>
    <row spans="1:3" r="68">
      <c t="s" s="4" r="A68">
        <v>552</v>
      </c>
      <c t="s" s="4" r="B68">
        <v>575</v>
      </c>
    </row>
    <row spans="1:3" r="69">
      <c t="s" s="4" r="A69">
        <v>554</v>
      </c>
      <c t="n" s="7" r="B69">
        <v>6232</v>
      </c>
      <c t="n" s="6" r="C69">
        <v>8164</v>
      </c>
    </row>
    <row spans="1:3" r="70">
      <c t="s" s="4" r="A70">
        <v>555</v>
      </c>
      <c t="s" s="4" r="B70">
        <v>576</v>
      </c>
    </row>
    <row spans="1:3" r="71">
      <c t="s" s="4" r="A71">
        <v>526</v>
      </c>
    </row>
    <row spans="1:3" r="72">
      <c t="s" s="3" r="A72">
        <v>500</v>
      </c>
    </row>
    <row spans="1:3" r="73">
      <c t="s" s="4" r="A73">
        <v>551</v>
      </c>
      <c t="n" s="7" r="B73">
        <v>3902</v>
      </c>
    </row>
    <row spans="1:3" r="74">
      <c t="s" s="4" r="A74">
        <v>552</v>
      </c>
      <c t="s" s="4" r="B74">
        <v>577</v>
      </c>
    </row>
    <row spans="1:3" r="75">
      <c t="s" s="4" r="A75">
        <v>554</v>
      </c>
      <c t="n" s="7" r="B75">
        <v>3902</v>
      </c>
      <c t="n" s="6" r="C75">
        <v>4005</v>
      </c>
    </row>
    <row spans="1:3" r="76">
      <c t="s" s="4" r="A76">
        <v>555</v>
      </c>
      <c t="s" s="4" r="B76">
        <v>577</v>
      </c>
    </row>
    <row spans="1:3" r="77">
      <c t="s" s="4" r="A77">
        <v>527</v>
      </c>
    </row>
    <row spans="1:3" r="78">
      <c t="s" s="3" r="A78">
        <v>500</v>
      </c>
    </row>
    <row spans="1:3" r="79">
      <c t="s" s="4" r="A79">
        <v>530</v>
      </c>
      <c t="n" s="7" r="B79">
        <v>2717</v>
      </c>
    </row>
    <row spans="1:3" r="80">
      <c t="s" s="4" r="A80">
        <v>531</v>
      </c>
      <c t="s" s="4" r="B80">
        <v>578</v>
      </c>
    </row>
    <row spans="1:3" r="81">
      <c t="s" s="4" r="A81">
        <v>533</v>
      </c>
      <c t="n" s="7" r="B81">
        <v>4343</v>
      </c>
    </row>
    <row spans="1:3" r="82">
      <c t="s" s="4" r="A82">
        <v>534</v>
      </c>
      <c t="s" s="4" r="B82">
        <v>579</v>
      </c>
    </row>
    <row spans="1:3" r="83">
      <c t="s" s="4" r="A83">
        <v>536</v>
      </c>
      <c t="n" s="7" r="B83">
        <v>2003</v>
      </c>
    </row>
    <row spans="1:3" r="84">
      <c t="s" s="4" r="A84">
        <v>537</v>
      </c>
      <c t="s" s="4" r="B84">
        <v>580</v>
      </c>
    </row>
    <row spans="1:3" r="85">
      <c t="s" s="4" r="A85">
        <v>539</v>
      </c>
      <c t="n" s="7" r="B85">
        <v>9063</v>
      </c>
      <c t="n" s="6" r="C85">
        <v>9940</v>
      </c>
    </row>
    <row spans="1:3" r="86">
      <c t="s" s="4" r="A86">
        <v>540</v>
      </c>
      <c t="s" s="4" r="B86">
        <v>581</v>
      </c>
    </row>
    <row spans="1:3" r="87">
      <c t="s" s="4" r="A87">
        <v>548</v>
      </c>
      <c t="n" s="7" r="B87">
        <v>1985</v>
      </c>
    </row>
    <row spans="1:3" r="88">
      <c t="s" s="4" r="A88">
        <v>549</v>
      </c>
      <c t="s" s="4" r="B88">
        <v>582</v>
      </c>
    </row>
    <row spans="1:3" r="89">
      <c t="s" s="4" r="A89">
        <v>554</v>
      </c>
      <c t="n" s="7" r="B89">
        <v>1985</v>
      </c>
      <c t="n" s="6" r="C89">
        <v>983</v>
      </c>
    </row>
    <row spans="1:3" r="90">
      <c t="s" s="4" r="A90">
        <v>555</v>
      </c>
      <c t="s" s="4" r="B90">
        <v>582</v>
      </c>
    </row>
    <row spans="1:3" r="91">
      <c t="s" s="4" r="A91">
        <v>528</v>
      </c>
    </row>
    <row spans="1:3" r="92">
      <c t="s" s="3" r="A92">
        <v>500</v>
      </c>
    </row>
    <row spans="1:3" r="93">
      <c t="s" s="4" r="A93">
        <v>539</v>
      </c>
      <c t="n" s="7" r="B93">
        <v>216</v>
      </c>
      <c t="n" s="7" r="C93">
        <v>1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83</v>
      </c>
      <c t="s" s="2" r="B1">
        <v>498</v>
      </c>
      <c t="s" s="2" r="C1">
        <v>499</v>
      </c>
    </row>
    <row spans="1:3" r="2">
      <c t="s" s="3" r="A2">
        <v>500</v>
      </c>
    </row>
    <row spans="1:3" r="3">
      <c t="s" s="4" r="A3">
        <v>584</v>
      </c>
      <c t="n" s="6" r="B3">
        <v>34</v>
      </c>
      <c t="n" s="6" r="C3">
        <v>27</v>
      </c>
    </row>
    <row spans="1:3" r="4">
      <c t="s" s="4" r="A4">
        <v>585</v>
      </c>
      <c t="n" s="7" r="B4">
        <v>16674</v>
      </c>
      <c t="n" s="7" r="C4">
        <v>7632</v>
      </c>
    </row>
    <row spans="1:3" r="5">
      <c t="s" s="4" r="A5">
        <v>586</v>
      </c>
      <c t="n" s="6" r="B5">
        <v>-224</v>
      </c>
      <c t="n" s="6" r="C5">
        <v>-62</v>
      </c>
    </row>
    <row spans="1:3" r="6">
      <c t="s" s="4" r="A6">
        <v>587</v>
      </c>
      <c t="n" s="6" r="B6">
        <v>10680</v>
      </c>
      <c t="n" s="6" r="C6">
        <v>18318</v>
      </c>
    </row>
    <row spans="1:3" r="7">
      <c t="s" s="4" r="A7">
        <v>588</v>
      </c>
      <c t="n" s="6" r="B7">
        <v>-459</v>
      </c>
      <c t="n" s="6" r="C7">
        <v>-524</v>
      </c>
    </row>
    <row spans="1:3" r="8">
      <c t="s" s="4" r="A8">
        <v>589</v>
      </c>
      <c t="n" s="6" r="B8">
        <v>27354</v>
      </c>
      <c t="n" s="6" r="C8">
        <v>25950</v>
      </c>
    </row>
    <row spans="1:3" r="9">
      <c t="s" s="4" r="A9">
        <v>590</v>
      </c>
      <c t="n" s="7" r="B9">
        <v>-683</v>
      </c>
      <c t="n" s="7" r="C9">
        <v>-586</v>
      </c>
    </row>
    <row spans="1:3" r="10">
      <c t="s" s="4" r="A10">
        <v>591</v>
      </c>
      <c t="n" s="6" r="B10">
        <v>9</v>
      </c>
      <c t="n" s="6" r="C10">
        <v>7</v>
      </c>
    </row>
    <row spans="1:3" r="11">
      <c t="s" s="4" r="A11">
        <v>592</v>
      </c>
      <c t="n" s="7" r="B11">
        <v>5074</v>
      </c>
    </row>
    <row spans="1:3" r="12">
      <c t="s" s="4" r="A12">
        <v>593</v>
      </c>
      <c t="n" s="6" r="B12">
        <v>-77</v>
      </c>
    </row>
    <row spans="1:3" r="13">
      <c t="s" s="4" r="A13">
        <v>594</v>
      </c>
      <c t="n" s="6" r="B13">
        <v>5754</v>
      </c>
      <c t="n" s="7" r="C13">
        <v>9684</v>
      </c>
    </row>
    <row spans="1:3" r="14">
      <c t="s" s="4" r="A14">
        <v>595</v>
      </c>
      <c t="n" s="6" r="B14">
        <v>-115</v>
      </c>
      <c t="n" s="6" r="C14">
        <v>-229</v>
      </c>
    </row>
    <row spans="1:3" r="15">
      <c t="s" s="4" r="A15">
        <v>596</v>
      </c>
      <c t="n" s="6" r="B15">
        <v>10828</v>
      </c>
      <c t="n" s="6" r="C15">
        <v>9684</v>
      </c>
    </row>
    <row spans="1:3" r="16">
      <c t="s" s="4" r="A16">
        <v>597</v>
      </c>
      <c t="n" s="7" r="B16">
        <v>-192</v>
      </c>
      <c t="n" s="7" r="C16">
        <v>-229</v>
      </c>
    </row>
    <row spans="1:3" r="17">
      <c t="s" s="4" r="A17">
        <v>523</v>
      </c>
    </row>
    <row spans="1:3" r="18">
      <c t="s" s="3" r="A18">
        <v>500</v>
      </c>
    </row>
    <row spans="1:3" r="19">
      <c t="s" s="4" r="A19">
        <v>584</v>
      </c>
      <c t="n" s="6" r="B19">
        <v>9</v>
      </c>
      <c t="n" s="6" r="C19">
        <v>4</v>
      </c>
    </row>
    <row spans="1:3" r="20">
      <c t="s" s="4" r="A20">
        <v>585</v>
      </c>
      <c t="n" s="7" r="B20">
        <v>4165</v>
      </c>
    </row>
    <row spans="1:3" r="21">
      <c t="s" s="4" r="A21">
        <v>586</v>
      </c>
      <c t="n" s="6" r="B21">
        <v>-12</v>
      </c>
    </row>
    <row spans="1:3" r="22">
      <c t="s" s="4" r="A22">
        <v>587</v>
      </c>
      <c t="n" s="6" r="B22">
        <v>2416</v>
      </c>
      <c t="n" s="7" r="C22">
        <v>4590</v>
      </c>
    </row>
    <row spans="1:3" r="23">
      <c t="s" s="4" r="A23">
        <v>588</v>
      </c>
      <c t="n" s="6" r="B23">
        <v>-56</v>
      </c>
      <c t="n" s="6" r="C23">
        <v>-93</v>
      </c>
    </row>
    <row spans="1:3" r="24">
      <c t="s" s="4" r="A24">
        <v>589</v>
      </c>
      <c t="n" s="6" r="B24">
        <v>6581</v>
      </c>
      <c t="n" s="6" r="C24">
        <v>4590</v>
      </c>
    </row>
    <row spans="1:3" r="25">
      <c t="s" s="4" r="A25">
        <v>590</v>
      </c>
      <c t="n" s="7" r="B25">
        <v>-68</v>
      </c>
      <c t="n" s="7" r="C25">
        <v>-93</v>
      </c>
    </row>
    <row spans="1:3" r="26">
      <c t="s" s="4" r="A26">
        <v>591</v>
      </c>
      <c t="n" s="6" r="B26">
        <v>2</v>
      </c>
      <c t="n" s="6" r="C26">
        <v>2</v>
      </c>
    </row>
    <row spans="1:3" r="27">
      <c t="s" s="4" r="A27">
        <v>594</v>
      </c>
      <c t="n" s="7" r="B27">
        <v>3901</v>
      </c>
      <c t="n" s="7" r="C27">
        <v>4316</v>
      </c>
    </row>
    <row spans="1:3" r="28">
      <c t="s" s="4" r="A28">
        <v>595</v>
      </c>
      <c t="n" s="6" r="B28">
        <v>-87</v>
      </c>
      <c t="n" s="6" r="C28">
        <v>-124</v>
      </c>
    </row>
    <row spans="1:3" r="29">
      <c t="s" s="4" r="A29">
        <v>596</v>
      </c>
      <c t="n" s="6" r="B29">
        <v>3901</v>
      </c>
      <c t="n" s="6" r="C29">
        <v>4316</v>
      </c>
    </row>
    <row spans="1:3" r="30">
      <c t="s" s="4" r="A30">
        <v>597</v>
      </c>
      <c t="n" s="7" r="B30">
        <v>-87</v>
      </c>
      <c t="n" s="7" r="C30">
        <v>-124</v>
      </c>
    </row>
    <row spans="1:3" r="31">
      <c t="s" s="4" r="A31">
        <v>524</v>
      </c>
    </row>
    <row spans="1:3" r="32">
      <c t="s" s="3" r="A32">
        <v>500</v>
      </c>
    </row>
    <row spans="1:3" r="33">
      <c t="s" s="4" r="A33">
        <v>584</v>
      </c>
      <c t="n" s="6" r="B33">
        <v>3</v>
      </c>
      <c t="n" s="6" r="C33">
        <v>7</v>
      </c>
    </row>
    <row spans="1:3" r="34">
      <c t="s" s="4" r="A34">
        <v>585</v>
      </c>
      <c t="n" s="7" r="B34">
        <v>1584</v>
      </c>
    </row>
    <row spans="1:3" r="35">
      <c t="s" s="4" r="A35">
        <v>586</v>
      </c>
      <c t="n" s="6" r="B35">
        <v>-2</v>
      </c>
    </row>
    <row spans="1:3" r="36">
      <c t="s" s="4" r="A36">
        <v>587</v>
      </c>
      <c t="n" s="7" r="C36">
        <v>4103</v>
      </c>
    </row>
    <row spans="1:3" r="37">
      <c t="s" s="4" r="A37">
        <v>588</v>
      </c>
      <c t="n" s="6" r="C37">
        <v>-35</v>
      </c>
    </row>
    <row spans="1:3" r="38">
      <c t="s" s="4" r="A38">
        <v>589</v>
      </c>
      <c t="n" s="6" r="B38">
        <v>1584</v>
      </c>
      <c t="n" s="6" r="C38">
        <v>4103</v>
      </c>
    </row>
    <row spans="1:3" r="39">
      <c t="s" s="4" r="A39">
        <v>590</v>
      </c>
      <c t="n" s="7" r="B39">
        <v>-2</v>
      </c>
      <c t="n" s="7" r="C39">
        <v>-35</v>
      </c>
    </row>
    <row spans="1:3" r="40">
      <c t="s" s="4" r="A40">
        <v>591</v>
      </c>
      <c t="n" s="6" r="B40">
        <v>1</v>
      </c>
    </row>
    <row spans="1:3" r="41">
      <c t="s" s="4" r="A41">
        <v>592</v>
      </c>
      <c t="n" s="7" r="B41">
        <v>263</v>
      </c>
    </row>
    <row spans="1:3" r="42">
      <c t="s" s="4" r="A42">
        <v>593</v>
      </c>
      <c t="n" s="6" r="B42">
        <v>-1</v>
      </c>
    </row>
    <row spans="1:3" r="43">
      <c t="s" s="4" r="A43">
        <v>596</v>
      </c>
      <c t="n" s="6" r="B43">
        <v>263</v>
      </c>
    </row>
    <row spans="1:3" r="44">
      <c t="s" s="4" r="A44">
        <v>597</v>
      </c>
      <c t="n" s="7" r="B44">
        <v>-1</v>
      </c>
    </row>
    <row spans="1:3" r="45">
      <c t="s" s="4" r="A45">
        <v>525</v>
      </c>
    </row>
    <row spans="1:3" r="46">
      <c t="s" s="3" r="A46">
        <v>500</v>
      </c>
    </row>
    <row spans="1:3" r="47">
      <c t="s" s="4" r="A47">
        <v>584</v>
      </c>
      <c t="n" s="6" r="B47">
        <v>11</v>
      </c>
      <c t="n" s="6" r="C47">
        <v>9</v>
      </c>
    </row>
    <row spans="1:3" r="48">
      <c t="s" s="4" r="A48">
        <v>585</v>
      </c>
      <c t="n" s="7" r="B48">
        <v>6195</v>
      </c>
      <c t="n" s="7" r="C48">
        <v>6579</v>
      </c>
    </row>
    <row spans="1:3" r="49">
      <c t="s" s="4" r="A49">
        <v>586</v>
      </c>
      <c t="n" s="6" r="B49">
        <v>-36</v>
      </c>
      <c t="n" s="6" r="C49">
        <v>-16</v>
      </c>
    </row>
    <row spans="1:3" r="50">
      <c t="s" s="4" r="A50">
        <v>587</v>
      </c>
      <c t="n" s="6" r="B50">
        <v>4508</v>
      </c>
      <c t="n" s="6" r="C50">
        <v>5889</v>
      </c>
    </row>
    <row spans="1:3" r="51">
      <c t="s" s="4" r="A51">
        <v>588</v>
      </c>
      <c t="n" s="6" r="B51">
        <v>-165</v>
      </c>
      <c t="n" s="6" r="C51">
        <v>-131</v>
      </c>
    </row>
    <row spans="1:3" r="52">
      <c t="s" s="4" r="A52">
        <v>589</v>
      </c>
      <c t="n" s="6" r="B52">
        <v>10703</v>
      </c>
      <c t="n" s="6" r="C52">
        <v>12468</v>
      </c>
    </row>
    <row spans="1:3" r="53">
      <c t="s" s="4" r="A53">
        <v>590</v>
      </c>
      <c t="n" s="7" r="B53">
        <v>-201</v>
      </c>
      <c t="n" s="7" r="C53">
        <v>-147</v>
      </c>
    </row>
    <row spans="1:3" r="54">
      <c t="s" s="4" r="A54">
        <v>591</v>
      </c>
      <c t="n" s="6" r="B54">
        <v>3</v>
      </c>
      <c t="n" s="6" r="C54">
        <v>3</v>
      </c>
    </row>
    <row spans="1:3" r="55">
      <c t="s" s="4" r="A55">
        <v>594</v>
      </c>
      <c t="n" s="7" r="B55">
        <v>1853</v>
      </c>
      <c t="n" s="7" r="C55">
        <v>2586</v>
      </c>
    </row>
    <row spans="1:3" r="56">
      <c t="s" s="4" r="A56">
        <v>595</v>
      </c>
      <c t="n" s="6" r="B56">
        <v>-28</v>
      </c>
      <c t="n" s="6" r="C56">
        <v>-29</v>
      </c>
    </row>
    <row spans="1:3" r="57">
      <c t="s" s="4" r="A57">
        <v>596</v>
      </c>
      <c t="n" s="6" r="B57">
        <v>1853</v>
      </c>
      <c t="n" s="6" r="C57">
        <v>2586</v>
      </c>
    </row>
    <row spans="1:3" r="58">
      <c t="s" s="4" r="A58">
        <v>597</v>
      </c>
      <c t="n" s="7" r="B58">
        <v>-28</v>
      </c>
      <c t="n" s="7" r="C58">
        <v>-29</v>
      </c>
    </row>
    <row spans="1:3" r="59">
      <c t="s" s="4" r="A59">
        <v>526</v>
      </c>
    </row>
    <row spans="1:3" r="60">
      <c t="s" s="3" r="A60">
        <v>500</v>
      </c>
    </row>
    <row spans="1:3" r="61">
      <c t="s" s="4" r="A61">
        <v>591</v>
      </c>
      <c t="n" s="6" r="B61">
        <v>2</v>
      </c>
      <c t="n" s="6" r="C61">
        <v>1</v>
      </c>
    </row>
    <row spans="1:3" r="62">
      <c t="s" s="4" r="A62">
        <v>592</v>
      </c>
      <c t="n" s="7" r="B62">
        <v>3840</v>
      </c>
    </row>
    <row spans="1:3" r="63">
      <c t="s" s="4" r="A63">
        <v>593</v>
      </c>
      <c t="n" s="6" r="B63">
        <v>-62</v>
      </c>
    </row>
    <row spans="1:3" r="64">
      <c t="s" s="4" r="A64">
        <v>594</v>
      </c>
      <c t="n" s="7" r="C64">
        <v>1822</v>
      </c>
    </row>
    <row spans="1:3" r="65">
      <c t="s" s="4" r="A65">
        <v>595</v>
      </c>
      <c t="n" s="6" r="C65">
        <v>-53</v>
      </c>
    </row>
    <row spans="1:3" r="66">
      <c t="s" s="4" r="A66">
        <v>596</v>
      </c>
      <c t="n" s="6" r="B66">
        <v>3840</v>
      </c>
      <c t="n" s="6" r="C66">
        <v>1822</v>
      </c>
    </row>
    <row spans="1:3" r="67">
      <c t="s" s="4" r="A67">
        <v>597</v>
      </c>
      <c t="n" s="7" r="B67">
        <v>-62</v>
      </c>
      <c t="n" s="7" r="C67">
        <v>-53</v>
      </c>
    </row>
    <row spans="1:3" r="68">
      <c t="s" s="4" r="A68">
        <v>527</v>
      </c>
    </row>
    <row spans="1:3" r="69">
      <c t="s" s="3" r="A69">
        <v>500</v>
      </c>
    </row>
    <row spans="1:3" r="70">
      <c t="s" s="4" r="A70">
        <v>584</v>
      </c>
      <c t="n" s="6" r="B70">
        <v>11</v>
      </c>
      <c t="n" s="6" r="C70">
        <v>7</v>
      </c>
    </row>
    <row spans="1:3" r="71">
      <c t="s" s="4" r="A71">
        <v>585</v>
      </c>
      <c t="n" s="7" r="B71">
        <v>4730</v>
      </c>
      <c t="n" s="7" r="C71">
        <v>1053</v>
      </c>
    </row>
    <row spans="1:3" r="72">
      <c t="s" s="4" r="A72">
        <v>586</v>
      </c>
      <c t="n" s="6" r="B72">
        <v>-174</v>
      </c>
      <c t="n" s="6" r="C72">
        <v>-46</v>
      </c>
    </row>
    <row spans="1:3" r="73">
      <c t="s" s="4" r="A73">
        <v>587</v>
      </c>
      <c t="n" s="6" r="B73">
        <v>3756</v>
      </c>
      <c t="n" s="6" r="C73">
        <v>3736</v>
      </c>
    </row>
    <row spans="1:3" r="74">
      <c t="s" s="4" r="A74">
        <v>588</v>
      </c>
      <c t="n" s="6" r="B74">
        <v>-238</v>
      </c>
      <c t="n" s="6" r="C74">
        <v>-265</v>
      </c>
    </row>
    <row spans="1:3" r="75">
      <c t="s" s="4" r="A75">
        <v>589</v>
      </c>
      <c t="n" s="6" r="B75">
        <v>8486</v>
      </c>
      <c t="n" s="6" r="C75">
        <v>4789</v>
      </c>
    </row>
    <row spans="1:3" r="76">
      <c t="s" s="4" r="A76">
        <v>590</v>
      </c>
      <c t="n" s="7" r="B76">
        <v>-412</v>
      </c>
      <c t="n" s="7" r="C76">
        <v>-311</v>
      </c>
    </row>
    <row spans="1:3" r="77">
      <c t="s" s="4" r="A77">
        <v>591</v>
      </c>
      <c t="n" s="6" r="B77">
        <v>1</v>
      </c>
      <c t="n" s="6" r="C77">
        <v>1</v>
      </c>
    </row>
    <row spans="1:3" r="78">
      <c t="s" s="4" r="A78">
        <v>592</v>
      </c>
      <c t="n" s="7" r="B78">
        <v>971</v>
      </c>
    </row>
    <row spans="1:3" r="79">
      <c t="s" s="4" r="A79">
        <v>593</v>
      </c>
      <c t="n" s="6" r="B79">
        <v>-14</v>
      </c>
    </row>
    <row spans="1:3" r="80">
      <c t="s" s="4" r="A80">
        <v>594</v>
      </c>
      <c t="n" s="7" r="C80">
        <v>960</v>
      </c>
    </row>
    <row spans="1:3" r="81">
      <c t="s" s="4" r="A81">
        <v>595</v>
      </c>
      <c t="n" s="6" r="C81">
        <v>-23</v>
      </c>
    </row>
    <row spans="1:3" r="82">
      <c t="s" s="4" r="A82">
        <v>596</v>
      </c>
      <c t="n" s="6" r="B82">
        <v>971</v>
      </c>
      <c t="n" s="6" r="C82">
        <v>960</v>
      </c>
    </row>
    <row spans="1:3" r="83">
      <c t="s" s="4" r="A83">
        <v>597</v>
      </c>
      <c t="n" s="7" r="B83">
        <v>-14</v>
      </c>
      <c t="n" s="7" r="C83">
        <v>-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8</v>
      </c>
      <c t="s" s="2" r="B1">
        <v>1</v>
      </c>
    </row>
    <row spans="1:3" r="2">
      <c t="s" s="2" r="B2">
        <v>2</v>
      </c>
      <c t="s" s="2" r="C2">
        <v>32</v>
      </c>
    </row>
    <row spans="1:3" r="3">
      <c t="s" s="3" r="A3">
        <v>241</v>
      </c>
    </row>
    <row spans="1:3" r="4">
      <c t="s" s="4" r="A4">
        <v>501</v>
      </c>
      <c t="n" s="7" r="B4">
        <v>28</v>
      </c>
      <c t="n" s="7" r="C4">
        <v>440</v>
      </c>
    </row>
    <row spans="1:3" r="5">
      <c t="s" s="4" r="A5">
        <v>502</v>
      </c>
      <c t="n" s="6" r="C5">
        <v>-7</v>
      </c>
    </row>
    <row spans="1:3" r="6">
      <c t="s" s="4" r="A6">
        <v>599</v>
      </c>
      <c t="n" s="6" r="B6">
        <v>28</v>
      </c>
      <c t="n" s="6" r="C6">
        <v>433</v>
      </c>
    </row>
    <row spans="1:3" r="7">
      <c t="s" s="4" r="A7">
        <v>600</v>
      </c>
      <c t="n" s="7" r="B7">
        <v>28</v>
      </c>
      <c t="n" s="7" r="C7">
        <v>4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4"/>
  </cols>
  <sheetData>
    <row spans="1:6" r="1">
      <c t="s" s="1" r="A1">
        <v>601</v>
      </c>
      <c t="s" s="2" r="C1">
        <v>1</v>
      </c>
    </row>
    <row spans="1:6" r="2">
      <c t="s" s="2" r="C2">
        <v>602</v>
      </c>
      <c t="s" s="2" r="E2">
        <v>603</v>
      </c>
    </row>
    <row spans="1:6" r="3">
      <c t="s" s="3" r="A3">
        <v>604</v>
      </c>
    </row>
    <row spans="1:6" r="4">
      <c t="s" s="4" r="A4">
        <v>605</v>
      </c>
      <c t="n" s="7" r="C4">
        <v>10435</v>
      </c>
      <c t="n" s="7" r="E4">
        <v>12802</v>
      </c>
    </row>
    <row spans="1:6" r="5">
      <c t="s" s="4" r="A5">
        <v>606</v>
      </c>
      <c t="n" s="7" r="C5">
        <v>842</v>
      </c>
      <c t="n" s="7" r="E5">
        <v>1161</v>
      </c>
    </row>
    <row spans="1:6" r="6">
      <c t="s" s="4" r="A6">
        <v>607</v>
      </c>
      <c t="s" s="4" r="C6">
        <v>608</v>
      </c>
      <c t="s" s="4" r="E6">
        <v>608</v>
      </c>
    </row>
    <row spans="1:6" r="7">
      <c t="s" s="4" r="A7">
        <v>609</v>
      </c>
      <c t="n" s="7" r="C7">
        <v>875844</v>
      </c>
      <c t="n" s="7" r="E7">
        <v>756646</v>
      </c>
    </row>
    <row spans="1:6" r="8">
      <c t="s" s="4" r="A8">
        <v>610</v>
      </c>
    </row>
    <row spans="1:6" r="9">
      <c t="s" s="3" r="A9">
        <v>604</v>
      </c>
    </row>
    <row spans="1:6" r="10">
      <c t="s" s="4" r="A10">
        <v>605</v>
      </c>
      <c t="n" s="6" r="C10">
        <v>3300</v>
      </c>
      <c t="n" s="6" r="E10">
        <v>6500</v>
      </c>
    </row>
    <row spans="1:6" r="11">
      <c t="s" s="4" r="A11">
        <v>606</v>
      </c>
      <c t="n" s="6" r="C11">
        <v>208</v>
      </c>
      <c t="n" s="6" r="E11">
        <v>223</v>
      </c>
    </row>
    <row spans="1:6" r="12">
      <c t="s" s="4" r="A12">
        <v>611</v>
      </c>
      <c t="n" s="7" r="C12">
        <v>293</v>
      </c>
      <c t="n" s="7" r="E12">
        <v>3000</v>
      </c>
    </row>
    <row spans="1:6" r="13">
      <c t="s" s="4" r="A13">
        <v>612</v>
      </c>
      <c t="n" s="6" r="C13">
        <v>0</v>
      </c>
      <c t="n" s="6" r="E13">
        <v>0</v>
      </c>
    </row>
    <row spans="1:6" r="14">
      <c t="s" s="4" r="A14">
        <v>613</v>
      </c>
    </row>
    <row spans="1:6" r="15">
      <c t="s" s="3" r="A15">
        <v>604</v>
      </c>
    </row>
    <row spans="1:6" r="16">
      <c t="s" s="4" r="A16">
        <v>606</v>
      </c>
      <c t="n" s="7" r="C16">
        <v>41</v>
      </c>
      <c t="n" s="7" r="E16">
        <v>199</v>
      </c>
    </row>
    <row spans="1:6" r="17">
      <c t="s" s="4" r="A17">
        <v>614</v>
      </c>
    </row>
    <row spans="1:6" r="18">
      <c t="s" s="3" r="A18">
        <v>604</v>
      </c>
    </row>
    <row spans="1:6" r="19">
      <c t="s" s="4" r="A19">
        <v>606</v>
      </c>
      <c t="n" s="7" r="C19">
        <v>167</v>
      </c>
      <c t="n" s="6" r="E19">
        <v>24</v>
      </c>
    </row>
    <row spans="1:6" r="20">
      <c t="s" s="4" r="A20">
        <v>615</v>
      </c>
    </row>
    <row spans="1:6" r="21">
      <c t="s" s="3" r="A21">
        <v>604</v>
      </c>
    </row>
    <row spans="1:6" r="22">
      <c t="s" s="4" r="A22">
        <v>616</v>
      </c>
      <c t="n" s="6" r="C22">
        <v>1</v>
      </c>
    </row>
    <row spans="1:6" r="23">
      <c t="s" s="4" r="A23">
        <v>609</v>
      </c>
      <c t="n" s="7" r="C23">
        <v>2700</v>
      </c>
    </row>
    <row spans="1:6" r="24">
      <c t="s" s="4" r="A24">
        <v>617</v>
      </c>
    </row>
    <row spans="1:6" r="25">
      <c t="s" s="3" r="A25">
        <v>604</v>
      </c>
    </row>
    <row spans="1:6" r="26">
      <c t="s" s="4" r="A26">
        <v>605</v>
      </c>
      <c t="s" s="4" r="B26">
        <v>77</v>
      </c>
      <c t="n" s="6" r="C26">
        <v>1887</v>
      </c>
      <c t="n" s="6" r="E26">
        <v>3028</v>
      </c>
    </row>
    <row spans="1:6" r="27">
      <c t="s" s="4" r="A27">
        <v>606</v>
      </c>
      <c t="n" s="6" r="C27">
        <v>705</v>
      </c>
      <c t="s" s="4" r="D27">
        <v>177</v>
      </c>
      <c t="n" s="6" r="E27">
        <v>502</v>
      </c>
      <c t="s" s="4" r="F27">
        <v>618</v>
      </c>
    </row>
    <row spans="1:6" r="28">
      <c t="s" s="4" r="A28">
        <v>609</v>
      </c>
      <c t="n" s="7" r="C28">
        <v>39393</v>
      </c>
      <c t="n" s="7" r="E28">
        <v>40401</v>
      </c>
    </row>
    <row spans="1:6" r="29">
      <c t="s" s="4" r="A29">
        <v>619</v>
      </c>
    </row>
    <row spans="1:6" r="30">
      <c t="s" s="3" r="A30">
        <v>604</v>
      </c>
    </row>
    <row spans="1:6" r="31">
      <c t="s" s="4" r="A31">
        <v>620</v>
      </c>
      <c t="n" s="6" r="E31">
        <v>1</v>
      </c>
    </row>
    <row spans="1:6" r="32">
      <c t="s" s="4" r="A32">
        <v>621</v>
      </c>
      <c t="n" s="7" r="E32">
        <v>131</v>
      </c>
    </row>
    <row spans="1:6" r="33">
      <c t="n" r="A33"/>
    </row>
    <row spans="1:6" r="34">
      <c t="s" s="4" r="A34">
        <v>77</v>
      </c>
      <c t="s" s="4" r="B34">
        <v>622</v>
      </c>
    </row>
    <row spans="1:6" r="35">
      <c t="s" s="4" r="A35">
        <v>177</v>
      </c>
      <c t="s" s="4" r="B35">
        <v>623</v>
      </c>
    </row>
    <row spans="1:6" r="36">
      <c t="s" s="4" r="A36">
        <v>618</v>
      </c>
      <c t="s" s="4" r="B36">
        <v>624</v>
      </c>
    </row>
  </sheetData>
  <mergeCells count="8">
    <mergeCell ref="A1:B2"/>
    <mergeCell ref="C1:F1"/>
    <mergeCell ref="C2:D2"/>
    <mergeCell ref="E2:F2"/>
    <mergeCell ref="A33:E33"/>
    <mergeCell ref="B34:E34"/>
    <mergeCell ref="B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7"/>
    <col customWidth="1" max="5" min="5" width="55"/>
    <col customWidth="1" max="6" min="6" width="10"/>
    <col customWidth="1" max="7" min="7" width="4"/>
  </cols>
  <sheetData>
    <row spans="1:7" r="1">
      <c t="s" s="1" r="A1">
        <v>167</v>
      </c>
      <c t="s" s="2" r="C1">
        <v>168</v>
      </c>
      <c t="s" s="2" r="D1">
        <v>169</v>
      </c>
      <c t="s" s="2" r="E1">
        <v>170</v>
      </c>
      <c t="s" s="2" r="F1">
        <v>171</v>
      </c>
    </row>
    <row spans="1:7" r="2">
      <c t="s" s="4" r="A2">
        <v>172</v>
      </c>
      <c t="n" s="7" r="C2">
        <v>52051</v>
      </c>
      <c t="n" s="7" r="D2">
        <v>5598</v>
      </c>
      <c t="n" s="7" r="E2">
        <v>-476</v>
      </c>
      <c t="n" s="7" r="F2">
        <v>57173</v>
      </c>
    </row>
    <row spans="1:7" r="3">
      <c t="s" s="4" r="A3">
        <v>173</v>
      </c>
      <c t="n" s="6" r="C3">
        <v>7577</v>
      </c>
    </row>
    <row spans="1:7" r="4">
      <c t="s" s="4" r="A4">
        <v>127</v>
      </c>
      <c t="n" s="6" r="D4">
        <v>6408</v>
      </c>
      <c t="n" s="6" r="F4">
        <v>6408</v>
      </c>
    </row>
    <row spans="1:7" r="5">
      <c t="s" s="4" r="A5">
        <v>174</v>
      </c>
      <c t="n" s="6" r="E5">
        <v>619</v>
      </c>
      <c t="n" s="6" r="F5">
        <v>619</v>
      </c>
      <c t="s" s="4" r="G5">
        <v>77</v>
      </c>
    </row>
    <row spans="1:7" r="6">
      <c t="s" s="4" r="A6">
        <v>175</v>
      </c>
      <c t="n" s="7" r="C6">
        <v>54</v>
      </c>
      <c t="n" s="6" r="D6">
        <v>-811</v>
      </c>
      <c t="n" s="6" r="F6">
        <v>-757</v>
      </c>
    </row>
    <row spans="1:7" r="7">
      <c t="s" s="4" r="A7">
        <v>176</v>
      </c>
      <c t="s" s="4" r="B7">
        <v>177</v>
      </c>
      <c t="n" s="7" r="C7">
        <v>537</v>
      </c>
      <c t="n" s="6" r="F7">
        <v>537</v>
      </c>
    </row>
    <row spans="1:7" r="8">
      <c t="s" s="4" r="A8">
        <v>178</v>
      </c>
      <c t="s" s="4" r="B8">
        <v>177</v>
      </c>
      <c t="n" s="6" r="C8">
        <v>50</v>
      </c>
    </row>
    <row spans="1:7" r="9">
      <c t="s" s="4" r="A9">
        <v>179</v>
      </c>
      <c t="n" s="7" r="C9">
        <v>6143</v>
      </c>
      <c t="n" s="6" r="F9">
        <v>6143</v>
      </c>
    </row>
    <row spans="1:7" r="10">
      <c t="s" s="4" r="A10">
        <v>180</v>
      </c>
      <c t="n" s="6" r="C10">
        <v>761</v>
      </c>
    </row>
    <row spans="1:7" r="11">
      <c t="s" s="4" r="A11">
        <v>181</v>
      </c>
      <c t="n" s="7" r="C11">
        <v>58785</v>
      </c>
      <c t="n" s="6" r="D11">
        <v>11195</v>
      </c>
      <c t="n" s="6" r="E11">
        <v>143</v>
      </c>
      <c t="n" s="7" r="F11">
        <v>70123</v>
      </c>
    </row>
    <row spans="1:7" r="12">
      <c t="s" s="4" r="A12">
        <v>182</v>
      </c>
      <c t="n" s="6" r="C12">
        <v>8388</v>
      </c>
      <c t="n" s="6" r="F12">
        <v>8388</v>
      </c>
    </row>
    <row spans="1:7" r="13">
      <c t="s" s="4" r="A13">
        <v>127</v>
      </c>
      <c t="n" s="6" r="D13">
        <v>9557</v>
      </c>
      <c t="n" s="7" r="F13">
        <v>9557</v>
      </c>
    </row>
    <row spans="1:7" r="14">
      <c t="s" s="4" r="A14">
        <v>174</v>
      </c>
      <c t="n" s="6" r="E14">
        <v>-610</v>
      </c>
      <c t="n" s="6" r="F14">
        <v>-610</v>
      </c>
      <c t="s" s="4" r="G14">
        <v>77</v>
      </c>
    </row>
    <row spans="1:7" r="15">
      <c t="s" s="4" r="A15">
        <v>175</v>
      </c>
      <c t="n" s="7" r="C15">
        <v>77</v>
      </c>
      <c t="n" s="6" r="D15">
        <v>-1186</v>
      </c>
      <c t="n" s="6" r="F15">
        <v>-1109</v>
      </c>
    </row>
    <row spans="1:7" r="16">
      <c t="s" s="4" r="A16">
        <v>176</v>
      </c>
      <c t="s" s="4" r="B16">
        <v>177</v>
      </c>
      <c t="n" s="7" r="C16">
        <v>509</v>
      </c>
      <c t="n" s="6" r="F16">
        <v>509</v>
      </c>
    </row>
    <row spans="1:7" r="17">
      <c t="s" s="4" r="A17">
        <v>178</v>
      </c>
      <c t="s" s="4" r="B17">
        <v>177</v>
      </c>
      <c t="n" s="6" r="C17">
        <v>48</v>
      </c>
    </row>
    <row spans="1:7" r="18">
      <c t="s" s="4" r="A18">
        <v>183</v>
      </c>
      <c t="n" s="7" r="C18">
        <v>59371</v>
      </c>
      <c t="n" s="7" r="D18">
        <v>19566</v>
      </c>
      <c t="n" s="7" r="E18">
        <v>-467</v>
      </c>
      <c t="n" s="7" r="F18">
        <v>78470</v>
      </c>
    </row>
    <row spans="1:7" r="19">
      <c t="s" s="4" r="A19">
        <v>184</v>
      </c>
      <c t="n" s="6" r="C19">
        <v>8436</v>
      </c>
      <c t="n" s="6" r="F19">
        <v>8436</v>
      </c>
    </row>
    <row spans="1:7" r="20">
      <c t="n" r="A20"/>
    </row>
    <row spans="1:7" r="21">
      <c t="s" s="4" r="A21">
        <v>77</v>
      </c>
      <c t="s" s="4" r="B21">
        <v>80</v>
      </c>
    </row>
    <row spans="1:7" r="22">
      <c t="s" s="4" r="A22">
        <v>177</v>
      </c>
      <c t="s" s="4" r="B22">
        <v>185</v>
      </c>
    </row>
  </sheetData>
  <mergeCells count="5">
    <mergeCell ref="A1:B1"/>
    <mergeCell ref="F1:G1"/>
    <mergeCell ref="A20:F20"/>
    <mergeCell ref="B21:F21"/>
    <mergeCell ref="B22:F2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25</v>
      </c>
      <c t="s" s="2" r="B1">
        <v>1</v>
      </c>
    </row>
    <row spans="1:3" r="2">
      <c t="s" s="2" r="B2">
        <v>2</v>
      </c>
      <c t="s" s="2" r="C2">
        <v>32</v>
      </c>
    </row>
    <row spans="1:3" r="3">
      <c t="s" s="4" r="A3">
        <v>626</v>
      </c>
      <c t="n" s="7" r="B3">
        <v>102900</v>
      </c>
      <c t="n" s="7" r="C3">
        <v>113200</v>
      </c>
    </row>
    <row spans="1:3" r="4">
      <c t="s" s="4" r="A4">
        <v>627</v>
      </c>
      <c t="n" s="6" r="B4">
        <v>1400</v>
      </c>
      <c t="n" s="6" r="C4">
        <v>753</v>
      </c>
    </row>
    <row spans="1:3" r="5">
      <c t="s" s="4" r="A5">
        <v>628</v>
      </c>
      <c t="n" s="7" r="B5">
        <v>854</v>
      </c>
      <c t="n" s="7" r="C5">
        <v>657</v>
      </c>
    </row>
    <row spans="1:3" r="6">
      <c t="s" s="4" r="A6">
        <v>629</v>
      </c>
    </row>
    <row spans="1:3" r="7">
      <c t="s" s="4" r="A7">
        <v>630</v>
      </c>
      <c t="s" s="4" r="B7">
        <v>631</v>
      </c>
    </row>
    <row spans="1:3" r="8">
      <c t="s" s="4" r="A8">
        <v>632</v>
      </c>
    </row>
    <row spans="1:3" r="9">
      <c t="s" s="4" r="A9">
        <v>633</v>
      </c>
      <c t="s" s="4" r="B9">
        <v>558</v>
      </c>
    </row>
    <row spans="1:3" r="10">
      <c t="s" s="4" r="A10">
        <v>634</v>
      </c>
      <c t="s" s="4" r="B10">
        <v>631</v>
      </c>
    </row>
    <row spans="1:3" r="11">
      <c t="s" s="4" r="A11">
        <v>635</v>
      </c>
    </row>
    <row spans="1:3" r="12">
      <c t="s" s="4" r="A12">
        <v>633</v>
      </c>
      <c t="s" s="4" r="B12">
        <v>636</v>
      </c>
    </row>
    <row spans="1:3" r="13">
      <c t="s" s="4" r="A13">
        <v>634</v>
      </c>
      <c t="s" s="4" r="B13">
        <v>637</v>
      </c>
    </row>
    <row spans="1:3" r="14">
      <c t="s" s="4" r="A14">
        <v>638</v>
      </c>
    </row>
    <row spans="1:3" r="15">
      <c t="s" s="4" r="A15">
        <v>630</v>
      </c>
      <c t="s" s="4" r="B15">
        <v>639</v>
      </c>
    </row>
    <row spans="1:3" r="16">
      <c t="s" s="4" r="A16">
        <v>640</v>
      </c>
      <c t="s" s="4" r="B16">
        <v>6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42</v>
      </c>
      <c t="s" s="2" r="B1">
        <v>2</v>
      </c>
      <c t="s" s="2" r="C1">
        <v>32</v>
      </c>
    </row>
    <row spans="1:3" r="2">
      <c t="s" s="3" r="A2">
        <v>643</v>
      </c>
    </row>
    <row spans="1:3" r="3">
      <c t="s" s="4" r="A3">
        <v>644</v>
      </c>
      <c t="n" s="7" r="B3">
        <v>875844</v>
      </c>
      <c t="n" s="7" r="C3">
        <v>756646</v>
      </c>
    </row>
    <row spans="1:3" r="4">
      <c t="s" s="4" r="A4">
        <v>42</v>
      </c>
      <c t="n" s="6" r="B4">
        <v>13114</v>
      </c>
      <c t="n" s="6" r="C4">
        <v>5179</v>
      </c>
    </row>
    <row spans="1:3" r="5">
      <c t="s" s="4" r="A5">
        <v>48</v>
      </c>
      <c t="n" s="6" r="B5">
        <v>888958</v>
      </c>
      <c t="n" s="6" r="C5">
        <v>761825</v>
      </c>
    </row>
    <row spans="1:3" r="6">
      <c t="s" s="4" r="A6">
        <v>617</v>
      </c>
    </row>
    <row spans="1:3" r="7">
      <c t="s" s="3" r="A7">
        <v>643</v>
      </c>
    </row>
    <row spans="1:3" r="8">
      <c t="s" s="4" r="A8">
        <v>644</v>
      </c>
      <c t="n" s="6" r="B8">
        <v>39393</v>
      </c>
      <c t="n" s="6" r="C8">
        <v>40401</v>
      </c>
    </row>
    <row spans="1:3" r="9">
      <c t="s" s="4" r="A9">
        <v>645</v>
      </c>
    </row>
    <row spans="1:3" r="10">
      <c t="s" s="3" r="A10">
        <v>643</v>
      </c>
    </row>
    <row spans="1:3" r="11">
      <c t="s" s="4" r="A11">
        <v>644</v>
      </c>
      <c t="n" s="6" r="B11">
        <v>29353</v>
      </c>
      <c t="n" s="6" r="C11">
        <v>34322</v>
      </c>
    </row>
    <row spans="1:3" r="12">
      <c t="s" s="4" r="A12">
        <v>646</v>
      </c>
    </row>
    <row spans="1:3" r="13">
      <c t="s" s="3" r="A13">
        <v>643</v>
      </c>
    </row>
    <row spans="1:3" r="14">
      <c t="s" s="4" r="A14">
        <v>644</v>
      </c>
      <c t="n" s="6" r="B14">
        <v>49332</v>
      </c>
      <c t="n" s="6" r="C14">
        <v>40607</v>
      </c>
    </row>
    <row spans="1:3" r="15">
      <c t="s" s="4" r="A15">
        <v>647</v>
      </c>
    </row>
    <row spans="1:3" r="16">
      <c t="s" s="3" r="A16">
        <v>643</v>
      </c>
    </row>
    <row spans="1:3" r="17">
      <c t="s" s="4" r="A17">
        <v>644</v>
      </c>
      <c t="n" s="6" r="B17">
        <v>391071</v>
      </c>
      <c t="n" s="6" r="C17">
        <v>339693</v>
      </c>
    </row>
    <row spans="1:3" r="18">
      <c t="s" s="4" r="A18">
        <v>648</v>
      </c>
    </row>
    <row spans="1:3" r="19">
      <c t="s" s="3" r="A19">
        <v>643</v>
      </c>
    </row>
    <row spans="1:3" r="20">
      <c t="s" s="4" r="A20">
        <v>644</v>
      </c>
      <c t="n" s="6" r="B20">
        <v>25115</v>
      </c>
      <c t="n" s="6" r="C20">
        <v>21649</v>
      </c>
    </row>
    <row spans="1:3" r="21">
      <c t="s" s="4" r="A21">
        <v>649</v>
      </c>
    </row>
    <row spans="1:3" r="22">
      <c t="s" s="3" r="A22">
        <v>643</v>
      </c>
    </row>
    <row spans="1:3" r="23">
      <c t="s" s="4" r="A23">
        <v>644</v>
      </c>
      <c t="n" s="6" r="B23">
        <v>264523</v>
      </c>
      <c t="n" s="6" r="C23">
        <v>220878</v>
      </c>
    </row>
    <row spans="1:3" r="24">
      <c t="s" s="4" r="A24">
        <v>650</v>
      </c>
    </row>
    <row spans="1:3" r="25">
      <c t="s" s="3" r="A25">
        <v>643</v>
      </c>
    </row>
    <row spans="1:3" r="26">
      <c t="s" s="4" r="A26">
        <v>644</v>
      </c>
      <c t="n" s="6" r="B26">
        <v>45042</v>
      </c>
      <c t="n" s="6" r="C26">
        <v>41451</v>
      </c>
    </row>
    <row spans="1:3" r="27">
      <c t="s" s="4" r="A27">
        <v>651</v>
      </c>
    </row>
    <row spans="1:3" r="28">
      <c t="s" s="3" r="A28">
        <v>643</v>
      </c>
    </row>
    <row spans="1:3" r="29">
      <c t="s" s="4" r="A29">
        <v>644</v>
      </c>
      <c t="n" s="7" r="B29">
        <v>32015</v>
      </c>
      <c t="n" s="7" r="C29">
        <v>176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32</v>
      </c>
    </row>
    <row spans="1:3" r="2">
      <c t="s" s="3" r="A2">
        <v>653</v>
      </c>
    </row>
    <row spans="1:3" r="3">
      <c t="s" s="4" r="A3">
        <v>644</v>
      </c>
      <c t="n" s="7" r="B3">
        <v>875844</v>
      </c>
      <c t="n" s="7" r="C3">
        <v>756646</v>
      </c>
    </row>
    <row spans="1:3" r="4">
      <c t="s" s="4" r="A4">
        <v>654</v>
      </c>
    </row>
    <row spans="1:3" r="5">
      <c t="s" s="3" r="A5">
        <v>653</v>
      </c>
    </row>
    <row spans="1:3" r="6">
      <c t="s" s="4" r="A6">
        <v>644</v>
      </c>
      <c t="n" s="6" r="B6">
        <v>534264</v>
      </c>
      <c t="n" s="6" r="C6">
        <v>476672</v>
      </c>
    </row>
    <row spans="1:3" r="7">
      <c t="s" s="4" r="A7">
        <v>617</v>
      </c>
    </row>
    <row spans="1:3" r="8">
      <c t="s" s="3" r="A8">
        <v>653</v>
      </c>
    </row>
    <row spans="1:3" r="9">
      <c t="s" s="4" r="A9">
        <v>644</v>
      </c>
      <c t="n" s="6" r="B9">
        <v>39393</v>
      </c>
      <c t="n" s="6" r="C9">
        <v>40401</v>
      </c>
    </row>
    <row spans="1:3" r="10">
      <c t="s" s="4" r="A10">
        <v>645</v>
      </c>
    </row>
    <row spans="1:3" r="11">
      <c t="s" s="3" r="A11">
        <v>653</v>
      </c>
    </row>
    <row spans="1:3" r="12">
      <c t="s" s="4" r="A12">
        <v>644</v>
      </c>
      <c t="n" s="6" r="B12">
        <v>29353</v>
      </c>
      <c t="n" s="6" r="C12">
        <v>34322</v>
      </c>
    </row>
    <row spans="1:3" r="13">
      <c t="s" s="4" r="A13">
        <v>655</v>
      </c>
    </row>
    <row spans="1:3" r="14">
      <c t="s" s="3" r="A14">
        <v>653</v>
      </c>
    </row>
    <row spans="1:3" r="15">
      <c t="s" s="4" r="A15">
        <v>644</v>
      </c>
      <c t="n" s="6" r="B15">
        <v>341580</v>
      </c>
      <c t="n" s="6" r="C15">
        <v>279974</v>
      </c>
    </row>
    <row spans="1:3" r="16">
      <c t="s" s="4" r="A16">
        <v>646</v>
      </c>
    </row>
    <row spans="1:3" r="17">
      <c t="s" s="3" r="A17">
        <v>653</v>
      </c>
    </row>
    <row spans="1:3" r="18">
      <c t="s" s="4" r="A18">
        <v>644</v>
      </c>
      <c t="n" s="6" r="B18">
        <v>49332</v>
      </c>
      <c t="n" s="6" r="C18">
        <v>40607</v>
      </c>
    </row>
    <row spans="1:3" r="19">
      <c t="s" s="4" r="A19">
        <v>647</v>
      </c>
    </row>
    <row spans="1:3" r="20">
      <c t="s" s="3" r="A20">
        <v>653</v>
      </c>
    </row>
    <row spans="1:3" r="21">
      <c t="s" s="4" r="A21">
        <v>644</v>
      </c>
      <c t="n" s="6" r="B21">
        <v>391071</v>
      </c>
      <c t="n" s="6" r="C21">
        <v>339693</v>
      </c>
    </row>
    <row spans="1:3" r="22">
      <c t="s" s="4" r="A22">
        <v>648</v>
      </c>
    </row>
    <row spans="1:3" r="23">
      <c t="s" s="3" r="A23">
        <v>653</v>
      </c>
    </row>
    <row spans="1:3" r="24">
      <c t="s" s="4" r="A24">
        <v>644</v>
      </c>
      <c t="n" s="6" r="B24">
        <v>25115</v>
      </c>
      <c t="n" s="6" r="C24">
        <v>21649</v>
      </c>
    </row>
    <row spans="1:3" r="25">
      <c t="s" s="4" r="A25">
        <v>656</v>
      </c>
    </row>
    <row spans="1:3" r="26">
      <c t="s" s="3" r="A26">
        <v>653</v>
      </c>
    </row>
    <row spans="1:3" r="27">
      <c t="s" s="4" r="A27">
        <v>644</v>
      </c>
      <c t="n" s="6" r="B27">
        <v>465518</v>
      </c>
      <c t="n" s="6" r="C27">
        <v>401949</v>
      </c>
    </row>
    <row spans="1:3" r="28">
      <c t="s" s="4" r="A28">
        <v>649</v>
      </c>
    </row>
    <row spans="1:3" r="29">
      <c t="s" s="3" r="A29">
        <v>653</v>
      </c>
    </row>
    <row spans="1:3" r="30">
      <c t="s" s="4" r="A30">
        <v>644</v>
      </c>
      <c t="n" s="6" r="B30">
        <v>264523</v>
      </c>
      <c t="n" s="6" r="C30">
        <v>220878</v>
      </c>
    </row>
    <row spans="1:3" r="31">
      <c t="s" s="4" r="A31">
        <v>650</v>
      </c>
    </row>
    <row spans="1:3" r="32">
      <c t="s" s="3" r="A32">
        <v>653</v>
      </c>
    </row>
    <row spans="1:3" r="33">
      <c t="s" s="4" r="A33">
        <v>644</v>
      </c>
      <c t="n" s="6" r="B33">
        <v>45042</v>
      </c>
      <c t="n" s="6" r="C33">
        <v>41451</v>
      </c>
    </row>
    <row spans="1:3" r="34">
      <c t="s" s="4" r="A34">
        <v>651</v>
      </c>
    </row>
    <row spans="1:3" r="35">
      <c t="s" s="3" r="A35">
        <v>653</v>
      </c>
    </row>
    <row spans="1:3" r="36">
      <c t="s" s="4" r="A36">
        <v>644</v>
      </c>
      <c t="n" s="6" r="B36">
        <v>32015</v>
      </c>
      <c t="n" s="6" r="C36">
        <v>17645</v>
      </c>
    </row>
    <row spans="1:3" r="37">
      <c t="s" s="4" r="A37">
        <v>657</v>
      </c>
    </row>
    <row spans="1:3" r="38">
      <c t="s" s="3" r="A38">
        <v>653</v>
      </c>
    </row>
    <row spans="1:3" r="39">
      <c t="s" s="4" r="A39">
        <v>644</v>
      </c>
      <c t="n" s="6" r="B39">
        <v>77057</v>
      </c>
      <c t="n" s="6" r="C39">
        <v>59096</v>
      </c>
    </row>
    <row spans="1:3" r="40">
      <c t="s" s="4" r="A40">
        <v>658</v>
      </c>
    </row>
    <row spans="1:3" r="41">
      <c t="s" s="3" r="A41">
        <v>653</v>
      </c>
    </row>
    <row spans="1:3" r="42">
      <c t="s" s="4" r="A42">
        <v>644</v>
      </c>
      <c t="n" s="6" r="B42">
        <v>498476</v>
      </c>
      <c t="n" s="6" r="C42">
        <v>434960</v>
      </c>
    </row>
    <row spans="1:3" r="43">
      <c t="s" s="4" r="A43">
        <v>659</v>
      </c>
    </row>
    <row spans="1:3" r="44">
      <c t="s" s="3" r="A44">
        <v>653</v>
      </c>
    </row>
    <row spans="1:3" r="45">
      <c t="s" s="4" r="A45">
        <v>644</v>
      </c>
      <c t="n" s="6" r="B45">
        <v>35032</v>
      </c>
      <c t="n" s="6" r="C45">
        <v>35827</v>
      </c>
    </row>
    <row spans="1:3" r="46">
      <c t="s" s="4" r="A46">
        <v>660</v>
      </c>
    </row>
    <row spans="1:3" r="47">
      <c t="s" s="3" r="A47">
        <v>653</v>
      </c>
    </row>
    <row spans="1:3" r="48">
      <c t="s" s="4" r="A48">
        <v>644</v>
      </c>
      <c t="n" s="6" r="B48">
        <v>24003</v>
      </c>
      <c t="n" s="6" r="C48">
        <v>24415</v>
      </c>
    </row>
    <row spans="1:3" r="49">
      <c t="s" s="4" r="A49">
        <v>661</v>
      </c>
    </row>
    <row spans="1:3" r="50">
      <c t="s" s="3" r="A50">
        <v>653</v>
      </c>
    </row>
    <row spans="1:3" r="51">
      <c t="s" s="4" r="A51">
        <v>644</v>
      </c>
      <c t="n" s="6" r="B51">
        <v>45870</v>
      </c>
      <c t="n" s="6" r="C51">
        <v>38054</v>
      </c>
    </row>
    <row spans="1:3" r="52">
      <c t="s" s="4" r="A52">
        <v>662</v>
      </c>
    </row>
    <row spans="1:3" r="53">
      <c t="s" s="3" r="A53">
        <v>653</v>
      </c>
    </row>
    <row spans="1:3" r="54">
      <c t="s" s="4" r="A54">
        <v>644</v>
      </c>
      <c t="n" s="6" r="B54">
        <v>369510</v>
      </c>
      <c t="n" s="6" r="C54">
        <v>315015</v>
      </c>
    </row>
    <row spans="1:3" r="55">
      <c t="s" s="4" r="A55">
        <v>663</v>
      </c>
    </row>
    <row spans="1:3" r="56">
      <c t="s" s="3" r="A56">
        <v>653</v>
      </c>
    </row>
    <row spans="1:3" r="57">
      <c t="s" s="4" r="A57">
        <v>644</v>
      </c>
      <c t="n" s="6" r="B57">
        <v>24061</v>
      </c>
      <c t="n" s="6" r="C57">
        <v>21649</v>
      </c>
    </row>
    <row spans="1:3" r="58">
      <c t="s" s="4" r="A58">
        <v>664</v>
      </c>
    </row>
    <row spans="1:3" r="59">
      <c t="s" s="3" r="A59">
        <v>653</v>
      </c>
    </row>
    <row spans="1:3" r="60">
      <c t="s" s="4" r="A60">
        <v>644</v>
      </c>
      <c t="n" s="6" r="B60">
        <v>439441</v>
      </c>
      <c t="n" s="6" r="C60">
        <v>374718</v>
      </c>
    </row>
    <row spans="1:3" r="61">
      <c t="s" s="4" r="A61">
        <v>665</v>
      </c>
    </row>
    <row spans="1:3" r="62">
      <c t="s" s="3" r="A62">
        <v>653</v>
      </c>
    </row>
    <row spans="1:3" r="63">
      <c t="s" s="4" r="A63">
        <v>644</v>
      </c>
      <c t="n" s="6" r="B63">
        <v>29969</v>
      </c>
      <c t="n" s="6" r="C63">
        <v>30042</v>
      </c>
    </row>
    <row spans="1:3" r="64">
      <c t="s" s="4" r="A64">
        <v>666</v>
      </c>
    </row>
    <row spans="1:3" r="65">
      <c t="s" s="3" r="A65">
        <v>653</v>
      </c>
    </row>
    <row spans="1:3" r="66">
      <c t="s" s="4" r="A66">
        <v>644</v>
      </c>
      <c t="n" s="6" r="B66">
        <v>2647</v>
      </c>
      <c t="n" s="6" r="C66">
        <v>2250</v>
      </c>
    </row>
    <row spans="1:3" r="67">
      <c t="s" s="4" r="A67">
        <v>667</v>
      </c>
    </row>
    <row spans="1:3" r="68">
      <c t="s" s="3" r="A68">
        <v>653</v>
      </c>
    </row>
    <row spans="1:3" r="69">
      <c t="s" s="4" r="A69">
        <v>644</v>
      </c>
      <c t="n" s="6" r="B69">
        <v>4917</v>
      </c>
      <c t="n" s="6" r="C69">
        <v>5967</v>
      </c>
    </row>
    <row spans="1:3" r="70">
      <c t="s" s="4" r="A70">
        <v>668</v>
      </c>
    </row>
    <row spans="1:3" r="71">
      <c t="s" s="3" r="A71">
        <v>653</v>
      </c>
    </row>
    <row spans="1:3" r="72">
      <c t="s" s="4" r="A72">
        <v>644</v>
      </c>
      <c t="n" s="6" r="B72">
        <v>2373</v>
      </c>
      <c t="n" s="6" r="C72">
        <v>1270</v>
      </c>
    </row>
    <row spans="1:3" r="73">
      <c t="s" s="4" r="A73">
        <v>669</v>
      </c>
    </row>
    <row spans="1:3" r="74">
      <c t="s" s="3" r="A74">
        <v>653</v>
      </c>
    </row>
    <row spans="1:3" r="75">
      <c t="s" s="4" r="A75">
        <v>644</v>
      </c>
      <c t="n" s="6" r="B75">
        <v>18978</v>
      </c>
      <c t="n" s="6" r="C75">
        <v>20555</v>
      </c>
    </row>
    <row spans="1:3" r="76">
      <c t="s" s="4" r="A76">
        <v>670</v>
      </c>
    </row>
    <row spans="1:3" r="77">
      <c t="s" s="3" r="A77">
        <v>653</v>
      </c>
    </row>
    <row spans="1:3" r="78">
      <c t="s" s="4" r="A78">
        <v>644</v>
      </c>
      <c t="n" s="6" r="B78">
        <v>1054</v>
      </c>
    </row>
    <row spans="1:3" r="79">
      <c t="s" s="4" r="A79">
        <v>671</v>
      </c>
    </row>
    <row spans="1:3" r="80">
      <c t="s" s="3" r="A80">
        <v>653</v>
      </c>
    </row>
    <row spans="1:3" r="81">
      <c t="s" s="4" r="A81">
        <v>644</v>
      </c>
      <c t="n" s="6" r="B81">
        <v>22405</v>
      </c>
      <c t="n" s="6" r="C81">
        <v>21825</v>
      </c>
    </row>
    <row spans="1:3" r="82">
      <c t="s" s="4" r="A82">
        <v>672</v>
      </c>
    </row>
    <row spans="1:3" r="83">
      <c t="s" s="3" r="A83">
        <v>653</v>
      </c>
    </row>
    <row spans="1:3" r="84">
      <c t="s" s="4" r="A84">
        <v>644</v>
      </c>
      <c t="n" s="6" r="B84">
        <v>5819</v>
      </c>
      <c t="n" s="6" r="C84">
        <v>11670</v>
      </c>
    </row>
    <row spans="1:3" r="85">
      <c t="s" s="4" r="A85">
        <v>673</v>
      </c>
    </row>
    <row spans="1:3" r="86">
      <c t="s" s="3" r="A86">
        <v>653</v>
      </c>
    </row>
    <row spans="1:3" r="87">
      <c t="s" s="4" r="A87">
        <v>644</v>
      </c>
      <c t="n" s="6" r="B87">
        <v>1714</v>
      </c>
      <c t="n" s="6" r="C87">
        <v>2324</v>
      </c>
    </row>
    <row spans="1:3" r="88">
      <c t="s" s="4" r="A88">
        <v>674</v>
      </c>
    </row>
    <row spans="1:3" r="89">
      <c t="s" s="3" r="A89">
        <v>653</v>
      </c>
    </row>
    <row spans="1:3" r="90">
      <c t="s" s="4" r="A90">
        <v>644</v>
      </c>
      <c t="n" s="6" r="B90">
        <v>433</v>
      </c>
      <c t="n" s="6" r="C90">
        <v>3940</v>
      </c>
    </row>
    <row spans="1:3" r="91">
      <c t="s" s="4" r="A91">
        <v>675</v>
      </c>
    </row>
    <row spans="1:3" r="92">
      <c t="s" s="3" r="A92">
        <v>653</v>
      </c>
    </row>
    <row spans="1:3" r="93">
      <c t="s" s="4" r="A93">
        <v>644</v>
      </c>
      <c t="n" s="6" r="B93">
        <v>1089</v>
      </c>
      <c t="n" s="6" r="C93">
        <v>1283</v>
      </c>
    </row>
    <row spans="1:3" r="94">
      <c t="s" s="4" r="A94">
        <v>676</v>
      </c>
    </row>
    <row spans="1:3" r="95">
      <c t="s" s="3" r="A95">
        <v>653</v>
      </c>
    </row>
    <row spans="1:3" r="96">
      <c t="s" s="4" r="A96">
        <v>644</v>
      </c>
      <c t="n" s="6" r="B96">
        <v>2583</v>
      </c>
      <c t="n" s="6" r="C96">
        <v>4123</v>
      </c>
    </row>
    <row spans="1:3" r="97">
      <c t="s" s="4" r="A97">
        <v>677</v>
      </c>
    </row>
    <row spans="1:3" r="98">
      <c t="s" s="3" r="A98">
        <v>653</v>
      </c>
    </row>
    <row spans="1:3" r="99">
      <c t="s" s="4" r="A99">
        <v>644</v>
      </c>
      <c t="n" s="6" r="B99">
        <v>3672</v>
      </c>
      <c t="n" s="6" r="C99">
        <v>5406</v>
      </c>
    </row>
    <row spans="1:3" r="100">
      <c t="s" s="4" r="A100">
        <v>678</v>
      </c>
    </row>
    <row spans="1:3" r="101">
      <c t="s" s="3" r="A101">
        <v>653</v>
      </c>
    </row>
    <row spans="1:3" r="102">
      <c t="s" s="4" r="A102">
        <v>644</v>
      </c>
      <c t="n" s="6" r="B102">
        <v>338766</v>
      </c>
      <c t="n" s="6" r="C102">
        <v>278784</v>
      </c>
    </row>
    <row spans="1:3" r="103">
      <c t="s" s="4" r="A103">
        <v>679</v>
      </c>
    </row>
    <row spans="1:3" r="104">
      <c t="s" s="3" r="A104">
        <v>653</v>
      </c>
    </row>
    <row spans="1:3" r="105">
      <c t="s" s="4" r="A105">
        <v>644</v>
      </c>
      <c t="n" s="6" r="B105">
        <v>262299</v>
      </c>
      <c t="n" s="6" r="C105">
        <v>220233</v>
      </c>
    </row>
    <row spans="1:3" r="106">
      <c t="s" s="4" r="A106">
        <v>680</v>
      </c>
    </row>
    <row spans="1:3" r="107">
      <c t="s" s="3" r="A107">
        <v>653</v>
      </c>
    </row>
    <row spans="1:3" r="108">
      <c t="s" s="4" r="A108">
        <v>644</v>
      </c>
      <c t="n" s="6" r="B108">
        <v>44452</v>
      </c>
      <c t="n" s="6" r="C108">
        <v>40908</v>
      </c>
    </row>
    <row spans="1:3" r="109">
      <c t="s" s="4" r="A109">
        <v>681</v>
      </c>
    </row>
    <row spans="1:3" r="110">
      <c t="s" s="3" r="A110">
        <v>653</v>
      </c>
    </row>
    <row spans="1:3" r="111">
      <c t="s" s="4" r="A111">
        <v>644</v>
      </c>
      <c t="n" s="6" r="B111">
        <v>32015</v>
      </c>
      <c t="n" s="6" r="C111">
        <v>17643</v>
      </c>
    </row>
    <row spans="1:3" r="112">
      <c t="s" s="4" r="A112">
        <v>682</v>
      </c>
    </row>
    <row spans="1:3" r="113">
      <c t="s" s="3" r="A113">
        <v>653</v>
      </c>
    </row>
    <row spans="1:3" r="114">
      <c t="s" s="4" r="A114">
        <v>644</v>
      </c>
      <c t="n" s="6" r="B114">
        <v>76467</v>
      </c>
      <c t="n" s="6" r="C114">
        <v>58551</v>
      </c>
    </row>
    <row spans="1:3" r="115">
      <c t="s" s="4" r="A115">
        <v>683</v>
      </c>
    </row>
    <row spans="1:3" r="116">
      <c t="s" s="3" r="A116">
        <v>653</v>
      </c>
    </row>
    <row spans="1:3" r="117">
      <c t="s" s="4" r="A117">
        <v>644</v>
      </c>
      <c t="n" s="6" r="B117">
        <v>2814</v>
      </c>
      <c t="n" s="6" r="C117">
        <v>1190</v>
      </c>
    </row>
    <row spans="1:3" r="118">
      <c t="s" s="4" r="A118">
        <v>684</v>
      </c>
    </row>
    <row spans="1:3" r="119">
      <c t="s" s="3" r="A119">
        <v>653</v>
      </c>
    </row>
    <row spans="1:3" r="120">
      <c t="s" s="4" r="A120">
        <v>644</v>
      </c>
      <c t="n" s="6" r="B120">
        <v>2224</v>
      </c>
      <c t="n" s="6" r="C120">
        <v>645</v>
      </c>
    </row>
    <row spans="1:3" r="121">
      <c t="s" s="4" r="A121">
        <v>685</v>
      </c>
    </row>
    <row spans="1:3" r="122">
      <c t="s" s="3" r="A122">
        <v>653</v>
      </c>
    </row>
    <row spans="1:3" r="123">
      <c t="s" s="4" r="A123">
        <v>644</v>
      </c>
      <c t="n" s="6" r="B123">
        <v>590</v>
      </c>
      <c t="n" s="6" r="C123">
        <v>543</v>
      </c>
    </row>
    <row spans="1:3" r="124">
      <c t="s" s="4" r="A124">
        <v>686</v>
      </c>
    </row>
    <row spans="1:3" r="125">
      <c t="s" s="3" r="A125">
        <v>653</v>
      </c>
    </row>
    <row spans="1:3" r="126">
      <c t="s" s="4" r="A126">
        <v>644</v>
      </c>
      <c t="n" s="6" r="C126">
        <v>2</v>
      </c>
    </row>
    <row spans="1:3" r="127">
      <c t="s" s="4" r="A127">
        <v>687</v>
      </c>
    </row>
    <row spans="1:3" r="128">
      <c t="s" s="3" r="A128">
        <v>653</v>
      </c>
    </row>
    <row spans="1:3" r="129">
      <c t="s" s="4" r="A129">
        <v>644</v>
      </c>
      <c t="n" s="7" r="B129">
        <v>590</v>
      </c>
      <c t="n" s="7" r="C129">
        <v>5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688</v>
      </c>
      <c t="s" s="2" r="C1">
        <v>2</v>
      </c>
      <c t="s" s="2" r="E1">
        <v>32</v>
      </c>
    </row>
    <row spans="1:6" r="2">
      <c t="s" s="3" r="A2">
        <v>653</v>
      </c>
    </row>
    <row spans="1:6" r="3">
      <c t="s" s="4" r="A3">
        <v>689</v>
      </c>
      <c t="n" s="7" r="C3">
        <v>4548</v>
      </c>
      <c t="n" s="7" r="E3">
        <v>9070</v>
      </c>
    </row>
    <row spans="1:6" r="4">
      <c t="s" s="4" r="A4">
        <v>690</v>
      </c>
      <c t="n" s="6" r="C4">
        <v>1820</v>
      </c>
      <c t="n" s="6" r="E4">
        <v>1024</v>
      </c>
    </row>
    <row spans="1:6" r="5">
      <c t="s" s="4" r="A5">
        <v>691</v>
      </c>
      <c t="n" s="6" r="E5">
        <v>890</v>
      </c>
    </row>
    <row spans="1:6" r="6">
      <c t="s" s="4" r="A6">
        <v>692</v>
      </c>
      <c t="n" s="6" r="C6">
        <v>7260</v>
      </c>
      <c t="s" s="4" r="D6">
        <v>77</v>
      </c>
      <c t="n" s="6" r="E6">
        <v>11368</v>
      </c>
      <c t="s" s="4" r="F6">
        <v>177</v>
      </c>
    </row>
    <row spans="1:6" r="7">
      <c t="s" s="4" r="A7">
        <v>693</v>
      </c>
      <c t="n" s="6" r="C7">
        <v>13628</v>
      </c>
      <c t="n" s="6" r="E7">
        <v>22352</v>
      </c>
    </row>
    <row spans="1:6" r="8">
      <c t="s" s="4" r="A8">
        <v>694</v>
      </c>
      <c t="n" s="6" r="C8">
        <v>875330</v>
      </c>
      <c t="n" s="6" r="E8">
        <v>739473</v>
      </c>
    </row>
    <row spans="1:6" r="9">
      <c t="s" s="4" r="A9">
        <v>48</v>
      </c>
      <c t="n" s="6" r="C9">
        <v>875844</v>
      </c>
      <c t="n" s="6" r="E9">
        <v>756646</v>
      </c>
    </row>
    <row spans="1:6" r="10">
      <c t="s" s="4" r="A10">
        <v>42</v>
      </c>
      <c t="n" s="6" r="C10">
        <v>13114</v>
      </c>
      <c t="n" s="6" r="E10">
        <v>5179</v>
      </c>
    </row>
    <row spans="1:6" r="11">
      <c t="s" s="4" r="A11">
        <v>48</v>
      </c>
      <c t="n" s="6" r="C11">
        <v>888958</v>
      </c>
      <c t="n" s="6" r="E11">
        <v>761825</v>
      </c>
    </row>
    <row spans="1:6" r="12">
      <c t="s" s="4" r="A12">
        <v>695</v>
      </c>
    </row>
    <row spans="1:6" r="13">
      <c t="s" s="3" r="A13">
        <v>653</v>
      </c>
    </row>
    <row spans="1:6" r="14">
      <c t="s" s="4" r="A14">
        <v>696</v>
      </c>
      <c t="n" s="6" r="C14">
        <v>293</v>
      </c>
      <c t="n" s="6" r="E14">
        <v>3000</v>
      </c>
    </row>
    <row spans="1:6" r="15">
      <c t="s" s="4" r="A15">
        <v>697</v>
      </c>
    </row>
    <row spans="1:6" r="16">
      <c t="s" s="3" r="A16">
        <v>653</v>
      </c>
    </row>
    <row spans="1:6" r="17">
      <c t="s" s="4" r="A17">
        <v>696</v>
      </c>
      <c t="n" s="6" r="C17">
        <v>3000</v>
      </c>
      <c t="n" s="6" r="E17">
        <v>3500</v>
      </c>
    </row>
    <row spans="1:6" r="18">
      <c t="s" s="4" r="A18">
        <v>654</v>
      </c>
    </row>
    <row spans="1:6" r="19">
      <c t="s" s="3" r="A19">
        <v>653</v>
      </c>
    </row>
    <row spans="1:6" r="20">
      <c t="s" s="4" r="A20">
        <v>48</v>
      </c>
      <c t="n" s="6" r="C20">
        <v>534264</v>
      </c>
      <c t="n" s="6" r="E20">
        <v>476672</v>
      </c>
    </row>
    <row spans="1:6" r="21">
      <c t="s" s="4" r="A21">
        <v>655</v>
      </c>
    </row>
    <row spans="1:6" r="22">
      <c t="s" s="3" r="A22">
        <v>653</v>
      </c>
    </row>
    <row spans="1:6" r="23">
      <c t="s" s="4" r="A23">
        <v>48</v>
      </c>
      <c t="n" s="6" r="C23">
        <v>341580</v>
      </c>
      <c t="n" s="6" r="E23">
        <v>279974</v>
      </c>
    </row>
    <row spans="1:6" r="24">
      <c t="s" s="4" r="A24">
        <v>617</v>
      </c>
    </row>
    <row spans="1:6" r="25">
      <c t="s" s="3" r="A25">
        <v>653</v>
      </c>
    </row>
    <row spans="1:6" r="26">
      <c t="s" s="4" r="A26">
        <v>689</v>
      </c>
      <c t="n" s="6" r="C26">
        <v>1153</v>
      </c>
      <c t="n" s="6" r="E26">
        <v>1093</v>
      </c>
    </row>
    <row spans="1:6" r="27">
      <c t="s" s="4" r="A27">
        <v>690</v>
      </c>
      <c t="n" s="6" r="C27">
        <v>456</v>
      </c>
      <c t="n" s="6" r="E27">
        <v>147</v>
      </c>
    </row>
    <row spans="1:6" r="28">
      <c t="s" s="4" r="A28">
        <v>691</v>
      </c>
      <c t="n" s="6" r="E28">
        <v>161</v>
      </c>
    </row>
    <row spans="1:6" r="29">
      <c t="s" s="4" r="A29">
        <v>692</v>
      </c>
      <c t="n" s="6" r="C29">
        <v>1764</v>
      </c>
      <c t="s" s="4" r="D29">
        <v>77</v>
      </c>
      <c t="n" s="6" r="E29">
        <v>3348</v>
      </c>
      <c t="s" s="4" r="F29">
        <v>177</v>
      </c>
    </row>
    <row spans="1:6" r="30">
      <c t="s" s="4" r="A30">
        <v>693</v>
      </c>
      <c t="n" s="6" r="C30">
        <v>3373</v>
      </c>
      <c t="n" s="6" r="E30">
        <v>4749</v>
      </c>
    </row>
    <row spans="1:6" r="31">
      <c t="s" s="4" r="A31">
        <v>694</v>
      </c>
      <c t="n" s="6" r="C31">
        <v>36020</v>
      </c>
      <c t="n" s="6" r="E31">
        <v>35652</v>
      </c>
    </row>
    <row spans="1:6" r="32">
      <c t="s" s="4" r="A32">
        <v>48</v>
      </c>
      <c t="n" s="6" r="C32">
        <v>39393</v>
      </c>
      <c t="n" s="6" r="E32">
        <v>40401</v>
      </c>
    </row>
    <row spans="1:6" r="33">
      <c t="s" s="4" r="A33">
        <v>645</v>
      </c>
    </row>
    <row spans="1:6" r="34">
      <c t="s" s="3" r="A34">
        <v>653</v>
      </c>
    </row>
    <row spans="1:6" r="35">
      <c t="s" s="4" r="A35">
        <v>689</v>
      </c>
      <c t="n" s="6" r="E35">
        <v>1639</v>
      </c>
    </row>
    <row spans="1:6" r="36">
      <c t="s" s="4" r="A36">
        <v>692</v>
      </c>
      <c t="n" s="6" r="C36">
        <v>518</v>
      </c>
      <c t="s" s="4" r="D36">
        <v>77</v>
      </c>
      <c t="n" s="6" r="E36">
        <v>2109</v>
      </c>
      <c t="s" s="4" r="F36">
        <v>177</v>
      </c>
    </row>
    <row spans="1:6" r="37">
      <c t="s" s="4" r="A37">
        <v>693</v>
      </c>
      <c t="n" s="6" r="C37">
        <v>518</v>
      </c>
      <c t="n" s="6" r="E37">
        <v>3748</v>
      </c>
    </row>
    <row spans="1:6" r="38">
      <c t="s" s="4" r="A38">
        <v>694</v>
      </c>
      <c t="n" s="6" r="C38">
        <v>28835</v>
      </c>
      <c t="n" s="6" r="E38">
        <v>30574</v>
      </c>
    </row>
    <row spans="1:6" r="39">
      <c t="s" s="4" r="A39">
        <v>48</v>
      </c>
      <c t="n" s="6" r="C39">
        <v>29353</v>
      </c>
      <c t="n" s="6" r="E39">
        <v>34322</v>
      </c>
    </row>
    <row spans="1:6" r="40">
      <c t="s" s="4" r="A40">
        <v>646</v>
      </c>
    </row>
    <row spans="1:6" r="41">
      <c t="s" s="3" r="A41">
        <v>653</v>
      </c>
    </row>
    <row spans="1:6" r="42">
      <c t="s" s="4" r="A42">
        <v>689</v>
      </c>
      <c t="n" s="6" r="C42">
        <v>157</v>
      </c>
    </row>
    <row spans="1:6" r="43">
      <c t="s" s="4" r="A43">
        <v>692</v>
      </c>
      <c t="n" s="6" r="C43">
        <v>10</v>
      </c>
      <c t="s" s="4" r="D43">
        <v>77</v>
      </c>
      <c t="n" s="6" r="E43">
        <v>1129</v>
      </c>
      <c t="s" s="4" r="F43">
        <v>177</v>
      </c>
    </row>
    <row spans="1:6" r="44">
      <c t="s" s="4" r="A44">
        <v>693</v>
      </c>
      <c t="n" s="6" r="C44">
        <v>167</v>
      </c>
      <c t="n" s="6" r="E44">
        <v>1129</v>
      </c>
    </row>
    <row spans="1:6" r="45">
      <c t="s" s="4" r="A45">
        <v>694</v>
      </c>
      <c t="n" s="6" r="C45">
        <v>49165</v>
      </c>
      <c t="n" s="6" r="E45">
        <v>39478</v>
      </c>
    </row>
    <row spans="1:6" r="46">
      <c t="s" s="4" r="A46">
        <v>48</v>
      </c>
      <c t="n" s="6" r="C46">
        <v>49332</v>
      </c>
      <c t="n" s="6" r="E46">
        <v>40607</v>
      </c>
    </row>
    <row spans="1:6" r="47">
      <c t="s" s="4" r="A47">
        <v>647</v>
      </c>
    </row>
    <row spans="1:6" r="48">
      <c t="s" s="3" r="A48">
        <v>653</v>
      </c>
    </row>
    <row spans="1:6" r="49">
      <c t="s" s="4" r="A49">
        <v>689</v>
      </c>
      <c t="n" s="6" r="C49">
        <v>444</v>
      </c>
      <c t="n" s="6" r="E49">
        <v>2812</v>
      </c>
    </row>
    <row spans="1:6" r="50">
      <c t="s" s="4" r="A50">
        <v>690</v>
      </c>
      <c t="n" s="6" r="C50">
        <v>283</v>
      </c>
    </row>
    <row spans="1:6" r="51">
      <c t="s" s="4" r="A51">
        <v>691</v>
      </c>
      <c t="n" s="6" r="E51">
        <v>7</v>
      </c>
    </row>
    <row spans="1:6" r="52">
      <c t="s" s="4" r="A52">
        <v>692</v>
      </c>
      <c t="n" s="6" r="C52">
        <v>2154</v>
      </c>
      <c t="s" s="4" r="D52">
        <v>77</v>
      </c>
      <c t="n" s="6" r="E52">
        <v>3592</v>
      </c>
      <c t="s" s="4" r="F52">
        <v>177</v>
      </c>
    </row>
    <row spans="1:6" r="53">
      <c t="s" s="4" r="A53">
        <v>693</v>
      </c>
      <c t="n" s="6" r="C53">
        <v>2881</v>
      </c>
      <c t="n" s="6" r="E53">
        <v>6411</v>
      </c>
    </row>
    <row spans="1:6" r="54">
      <c t="s" s="4" r="A54">
        <v>694</v>
      </c>
      <c t="n" s="6" r="C54">
        <v>388190</v>
      </c>
      <c t="n" s="6" r="E54">
        <v>333282</v>
      </c>
    </row>
    <row spans="1:6" r="55">
      <c t="s" s="4" r="A55">
        <v>48</v>
      </c>
      <c t="n" s="6" r="C55">
        <v>391071</v>
      </c>
      <c t="n" s="6" r="E55">
        <v>339693</v>
      </c>
    </row>
    <row spans="1:6" r="56">
      <c t="s" s="4" r="A56">
        <v>648</v>
      </c>
    </row>
    <row spans="1:6" r="57">
      <c t="s" s="3" r="A57">
        <v>653</v>
      </c>
    </row>
    <row spans="1:6" r="58">
      <c t="s" s="4" r="A58">
        <v>689</v>
      </c>
      <c t="n" s="6" r="C58">
        <v>356</v>
      </c>
    </row>
    <row spans="1:6" r="59">
      <c t="s" s="4" r="A59">
        <v>693</v>
      </c>
      <c t="n" s="6" r="C59">
        <v>356</v>
      </c>
    </row>
    <row spans="1:6" r="60">
      <c t="s" s="4" r="A60">
        <v>694</v>
      </c>
      <c t="n" s="6" r="C60">
        <v>24759</v>
      </c>
      <c t="n" s="6" r="E60">
        <v>21649</v>
      </c>
    </row>
    <row spans="1:6" r="61">
      <c t="s" s="4" r="A61">
        <v>48</v>
      </c>
      <c t="n" s="6" r="C61">
        <v>25115</v>
      </c>
      <c t="n" s="6" r="E61">
        <v>21649</v>
      </c>
    </row>
    <row spans="1:6" r="62">
      <c t="s" s="4" r="A62">
        <v>656</v>
      </c>
    </row>
    <row spans="1:6" r="63">
      <c t="s" s="3" r="A63">
        <v>653</v>
      </c>
    </row>
    <row spans="1:6" r="64">
      <c t="s" s="4" r="A64">
        <v>48</v>
      </c>
      <c t="n" s="6" r="C64">
        <v>465518</v>
      </c>
      <c t="n" s="6" r="E64">
        <v>401949</v>
      </c>
    </row>
    <row spans="1:6" r="65">
      <c t="s" s="4" r="A65">
        <v>649</v>
      </c>
    </row>
    <row spans="1:6" r="66">
      <c t="s" s="3" r="A66">
        <v>653</v>
      </c>
    </row>
    <row spans="1:6" r="67">
      <c t="s" s="4" r="A67">
        <v>689</v>
      </c>
      <c t="n" s="6" r="C67">
        <v>2307</v>
      </c>
      <c t="n" s="6" r="E67">
        <v>2887</v>
      </c>
    </row>
    <row spans="1:6" r="68">
      <c t="s" s="4" r="A68">
        <v>690</v>
      </c>
      <c t="n" s="6" r="C68">
        <v>1078</v>
      </c>
      <c t="n" s="6" r="E68">
        <v>658</v>
      </c>
    </row>
    <row spans="1:6" r="69">
      <c t="s" s="4" r="A69">
        <v>691</v>
      </c>
      <c t="n" s="6" r="E69">
        <v>722</v>
      </c>
    </row>
    <row spans="1:6" r="70">
      <c t="s" s="4" r="A70">
        <v>692</v>
      </c>
      <c t="n" s="6" r="C70">
        <v>2224</v>
      </c>
      <c t="s" s="4" r="D70">
        <v>77</v>
      </c>
      <c t="n" s="6" r="E70">
        <v>645</v>
      </c>
      <c t="s" s="4" r="F70">
        <v>177</v>
      </c>
    </row>
    <row spans="1:6" r="71">
      <c t="s" s="4" r="A71">
        <v>693</v>
      </c>
      <c t="n" s="6" r="C71">
        <v>5609</v>
      </c>
      <c t="n" s="6" r="E71">
        <v>4912</v>
      </c>
    </row>
    <row spans="1:6" r="72">
      <c t="s" s="4" r="A72">
        <v>694</v>
      </c>
      <c t="n" s="6" r="C72">
        <v>258914</v>
      </c>
      <c t="n" s="6" r="E72">
        <v>215966</v>
      </c>
    </row>
    <row spans="1:6" r="73">
      <c t="s" s="4" r="A73">
        <v>48</v>
      </c>
      <c t="n" s="6" r="C73">
        <v>264523</v>
      </c>
      <c t="n" s="6" r="E73">
        <v>220878</v>
      </c>
    </row>
    <row spans="1:6" r="74">
      <c t="s" s="4" r="A74">
        <v>650</v>
      </c>
    </row>
    <row spans="1:6" r="75">
      <c t="s" s="3" r="A75">
        <v>653</v>
      </c>
    </row>
    <row spans="1:6" r="76">
      <c t="s" s="4" r="A76">
        <v>689</v>
      </c>
      <c t="n" s="6" r="C76">
        <v>130</v>
      </c>
      <c t="n" s="6" r="E76">
        <v>639</v>
      </c>
    </row>
    <row spans="1:6" r="77">
      <c t="s" s="4" r="A77">
        <v>690</v>
      </c>
      <c t="n" s="6" r="C77">
        <v>3</v>
      </c>
      <c t="n" s="6" r="E77">
        <v>213</v>
      </c>
    </row>
    <row spans="1:6" r="78">
      <c t="s" s="4" r="A78">
        <v>692</v>
      </c>
      <c t="n" s="6" r="C78">
        <v>590</v>
      </c>
      <c t="s" s="4" r="D78">
        <v>77</v>
      </c>
      <c t="n" s="6" r="E78">
        <v>543</v>
      </c>
      <c t="s" s="4" r="F78">
        <v>177</v>
      </c>
    </row>
    <row spans="1:6" r="79">
      <c t="s" s="4" r="A79">
        <v>693</v>
      </c>
      <c t="n" s="6" r="C79">
        <v>723</v>
      </c>
      <c t="n" s="6" r="E79">
        <v>1395</v>
      </c>
    </row>
    <row spans="1:6" r="80">
      <c t="s" s="4" r="A80">
        <v>694</v>
      </c>
      <c t="n" s="6" r="C80">
        <v>44319</v>
      </c>
      <c t="n" s="6" r="E80">
        <v>40056</v>
      </c>
    </row>
    <row spans="1:6" r="81">
      <c t="s" s="4" r="A81">
        <v>48</v>
      </c>
      <c t="n" s="6" r="C81">
        <v>45042</v>
      </c>
      <c t="n" s="6" r="E81">
        <v>41451</v>
      </c>
    </row>
    <row spans="1:6" r="82">
      <c t="s" s="4" r="A82">
        <v>651</v>
      </c>
    </row>
    <row spans="1:6" r="83">
      <c t="s" s="3" r="A83">
        <v>653</v>
      </c>
    </row>
    <row spans="1:6" r="84">
      <c t="s" s="4" r="A84">
        <v>689</v>
      </c>
      <c t="n" s="6" r="C84">
        <v>1</v>
      </c>
    </row>
    <row spans="1:6" r="85">
      <c t="s" s="4" r="A85">
        <v>690</v>
      </c>
      <c t="n" s="6" r="E85">
        <v>6</v>
      </c>
    </row>
    <row spans="1:6" r="86">
      <c t="s" s="4" r="A86">
        <v>692</v>
      </c>
      <c t="s" s="4" r="B86">
        <v>177</v>
      </c>
      <c t="n" s="6" r="E86">
        <v>2</v>
      </c>
    </row>
    <row spans="1:6" r="87">
      <c t="s" s="4" r="A87">
        <v>693</v>
      </c>
      <c t="n" s="6" r="C87">
        <v>1</v>
      </c>
      <c t="n" s="6" r="E87">
        <v>8</v>
      </c>
    </row>
    <row spans="1:6" r="88">
      <c t="s" s="4" r="A88">
        <v>694</v>
      </c>
      <c t="n" s="6" r="C88">
        <v>32014</v>
      </c>
      <c t="n" s="6" r="E88">
        <v>17637</v>
      </c>
    </row>
    <row spans="1:6" r="89">
      <c t="s" s="4" r="A89">
        <v>48</v>
      </c>
      <c t="n" s="6" r="C89">
        <v>32015</v>
      </c>
      <c t="n" s="6" r="E89">
        <v>17645</v>
      </c>
    </row>
    <row spans="1:6" r="90">
      <c t="s" s="4" r="A90">
        <v>657</v>
      </c>
    </row>
    <row spans="1:6" r="91">
      <c t="s" s="3" r="A91">
        <v>653</v>
      </c>
    </row>
    <row spans="1:6" r="92">
      <c t="s" s="4" r="A92">
        <v>48</v>
      </c>
      <c t="n" s="6" r="C92">
        <v>77057</v>
      </c>
      <c t="n" s="6" r="E92">
        <v>59096</v>
      </c>
    </row>
    <row spans="1:6" r="93">
      <c t="s" s="4" r="A93">
        <v>698</v>
      </c>
    </row>
    <row spans="1:6" r="94">
      <c t="s" s="3" r="A94">
        <v>653</v>
      </c>
    </row>
    <row spans="1:6" r="95">
      <c t="s" s="4" r="A95">
        <v>689</v>
      </c>
      <c t="n" s="6" r="C95">
        <v>4548</v>
      </c>
      <c t="n" s="6" r="E95">
        <v>9070</v>
      </c>
    </row>
    <row spans="1:6" r="96">
      <c t="s" s="4" r="A96">
        <v>690</v>
      </c>
      <c t="n" s="6" r="C96">
        <v>1820</v>
      </c>
      <c t="n" s="6" r="E96">
        <v>1024</v>
      </c>
    </row>
    <row spans="1:6" r="97">
      <c t="s" s="4" r="A97">
        <v>691</v>
      </c>
      <c t="n" s="6" r="E97">
        <v>890</v>
      </c>
    </row>
    <row spans="1:6" r="98">
      <c t="s" s="4" r="A98">
        <v>692</v>
      </c>
      <c t="n" s="6" r="C98">
        <v>7260</v>
      </c>
      <c t="s" s="4" r="D98">
        <v>77</v>
      </c>
      <c t="n" s="6" r="E98">
        <v>11368</v>
      </c>
      <c t="s" s="4" r="F98">
        <v>177</v>
      </c>
    </row>
    <row spans="1:6" r="99">
      <c t="s" s="4" r="A99">
        <v>693</v>
      </c>
      <c t="n" s="6" r="C99">
        <v>13628</v>
      </c>
      <c t="n" s="6" r="E99">
        <v>22352</v>
      </c>
    </row>
    <row spans="1:6" r="100">
      <c t="s" s="4" r="A100">
        <v>694</v>
      </c>
      <c t="n" s="6" r="C100">
        <v>862216</v>
      </c>
      <c t="n" s="6" r="E100">
        <v>734294</v>
      </c>
    </row>
    <row spans="1:6" r="101">
      <c t="s" s="4" r="A101">
        <v>48</v>
      </c>
      <c t="n" s="6" r="C101">
        <v>875844</v>
      </c>
      <c t="n" s="6" r="E101">
        <v>756646</v>
      </c>
    </row>
    <row spans="1:6" r="102">
      <c t="s" s="4" r="A102">
        <v>699</v>
      </c>
    </row>
    <row spans="1:6" r="103">
      <c t="s" s="3" r="A103">
        <v>653</v>
      </c>
    </row>
    <row spans="1:6" r="104">
      <c t="s" s="4" r="A104">
        <v>694</v>
      </c>
      <c t="n" s="6" r="C104">
        <v>13114</v>
      </c>
      <c t="n" s="6" r="E104">
        <v>5179</v>
      </c>
    </row>
    <row spans="1:6" r="105">
      <c t="s" s="4" r="A105">
        <v>42</v>
      </c>
      <c t="n" s="6" r="C105">
        <v>13114</v>
      </c>
      <c t="n" s="6" r="E105">
        <v>5179</v>
      </c>
    </row>
    <row spans="1:6" r="106">
      <c t="s" s="4" r="A106">
        <v>700</v>
      </c>
    </row>
    <row spans="1:6" r="107">
      <c t="s" s="3" r="A107">
        <v>653</v>
      </c>
    </row>
    <row spans="1:6" r="108">
      <c t="s" s="4" r="A108">
        <v>696</v>
      </c>
      <c t="n" s="7" r="C108">
        <v>288</v>
      </c>
      <c t="n" s="7" r="E108">
        <v>1600</v>
      </c>
    </row>
    <row spans="1:6" r="109">
      <c t="n" r="A109"/>
    </row>
    <row spans="1:6" r="110">
      <c t="s" s="4" r="A110">
        <v>77</v>
      </c>
      <c t="s" s="4" r="B110">
        <v>701</v>
      </c>
    </row>
    <row spans="1:6" r="111">
      <c t="s" s="4" r="A111">
        <v>177</v>
      </c>
      <c t="s" s="4" r="B111">
        <v>702</v>
      </c>
    </row>
  </sheetData>
  <mergeCells count="6">
    <mergeCell ref="A1:B1"/>
    <mergeCell ref="C1:D1"/>
    <mergeCell ref="E1:F1"/>
    <mergeCell ref="A109:E109"/>
    <mergeCell ref="B110:E110"/>
    <mergeCell ref="B111:E1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703</v>
      </c>
      <c t="s" s="2" r="B1">
        <v>2</v>
      </c>
      <c t="s" s="2" r="D1">
        <v>32</v>
      </c>
    </row>
    <row spans="1:5" r="2">
      <c t="s" s="3" r="A2">
        <v>604</v>
      </c>
    </row>
    <row spans="1:5" r="3">
      <c t="s" s="4" r="A3">
        <v>704</v>
      </c>
      <c t="n" s="7" r="B3">
        <v>4552</v>
      </c>
      <c t="n" s="7" r="D3">
        <v>6816</v>
      </c>
    </row>
    <row spans="1:5" r="4">
      <c t="s" s="4" r="A4">
        <v>705</v>
      </c>
      <c t="n" s="6" r="B4">
        <v>3900</v>
      </c>
      <c t="n" s="6" r="D4">
        <v>6564</v>
      </c>
    </row>
    <row spans="1:5" r="5">
      <c t="s" s="4" r="A5">
        <v>706</v>
      </c>
      <c t="n" s="6" r="B5">
        <v>8452</v>
      </c>
      <c t="n" s="6" r="D5">
        <v>13380</v>
      </c>
    </row>
    <row spans="1:5" r="6">
      <c t="s" s="4" r="A6">
        <v>707</v>
      </c>
      <c t="n" s="6" r="B6">
        <v>4110</v>
      </c>
      <c t="n" s="6" r="D6">
        <v>6099</v>
      </c>
    </row>
    <row spans="1:5" r="7">
      <c t="s" s="4" r="A7">
        <v>708</v>
      </c>
      <c t="n" s="6" r="B7">
        <v>3063</v>
      </c>
      <c t="n" s="6" r="D7">
        <v>6058</v>
      </c>
    </row>
    <row spans="1:5" r="8">
      <c t="s" s="4" r="A8">
        <v>709</v>
      </c>
      <c t="n" s="6" r="B8">
        <v>7173</v>
      </c>
      <c t="n" s="6" r="D8">
        <v>12157</v>
      </c>
    </row>
    <row spans="1:5" r="9">
      <c t="s" s="4" r="A9">
        <v>606</v>
      </c>
      <c t="n" s="6" r="B9">
        <v>842</v>
      </c>
      <c t="n" s="6" r="D9">
        <v>1161</v>
      </c>
    </row>
    <row spans="1:5" r="10">
      <c t="s" s="4" r="A10">
        <v>710</v>
      </c>
      <c t="n" s="6" r="B10">
        <v>288</v>
      </c>
      <c t="n" s="6" r="D10">
        <v>1600</v>
      </c>
    </row>
    <row spans="1:5" r="11">
      <c t="s" s="4" r="A11">
        <v>617</v>
      </c>
    </row>
    <row spans="1:5" r="12">
      <c t="s" s="3" r="A12">
        <v>604</v>
      </c>
    </row>
    <row spans="1:5" r="13">
      <c t="s" s="4" r="A13">
        <v>704</v>
      </c>
      <c t="n" s="6" r="B13">
        <v>961</v>
      </c>
      <c t="s" s="4" r="C13">
        <v>77</v>
      </c>
      <c t="n" s="6" r="D13">
        <v>1719</v>
      </c>
      <c t="s" s="4" r="E13">
        <v>177</v>
      </c>
    </row>
    <row spans="1:5" r="14">
      <c t="s" s="4" r="A14">
        <v>705</v>
      </c>
      <c t="n" s="6" r="B14">
        <v>2203</v>
      </c>
      <c t="s" s="4" r="C14">
        <v>77</v>
      </c>
      <c t="n" s="6" r="D14">
        <v>1521</v>
      </c>
      <c t="s" s="4" r="E14">
        <v>177</v>
      </c>
    </row>
    <row spans="1:5" r="15">
      <c t="s" s="4" r="A15">
        <v>706</v>
      </c>
      <c t="n" s="6" r="B15">
        <v>3164</v>
      </c>
      <c t="s" s="4" r="C15">
        <v>77</v>
      </c>
      <c t="n" s="6" r="D15">
        <v>3240</v>
      </c>
      <c t="s" s="4" r="E15">
        <v>177</v>
      </c>
    </row>
    <row spans="1:5" r="16">
      <c t="s" s="4" r="A16">
        <v>707</v>
      </c>
      <c t="n" s="6" r="B16">
        <v>518</v>
      </c>
      <c t="s" s="4" r="C16">
        <v>77</v>
      </c>
      <c t="n" s="6" r="D16">
        <v>1093</v>
      </c>
      <c t="s" s="4" r="E16">
        <v>177</v>
      </c>
    </row>
    <row spans="1:5" r="17">
      <c t="s" s="4" r="A17">
        <v>708</v>
      </c>
      <c t="n" s="6" r="B17">
        <v>1389</v>
      </c>
      <c t="s" s="4" r="C17">
        <v>77</v>
      </c>
      <c t="n" s="6" r="D17">
        <v>1127</v>
      </c>
      <c t="s" s="4" r="E17">
        <v>177</v>
      </c>
    </row>
    <row spans="1:5" r="18">
      <c t="s" s="4" r="A18">
        <v>709</v>
      </c>
      <c t="n" s="6" r="B18">
        <v>1907</v>
      </c>
      <c t="s" s="4" r="C18">
        <v>77</v>
      </c>
      <c t="n" s="6" r="D18">
        <v>2220</v>
      </c>
      <c t="s" s="4" r="E18">
        <v>177</v>
      </c>
    </row>
    <row spans="1:5" r="19">
      <c t="s" s="4" r="A19">
        <v>606</v>
      </c>
      <c t="n" s="6" r="B19">
        <v>705</v>
      </c>
      <c t="s" s="4" r="C19">
        <v>77</v>
      </c>
      <c t="n" s="6" r="D19">
        <v>502</v>
      </c>
      <c t="s" s="4" r="E19">
        <v>177</v>
      </c>
    </row>
    <row spans="1:5" r="20">
      <c t="s" s="4" r="A20">
        <v>645</v>
      </c>
    </row>
    <row spans="1:5" r="21">
      <c t="s" s="3" r="A21">
        <v>604</v>
      </c>
    </row>
    <row spans="1:5" r="22">
      <c t="s" s="4" r="A22">
        <v>704</v>
      </c>
      <c t="n" s="6" r="B22">
        <v>2226</v>
      </c>
      <c t="n" s="6" r="D22">
        <v>2202</v>
      </c>
    </row>
    <row spans="1:5" r="23">
      <c t="s" s="4" r="A23">
        <v>705</v>
      </c>
      <c t="n" s="6" r="D23">
        <v>1676</v>
      </c>
    </row>
    <row spans="1:5" r="24">
      <c t="s" s="4" r="A24">
        <v>706</v>
      </c>
      <c t="n" s="6" r="B24">
        <v>2226</v>
      </c>
      <c t="n" s="6" r="D24">
        <v>3878</v>
      </c>
    </row>
    <row spans="1:5" r="25">
      <c t="s" s="4" r="A25">
        <v>707</v>
      </c>
      <c t="n" s="6" r="B25">
        <v>2226</v>
      </c>
      <c t="n" s="6" r="D25">
        <v>2202</v>
      </c>
    </row>
    <row spans="1:5" r="26">
      <c t="s" s="4" r="A26">
        <v>708</v>
      </c>
      <c t="n" s="6" r="D26">
        <v>1676</v>
      </c>
    </row>
    <row spans="1:5" r="27">
      <c t="s" s="4" r="A27">
        <v>709</v>
      </c>
      <c t="n" s="6" r="B27">
        <v>2226</v>
      </c>
      <c t="n" s="6" r="D27">
        <v>3878</v>
      </c>
    </row>
    <row spans="1:5" r="28">
      <c t="s" s="4" r="A28">
        <v>606</v>
      </c>
      <c t="n" s="6" r="D28">
        <v>510</v>
      </c>
    </row>
    <row spans="1:5" r="29">
      <c t="s" s="4" r="A29">
        <v>646</v>
      </c>
    </row>
    <row spans="1:5" r="30">
      <c t="s" s="3" r="A30">
        <v>604</v>
      </c>
    </row>
    <row spans="1:5" r="31">
      <c t="s" s="4" r="A31">
        <v>704</v>
      </c>
      <c t="n" s="6" r="D31">
        <v>878</v>
      </c>
    </row>
    <row spans="1:5" r="32">
      <c t="s" s="4" r="A32">
        <v>705</v>
      </c>
      <c t="n" s="6" r="B32">
        <v>33</v>
      </c>
      <c t="n" s="6" r="D32">
        <v>364</v>
      </c>
    </row>
    <row spans="1:5" r="33">
      <c t="s" s="4" r="A33">
        <v>706</v>
      </c>
      <c t="n" s="6" r="B33">
        <v>33</v>
      </c>
      <c t="n" s="6" r="D33">
        <v>1242</v>
      </c>
    </row>
    <row spans="1:5" r="34">
      <c t="s" s="4" r="A34">
        <v>707</v>
      </c>
      <c t="n" s="6" r="D34">
        <v>877</v>
      </c>
    </row>
    <row spans="1:5" r="35">
      <c t="s" s="4" r="A35">
        <v>708</v>
      </c>
      <c t="n" s="6" r="B35">
        <v>10</v>
      </c>
      <c t="n" s="6" r="D35">
        <v>252</v>
      </c>
    </row>
    <row spans="1:5" r="36">
      <c t="s" s="4" r="A36">
        <v>709</v>
      </c>
      <c t="n" s="6" r="B36">
        <v>10</v>
      </c>
      <c t="n" s="6" r="D36">
        <v>1129</v>
      </c>
    </row>
    <row spans="1:5" r="37">
      <c t="s" s="4" r="A37">
        <v>606</v>
      </c>
      <c t="n" s="6" r="B37">
        <v>10</v>
      </c>
      <c t="n" s="6" r="D37">
        <v>41</v>
      </c>
    </row>
    <row spans="1:5" r="38">
      <c t="s" s="4" r="A38">
        <v>647</v>
      </c>
    </row>
    <row spans="1:5" r="39">
      <c t="s" s="3" r="A39">
        <v>604</v>
      </c>
    </row>
    <row spans="1:5" r="40">
      <c t="s" s="4" r="A40">
        <v>704</v>
      </c>
      <c t="n" s="6" r="B40">
        <v>1365</v>
      </c>
      <c t="n" s="6" r="D40">
        <v>2017</v>
      </c>
    </row>
    <row spans="1:5" r="41">
      <c t="s" s="4" r="A41">
        <v>705</v>
      </c>
      <c t="n" s="6" r="B41">
        <v>1664</v>
      </c>
      <c t="n" s="6" r="D41">
        <v>3003</v>
      </c>
    </row>
    <row spans="1:5" r="42">
      <c t="s" s="4" r="A42">
        <v>706</v>
      </c>
      <c t="n" s="6" r="B42">
        <v>3029</v>
      </c>
      <c t="n" s="6" r="D42">
        <v>5020</v>
      </c>
    </row>
    <row spans="1:5" r="43">
      <c t="s" s="4" r="A43">
        <v>707</v>
      </c>
      <c t="n" s="6" r="B43">
        <v>1366</v>
      </c>
      <c t="n" s="6" r="D43">
        <v>1927</v>
      </c>
    </row>
    <row spans="1:5" r="44">
      <c t="s" s="4" r="A44">
        <v>708</v>
      </c>
      <c t="n" s="6" r="B44">
        <v>1664</v>
      </c>
      <c t="n" s="6" r="D44">
        <v>3003</v>
      </c>
    </row>
    <row spans="1:5" r="45">
      <c t="s" s="4" r="A45">
        <v>709</v>
      </c>
      <c t="n" s="6" r="B45">
        <v>3030</v>
      </c>
      <c t="n" s="6" r="D45">
        <v>4930</v>
      </c>
    </row>
    <row spans="1:5" r="46">
      <c t="s" s="4" r="A46">
        <v>606</v>
      </c>
      <c t="n" s="6" r="B46">
        <v>127</v>
      </c>
      <c t="n" s="6" r="D46">
        <v>108</v>
      </c>
    </row>
    <row spans="1:5" r="47">
      <c t="s" s="4" r="A47">
        <v>656</v>
      </c>
    </row>
    <row spans="1:5" r="48">
      <c t="s" s="3" r="A48">
        <v>604</v>
      </c>
    </row>
    <row spans="1:5" r="49">
      <c t="s" s="4" r="A49">
        <v>704</v>
      </c>
      <c t="n" s="6" r="B49">
        <v>1365</v>
      </c>
      <c t="n" s="6" r="D49">
        <v>2895</v>
      </c>
    </row>
    <row spans="1:5" r="50">
      <c t="s" s="4" r="A50">
        <v>705</v>
      </c>
      <c t="n" s="6" r="B50">
        <v>1697</v>
      </c>
      <c t="n" s="6" r="D50">
        <v>3367</v>
      </c>
    </row>
    <row spans="1:5" r="51">
      <c t="s" s="4" r="A51">
        <v>706</v>
      </c>
      <c t="n" s="6" r="B51">
        <v>3062</v>
      </c>
      <c t="n" s="6" r="D51">
        <v>6262</v>
      </c>
    </row>
    <row spans="1:5" r="52">
      <c t="s" s="4" r="A52">
        <v>707</v>
      </c>
      <c t="n" s="6" r="B52">
        <v>1366</v>
      </c>
      <c t="n" s="6" r="D52">
        <v>2804</v>
      </c>
    </row>
    <row spans="1:5" r="53">
      <c t="s" s="4" r="A53">
        <v>708</v>
      </c>
      <c t="n" s="6" r="B53">
        <v>1674</v>
      </c>
      <c t="n" s="6" r="D53">
        <v>3255</v>
      </c>
    </row>
    <row spans="1:5" r="54">
      <c t="s" s="4" r="A54">
        <v>709</v>
      </c>
      <c t="n" s="6" r="B54">
        <v>3040</v>
      </c>
      <c t="n" s="6" r="D54">
        <v>6059</v>
      </c>
    </row>
    <row spans="1:5" r="55">
      <c t="s" s="4" r="A55">
        <v>606</v>
      </c>
      <c t="n" s="7" r="B55">
        <v>137</v>
      </c>
      <c t="n" s="7" r="D55">
        <v>149</v>
      </c>
    </row>
    <row spans="1:5" r="56">
      <c t="n" r="A56"/>
    </row>
    <row spans="1:5" r="57">
      <c t="s" s="4" r="A57">
        <v>77</v>
      </c>
      <c t="s" s="4" r="B57">
        <v>623</v>
      </c>
    </row>
    <row spans="1:5" r="58">
      <c t="s" s="4" r="A58">
        <v>177</v>
      </c>
      <c t="s" s="4" r="B58">
        <v>624</v>
      </c>
    </row>
  </sheetData>
  <mergeCells count="5">
    <mergeCell ref="B1:C1"/>
    <mergeCell ref="D1:E1"/>
    <mergeCell ref="A56:E56"/>
    <mergeCell ref="B57:E57"/>
    <mergeCell ref="B58:E5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11</v>
      </c>
      <c t="s" s="2" r="C1">
        <v>1</v>
      </c>
    </row>
    <row spans="1:4" r="2">
      <c t="s" s="2" r="C2">
        <v>2</v>
      </c>
      <c t="s" s="2" r="D2">
        <v>32</v>
      </c>
    </row>
    <row spans="1:4" r="3">
      <c t="s" s="3" r="A3">
        <v>604</v>
      </c>
    </row>
    <row spans="1:4" r="4">
      <c t="s" s="4" r="A4">
        <v>605</v>
      </c>
      <c t="n" s="7" r="C4">
        <v>10435</v>
      </c>
      <c t="n" s="7" r="D4">
        <v>12802</v>
      </c>
    </row>
    <row spans="1:4" r="5">
      <c t="s" s="4" r="A5">
        <v>712</v>
      </c>
      <c t="n" s="6" r="C5">
        <v>362</v>
      </c>
      <c t="n" s="6" r="D5">
        <v>621</v>
      </c>
    </row>
    <row spans="1:4" r="6">
      <c t="s" s="4" r="A6">
        <v>713</v>
      </c>
      <c t="n" s="6" r="C6">
        <v>416</v>
      </c>
      <c t="n" s="6" r="D6">
        <v>1200</v>
      </c>
    </row>
    <row spans="1:4" r="7">
      <c t="s" s="4" r="A7">
        <v>617</v>
      </c>
    </row>
    <row spans="1:4" r="8">
      <c t="s" s="3" r="A8">
        <v>604</v>
      </c>
    </row>
    <row spans="1:4" r="9">
      <c t="s" s="4" r="A9">
        <v>605</v>
      </c>
      <c t="s" s="4" r="B9">
        <v>77</v>
      </c>
      <c t="n" s="6" r="C9">
        <v>1887</v>
      </c>
      <c t="n" s="6" r="D9">
        <v>3028</v>
      </c>
    </row>
    <row spans="1:4" r="10">
      <c t="s" s="4" r="A10">
        <v>712</v>
      </c>
      <c t="s" s="4" r="B10">
        <v>77</v>
      </c>
      <c t="n" s="6" r="C10">
        <v>90</v>
      </c>
      <c t="n" s="6" r="D10">
        <v>256</v>
      </c>
    </row>
    <row spans="1:4" r="11">
      <c t="s" s="4" r="A11">
        <v>645</v>
      </c>
    </row>
    <row spans="1:4" r="12">
      <c t="s" s="3" r="A12">
        <v>604</v>
      </c>
    </row>
    <row spans="1:4" r="13">
      <c t="s" s="4" r="A13">
        <v>605</v>
      </c>
      <c t="n" s="6" r="C13">
        <v>2488</v>
      </c>
      <c t="n" s="6" r="D13">
        <v>3042</v>
      </c>
    </row>
    <row spans="1:4" r="14">
      <c t="s" s="4" r="A14">
        <v>712</v>
      </c>
      <c t="n" s="6" r="C14">
        <v>106</v>
      </c>
      <c t="n" s="6" r="D14">
        <v>109</v>
      </c>
    </row>
    <row spans="1:4" r="15">
      <c t="s" s="4" r="A15">
        <v>646</v>
      </c>
    </row>
    <row spans="1:4" r="16">
      <c t="s" s="3" r="A16">
        <v>604</v>
      </c>
    </row>
    <row spans="1:4" r="17">
      <c t="s" s="4" r="A17">
        <v>605</v>
      </c>
      <c t="n" s="6" r="C17">
        <v>960</v>
      </c>
      <c t="n" s="6" r="D17">
        <v>323</v>
      </c>
    </row>
    <row spans="1:4" r="18">
      <c t="s" s="4" r="A18">
        <v>712</v>
      </c>
      <c t="n" s="6" r="C18">
        <v>102</v>
      </c>
      <c t="n" s="6" r="D18">
        <v>2</v>
      </c>
    </row>
    <row spans="1:4" r="19">
      <c t="s" s="4" r="A19">
        <v>647</v>
      </c>
    </row>
    <row spans="1:4" r="20">
      <c t="s" s="3" r="A20">
        <v>604</v>
      </c>
    </row>
    <row spans="1:4" r="21">
      <c t="s" s="4" r="A21">
        <v>605</v>
      </c>
      <c t="n" s="6" r="C21">
        <v>5100</v>
      </c>
      <c t="n" s="6" r="D21">
        <v>6336</v>
      </c>
    </row>
    <row spans="1:4" r="22">
      <c t="s" s="4" r="A22">
        <v>712</v>
      </c>
      <c t="n" s="7" r="C22">
        <v>64</v>
      </c>
      <c t="n" s="6" r="D22">
        <v>231</v>
      </c>
    </row>
    <row spans="1:4" r="23">
      <c t="s" s="4" r="A23">
        <v>648</v>
      </c>
    </row>
    <row spans="1:4" r="24">
      <c t="s" s="3" r="A24">
        <v>604</v>
      </c>
    </row>
    <row spans="1:4" r="25">
      <c t="s" s="4" r="A25">
        <v>605</v>
      </c>
      <c t="n" s="6" r="D25">
        <v>73</v>
      </c>
    </row>
    <row spans="1:4" r="26">
      <c t="s" s="4" r="A26">
        <v>712</v>
      </c>
      <c t="n" s="7" r="D26">
        <v>23</v>
      </c>
    </row>
    <row spans="1:4" r="27">
      <c t="n" r="A27"/>
    </row>
    <row spans="1:4" r="28">
      <c t="s" s="4" r="A28">
        <v>77</v>
      </c>
      <c t="s" s="4" r="B28">
        <v>622</v>
      </c>
    </row>
  </sheetData>
  <mergeCells count="4">
    <mergeCell ref="A1:B2"/>
    <mergeCell ref="C1:D1"/>
    <mergeCell ref="A27:C27"/>
    <mergeCell ref="B28:C2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714</v>
      </c>
      <c t="s" s="2" r="B1">
        <v>1</v>
      </c>
    </row>
    <row spans="1:3" r="2">
      <c t="s" s="2" r="B2">
        <v>2</v>
      </c>
      <c t="s" s="2" r="C2">
        <v>32</v>
      </c>
    </row>
    <row spans="1:3" r="3">
      <c t="s" s="3" r="A3">
        <v>244</v>
      </c>
    </row>
    <row spans="1:3" r="4">
      <c t="s" s="4" r="A4">
        <v>715</v>
      </c>
      <c t="n" s="7" r="B4">
        <v>753</v>
      </c>
      <c t="n" s="7" r="C4">
        <v>437</v>
      </c>
    </row>
    <row spans="1:3" r="5">
      <c t="s" s="4" r="A5">
        <v>716</v>
      </c>
      <c t="n" s="6" r="B5">
        <v>927</v>
      </c>
      <c t="n" s="6" r="C5">
        <v>483</v>
      </c>
    </row>
    <row spans="1:3" r="6">
      <c t="s" s="4" r="A6">
        <v>717</v>
      </c>
      <c t="n" s="6" r="B6">
        <v>-291</v>
      </c>
      <c t="n" s="6" r="C6">
        <v>-167</v>
      </c>
    </row>
    <row spans="1:3" r="7">
      <c t="s" s="4" r="A7">
        <v>718</v>
      </c>
      <c t="n" s="7" r="B7">
        <v>1389</v>
      </c>
      <c t="n" s="7" r="C7">
        <v>7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19</v>
      </c>
      <c t="s" s="2" r="B1">
        <v>1</v>
      </c>
    </row>
    <row spans="1:3" r="2">
      <c t="s" s="2" r="B2">
        <v>2</v>
      </c>
      <c t="s" s="2" r="C2">
        <v>32</v>
      </c>
    </row>
    <row spans="1:3" r="3">
      <c t="s" s="3" r="A3">
        <v>244</v>
      </c>
    </row>
    <row spans="1:3" r="4">
      <c t="s" s="4" r="A4">
        <v>715</v>
      </c>
      <c t="n" s="7" r="B4">
        <v>26452</v>
      </c>
      <c t="n" s="7" r="C4">
        <v>18327</v>
      </c>
    </row>
    <row spans="1:3" r="5">
      <c t="s" s="4" r="A5">
        <v>720</v>
      </c>
      <c t="n" s="6" r="B5">
        <v>15809</v>
      </c>
      <c t="n" s="6" r="C5">
        <v>9254</v>
      </c>
    </row>
    <row spans="1:3" r="6">
      <c t="s" s="4" r="A6">
        <v>721</v>
      </c>
      <c t="n" s="6" r="B6">
        <v>-4867</v>
      </c>
      <c t="n" s="6" r="C6">
        <v>-1129</v>
      </c>
    </row>
    <row spans="1:3" r="7">
      <c t="s" s="4" r="A7">
        <v>718</v>
      </c>
      <c t="n" s="7" r="B7">
        <v>37394</v>
      </c>
      <c t="n" s="7" r="C7">
        <v>264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2</v>
      </c>
      <c t="s" s="2" r="B1">
        <v>1</v>
      </c>
    </row>
    <row spans="1:4" r="2">
      <c t="s" s="2" r="B2">
        <v>2</v>
      </c>
      <c t="s" s="2" r="C2">
        <v>32</v>
      </c>
      <c t="s" s="2" r="D2">
        <v>723</v>
      </c>
    </row>
    <row spans="1:4" r="3">
      <c t="s" s="4" r="A3">
        <v>724</v>
      </c>
      <c t="n" s="7" r="B3">
        <v>12759</v>
      </c>
      <c t="n" s="7" r="C3">
        <v>12551</v>
      </c>
      <c t="n" s="7" r="D3">
        <v>13141</v>
      </c>
    </row>
    <row spans="1:4" r="4">
      <c t="s" s="4" r="A4">
        <v>725</v>
      </c>
      <c t="n" s="6" r="B4">
        <v>138</v>
      </c>
      <c t="n" s="6" r="C4">
        <v>151</v>
      </c>
    </row>
    <row spans="1:4" r="5">
      <c t="s" s="4" r="A5">
        <v>726</v>
      </c>
      <c t="n" s="6" r="B5">
        <v>0</v>
      </c>
      <c t="n" s="6" r="C5">
        <v>0</v>
      </c>
    </row>
    <row spans="1:4" r="6">
      <c t="s" s="4" r="A6">
        <v>727</v>
      </c>
    </row>
    <row spans="1:4" r="7">
      <c t="s" s="4" r="A7">
        <v>724</v>
      </c>
      <c t="n" s="7" r="B7">
        <v>162</v>
      </c>
      <c t="n" s="7" r="C7">
        <v>105</v>
      </c>
      <c t="n" s="7" r="D7">
        <v>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spans="1:10" r="1">
      <c t="s" s="1" r="A1">
        <v>728</v>
      </c>
      <c t="s" s="2" r="B1">
        <v>729</v>
      </c>
      <c t="s" s="2" r="I1">
        <v>1</v>
      </c>
    </row>
    <row spans="1:10" r="2">
      <c t="s" s="2" r="B2">
        <v>2</v>
      </c>
      <c t="s" s="2" r="C2">
        <v>730</v>
      </c>
      <c t="s" s="2" r="D2">
        <v>731</v>
      </c>
      <c t="s" s="2" r="E2">
        <v>32</v>
      </c>
      <c t="s" s="2" r="F2">
        <v>732</v>
      </c>
      <c t="s" s="2" r="G2">
        <v>733</v>
      </c>
      <c t="s" s="2" r="H2">
        <v>734</v>
      </c>
      <c t="s" s="2" r="I2">
        <v>2</v>
      </c>
      <c t="s" s="2" r="J2">
        <v>32</v>
      </c>
    </row>
    <row spans="1:10" r="3">
      <c t="s" s="3" r="A3">
        <v>735</v>
      </c>
    </row>
    <row spans="1:10" r="4">
      <c t="s" s="4" r="A4">
        <v>736</v>
      </c>
      <c t="n" s="7" r="D4">
        <v>12551</v>
      </c>
      <c t="n" s="7" r="H4">
        <v>13141</v>
      </c>
      <c t="n" s="7" r="I4">
        <v>12551</v>
      </c>
      <c t="n" s="7" r="J4">
        <v>13141</v>
      </c>
    </row>
    <row spans="1:10" r="5">
      <c t="s" s="4" r="A5">
        <v>737</v>
      </c>
      <c t="n" s="6" r="I5">
        <v>-1448</v>
      </c>
      <c t="n" s="6" r="J5">
        <v>-3515</v>
      </c>
    </row>
    <row spans="1:10" r="6">
      <c t="s" s="4" r="A6">
        <v>738</v>
      </c>
      <c t="n" s="6" r="I6">
        <v>1156</v>
      </c>
      <c t="n" s="6" r="J6">
        <v>375</v>
      </c>
    </row>
    <row spans="1:10" r="7">
      <c t="s" s="4" r="A7">
        <v>739</v>
      </c>
      <c t="n" s="6" r="I7">
        <v>-292</v>
      </c>
      <c t="n" s="6" r="J7">
        <v>-3140</v>
      </c>
    </row>
    <row spans="1:10" r="8">
      <c t="s" s="4" r="A8">
        <v>740</v>
      </c>
      <c t="n" s="7" r="B8">
        <v>100</v>
      </c>
      <c t="n" s="7" r="C8">
        <v>200</v>
      </c>
      <c t="n" s="6" r="D8">
        <v>200</v>
      </c>
      <c t="n" s="7" r="E8">
        <v>850</v>
      </c>
      <c t="n" s="7" r="F8">
        <v>550</v>
      </c>
      <c t="n" s="7" r="G8">
        <v>550</v>
      </c>
      <c t="n" s="6" r="H8">
        <v>600</v>
      </c>
      <c t="n" s="6" r="I8">
        <v>500</v>
      </c>
      <c t="n" s="6" r="J8">
        <v>2550</v>
      </c>
    </row>
    <row spans="1:10" r="9">
      <c t="s" s="4" r="A9">
        <v>741</v>
      </c>
      <c t="n" s="6" r="B9">
        <v>12759</v>
      </c>
      <c t="n" s="6" r="E9">
        <v>12551</v>
      </c>
      <c t="n" s="6" r="I9">
        <v>12759</v>
      </c>
      <c t="n" s="6" r="J9">
        <v>12551</v>
      </c>
    </row>
    <row spans="1:10" r="10">
      <c t="s" s="4" r="A10">
        <v>617</v>
      </c>
    </row>
    <row spans="1:10" r="11">
      <c t="s" s="3" r="A11">
        <v>735</v>
      </c>
    </row>
    <row spans="1:10" r="12">
      <c t="s" s="4" r="A12">
        <v>736</v>
      </c>
      <c t="n" s="6" r="D12">
        <v>1883</v>
      </c>
      <c t="n" s="6" r="H12">
        <v>2587</v>
      </c>
      <c t="n" s="6" r="I12">
        <v>1883</v>
      </c>
      <c t="n" s="6" r="J12">
        <v>2587</v>
      </c>
    </row>
    <row spans="1:10" r="13">
      <c t="s" s="4" r="A13">
        <v>737</v>
      </c>
      <c t="n" s="6" r="I13">
        <v>-370</v>
      </c>
      <c t="n" s="6" r="J13">
        <v>-1053</v>
      </c>
    </row>
    <row spans="1:10" r="14">
      <c t="s" s="4" r="A14">
        <v>738</v>
      </c>
      <c t="n" s="6" r="I14">
        <v>54</v>
      </c>
      <c t="n" s="6" r="J14">
        <v>140</v>
      </c>
    </row>
    <row spans="1:10" r="15">
      <c t="s" s="4" r="A15">
        <v>739</v>
      </c>
      <c t="n" s="6" r="I15">
        <v>-316</v>
      </c>
      <c t="n" s="6" r="J15">
        <v>-913</v>
      </c>
    </row>
    <row spans="1:10" r="16">
      <c t="s" s="4" r="A16">
        <v>740</v>
      </c>
      <c t="n" s="6" r="I16">
        <v>394</v>
      </c>
      <c t="n" s="6" r="J16">
        <v>209</v>
      </c>
    </row>
    <row spans="1:10" r="17">
      <c t="s" s="4" r="A17">
        <v>741</v>
      </c>
      <c t="n" s="6" r="B17">
        <v>1961</v>
      </c>
      <c t="n" s="6" r="E17">
        <v>1883</v>
      </c>
      <c t="n" s="6" r="I17">
        <v>1961</v>
      </c>
      <c t="n" s="6" r="J17">
        <v>1883</v>
      </c>
    </row>
    <row spans="1:10" r="18">
      <c t="s" s="4" r="A18">
        <v>645</v>
      </c>
    </row>
    <row spans="1:10" r="19">
      <c t="s" s="3" r="A19">
        <v>735</v>
      </c>
    </row>
    <row spans="1:10" r="20">
      <c t="s" s="4" r="A20">
        <v>736</v>
      </c>
      <c t="n" s="6" r="D20">
        <v>1337</v>
      </c>
      <c t="n" s="6" r="H20">
        <v>957</v>
      </c>
      <c t="n" s="6" r="I20">
        <v>1337</v>
      </c>
      <c t="n" s="6" r="J20">
        <v>957</v>
      </c>
    </row>
    <row spans="1:10" r="21">
      <c t="s" s="4" r="A21">
        <v>737</v>
      </c>
      <c t="n" s="6" r="I21">
        <v>-589</v>
      </c>
      <c t="n" s="6" r="J21">
        <v>-92</v>
      </c>
    </row>
    <row spans="1:10" r="22">
      <c t="s" s="4" r="A22">
        <v>739</v>
      </c>
      <c t="n" s="6" r="I22">
        <v>-589</v>
      </c>
      <c t="n" s="6" r="J22">
        <v>-92</v>
      </c>
    </row>
    <row spans="1:10" r="23">
      <c t="s" s="4" r="A23">
        <v>740</v>
      </c>
      <c t="n" s="6" r="I23">
        <v>-7</v>
      </c>
      <c t="n" s="6" r="J23">
        <v>472</v>
      </c>
    </row>
    <row spans="1:10" r="24">
      <c t="s" s="4" r="A24">
        <v>741</v>
      </c>
      <c t="n" s="6" r="B24">
        <v>741</v>
      </c>
      <c t="n" s="6" r="E24">
        <v>1337</v>
      </c>
      <c t="n" s="6" r="I24">
        <v>741</v>
      </c>
      <c t="n" s="6" r="J24">
        <v>1337</v>
      </c>
    </row>
    <row spans="1:10" r="25">
      <c t="s" s="4" r="A25">
        <v>656</v>
      </c>
    </row>
    <row spans="1:10" r="26">
      <c t="s" s="3" r="A26">
        <v>735</v>
      </c>
    </row>
    <row spans="1:10" r="27">
      <c t="s" s="4" r="A27">
        <v>736</v>
      </c>
      <c t="n" s="6" r="D27">
        <v>6270</v>
      </c>
      <c t="n" s="6" r="H27">
        <v>6840</v>
      </c>
      <c t="n" s="6" r="I27">
        <v>6270</v>
      </c>
      <c t="n" s="6" r="J27">
        <v>6840</v>
      </c>
    </row>
    <row spans="1:10" r="28">
      <c t="s" s="4" r="A28">
        <v>737</v>
      </c>
      <c t="n" s="6" r="I28">
        <v>-309</v>
      </c>
      <c t="n" s="6" r="J28">
        <v>-1037</v>
      </c>
    </row>
    <row spans="1:10" r="29">
      <c t="s" s="4" r="A29">
        <v>738</v>
      </c>
      <c t="n" s="6" r="I29">
        <v>1052</v>
      </c>
      <c t="n" s="6" r="J29">
        <v>166</v>
      </c>
    </row>
    <row spans="1:10" r="30">
      <c t="s" s="4" r="A30">
        <v>739</v>
      </c>
      <c t="n" s="6" r="I30">
        <v>743</v>
      </c>
      <c t="n" s="6" r="J30">
        <v>-871</v>
      </c>
    </row>
    <row spans="1:10" r="31">
      <c t="s" s="4" r="A31">
        <v>740</v>
      </c>
      <c t="n" s="6" r="I31">
        <v>-704</v>
      </c>
      <c t="n" s="6" r="J31">
        <v>301</v>
      </c>
    </row>
    <row spans="1:10" r="32">
      <c t="s" s="4" r="A32">
        <v>741</v>
      </c>
      <c t="n" s="6" r="B32">
        <v>6309</v>
      </c>
      <c t="n" s="6" r="E32">
        <v>6270</v>
      </c>
      <c t="n" s="6" r="I32">
        <v>6309</v>
      </c>
      <c t="n" s="6" r="J32">
        <v>6270</v>
      </c>
    </row>
    <row spans="1:10" r="33">
      <c t="s" s="4" r="A33">
        <v>649</v>
      </c>
    </row>
    <row spans="1:10" r="34">
      <c t="s" s="3" r="A34">
        <v>735</v>
      </c>
    </row>
    <row spans="1:10" r="35">
      <c t="s" s="4" r="A35">
        <v>736</v>
      </c>
      <c t="n" s="6" r="D35">
        <v>2289</v>
      </c>
      <c t="n" s="6" r="H35">
        <v>2132</v>
      </c>
      <c t="n" s="6" r="I35">
        <v>2289</v>
      </c>
      <c t="n" s="6" r="J35">
        <v>2132</v>
      </c>
    </row>
    <row spans="1:10" r="36">
      <c t="s" s="4" r="A36">
        <v>737</v>
      </c>
      <c t="n" s="6" r="I36">
        <v>-50</v>
      </c>
      <c t="n" s="6" r="J36">
        <v>-740</v>
      </c>
    </row>
    <row spans="1:10" r="37">
      <c t="s" s="4" r="A37">
        <v>738</v>
      </c>
      <c t="n" s="6" r="I37">
        <v>49</v>
      </c>
      <c t="n" s="6" r="J37">
        <v>60</v>
      </c>
    </row>
    <row spans="1:10" r="38">
      <c t="s" s="4" r="A38">
        <v>739</v>
      </c>
      <c t="n" s="6" r="I38">
        <v>-1</v>
      </c>
      <c t="n" s="6" r="J38">
        <v>-680</v>
      </c>
    </row>
    <row spans="1:10" r="39">
      <c t="s" s="4" r="A39">
        <v>740</v>
      </c>
      <c t="n" s="6" r="I39">
        <v>481</v>
      </c>
      <c t="n" s="6" r="J39">
        <v>837</v>
      </c>
    </row>
    <row spans="1:10" r="40">
      <c t="s" s="4" r="A40">
        <v>741</v>
      </c>
      <c t="n" s="6" r="B40">
        <v>2769</v>
      </c>
      <c t="n" s="6" r="E40">
        <v>2289</v>
      </c>
      <c t="n" s="6" r="I40">
        <v>2769</v>
      </c>
      <c t="n" s="6" r="J40">
        <v>2289</v>
      </c>
    </row>
    <row spans="1:10" r="41">
      <c t="s" s="4" r="A41">
        <v>657</v>
      </c>
    </row>
    <row spans="1:10" r="42">
      <c t="s" s="3" r="A42">
        <v>735</v>
      </c>
    </row>
    <row spans="1:10" r="43">
      <c t="s" s="4" r="A43">
        <v>736</v>
      </c>
      <c t="n" s="6" r="D43">
        <v>667</v>
      </c>
      <c t="n" s="6" r="H43">
        <v>573</v>
      </c>
      <c t="n" s="6" r="I43">
        <v>667</v>
      </c>
      <c t="n" s="6" r="J43">
        <v>573</v>
      </c>
    </row>
    <row spans="1:10" r="44">
      <c t="s" s="4" r="A44">
        <v>737</v>
      </c>
      <c t="n" s="6" r="I44">
        <v>-130</v>
      </c>
      <c t="n" s="6" r="J44">
        <v>-593</v>
      </c>
    </row>
    <row spans="1:10" r="45">
      <c t="s" s="4" r="A45">
        <v>738</v>
      </c>
      <c t="n" s="6" r="I45">
        <v>1</v>
      </c>
      <c t="n" s="6" r="J45">
        <v>9</v>
      </c>
    </row>
    <row spans="1:10" r="46">
      <c t="s" s="4" r="A46">
        <v>739</v>
      </c>
      <c t="n" s="6" r="I46">
        <v>-129</v>
      </c>
      <c t="n" s="6" r="J46">
        <v>-584</v>
      </c>
    </row>
    <row spans="1:10" r="47">
      <c t="s" s="4" r="A47">
        <v>740</v>
      </c>
      <c t="n" s="6" r="I47">
        <v>279</v>
      </c>
      <c t="n" s="6" r="J47">
        <v>678</v>
      </c>
    </row>
    <row spans="1:10" r="48">
      <c t="s" s="4" r="A48">
        <v>741</v>
      </c>
      <c t="n" s="6" r="B48">
        <v>817</v>
      </c>
      <c t="n" s="6" r="E48">
        <v>667</v>
      </c>
      <c t="n" s="6" r="I48">
        <v>817</v>
      </c>
      <c t="n" s="6" r="J48">
        <v>667</v>
      </c>
    </row>
    <row spans="1:10" r="49">
      <c t="s" s="4" r="A49">
        <v>727</v>
      </c>
    </row>
    <row spans="1:10" r="50">
      <c t="s" s="3" r="A50">
        <v>735</v>
      </c>
    </row>
    <row spans="1:10" r="51">
      <c t="s" s="4" r="A51">
        <v>736</v>
      </c>
      <c t="n" s="7" r="D51">
        <v>105</v>
      </c>
      <c t="n" s="7" r="H51">
        <v>52</v>
      </c>
      <c t="n" s="6" r="I51">
        <v>105</v>
      </c>
      <c t="n" s="6" r="J51">
        <v>52</v>
      </c>
    </row>
    <row spans="1:10" r="52">
      <c t="s" s="4" r="A52">
        <v>740</v>
      </c>
      <c t="n" s="6" r="I52">
        <v>57</v>
      </c>
      <c t="n" s="6" r="J52">
        <v>53</v>
      </c>
    </row>
    <row spans="1:10" r="53">
      <c t="s" s="4" r="A53">
        <v>741</v>
      </c>
      <c t="n" s="7" r="B53">
        <v>162</v>
      </c>
      <c t="n" s="7" r="E53">
        <v>105</v>
      </c>
      <c t="n" s="7" r="I53">
        <v>162</v>
      </c>
      <c t="n" s="7" r="J53">
        <v>105</v>
      </c>
    </row>
  </sheetData>
  <mergeCells count="3">
    <mergeCell ref="A1:A2"/>
    <mergeCell ref="B1:H1"/>
    <mergeCell ref="I1:J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6</v>
      </c>
      <c t="s" s="2" r="B1">
        <v>1</v>
      </c>
    </row>
    <row spans="1:3" r="2">
      <c t="s" s="2" r="B2">
        <v>2</v>
      </c>
      <c t="s" s="2" r="C2">
        <v>32</v>
      </c>
    </row>
    <row spans="1:3" r="3">
      <c t="s" s="3" r="A3">
        <v>187</v>
      </c>
    </row>
    <row spans="1:3" r="4">
      <c t="s" s="4" r="A4">
        <v>188</v>
      </c>
      <c t="n" s="8" r="B4">
        <v>0.14</v>
      </c>
      <c t="n" s="8" r="C4">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2</v>
      </c>
      <c t="s" s="2" r="B1">
        <v>2</v>
      </c>
      <c t="s" s="2" r="C1">
        <v>32</v>
      </c>
      <c t="s" s="2" r="D1">
        <v>723</v>
      </c>
    </row>
    <row spans="1:4" r="2">
      <c t="s" s="3" r="A2">
        <v>735</v>
      </c>
    </row>
    <row spans="1:4" r="3">
      <c t="s" s="4" r="A3">
        <v>743</v>
      </c>
      <c t="n" s="7" r="B3">
        <v>12759</v>
      </c>
      <c t="n" s="7" r="C3">
        <v>12551</v>
      </c>
      <c t="n" s="7" r="D3">
        <v>13141</v>
      </c>
    </row>
    <row spans="1:4" r="4">
      <c t="s" s="4" r="A4">
        <v>48</v>
      </c>
      <c t="n" s="6" r="B4">
        <v>875844</v>
      </c>
      <c t="n" s="6" r="C4">
        <v>756646</v>
      </c>
    </row>
    <row spans="1:4" r="5">
      <c t="s" s="4" r="A5">
        <v>617</v>
      </c>
    </row>
    <row spans="1:4" r="6">
      <c t="s" s="3" r="A6">
        <v>735</v>
      </c>
    </row>
    <row spans="1:4" r="7">
      <c t="s" s="4" r="A7">
        <v>744</v>
      </c>
      <c t="n" s="6" r="B7">
        <v>705</v>
      </c>
      <c t="n" s="6" r="C7">
        <v>502</v>
      </c>
    </row>
    <row spans="1:4" r="8">
      <c t="s" s="4" r="A8">
        <v>745</v>
      </c>
      <c t="n" s="6" r="B8">
        <v>1256</v>
      </c>
      <c t="n" s="6" r="C8">
        <v>1381</v>
      </c>
    </row>
    <row spans="1:4" r="9">
      <c t="s" s="4" r="A9">
        <v>743</v>
      </c>
      <c t="n" s="6" r="B9">
        <v>1961</v>
      </c>
      <c t="n" s="6" r="C9">
        <v>1883</v>
      </c>
      <c t="n" s="6" r="D9">
        <v>2587</v>
      </c>
    </row>
    <row spans="1:4" r="10">
      <c t="s" s="4" r="A10">
        <v>746</v>
      </c>
      <c t="n" s="6" r="B10">
        <v>1907</v>
      </c>
      <c t="n" s="6" r="C10">
        <v>2220</v>
      </c>
    </row>
    <row spans="1:4" r="11">
      <c t="s" s="4" r="A11">
        <v>747</v>
      </c>
      <c t="n" s="6" r="B11">
        <v>37486</v>
      </c>
      <c t="n" s="6" r="C11">
        <v>38181</v>
      </c>
    </row>
    <row spans="1:4" r="12">
      <c t="s" s="4" r="A12">
        <v>48</v>
      </c>
      <c t="n" s="6" r="B12">
        <v>39393</v>
      </c>
      <c t="n" s="6" r="C12">
        <v>40401</v>
      </c>
    </row>
    <row spans="1:4" r="13">
      <c t="s" s="4" r="A13">
        <v>645</v>
      </c>
    </row>
    <row spans="1:4" r="14">
      <c t="s" s="3" r="A14">
        <v>735</v>
      </c>
    </row>
    <row spans="1:4" r="15">
      <c t="s" s="4" r="A15">
        <v>744</v>
      </c>
      <c t="n" s="6" r="C15">
        <v>510</v>
      </c>
    </row>
    <row spans="1:4" r="16">
      <c t="s" s="4" r="A16">
        <v>745</v>
      </c>
      <c t="n" s="6" r="B16">
        <v>741</v>
      </c>
      <c t="n" s="6" r="C16">
        <v>827</v>
      </c>
    </row>
    <row spans="1:4" r="17">
      <c t="s" s="4" r="A17">
        <v>743</v>
      </c>
      <c t="n" s="6" r="B17">
        <v>741</v>
      </c>
      <c t="n" s="6" r="C17">
        <v>1337</v>
      </c>
      <c t="n" s="6" r="D17">
        <v>957</v>
      </c>
    </row>
    <row spans="1:4" r="18">
      <c t="s" s="4" r="A18">
        <v>746</v>
      </c>
      <c t="n" s="6" r="B18">
        <v>2226</v>
      </c>
      <c t="n" s="6" r="C18">
        <v>3878</v>
      </c>
    </row>
    <row spans="1:4" r="19">
      <c t="s" s="4" r="A19">
        <v>747</v>
      </c>
      <c t="n" s="6" r="B19">
        <v>27127</v>
      </c>
      <c t="n" s="6" r="C19">
        <v>30444</v>
      </c>
    </row>
    <row spans="1:4" r="20">
      <c t="s" s="4" r="A20">
        <v>48</v>
      </c>
      <c t="n" s="6" r="B20">
        <v>29353</v>
      </c>
      <c t="n" s="6" r="C20">
        <v>34322</v>
      </c>
    </row>
    <row spans="1:4" r="21">
      <c t="s" s="4" r="A21">
        <v>656</v>
      </c>
    </row>
    <row spans="1:4" r="22">
      <c t="s" s="3" r="A22">
        <v>735</v>
      </c>
    </row>
    <row spans="1:4" r="23">
      <c t="s" s="4" r="A23">
        <v>744</v>
      </c>
      <c t="n" s="6" r="B23">
        <v>137</v>
      </c>
      <c t="n" s="6" r="C23">
        <v>149</v>
      </c>
    </row>
    <row spans="1:4" r="24">
      <c t="s" s="4" r="A24">
        <v>745</v>
      </c>
      <c t="n" s="6" r="B24">
        <v>6172</v>
      </c>
      <c t="n" s="6" r="C24">
        <v>6121</v>
      </c>
    </row>
    <row spans="1:4" r="25">
      <c t="s" s="4" r="A25">
        <v>743</v>
      </c>
      <c t="n" s="6" r="B25">
        <v>6309</v>
      </c>
      <c t="n" s="6" r="C25">
        <v>6270</v>
      </c>
      <c t="n" s="6" r="D25">
        <v>6840</v>
      </c>
    </row>
    <row spans="1:4" r="26">
      <c t="s" s="4" r="A26">
        <v>746</v>
      </c>
      <c t="n" s="6" r="B26">
        <v>3040</v>
      </c>
      <c t="n" s="6" r="C26">
        <v>6059</v>
      </c>
    </row>
    <row spans="1:4" r="27">
      <c t="s" s="4" r="A27">
        <v>747</v>
      </c>
      <c t="n" s="6" r="B27">
        <v>462478</v>
      </c>
      <c t="n" s="6" r="C27">
        <v>395890</v>
      </c>
    </row>
    <row spans="1:4" r="28">
      <c t="s" s="4" r="A28">
        <v>48</v>
      </c>
      <c t="n" s="6" r="B28">
        <v>465518</v>
      </c>
      <c t="n" s="6" r="C28">
        <v>401949</v>
      </c>
    </row>
    <row spans="1:4" r="29">
      <c t="s" s="4" r="A29">
        <v>646</v>
      </c>
    </row>
    <row spans="1:4" r="30">
      <c t="s" s="3" r="A30">
        <v>735</v>
      </c>
    </row>
    <row spans="1:4" r="31">
      <c t="s" s="4" r="A31">
        <v>48</v>
      </c>
      <c t="n" s="6" r="B31">
        <v>49332</v>
      </c>
      <c t="n" s="6" r="C31">
        <v>40607</v>
      </c>
    </row>
    <row spans="1:4" r="32">
      <c t="s" s="4" r="A32">
        <v>647</v>
      </c>
    </row>
    <row spans="1:4" r="33">
      <c t="s" s="3" r="A33">
        <v>735</v>
      </c>
    </row>
    <row spans="1:4" r="34">
      <c t="s" s="4" r="A34">
        <v>48</v>
      </c>
      <c t="n" s="6" r="B34">
        <v>391071</v>
      </c>
      <c t="n" s="6" r="C34">
        <v>339693</v>
      </c>
    </row>
    <row spans="1:4" r="35">
      <c t="s" s="4" r="A35">
        <v>648</v>
      </c>
    </row>
    <row spans="1:4" r="36">
      <c t="s" s="3" r="A36">
        <v>735</v>
      </c>
    </row>
    <row spans="1:4" r="37">
      <c t="s" s="4" r="A37">
        <v>48</v>
      </c>
      <c t="n" s="6" r="B37">
        <v>25115</v>
      </c>
      <c t="n" s="6" r="C37">
        <v>21649</v>
      </c>
    </row>
    <row spans="1:4" r="38">
      <c t="s" s="4" r="A38">
        <v>649</v>
      </c>
    </row>
    <row spans="1:4" r="39">
      <c t="s" s="3" r="A39">
        <v>735</v>
      </c>
    </row>
    <row spans="1:4" r="40">
      <c t="s" s="4" r="A40">
        <v>745</v>
      </c>
      <c t="n" s="6" r="B40">
        <v>2769</v>
      </c>
      <c t="n" s="6" r="C40">
        <v>2289</v>
      </c>
    </row>
    <row spans="1:4" r="41">
      <c t="s" s="4" r="A41">
        <v>743</v>
      </c>
      <c t="n" s="6" r="B41">
        <v>2769</v>
      </c>
      <c t="n" s="6" r="C41">
        <v>2289</v>
      </c>
      <c t="n" s="6" r="D41">
        <v>2132</v>
      </c>
    </row>
    <row spans="1:4" r="42">
      <c t="s" s="4" r="A42">
        <v>747</v>
      </c>
      <c t="n" s="6" r="B42">
        <v>264523</v>
      </c>
      <c t="n" s="6" r="C42">
        <v>220878</v>
      </c>
    </row>
    <row spans="1:4" r="43">
      <c t="s" s="4" r="A43">
        <v>48</v>
      </c>
      <c t="n" s="6" r="B43">
        <v>264523</v>
      </c>
      <c t="n" s="6" r="C43">
        <v>220878</v>
      </c>
    </row>
    <row spans="1:4" r="44">
      <c t="s" s="4" r="A44">
        <v>657</v>
      </c>
    </row>
    <row spans="1:4" r="45">
      <c t="s" s="3" r="A45">
        <v>735</v>
      </c>
    </row>
    <row spans="1:4" r="46">
      <c t="s" s="4" r="A46">
        <v>745</v>
      </c>
      <c t="n" s="6" r="B46">
        <v>817</v>
      </c>
      <c t="n" s="6" r="C46">
        <v>667</v>
      </c>
    </row>
    <row spans="1:4" r="47">
      <c t="s" s="4" r="A47">
        <v>743</v>
      </c>
      <c t="n" s="6" r="B47">
        <v>817</v>
      </c>
      <c t="n" s="6" r="C47">
        <v>667</v>
      </c>
      <c t="n" s="6" r="D47">
        <v>573</v>
      </c>
    </row>
    <row spans="1:4" r="48">
      <c t="s" s="4" r="A48">
        <v>747</v>
      </c>
      <c t="n" s="6" r="B48">
        <v>77057</v>
      </c>
      <c t="n" s="6" r="C48">
        <v>59096</v>
      </c>
    </row>
    <row spans="1:4" r="49">
      <c t="s" s="4" r="A49">
        <v>48</v>
      </c>
      <c t="n" s="6" r="B49">
        <v>77057</v>
      </c>
      <c t="n" s="6" r="C49">
        <v>59096</v>
      </c>
    </row>
    <row spans="1:4" r="50">
      <c t="s" s="4" r="A50">
        <v>650</v>
      </c>
    </row>
    <row spans="1:4" r="51">
      <c t="s" s="3" r="A51">
        <v>735</v>
      </c>
    </row>
    <row spans="1:4" r="52">
      <c t="s" s="4" r="A52">
        <v>48</v>
      </c>
      <c t="n" s="6" r="B52">
        <v>45042</v>
      </c>
      <c t="n" s="6" r="C52">
        <v>41451</v>
      </c>
    </row>
    <row spans="1:4" r="53">
      <c t="s" s="4" r="A53">
        <v>651</v>
      </c>
    </row>
    <row spans="1:4" r="54">
      <c t="s" s="3" r="A54">
        <v>735</v>
      </c>
    </row>
    <row spans="1:4" r="55">
      <c t="s" s="4" r="A55">
        <v>48</v>
      </c>
      <c t="n" s="6" r="B55">
        <v>32015</v>
      </c>
      <c t="n" s="6" r="C55">
        <v>17645</v>
      </c>
    </row>
    <row spans="1:4" r="56">
      <c t="s" s="4" r="A56">
        <v>727</v>
      </c>
    </row>
    <row spans="1:4" r="57">
      <c t="s" s="3" r="A57">
        <v>735</v>
      </c>
    </row>
    <row spans="1:4" r="58">
      <c t="s" s="4" r="A58">
        <v>745</v>
      </c>
      <c t="n" s="6" r="B58">
        <v>162</v>
      </c>
      <c t="n" s="6" r="C58">
        <v>105</v>
      </c>
    </row>
    <row spans="1:4" r="59">
      <c t="s" s="4" r="A59">
        <v>743</v>
      </c>
      <c t="n" s="6" r="B59">
        <v>162</v>
      </c>
      <c t="n" s="6" r="C59">
        <v>105</v>
      </c>
      <c t="n" s="7" r="D59">
        <v>52</v>
      </c>
    </row>
    <row spans="1:4" r="60">
      <c t="s" s="4" r="A60">
        <v>698</v>
      </c>
    </row>
    <row spans="1:4" r="61">
      <c t="s" s="3" r="A61">
        <v>735</v>
      </c>
    </row>
    <row spans="1:4" r="62">
      <c t="s" s="4" r="A62">
        <v>744</v>
      </c>
      <c t="n" s="6" r="B62">
        <v>842</v>
      </c>
      <c t="n" s="6" r="C62">
        <v>1161</v>
      </c>
    </row>
    <row spans="1:4" r="63">
      <c t="s" s="4" r="A63">
        <v>745</v>
      </c>
      <c t="n" s="6" r="B63">
        <v>11917</v>
      </c>
      <c t="n" s="6" r="C63">
        <v>11390</v>
      </c>
    </row>
    <row spans="1:4" r="64">
      <c t="s" s="4" r="A64">
        <v>743</v>
      </c>
      <c t="n" s="6" r="B64">
        <v>12759</v>
      </c>
      <c t="n" s="6" r="C64">
        <v>12551</v>
      </c>
    </row>
    <row spans="1:4" r="65">
      <c t="s" s="4" r="A65">
        <v>746</v>
      </c>
      <c t="n" s="6" r="B65">
        <v>7173</v>
      </c>
      <c t="n" s="6" r="C65">
        <v>12157</v>
      </c>
    </row>
    <row spans="1:4" r="66">
      <c t="s" s="4" r="A66">
        <v>747</v>
      </c>
      <c t="n" s="6" r="B66">
        <v>868671</v>
      </c>
      <c t="n" s="6" r="C66">
        <v>744489</v>
      </c>
    </row>
    <row spans="1:4" r="67">
      <c t="s" s="4" r="A67">
        <v>48</v>
      </c>
      <c t="n" s="7" r="B67">
        <v>875844</v>
      </c>
      <c t="n" s="7" r="C67">
        <v>75664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48</v>
      </c>
      <c t="s" s="2" r="B1">
        <v>1</v>
      </c>
    </row>
    <row spans="1:3" r="2">
      <c t="s" s="2" r="B2">
        <v>2</v>
      </c>
      <c t="s" s="2" r="C2">
        <v>32</v>
      </c>
    </row>
    <row spans="1:3" r="3">
      <c t="s" s="3" r="A3">
        <v>250</v>
      </c>
    </row>
    <row spans="1:3" r="4">
      <c t="s" s="4" r="A4">
        <v>749</v>
      </c>
      <c t="n" s="7" r="B4">
        <v>990</v>
      </c>
      <c t="n" s="7" r="C4">
        <v>1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0</v>
      </c>
      <c t="s" s="2" r="B1">
        <v>2</v>
      </c>
      <c t="s" s="2" r="C1">
        <v>32</v>
      </c>
    </row>
    <row spans="1:3" r="2">
      <c t="s" s="3" r="A2">
        <v>476</v>
      </c>
    </row>
    <row spans="1:3" r="3">
      <c t="s" s="4" r="A3">
        <v>751</v>
      </c>
      <c t="n" s="7" r="B3">
        <v>26621</v>
      </c>
      <c t="n" s="7" r="C3">
        <v>25877</v>
      </c>
    </row>
    <row spans="1:3" r="4">
      <c t="s" s="4" r="A4">
        <v>752</v>
      </c>
      <c t="n" s="6" r="B4">
        <v>-11450</v>
      </c>
      <c t="n" s="6" r="C4">
        <v>-10646</v>
      </c>
    </row>
    <row spans="1:3" r="5">
      <c t="s" s="4" r="A5">
        <v>753</v>
      </c>
      <c t="n" s="6" r="B5">
        <v>15171</v>
      </c>
      <c t="n" s="6" r="C5">
        <v>15231</v>
      </c>
    </row>
    <row spans="1:3" r="6">
      <c t="s" s="4" r="A6">
        <v>754</v>
      </c>
    </row>
    <row spans="1:3" r="7">
      <c t="s" s="3" r="A7">
        <v>476</v>
      </c>
    </row>
    <row spans="1:3" r="8">
      <c t="s" s="4" r="A8">
        <v>751</v>
      </c>
      <c t="n" s="6" r="B8">
        <v>17286</v>
      </c>
      <c t="n" s="6" r="C8">
        <v>17136</v>
      </c>
    </row>
    <row spans="1:3" r="9">
      <c t="s" s="4" r="A9">
        <v>755</v>
      </c>
    </row>
    <row spans="1:3" r="10">
      <c t="s" s="3" r="A10">
        <v>476</v>
      </c>
    </row>
    <row spans="1:3" r="11">
      <c t="s" s="4" r="A11">
        <v>751</v>
      </c>
      <c t="n" s="6" r="B11">
        <v>7510</v>
      </c>
      <c t="n" s="6" r="C11">
        <v>7032</v>
      </c>
    </row>
    <row spans="1:3" r="12">
      <c t="s" s="4" r="A12">
        <v>756</v>
      </c>
    </row>
    <row spans="1:3" r="13">
      <c t="s" s="3" r="A13">
        <v>476</v>
      </c>
    </row>
    <row spans="1:3" r="14">
      <c t="s" s="4" r="A14">
        <v>751</v>
      </c>
      <c t="n" s="7" r="B14">
        <v>1825</v>
      </c>
      <c t="n" s="7" r="C14">
        <v>17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57</v>
      </c>
      <c t="s" s="2" r="B1">
        <v>2</v>
      </c>
      <c t="s" s="2" r="C1">
        <v>32</v>
      </c>
    </row>
    <row spans="1:3" r="2">
      <c t="s" s="4" r="A2">
        <v>758</v>
      </c>
      <c t="n" s="7" r="B2">
        <v>516</v>
      </c>
      <c t="n" s="7" r="C2">
        <v>399</v>
      </c>
    </row>
    <row spans="1:3" r="3">
      <c t="s" s="4" r="A3">
        <v>759</v>
      </c>
      <c t="n" s="6" r="B3">
        <v>1400</v>
      </c>
      <c t="n" s="6" r="C3">
        <v>753</v>
      </c>
    </row>
    <row spans="1:3" r="4">
      <c t="s" s="4" r="A4">
        <v>760</v>
      </c>
      <c t="n" s="6" r="B4">
        <v>226</v>
      </c>
      <c t="n" s="6" r="C4">
        <v>318</v>
      </c>
    </row>
    <row spans="1:3" r="5">
      <c t="s" s="4" r="A5">
        <v>761</v>
      </c>
      <c t="n" s="6" r="B5">
        <v>932</v>
      </c>
      <c t="n" s="6" r="C5">
        <v>1821</v>
      </c>
    </row>
    <row spans="1:3" r="6">
      <c t="s" s="4" r="A6">
        <v>762</v>
      </c>
      <c t="n" s="6" r="B6">
        <v>3063</v>
      </c>
      <c t="n" s="6" r="C6">
        <v>3291</v>
      </c>
    </row>
    <row spans="1:3" r="7">
      <c t="s" s="4" r="A7">
        <v>763</v>
      </c>
    </row>
    <row spans="1:3" r="8">
      <c t="s" s="4" r="A8">
        <v>759</v>
      </c>
      <c t="n" s="6" r="B8">
        <v>515</v>
      </c>
      <c t="n" s="6" r="C8">
        <v>404</v>
      </c>
    </row>
    <row spans="1:3" r="9">
      <c t="s" s="4" r="A9">
        <v>764</v>
      </c>
    </row>
    <row spans="1:3" r="10">
      <c t="s" s="4" r="A10">
        <v>759</v>
      </c>
      <c t="n" s="7" r="B10">
        <v>874</v>
      </c>
      <c t="n" s="7" r="C10">
        <v>3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65</v>
      </c>
      <c t="s" s="2" r="B1">
        <v>2</v>
      </c>
      <c t="s" s="2" r="C1">
        <v>32</v>
      </c>
    </row>
    <row spans="1:3" r="2">
      <c t="s" s="3" r="A2">
        <v>256</v>
      </c>
    </row>
    <row spans="1:3" r="3">
      <c t="s" s="4" r="A3">
        <v>66</v>
      </c>
      <c t="n" s="10" r="B3">
        <v>38.6</v>
      </c>
      <c t="n" s="10" r="C3">
        <v>1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6</v>
      </c>
      <c t="s" s="2" r="B1">
        <v>2</v>
      </c>
      <c t="s" s="2" r="C1">
        <v>32</v>
      </c>
    </row>
    <row spans="1:3" r="2">
      <c t="s" s="3" r="A2">
        <v>256</v>
      </c>
    </row>
    <row spans="1:3" r="3">
      <c t="s" s="4" r="A3">
        <v>767</v>
      </c>
      <c t="n" s="7" r="B3">
        <v>9948</v>
      </c>
      <c t="n" s="7" r="C3">
        <v>10988</v>
      </c>
    </row>
    <row spans="1:3" r="4">
      <c t="s" s="4" r="A4">
        <v>768</v>
      </c>
      <c t="n" s="6" r="B4">
        <v>10091</v>
      </c>
      <c t="n" s="6" r="C4">
        <v>7837</v>
      </c>
    </row>
    <row spans="1:3" r="5">
      <c t="s" s="4" r="A5">
        <v>769</v>
      </c>
      <c t="n" s="6" r="B5">
        <v>30650</v>
      </c>
      <c t="n" s="6" r="C5">
        <v>14512</v>
      </c>
    </row>
    <row spans="1:3" r="6">
      <c t="s" s="4" r="A6">
        <v>770</v>
      </c>
      <c t="n" s="6" r="B6">
        <v>83779</v>
      </c>
      <c t="n" s="6" r="C6">
        <v>79782</v>
      </c>
    </row>
    <row spans="1:3" r="7">
      <c t="s" s="4" r="A7">
        <v>771</v>
      </c>
      <c t="n" s="6" r="B7">
        <v>134468</v>
      </c>
      <c t="n" s="6" r="C7">
        <v>113119</v>
      </c>
    </row>
    <row spans="1:3" r="8">
      <c t="s" s="4" r="A8">
        <v>772</v>
      </c>
      <c t="n" s="6" r="B8">
        <v>15919</v>
      </c>
      <c t="n" s="6" r="C8">
        <v>11444</v>
      </c>
    </row>
    <row spans="1:3" r="9">
      <c t="s" s="4" r="A9">
        <v>773</v>
      </c>
      <c t="n" s="6" r="B9">
        <v>31377</v>
      </c>
      <c t="n" s="6" r="C9">
        <v>8290</v>
      </c>
    </row>
    <row spans="1:3" r="10">
      <c t="s" s="4" r="A10">
        <v>774</v>
      </c>
      <c t="n" s="6" r="B10">
        <v>31854</v>
      </c>
      <c t="n" s="6" r="C10">
        <v>19570</v>
      </c>
    </row>
    <row spans="1:3" r="11">
      <c t="s" s="4" r="A11">
        <v>775</v>
      </c>
      <c t="n" s="6" r="B11">
        <v>63556</v>
      </c>
      <c t="n" s="6" r="C11">
        <v>59910</v>
      </c>
    </row>
    <row spans="1:3" r="12">
      <c t="s" s="4" r="A12">
        <v>776</v>
      </c>
      <c t="n" s="7" r="B12">
        <v>142706</v>
      </c>
      <c t="n" s="7" r="C12">
        <v>992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77</v>
      </c>
      <c t="s" s="2" r="B1">
        <v>485</v>
      </c>
    </row>
    <row spans="1:2" r="2">
      <c t="s" s="3" r="A2">
        <v>256</v>
      </c>
    </row>
    <row spans="1:2" r="3">
      <c t="s" s="4" r="A3">
        <v>778</v>
      </c>
      <c t="n" s="7" r="B3">
        <v>129839</v>
      </c>
    </row>
    <row spans="1:2" r="4">
      <c t="s" s="4" r="A4">
        <v>779</v>
      </c>
      <c t="n" s="6" r="B4">
        <v>16729</v>
      </c>
    </row>
    <row spans="1:2" r="5">
      <c t="s" s="4" r="A5">
        <v>780</v>
      </c>
      <c t="n" s="6" r="B5">
        <v>45860</v>
      </c>
    </row>
    <row spans="1:2" r="6">
      <c t="s" s="4" r="A6">
        <v>781</v>
      </c>
      <c t="n" s="6" r="B6">
        <v>58404</v>
      </c>
    </row>
    <row spans="1:2" r="7">
      <c t="s" s="4" r="A7">
        <v>782</v>
      </c>
      <c t="n" s="6" r="B7">
        <v>26286</v>
      </c>
    </row>
    <row spans="1:2" r="8">
      <c t="s" s="4" r="A8">
        <v>783</v>
      </c>
      <c t="n" s="6" r="B8">
        <v>56</v>
      </c>
    </row>
    <row spans="1:2" r="9">
      <c t="s" s="4" r="A9">
        <v>784</v>
      </c>
      <c t="n" s="7" r="B9">
        <v>27717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s>
  <sheetData>
    <row spans="1:5" r="1">
      <c t="s" s="1" r="A1">
        <v>785</v>
      </c>
      <c t="s" s="2" r="B1">
        <v>786</v>
      </c>
      <c t="s" s="2" r="C1">
        <v>451</v>
      </c>
      <c t="s" s="2" r="D1">
        <v>602</v>
      </c>
      <c t="s" s="2" r="E1">
        <v>603</v>
      </c>
    </row>
    <row spans="1:5" r="2">
      <c t="s" s="3" r="A2">
        <v>787</v>
      </c>
    </row>
    <row spans="1:5" r="3">
      <c t="s" s="4" r="A3">
        <v>69</v>
      </c>
      <c t="n" s="7" r="D3">
        <v>15465</v>
      </c>
      <c t="n" s="7" r="E3">
        <v>15465</v>
      </c>
    </row>
    <row spans="1:5" r="4">
      <c t="s" s="4" r="A4">
        <v>788</v>
      </c>
      <c t="n" s="7" r="D4">
        <v>465</v>
      </c>
      <c t="n" s="7" r="E4">
        <v>465</v>
      </c>
    </row>
    <row spans="1:5" r="5">
      <c t="s" s="4" r="A5">
        <v>789</v>
      </c>
    </row>
    <row spans="1:5" r="6">
      <c t="s" s="3" r="A6">
        <v>787</v>
      </c>
    </row>
    <row spans="1:5" r="7">
      <c t="s" s="4" r="A7">
        <v>790</v>
      </c>
      <c t="n" s="6" r="E7">
        <v>6</v>
      </c>
    </row>
    <row spans="1:5" r="8">
      <c t="s" s="4" r="A8">
        <v>791</v>
      </c>
      <c t="n" s="7" r="E8">
        <v>10000</v>
      </c>
    </row>
    <row spans="1:5" r="9">
      <c t="s" s="4" r="A9">
        <v>792</v>
      </c>
    </row>
    <row spans="1:5" r="10">
      <c t="s" s="3" r="A10">
        <v>787</v>
      </c>
    </row>
    <row spans="1:5" r="11">
      <c t="s" s="4" r="A11">
        <v>793</v>
      </c>
      <c t="n" s="6" r="D11">
        <v>1</v>
      </c>
    </row>
    <row spans="1:5" r="12">
      <c t="s" s="4" r="A12">
        <v>794</v>
      </c>
    </row>
    <row spans="1:5" r="13">
      <c t="s" s="3" r="A13">
        <v>787</v>
      </c>
    </row>
    <row spans="1:5" r="14">
      <c t="s" s="4" r="A14">
        <v>795</v>
      </c>
      <c t="s" s="4" r="D14">
        <v>796</v>
      </c>
    </row>
    <row spans="1:5" r="15">
      <c t="s" s="4" r="A15">
        <v>69</v>
      </c>
      <c t="n" s="7" r="D15">
        <v>10000</v>
      </c>
      <c t="n" s="7" r="E15">
        <v>10000</v>
      </c>
    </row>
    <row spans="1:5" r="16">
      <c t="s" s="4" r="A16">
        <v>797</v>
      </c>
      <c t="s" s="4" r="D16">
        <v>798</v>
      </c>
    </row>
    <row spans="1:5" r="17">
      <c t="s" s="4" r="A17">
        <v>799</v>
      </c>
      <c t="s" s="4" r="E17">
        <v>800</v>
      </c>
    </row>
    <row spans="1:5" r="18">
      <c t="s" s="4" r="A18">
        <v>801</v>
      </c>
    </row>
    <row spans="1:5" r="19">
      <c t="s" s="3" r="A19">
        <v>787</v>
      </c>
    </row>
    <row spans="1:5" r="20">
      <c t="s" s="4" r="A20">
        <v>795</v>
      </c>
      <c t="s" s="4" r="D20">
        <v>802</v>
      </c>
    </row>
    <row spans="1:5" r="21">
      <c t="s" s="4" r="A21">
        <v>69</v>
      </c>
      <c t="n" s="7" r="D21">
        <v>5000</v>
      </c>
      <c t="n" s="7" r="E21">
        <v>5000</v>
      </c>
    </row>
    <row spans="1:5" r="22">
      <c t="s" s="4" r="A22">
        <v>797</v>
      </c>
      <c t="s" s="4" r="D22">
        <v>803</v>
      </c>
    </row>
    <row spans="1:5" r="23">
      <c t="s" s="4" r="A23">
        <v>799</v>
      </c>
      <c t="s" s="4" r="E23">
        <v>804</v>
      </c>
    </row>
    <row spans="1:5" r="24">
      <c t="s" s="4" r="A24">
        <v>805</v>
      </c>
    </row>
    <row spans="1:5" r="25">
      <c t="s" s="3" r="A25">
        <v>787</v>
      </c>
    </row>
    <row spans="1:5" r="26">
      <c t="s" s="4" r="A26">
        <v>472</v>
      </c>
      <c t="n" s="9" r="C26">
        <v>0.5475</v>
      </c>
    </row>
    <row spans="1:5" r="27">
      <c t="s" s="4" r="A27">
        <v>471</v>
      </c>
      <c t="n" s="7" r="C27">
        <v>5000</v>
      </c>
    </row>
    <row spans="1:5" r="28">
      <c t="s" s="4" r="A28">
        <v>806</v>
      </c>
      <c t="n" s="6" r="C28">
        <v>155</v>
      </c>
    </row>
    <row spans="1:5" r="29">
      <c t="s" s="4" r="A29">
        <v>473</v>
      </c>
      <c t="n" s="7" r="C29">
        <v>2250</v>
      </c>
    </row>
    <row spans="1:5" r="30">
      <c t="s" s="4" r="A30">
        <v>807</v>
      </c>
    </row>
    <row spans="1:5" r="31">
      <c t="s" s="3" r="A31">
        <v>787</v>
      </c>
    </row>
    <row spans="1:5" r="32">
      <c t="s" s="4" r="A32">
        <v>808</v>
      </c>
      <c t="s" s="4" r="D32">
        <v>809</v>
      </c>
      <c t="s" s="4" r="E32">
        <v>809</v>
      </c>
    </row>
    <row spans="1:5" r="33">
      <c t="s" s="4" r="A33">
        <v>795</v>
      </c>
      <c t="s" s="4" r="D33">
        <v>810</v>
      </c>
    </row>
    <row spans="1:5" r="34">
      <c t="s" s="4" r="A34">
        <v>811</v>
      </c>
      <c t="s" s="4" r="D34">
        <v>480</v>
      </c>
      <c t="s" s="4" r="E34">
        <v>480</v>
      </c>
    </row>
    <row spans="1:5" r="35">
      <c t="s" s="4" r="A35">
        <v>812</v>
      </c>
      <c t="n" s="7" r="D35">
        <v>15000</v>
      </c>
      <c t="n" s="7" r="E35">
        <v>15000</v>
      </c>
    </row>
    <row spans="1:5" r="36">
      <c t="s" s="4" r="A36">
        <v>813</v>
      </c>
    </row>
    <row spans="1:5" r="37">
      <c t="s" s="3" r="A37">
        <v>787</v>
      </c>
    </row>
    <row spans="1:5" r="38">
      <c t="s" s="4" r="A38">
        <v>814</v>
      </c>
      <c t="s" s="4" r="D38">
        <v>482</v>
      </c>
    </row>
    <row spans="1:5" r="39">
      <c t="s" s="4" r="A39">
        <v>815</v>
      </c>
    </row>
    <row spans="1:5" r="40">
      <c t="s" s="3" r="A40">
        <v>787</v>
      </c>
    </row>
    <row spans="1:5" r="41">
      <c t="s" s="4" r="A41">
        <v>808</v>
      </c>
      <c t="s" s="4" r="B41">
        <v>816</v>
      </c>
    </row>
    <row spans="1:5" r="42">
      <c t="s" s="4" r="A42">
        <v>795</v>
      </c>
      <c t="s" s="4" r="D42">
        <v>817</v>
      </c>
    </row>
    <row spans="1:5" r="43">
      <c t="s" s="4" r="A43">
        <v>818</v>
      </c>
      <c t="n" s="7" r="B43">
        <v>8500</v>
      </c>
    </row>
    <row spans="1:5" r="44">
      <c t="s" s="4" r="A44">
        <v>819</v>
      </c>
      <c t="n" s="7" r="B44">
        <v>8500</v>
      </c>
    </row>
    <row spans="1:5" r="45">
      <c t="s" s="4" r="A45">
        <v>528</v>
      </c>
    </row>
    <row spans="1:5" r="46">
      <c t="s" s="3" r="A46">
        <v>787</v>
      </c>
    </row>
    <row spans="1:5" r="47">
      <c t="s" s="4" r="A47">
        <v>69</v>
      </c>
      <c t="n" s="7" r="D47">
        <v>15465</v>
      </c>
      <c t="n" s="7" r="E47">
        <v>15465</v>
      </c>
    </row>
    <row spans="1:5" r="48">
      <c t="s" s="4" r="A48">
        <v>820</v>
      </c>
    </row>
    <row spans="1:5" r="49">
      <c t="s" s="3" r="A49">
        <v>787</v>
      </c>
    </row>
    <row spans="1:5" r="50">
      <c t="s" s="4" r="A50">
        <v>790</v>
      </c>
      <c t="n" s="6" r="D50">
        <v>5</v>
      </c>
    </row>
    <row spans="1:5" r="51">
      <c t="s" s="4" r="A51">
        <v>791</v>
      </c>
      <c t="n" s="7" r="D51">
        <v>10000</v>
      </c>
    </row>
    <row spans="1:5" r="52">
      <c t="s" s="4" r="A52">
        <v>821</v>
      </c>
    </row>
    <row spans="1:5" r="53">
      <c t="s" s="3" r="A53">
        <v>787</v>
      </c>
    </row>
    <row spans="1:5" r="54">
      <c t="s" s="4" r="A54">
        <v>790</v>
      </c>
      <c t="n" s="6" r="D54">
        <v>1</v>
      </c>
    </row>
    <row spans="1:5" r="55">
      <c t="s" s="4" r="A55">
        <v>791</v>
      </c>
      <c t="n" s="7" r="D55">
        <v>20000</v>
      </c>
    </row>
    <row spans="1:5" r="56">
      <c t="s" s="4" r="A56">
        <v>822</v>
      </c>
    </row>
    <row spans="1:5" r="57">
      <c t="s" s="3" r="A57">
        <v>787</v>
      </c>
    </row>
    <row spans="1:5" r="58">
      <c t="s" s="4" r="A58">
        <v>799</v>
      </c>
      <c t="s" s="4" r="D58">
        <v>823</v>
      </c>
      <c t="s" s="4" r="E58">
        <v>823</v>
      </c>
    </row>
    <row spans="1:5" r="59">
      <c t="s" s="4" r="A59">
        <v>824</v>
      </c>
    </row>
    <row spans="1:5" r="60">
      <c t="s" s="3" r="A60">
        <v>787</v>
      </c>
    </row>
    <row spans="1:5" r="61">
      <c t="s" s="4" r="A61">
        <v>799</v>
      </c>
      <c t="s" s="4" r="D61">
        <v>825</v>
      </c>
      <c t="s" s="4" r="E61">
        <v>825</v>
      </c>
    </row>
    <row spans="1:5" r="62">
      <c t="s" s="4" r="A62">
        <v>826</v>
      </c>
    </row>
    <row spans="1:5" r="63">
      <c t="s" s="3" r="A63">
        <v>787</v>
      </c>
    </row>
    <row spans="1:5" r="64">
      <c t="s" s="4" r="A64">
        <v>791</v>
      </c>
      <c t="n" s="7" r="D64">
        <v>10000</v>
      </c>
    </row>
    <row spans="1:5" r="65">
      <c t="s" s="4" r="A65">
        <v>827</v>
      </c>
      <c t="s" s="4" r="D65">
        <v>828</v>
      </c>
    </row>
    <row spans="1:5" r="66">
      <c t="s" s="4" r="A66">
        <v>795</v>
      </c>
      <c t="s" s="4" r="D66">
        <v>829</v>
      </c>
    </row>
    <row spans="1:5" r="67">
      <c t="s" s="4" r="A67">
        <v>830</v>
      </c>
    </row>
    <row spans="1:5" r="68">
      <c t="s" s="3" r="A68">
        <v>787</v>
      </c>
    </row>
    <row spans="1:5" r="69">
      <c t="s" s="4" r="A69">
        <v>791</v>
      </c>
      <c t="n" s="7" r="D69">
        <v>10000</v>
      </c>
    </row>
    <row spans="1:5" r="70">
      <c t="s" s="4" r="A70">
        <v>827</v>
      </c>
      <c t="s" s="4" r="D70">
        <v>831</v>
      </c>
    </row>
    <row spans="1:5" r="71">
      <c t="s" s="4" r="A71">
        <v>795</v>
      </c>
      <c t="s" s="4" r="D71">
        <v>832</v>
      </c>
    </row>
    <row spans="1:5" r="72">
      <c t="s" s="4" r="A72">
        <v>833</v>
      </c>
    </row>
    <row spans="1:5" r="73">
      <c t="s" s="3" r="A73">
        <v>787</v>
      </c>
    </row>
    <row spans="1:5" r="74">
      <c t="s" s="4" r="A74">
        <v>791</v>
      </c>
      <c t="n" s="7" r="D74">
        <v>10000</v>
      </c>
    </row>
    <row spans="1:5" r="75">
      <c t="s" s="4" r="A75">
        <v>827</v>
      </c>
      <c t="s" s="4" r="D75">
        <v>834</v>
      </c>
    </row>
    <row spans="1:5" r="76">
      <c t="s" s="4" r="A76">
        <v>795</v>
      </c>
      <c t="s" s="4" r="D76">
        <v>835</v>
      </c>
    </row>
    <row spans="1:5" r="77">
      <c t="s" s="4" r="A77">
        <v>836</v>
      </c>
    </row>
    <row spans="1:5" r="78">
      <c t="s" s="3" r="A78">
        <v>787</v>
      </c>
    </row>
    <row spans="1:5" r="79">
      <c t="s" s="4" r="A79">
        <v>827</v>
      </c>
      <c t="s" s="4" r="D79">
        <v>837</v>
      </c>
    </row>
    <row spans="1:5" r="80">
      <c t="s" s="4" r="A80">
        <v>795</v>
      </c>
      <c t="s" s="4" r="D80">
        <v>838</v>
      </c>
    </row>
    <row spans="1:5" r="81">
      <c t="s" s="4" r="A81">
        <v>839</v>
      </c>
    </row>
    <row spans="1:5" r="82">
      <c t="s" s="3" r="A82">
        <v>787</v>
      </c>
    </row>
    <row spans="1:5" r="83">
      <c t="s" s="4" r="A83">
        <v>791</v>
      </c>
      <c t="n" s="7" r="D83">
        <v>10000</v>
      </c>
    </row>
    <row spans="1:5" r="84">
      <c t="s" s="4" r="A84">
        <v>827</v>
      </c>
      <c t="s" s="4" r="D84">
        <v>840</v>
      </c>
    </row>
    <row spans="1:5" r="85">
      <c t="s" s="4" r="A85">
        <v>836</v>
      </c>
    </row>
    <row spans="1:5" r="86">
      <c t="s" s="3" r="A86">
        <v>787</v>
      </c>
    </row>
    <row spans="1:5" r="87">
      <c t="s" s="4" r="A87">
        <v>827</v>
      </c>
      <c t="s" s="4" r="D87">
        <v>841</v>
      </c>
    </row>
    <row spans="1:5" r="88">
      <c t="s" s="4" r="A88">
        <v>842</v>
      </c>
    </row>
    <row spans="1:5" r="89">
      <c t="s" s="3" r="A89">
        <v>787</v>
      </c>
    </row>
    <row spans="1:5" r="90">
      <c t="s" s="4" r="A90">
        <v>791</v>
      </c>
      <c t="n" s="7" r="D90">
        <v>10000</v>
      </c>
    </row>
    <row spans="1:5" r="91">
      <c t="s" s="4" r="A91">
        <v>827</v>
      </c>
      <c t="s" s="4" r="D91">
        <v>843</v>
      </c>
    </row>
    <row spans="1:5" r="92">
      <c t="s" s="4" r="A92">
        <v>844</v>
      </c>
    </row>
    <row spans="1:5" r="93">
      <c t="s" s="3" r="A93">
        <v>787</v>
      </c>
    </row>
    <row spans="1:5" r="94">
      <c t="s" s="4" r="A94">
        <v>791</v>
      </c>
      <c t="n" s="7" r="D94">
        <v>20000</v>
      </c>
    </row>
    <row spans="1:5" r="95">
      <c t="s" s="4" r="A95">
        <v>845</v>
      </c>
    </row>
    <row spans="1:5" r="96">
      <c t="s" s="3" r="A96">
        <v>787</v>
      </c>
    </row>
    <row spans="1:5" r="97">
      <c t="s" s="4" r="A97">
        <v>799</v>
      </c>
      <c t="s" s="4" r="D97">
        <v>846</v>
      </c>
    </row>
    <row spans="1:5" r="98">
      <c t="s" s="4" r="A98">
        <v>847</v>
      </c>
    </row>
    <row spans="1:5" r="99">
      <c t="s" s="3" r="A99">
        <v>787</v>
      </c>
    </row>
    <row spans="1:5" r="100">
      <c t="s" s="4" r="A100">
        <v>848</v>
      </c>
      <c t="n" s="7" r="D100">
        <v>7000</v>
      </c>
      <c t="n" s="7" r="E100">
        <v>50000</v>
      </c>
    </row>
    <row spans="1:5" r="101">
      <c t="s" s="4" r="A101">
        <v>808</v>
      </c>
      <c t="s" s="4" r="D101">
        <v>8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0</v>
      </c>
      <c t="s" s="2" r="B1">
        <v>1</v>
      </c>
    </row>
    <row spans="1:4" r="2">
      <c t="s" s="2" r="B2">
        <v>2</v>
      </c>
      <c t="s" s="2" r="C2">
        <v>32</v>
      </c>
      <c t="s" s="2" r="D2">
        <v>723</v>
      </c>
    </row>
    <row spans="1:4" r="3">
      <c t="s" s="3" r="A3">
        <v>787</v>
      </c>
    </row>
    <row spans="1:4" r="4">
      <c t="s" s="4" r="A4">
        <v>851</v>
      </c>
      <c t="n" s="7" r="B4">
        <v>107465</v>
      </c>
    </row>
    <row spans="1:4" r="5">
      <c t="s" s="4" r="A5">
        <v>852</v>
      </c>
    </row>
    <row spans="1:4" r="6">
      <c t="s" s="3" r="A6">
        <v>787</v>
      </c>
    </row>
    <row spans="1:4" r="7">
      <c t="s" s="4" r="A7">
        <v>853</v>
      </c>
      <c t="n" s="6" r="B7">
        <v>77000</v>
      </c>
      <c t="n" s="7" r="C7">
        <v>110000</v>
      </c>
      <c t="n" s="7" r="D7">
        <v>92000</v>
      </c>
    </row>
    <row spans="1:4" r="8">
      <c t="s" s="4" r="A8">
        <v>851</v>
      </c>
      <c t="n" s="6" r="B8">
        <v>77000</v>
      </c>
    </row>
    <row spans="1:4" r="9">
      <c t="s" s="4" r="A9">
        <v>854</v>
      </c>
      <c t="n" s="6" r="B9">
        <v>57187</v>
      </c>
      <c t="n" s="6" r="C9">
        <v>60765</v>
      </c>
      <c t="n" s="6" r="D9">
        <v>61010</v>
      </c>
    </row>
    <row spans="1:4" r="10">
      <c t="s" s="4" r="A10">
        <v>855</v>
      </c>
      <c t="n" s="7" r="B10">
        <v>140000</v>
      </c>
      <c t="n" s="7" r="C10">
        <v>110000</v>
      </c>
      <c t="n" s="7" r="D10">
        <v>95000</v>
      </c>
    </row>
    <row spans="1:4" r="11">
      <c t="s" s="4" r="A11">
        <v>856</v>
      </c>
      <c t="s" s="4" r="B11">
        <v>857</v>
      </c>
      <c t="s" s="4" r="C11">
        <v>541</v>
      </c>
      <c t="s" s="4" r="D11">
        <v>858</v>
      </c>
    </row>
    <row spans="1:4" r="12">
      <c t="s" s="4" r="A12">
        <v>859</v>
      </c>
      <c t="s" s="4" r="B12">
        <v>860</v>
      </c>
      <c t="s" s="4" r="C12">
        <v>861</v>
      </c>
      <c t="s" s="4" r="D12">
        <v>862</v>
      </c>
    </row>
    <row spans="1:4" r="13">
      <c t="s" s="4" r="A13">
        <v>807</v>
      </c>
    </row>
    <row spans="1:4" r="14">
      <c t="s" s="3" r="A14">
        <v>787</v>
      </c>
    </row>
    <row spans="1:4" r="15">
      <c t="s" s="4" r="A15">
        <v>851</v>
      </c>
      <c t="n" s="7" r="B15">
        <v>15000</v>
      </c>
      <c t="n" s="7" r="C15">
        <v>15000</v>
      </c>
      <c t="n" s="7" r="D15">
        <v>15000</v>
      </c>
    </row>
    <row spans="1:4" r="16">
      <c t="s" s="4" r="A16">
        <v>854</v>
      </c>
      <c t="n" s="6" r="B16">
        <v>15000</v>
      </c>
      <c t="n" s="6" r="C16">
        <v>15000</v>
      </c>
      <c t="n" s="6" r="D16">
        <v>15000</v>
      </c>
    </row>
    <row spans="1:4" r="17">
      <c t="s" s="4" r="A17">
        <v>855</v>
      </c>
      <c t="n" s="7" r="B17">
        <v>15000</v>
      </c>
      <c t="n" s="7" r="C17">
        <v>15000</v>
      </c>
      <c t="n" s="7" r="D17">
        <v>15000</v>
      </c>
    </row>
    <row spans="1:4" r="18">
      <c t="s" s="4" r="A18">
        <v>856</v>
      </c>
      <c t="s" s="4" r="B18">
        <v>809</v>
      </c>
      <c t="s" s="4" r="C18">
        <v>809</v>
      </c>
      <c t="s" s="4" r="D18">
        <v>809</v>
      </c>
    </row>
    <row spans="1:4" r="19">
      <c t="s" s="4" r="A19">
        <v>859</v>
      </c>
      <c t="s" s="4" r="B19">
        <v>809</v>
      </c>
      <c t="s" s="4" r="C19">
        <v>809</v>
      </c>
      <c t="s" s="4" r="D19">
        <v>809</v>
      </c>
    </row>
    <row spans="1:4" r="20">
      <c t="s" s="4" r="A20">
        <v>863</v>
      </c>
    </row>
    <row spans="1:4" r="21">
      <c t="s" s="3" r="A21">
        <v>787</v>
      </c>
    </row>
    <row spans="1:4" r="22">
      <c t="s" s="4" r="A22">
        <v>851</v>
      </c>
      <c t="n" s="7" r="B22">
        <v>15465</v>
      </c>
      <c t="n" s="7" r="C22">
        <v>15465</v>
      </c>
      <c t="n" s="7" r="D22">
        <v>15465</v>
      </c>
    </row>
    <row spans="1:4" r="23">
      <c t="s" s="4" r="A23">
        <v>854</v>
      </c>
      <c t="n" s="6" r="B23">
        <v>15465</v>
      </c>
      <c t="n" s="6" r="C23">
        <v>15465</v>
      </c>
      <c t="n" s="6" r="D23">
        <v>15465</v>
      </c>
    </row>
    <row spans="1:4" r="24">
      <c t="s" s="4" r="A24">
        <v>855</v>
      </c>
      <c t="n" s="7" r="B24">
        <v>15465</v>
      </c>
      <c t="n" s="7" r="C24">
        <v>15465</v>
      </c>
      <c t="n" s="7" r="D24">
        <v>15465</v>
      </c>
    </row>
    <row spans="1:4" r="25">
      <c t="s" s="4" r="A25">
        <v>856</v>
      </c>
      <c t="s" s="4" r="B25">
        <v>864</v>
      </c>
      <c t="s" s="4" r="C25">
        <v>580</v>
      </c>
      <c t="s" s="4" r="D25">
        <v>865</v>
      </c>
    </row>
    <row spans="1:4" r="26">
      <c t="s" s="4" r="A26">
        <v>859</v>
      </c>
      <c t="s" s="4" r="B26">
        <v>866</v>
      </c>
      <c t="s" s="4" r="C26">
        <v>560</v>
      </c>
      <c t="s" s="4" r="D26">
        <v>8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68</v>
      </c>
      <c t="s" s="2" r="B1">
        <v>2</v>
      </c>
      <c t="s" s="2" r="C1">
        <v>32</v>
      </c>
      <c t="s" s="2" r="D1">
        <v>723</v>
      </c>
    </row>
    <row spans="1:4" r="2">
      <c t="s" s="3" r="A2">
        <v>787</v>
      </c>
    </row>
    <row spans="1:4" r="3">
      <c t="n" s="6" r="A3">
        <v>2016</v>
      </c>
      <c t="n" s="7" r="B3">
        <v>27000</v>
      </c>
    </row>
    <row spans="1:4" r="4">
      <c t="n" s="6" r="A4">
        <v>2017</v>
      </c>
      <c t="n" s="6" r="B4">
        <v>30000</v>
      </c>
    </row>
    <row spans="1:4" r="5">
      <c t="n" s="6" r="A5">
        <v>2018</v>
      </c>
      <c t="n" s="6" r="B5">
        <v>15000</v>
      </c>
    </row>
    <row spans="1:4" r="6">
      <c t="n" s="6" r="A6">
        <v>2020</v>
      </c>
      <c t="n" s="6" r="B6">
        <v>20000</v>
      </c>
    </row>
    <row spans="1:4" r="7">
      <c t="s" s="4" r="A7">
        <v>869</v>
      </c>
      <c t="n" s="6" r="B7">
        <v>15465</v>
      </c>
    </row>
    <row spans="1:4" r="8">
      <c t="s" s="4" r="A8">
        <v>171</v>
      </c>
      <c t="n" s="6" r="B8">
        <v>107465</v>
      </c>
    </row>
    <row spans="1:4" r="9">
      <c t="s" s="4" r="A9">
        <v>852</v>
      </c>
    </row>
    <row spans="1:4" r="10">
      <c t="s" s="3" r="A10">
        <v>787</v>
      </c>
    </row>
    <row spans="1:4" r="11">
      <c t="n" s="6" r="A11">
        <v>2016</v>
      </c>
      <c t="n" s="6" r="B11">
        <v>27000</v>
      </c>
    </row>
    <row spans="1:4" r="12">
      <c t="n" s="6" r="A12">
        <v>2017</v>
      </c>
      <c t="n" s="6" r="B12">
        <v>30000</v>
      </c>
    </row>
    <row spans="1:4" r="13">
      <c t="n" s="6" r="A13">
        <v>2020</v>
      </c>
      <c t="n" s="6" r="B13">
        <v>20000</v>
      </c>
    </row>
    <row spans="1:4" r="14">
      <c t="s" s="4" r="A14">
        <v>171</v>
      </c>
      <c t="n" s="6" r="B14">
        <v>77000</v>
      </c>
    </row>
    <row spans="1:4" r="15">
      <c t="s" s="4" r="A15">
        <v>807</v>
      </c>
    </row>
    <row spans="1:4" r="16">
      <c t="s" s="3" r="A16">
        <v>787</v>
      </c>
    </row>
    <row spans="1:4" r="17">
      <c t="n" s="6" r="A17">
        <v>2018</v>
      </c>
      <c t="n" s="6" r="B17">
        <v>15000</v>
      </c>
    </row>
    <row spans="1:4" r="18">
      <c t="s" s="4" r="A18">
        <v>171</v>
      </c>
      <c t="n" s="6" r="B18">
        <v>15000</v>
      </c>
      <c t="n" s="7" r="C18">
        <v>15000</v>
      </c>
      <c t="n" s="7" r="D18">
        <v>15000</v>
      </c>
    </row>
    <row spans="1:4" r="19">
      <c t="s" s="4" r="A19">
        <v>863</v>
      </c>
    </row>
    <row spans="1:4" r="20">
      <c t="s" s="3" r="A20">
        <v>787</v>
      </c>
    </row>
    <row spans="1:4" r="21">
      <c t="s" s="4" r="A21">
        <v>869</v>
      </c>
      <c t="n" s="6" r="B21">
        <v>15465</v>
      </c>
    </row>
    <row spans="1:4" r="22">
      <c t="s" s="4" r="A22">
        <v>171</v>
      </c>
      <c t="n" s="7" r="B22">
        <v>15465</v>
      </c>
      <c t="n" s="7" r="C22">
        <v>15465</v>
      </c>
      <c t="n" s="7" r="D22">
        <v>154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9</v>
      </c>
      <c t="s" s="2" r="B1">
        <v>1</v>
      </c>
    </row>
    <row spans="1:3" r="2">
      <c t="s" s="2" r="B2">
        <v>2</v>
      </c>
      <c t="s" s="2" r="C2">
        <v>32</v>
      </c>
    </row>
    <row spans="1:3" r="3">
      <c t="s" s="3" r="A3">
        <v>190</v>
      </c>
    </row>
    <row spans="1:3" r="4">
      <c t="s" s="4" r="A4">
        <v>127</v>
      </c>
      <c t="n" s="7" r="B4">
        <v>9557</v>
      </c>
      <c t="n" s="7" r="C4">
        <v>6408</v>
      </c>
    </row>
    <row spans="1:3" r="5">
      <c t="s" s="3" r="A5">
        <v>191</v>
      </c>
    </row>
    <row spans="1:3" r="6">
      <c t="s" s="4" r="A6">
        <v>102</v>
      </c>
      <c t="n" s="6" r="B6">
        <v>500</v>
      </c>
      <c t="n" s="6" r="C6">
        <v>2550</v>
      </c>
    </row>
    <row spans="1:3" r="7">
      <c t="s" s="4" r="A7">
        <v>192</v>
      </c>
      <c t="n" s="6" r="B7">
        <v>514</v>
      </c>
      <c t="n" s="6" r="C7">
        <v>552</v>
      </c>
    </row>
    <row spans="1:3" r="8">
      <c t="s" s="4" r="A8">
        <v>193</v>
      </c>
      <c t="n" s="6" r="B8">
        <v>530</v>
      </c>
      <c t="n" s="6" r="C8">
        <v>1385</v>
      </c>
    </row>
    <row spans="1:3" r="9">
      <c t="s" s="4" r="A9">
        <v>194</v>
      </c>
      <c t="n" s="6" r="B9">
        <v>367</v>
      </c>
      <c t="n" s="6" r="C9">
        <v>498</v>
      </c>
    </row>
    <row spans="1:3" r="10">
      <c t="s" s="4" r="A10">
        <v>110</v>
      </c>
      <c t="n" s="6" r="B10">
        <v>-28</v>
      </c>
      <c t="n" s="6" r="C10">
        <v>-433</v>
      </c>
    </row>
    <row spans="1:3" r="11">
      <c t="s" s="4" r="A11">
        <v>195</v>
      </c>
      <c t="n" s="6" r="B11">
        <v>450</v>
      </c>
      <c t="n" s="6" r="C11">
        <v>398</v>
      </c>
    </row>
    <row spans="1:3" r="12">
      <c t="s" s="4" r="A12">
        <v>196</v>
      </c>
      <c t="n" s="6" r="B12">
        <v>247</v>
      </c>
      <c t="n" s="6" r="C12">
        <v>138</v>
      </c>
    </row>
    <row spans="1:3" r="13">
      <c t="s" s="4" r="A13">
        <v>197</v>
      </c>
      <c t="n" s="6" r="C13">
        <v>12</v>
      </c>
    </row>
    <row spans="1:3" r="14">
      <c t="s" s="4" r="A14">
        <v>198</v>
      </c>
      <c t="n" s="6" r="B14">
        <v>-1779</v>
      </c>
      <c t="n" s="6" r="C14">
        <v>-923</v>
      </c>
    </row>
    <row spans="1:3" r="15">
      <c t="s" s="4" r="A15">
        <v>107</v>
      </c>
      <c t="n" s="6" r="B15">
        <v>-1204</v>
      </c>
      <c t="n" s="6" r="C15">
        <v>-975</v>
      </c>
    </row>
    <row spans="1:3" r="16">
      <c t="s" s="4" r="A16">
        <v>199</v>
      </c>
      <c t="n" s="6" r="B16">
        <v>-94259</v>
      </c>
      <c t="n" s="6" r="C16">
        <v>-59194</v>
      </c>
    </row>
    <row spans="1:3" r="17">
      <c t="s" s="4" r="A17">
        <v>200</v>
      </c>
      <c t="n" s="6" r="B17">
        <v>-22543</v>
      </c>
      <c t="n" s="6" r="C17">
        <v>-9994</v>
      </c>
    </row>
    <row spans="1:3" r="18">
      <c t="s" s="4" r="A18">
        <v>201</v>
      </c>
      <c t="n" s="6" r="B18">
        <v>96038</v>
      </c>
      <c t="n" s="6" r="C18">
        <v>60117</v>
      </c>
    </row>
    <row spans="1:3" r="19">
      <c t="s" s="4" r="A19">
        <v>202</v>
      </c>
      <c t="n" s="6" r="B19">
        <v>15297</v>
      </c>
      <c t="n" s="6" r="C19">
        <v>11345</v>
      </c>
    </row>
    <row spans="1:3" r="20">
      <c t="s" s="4" r="A20">
        <v>109</v>
      </c>
      <c t="n" s="6" r="B20">
        <v>-380</v>
      </c>
      <c t="n" s="6" r="C20">
        <v>-559</v>
      </c>
    </row>
    <row spans="1:3" r="21">
      <c t="s" s="4" r="A21">
        <v>203</v>
      </c>
      <c t="n" s="6" r="B21">
        <v>-325</v>
      </c>
      <c t="n" s="6" r="C21">
        <v>392</v>
      </c>
    </row>
    <row spans="1:3" r="22">
      <c t="s" s="4" r="A22">
        <v>204</v>
      </c>
      <c t="n" s="6" r="B22">
        <v>2982</v>
      </c>
      <c t="n" s="6" r="C22">
        <v>11717</v>
      </c>
    </row>
    <row spans="1:3" r="23">
      <c t="s" s="3" r="A23">
        <v>205</v>
      </c>
    </row>
    <row spans="1:3" r="24">
      <c t="s" s="4" r="A24">
        <v>206</v>
      </c>
      <c t="n" s="6" r="B24">
        <v>-1264</v>
      </c>
      <c t="n" s="6" r="C24">
        <v>-308</v>
      </c>
    </row>
    <row spans="1:3" r="25">
      <c t="s" s="4" r="A25">
        <v>207</v>
      </c>
      <c t="n" s="6" r="B25">
        <v>-2255</v>
      </c>
      <c t="n" s="6" r="C25">
        <v>-9947</v>
      </c>
    </row>
    <row spans="1:3" r="26">
      <c t="s" s="4" r="A26">
        <v>208</v>
      </c>
      <c t="n" s="6" r="B26">
        <v>-16568</v>
      </c>
      <c t="n" s="6" r="C26">
        <v>-8570</v>
      </c>
    </row>
    <row spans="1:3" r="27">
      <c t="s" s="4" r="A27">
        <v>209</v>
      </c>
      <c t="n" s="6" r="B27">
        <v>2717</v>
      </c>
      <c t="n" s="6" r="C27">
        <v>6589</v>
      </c>
    </row>
    <row spans="1:3" r="28">
      <c t="s" s="4" r="A28">
        <v>210</v>
      </c>
      <c t="n" s="6" r="B28">
        <v>8295</v>
      </c>
      <c t="n" s="6" r="C28">
        <v>9863</v>
      </c>
    </row>
    <row spans="1:3" r="29">
      <c t="s" s="4" r="A29">
        <v>211</v>
      </c>
      <c t="n" s="6" r="B29">
        <v>528</v>
      </c>
      <c t="n" s="6" r="C29">
        <v>22129</v>
      </c>
    </row>
    <row spans="1:3" r="30">
      <c t="s" s="4" r="A30">
        <v>212</v>
      </c>
      <c t="n" s="6" r="B30">
        <v>18000</v>
      </c>
      <c t="n" s="6" r="C30">
        <v>7930</v>
      </c>
    </row>
    <row spans="1:3" r="31">
      <c t="s" s="4" r="A31">
        <v>213</v>
      </c>
      <c t="n" s="6" r="B31">
        <v>4272</v>
      </c>
      <c t="n" s="6" r="C31">
        <v>3344</v>
      </c>
    </row>
    <row spans="1:3" r="32">
      <c t="s" s="4" r="A32">
        <v>214</v>
      </c>
      <c t="n" s="6" r="B32">
        <v>-123463</v>
      </c>
      <c t="n" s="6" r="C32">
        <v>-91139</v>
      </c>
    </row>
    <row spans="1:3" r="33">
      <c t="s" s="4" r="A33">
        <v>215</v>
      </c>
      <c t="n" s="6" r="C33">
        <v>307</v>
      </c>
    </row>
    <row spans="1:3" r="34">
      <c t="s" s="4" r="A34">
        <v>216</v>
      </c>
      <c t="n" s="6" r="B34">
        <v>-951</v>
      </c>
      <c t="n" s="6" r="C34">
        <v>-597</v>
      </c>
    </row>
    <row spans="1:3" r="35">
      <c t="s" s="4" r="A35">
        <v>217</v>
      </c>
      <c t="n" s="6" r="B35">
        <v>-110689</v>
      </c>
      <c t="n" s="6" r="C35">
        <v>-60399</v>
      </c>
    </row>
    <row spans="1:3" r="36">
      <c t="s" s="3" r="A36">
        <v>218</v>
      </c>
    </row>
    <row spans="1:3" r="37">
      <c t="s" s="4" r="A37">
        <v>219</v>
      </c>
      <c t="n" s="6" r="B37">
        <v>100152</v>
      </c>
      <c t="n" s="6" r="C37">
        <v>55643</v>
      </c>
    </row>
    <row spans="1:3" r="38">
      <c t="s" s="4" r="A38">
        <v>220</v>
      </c>
      <c t="n" s="6" r="B38">
        <v>47000</v>
      </c>
      <c t="n" s="6" r="C38">
        <v>50000</v>
      </c>
    </row>
    <row spans="1:3" r="39">
      <c t="s" s="4" r="A39">
        <v>221</v>
      </c>
      <c t="n" s="6" r="B39">
        <v>-80000</v>
      </c>
      <c t="n" s="6" r="C39">
        <v>-32000</v>
      </c>
    </row>
    <row spans="1:3" r="40">
      <c t="s" s="4" r="A40">
        <v>222</v>
      </c>
      <c t="n" s="6" r="C40">
        <v>70</v>
      </c>
    </row>
    <row spans="1:3" r="41">
      <c t="s" s="4" r="A41">
        <v>175</v>
      </c>
      <c t="n" s="6" r="B41">
        <v>-1109</v>
      </c>
      <c t="n" s="6" r="C41">
        <v>-757</v>
      </c>
    </row>
    <row spans="1:3" r="42">
      <c t="s" s="4" r="A42">
        <v>179</v>
      </c>
      <c t="n" s="6" r="C42">
        <v>6143</v>
      </c>
    </row>
    <row spans="1:3" r="43">
      <c t="s" s="4" r="A43">
        <v>223</v>
      </c>
      <c t="n" s="6" r="B43">
        <v>66043</v>
      </c>
      <c t="n" s="6" r="C43">
        <v>79099</v>
      </c>
    </row>
    <row spans="1:3" r="44">
      <c t="s" s="4" r="A44">
        <v>224</v>
      </c>
      <c t="n" s="6" r="B44">
        <v>-41664</v>
      </c>
      <c t="n" s="6" r="C44">
        <v>30417</v>
      </c>
    </row>
    <row spans="1:3" r="45">
      <c t="s" s="4" r="A45">
        <v>225</v>
      </c>
      <c t="n" s="6" r="B45">
        <v>129821</v>
      </c>
      <c t="n" s="6" r="C45">
        <v>99404</v>
      </c>
    </row>
    <row spans="1:3" r="46">
      <c t="s" s="4" r="A46">
        <v>226</v>
      </c>
      <c t="n" s="6" r="B46">
        <v>88157</v>
      </c>
      <c t="n" s="6" r="C46">
        <v>129821</v>
      </c>
    </row>
    <row spans="1:3" r="47">
      <c t="s" s="3" r="A47">
        <v>227</v>
      </c>
    </row>
    <row spans="1:3" r="48">
      <c t="s" s="4" r="A48">
        <v>228</v>
      </c>
      <c t="n" s="6" r="B48">
        <v>7673</v>
      </c>
      <c t="n" s="6" r="C48">
        <v>7285</v>
      </c>
    </row>
    <row spans="1:3" r="49">
      <c t="s" s="4" r="A49">
        <v>229</v>
      </c>
      <c t="n" s="6" r="B49">
        <v>4791</v>
      </c>
      <c t="n" s="6" r="C49">
        <v>2244</v>
      </c>
    </row>
    <row spans="1:3" r="50">
      <c t="s" s="3" r="A50">
        <v>230</v>
      </c>
    </row>
    <row spans="1:3" r="51">
      <c t="s" s="4" r="A51">
        <v>231</v>
      </c>
      <c t="n" s="6" r="B51">
        <v>86</v>
      </c>
      <c t="n" s="6" r="C51">
        <v>138</v>
      </c>
    </row>
    <row spans="1:3" r="52">
      <c t="s" s="4" r="A52">
        <v>232</v>
      </c>
      <c t="n" s="6" r="B52">
        <v>927</v>
      </c>
      <c t="n" s="6" r="C52">
        <v>483</v>
      </c>
    </row>
    <row spans="1:3" r="53">
      <c t="s" s="4" r="A53">
        <v>233</v>
      </c>
      <c t="n" s="7" r="B53">
        <v>4948</v>
      </c>
      <c t="n" s="7" r="C53">
        <v>43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spans="1:2" r="1">
      <c t="s" s="1" r="A1">
        <v>870</v>
      </c>
      <c t="s" s="2" r="B1">
        <v>1</v>
      </c>
    </row>
    <row spans="1:2" r="2">
      <c t="s" s="2" r="B2">
        <v>485</v>
      </c>
    </row>
    <row spans="1:2" r="3">
      <c t="s" s="3" r="A3">
        <v>259</v>
      </c>
    </row>
    <row spans="1:2" r="4">
      <c t="s" s="4" r="A4">
        <v>871</v>
      </c>
      <c t="n" s="7" r="B4">
        <v>20000</v>
      </c>
    </row>
    <row spans="1:2" r="5">
      <c t="s" s="4" r="A5">
        <v>872</v>
      </c>
      <c t="s" s="4" r="B5">
        <v>873</v>
      </c>
    </row>
    <row spans="1:2" r="6">
      <c t="s" s="4" r="A6">
        <v>874</v>
      </c>
      <c t="s" s="4" r="B6">
        <v>875</v>
      </c>
    </row>
    <row spans="1:2" r="7">
      <c t="s" s="4" r="A7">
        <v>876</v>
      </c>
      <c t="s" s="4" r="B7">
        <v>877</v>
      </c>
    </row>
    <row spans="1:2" r="8">
      <c t="s" s="4" r="A8">
        <v>878</v>
      </c>
      <c t="n" s="7" r="B8">
        <v>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30"/>
    <col customWidth="1" max="5" min="5" width="21"/>
  </cols>
  <sheetData>
    <row spans="1:5" r="1">
      <c t="s" s="1" r="A1">
        <v>879</v>
      </c>
      <c t="s" s="2" r="B1">
        <v>451</v>
      </c>
      <c t="s" s="2" r="C1">
        <v>451</v>
      </c>
      <c t="s" s="2" r="D1">
        <v>880</v>
      </c>
      <c t="s" s="2" r="E1">
        <v>453</v>
      </c>
    </row>
    <row spans="1:5" r="2">
      <c t="s" s="3" r="A2">
        <v>881</v>
      </c>
    </row>
    <row spans="1:5" r="3">
      <c t="s" s="4" r="A3">
        <v>882</v>
      </c>
      <c t="n" s="6" r="D3">
        <v>15</v>
      </c>
    </row>
    <row spans="1:5" r="4">
      <c t="s" s="4" r="A4">
        <v>883</v>
      </c>
      <c t="n" s="6" r="D4">
        <v>2</v>
      </c>
    </row>
    <row spans="1:5" r="5">
      <c t="s" s="4" r="A5">
        <v>884</v>
      </c>
      <c t="n" s="7" r="D5">
        <v>732</v>
      </c>
      <c t="n" s="7" r="E5">
        <v>718</v>
      </c>
    </row>
    <row spans="1:5" r="6">
      <c t="s" s="4" r="A6">
        <v>216</v>
      </c>
      <c t="n" s="7" r="D6">
        <v>951</v>
      </c>
      <c t="n" s="6" r="E6">
        <v>597</v>
      </c>
    </row>
    <row spans="1:5" r="7">
      <c t="s" s="4" r="A7">
        <v>885</v>
      </c>
    </row>
    <row spans="1:5" r="8">
      <c t="s" s="3" r="A8">
        <v>881</v>
      </c>
    </row>
    <row spans="1:5" r="9">
      <c t="s" s="4" r="A9">
        <v>882</v>
      </c>
      <c t="n" s="6" r="D9">
        <v>11</v>
      </c>
    </row>
    <row spans="1:5" r="10">
      <c t="s" s="4" r="A10">
        <v>466</v>
      </c>
    </row>
    <row spans="1:5" r="11">
      <c t="s" s="3" r="A11">
        <v>881</v>
      </c>
    </row>
    <row spans="1:5" r="12">
      <c t="s" s="4" r="A12">
        <v>216</v>
      </c>
      <c t="n" s="7" r="C12">
        <v>4100</v>
      </c>
    </row>
    <row spans="1:5" r="13">
      <c t="s" s="4" r="A13">
        <v>886</v>
      </c>
    </row>
    <row spans="1:5" r="14">
      <c t="s" s="3" r="A14">
        <v>881</v>
      </c>
    </row>
    <row spans="1:5" r="15">
      <c t="s" s="4" r="A15">
        <v>884</v>
      </c>
      <c t="n" s="7" r="D15">
        <v>400</v>
      </c>
    </row>
    <row spans="1:5" r="16">
      <c t="s" s="4" r="A16">
        <v>887</v>
      </c>
      <c t="s" s="4" r="D16">
        <v>482</v>
      </c>
    </row>
    <row spans="1:5" r="17">
      <c t="s" s="4" r="A17">
        <v>888</v>
      </c>
    </row>
    <row spans="1:5" r="18">
      <c t="s" s="3" r="A18">
        <v>881</v>
      </c>
    </row>
    <row spans="1:5" r="19">
      <c t="s" s="4" r="A19">
        <v>889</v>
      </c>
      <c t="s" s="4" r="D19">
        <v>890</v>
      </c>
    </row>
    <row spans="1:5" r="20">
      <c t="s" s="4" r="A20">
        <v>891</v>
      </c>
    </row>
    <row spans="1:5" r="21">
      <c t="s" s="3" r="A21">
        <v>881</v>
      </c>
    </row>
    <row spans="1:5" r="22">
      <c t="s" s="4" r="A22">
        <v>892</v>
      </c>
      <c t="n" s="7" r="D22">
        <v>138300</v>
      </c>
      <c t="n" s="6" r="E22">
        <v>150900</v>
      </c>
    </row>
    <row spans="1:5" r="23">
      <c t="s" s="4" r="A23">
        <v>893</v>
      </c>
      <c t="n" s="6" r="D23">
        <v>51300</v>
      </c>
      <c t="n" s="6" r="E23">
        <v>74100</v>
      </c>
    </row>
    <row spans="1:5" r="24">
      <c t="s" s="4" r="A24">
        <v>894</v>
      </c>
    </row>
    <row spans="1:5" r="25">
      <c t="s" s="3" r="A25">
        <v>881</v>
      </c>
    </row>
    <row spans="1:5" r="26">
      <c t="s" s="4" r="A26">
        <v>892</v>
      </c>
      <c t="n" s="7" r="D26">
        <v>1800</v>
      </c>
      <c t="n" s="7" r="E26">
        <v>1500</v>
      </c>
    </row>
    <row spans="1:5" r="27">
      <c t="s" s="4" r="A27">
        <v>895</v>
      </c>
    </row>
    <row spans="1:5" r="28">
      <c t="s" s="3" r="A28">
        <v>881</v>
      </c>
    </row>
    <row spans="1:5" r="29">
      <c t="s" s="4" r="A29">
        <v>896</v>
      </c>
      <c t="n" s="7" r="B29">
        <v>-355</v>
      </c>
    </row>
    <row spans="1:5" r="30">
      <c t="s" s="4" r="A30">
        <v>897</v>
      </c>
    </row>
    <row spans="1:5" r="31">
      <c t="s" s="3" r="A31">
        <v>881</v>
      </c>
    </row>
    <row spans="1:5" r="32">
      <c t="s" s="4" r="A32">
        <v>896</v>
      </c>
      <c t="n" s="7" r="B32">
        <v>-830</v>
      </c>
    </row>
    <row spans="1:5" r="33">
      <c t="s" s="4" r="A33">
        <v>898</v>
      </c>
    </row>
    <row spans="1:5" r="34">
      <c t="s" s="3" r="A34">
        <v>881</v>
      </c>
    </row>
    <row spans="1:5" r="35">
      <c t="s" s="4" r="A35">
        <v>882</v>
      </c>
      <c t="n" s="6" r="D35">
        <v>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99</v>
      </c>
      <c t="s" s="2" r="B1">
        <v>485</v>
      </c>
    </row>
    <row spans="1:2" r="2">
      <c t="s" s="3" r="A2">
        <v>262</v>
      </c>
    </row>
    <row spans="1:2" r="3">
      <c t="s" s="4" r="A3">
        <v>900</v>
      </c>
      <c t="n" s="7" r="B3">
        <v>691</v>
      </c>
    </row>
    <row spans="1:2" r="4">
      <c t="s" s="4" r="A4">
        <v>901</v>
      </c>
      <c t="n" s="6" r="B4">
        <v>635</v>
      </c>
    </row>
    <row spans="1:2" r="5">
      <c t="s" s="4" r="A5">
        <v>902</v>
      </c>
      <c t="n" s="6" r="B5">
        <v>437</v>
      </c>
    </row>
    <row spans="1:2" r="6">
      <c t="s" s="4" r="A6">
        <v>903</v>
      </c>
      <c t="n" s="7" r="B6">
        <v>176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4"/>
  </cols>
  <sheetData>
    <row spans="1:4" r="1">
      <c t="s" s="1" r="A1">
        <v>904</v>
      </c>
      <c t="s" s="2" r="C1">
        <v>1</v>
      </c>
    </row>
    <row spans="1:4" r="2">
      <c t="s" s="2" r="C2">
        <v>2</v>
      </c>
      <c t="s" s="2" r="D2">
        <v>32</v>
      </c>
    </row>
    <row spans="1:4" r="3">
      <c t="s" s="3" r="A3">
        <v>905</v>
      </c>
    </row>
    <row spans="1:4" r="4">
      <c t="s" s="4" r="A4">
        <v>906</v>
      </c>
      <c t="n" s="7" r="C4">
        <v>143</v>
      </c>
    </row>
    <row spans="1:4" r="5">
      <c t="s" s="4" r="A5">
        <v>907</v>
      </c>
      <c t="n" s="6" r="C5">
        <v>18</v>
      </c>
      <c t="n" s="7" r="D5">
        <v>290</v>
      </c>
    </row>
    <row spans="1:4" r="6">
      <c t="s" s="4" r="A6">
        <v>145</v>
      </c>
      <c t="n" s="6" r="C6">
        <v>-145</v>
      </c>
      <c t="n" s="6" r="D6">
        <v>619</v>
      </c>
    </row>
    <row spans="1:4" r="7">
      <c t="s" s="4" r="A7">
        <v>908</v>
      </c>
      <c t="n" s="6" r="C7">
        <v>-2</v>
      </c>
      <c t="n" s="6" r="D7">
        <v>143</v>
      </c>
    </row>
    <row spans="1:4" r="8">
      <c t="s" s="4" r="A8">
        <v>154</v>
      </c>
      <c t="n" s="6" r="C8">
        <v>-448</v>
      </c>
    </row>
    <row spans="1:4" r="9">
      <c t="s" s="4" r="A9">
        <v>908</v>
      </c>
      <c t="n" s="6" r="C9">
        <v>-448</v>
      </c>
    </row>
    <row spans="1:4" r="10">
      <c t="s" s="4" r="A10">
        <v>909</v>
      </c>
      <c t="n" s="6" r="C10">
        <v>-17</v>
      </c>
    </row>
    <row spans="1:4" r="11">
      <c t="s" s="4" r="A11">
        <v>910</v>
      </c>
      <c t="n" s="6" r="C11">
        <v>-17</v>
      </c>
    </row>
    <row spans="1:4" r="12">
      <c t="s" s="4" r="A12">
        <v>908</v>
      </c>
      <c t="n" s="6" r="C12">
        <v>-17</v>
      </c>
    </row>
    <row spans="1:4" r="13">
      <c t="s" s="4" r="A13">
        <v>906</v>
      </c>
      <c t="s" s="4" r="B13">
        <v>77</v>
      </c>
      <c t="n" s="6" r="C13">
        <v>143</v>
      </c>
      <c t="n" s="6" r="D13">
        <v>-476</v>
      </c>
    </row>
    <row spans="1:4" r="14">
      <c t="s" s="4" r="A14">
        <v>911</v>
      </c>
      <c t="s" s="4" r="B14">
        <v>77</v>
      </c>
      <c t="n" s="6" r="C14">
        <v>-642</v>
      </c>
      <c t="n" s="6" r="D14">
        <v>909</v>
      </c>
    </row>
    <row spans="1:4" r="15">
      <c t="s" s="4" r="A15">
        <v>907</v>
      </c>
      <c t="s" s="4" r="B15">
        <v>77</v>
      </c>
      <c t="n" s="6" r="C15">
        <v>-32</v>
      </c>
      <c t="n" s="6" r="D15">
        <v>290</v>
      </c>
    </row>
    <row spans="1:4" r="16">
      <c t="s" s="4" r="A16">
        <v>163</v>
      </c>
      <c t="s" s="4" r="B16">
        <v>77</v>
      </c>
      <c t="n" s="6" r="C16">
        <v>-610</v>
      </c>
      <c t="n" s="6" r="D16">
        <v>619</v>
      </c>
    </row>
    <row spans="1:4" r="17">
      <c t="s" s="4" r="A17">
        <v>908</v>
      </c>
      <c t="s" s="4" r="B17">
        <v>77</v>
      </c>
      <c t="n" s="6" r="C17">
        <v>-467</v>
      </c>
      <c t="n" s="6" r="D17">
        <v>143</v>
      </c>
    </row>
    <row spans="1:4" r="18">
      <c t="s" s="4" r="A18">
        <v>912</v>
      </c>
    </row>
    <row spans="1:4" r="19">
      <c t="s" s="3" r="A19">
        <v>905</v>
      </c>
    </row>
    <row spans="1:4" r="20">
      <c t="s" s="4" r="A20">
        <v>906</v>
      </c>
      <c t="s" s="4" r="B20">
        <v>77</v>
      </c>
      <c t="n" s="6" r="C20">
        <v>143</v>
      </c>
      <c t="n" s="6" r="D20">
        <v>-476</v>
      </c>
    </row>
    <row spans="1:4" r="21">
      <c t="s" s="4" r="A21">
        <v>913</v>
      </c>
      <c t="s" s="4" r="B21">
        <v>77</v>
      </c>
      <c t="n" s="6" r="C21">
        <v>-127</v>
      </c>
      <c t="n" s="6" r="D21">
        <v>909</v>
      </c>
    </row>
    <row spans="1:4" r="22">
      <c t="s" s="4" r="A22">
        <v>907</v>
      </c>
      <c t="s" s="4" r="B22">
        <v>77</v>
      </c>
      <c t="n" s="6" r="C22">
        <v>18</v>
      </c>
      <c t="n" s="6" r="D22">
        <v>290</v>
      </c>
    </row>
    <row spans="1:4" r="23">
      <c t="s" s="4" r="A23">
        <v>145</v>
      </c>
      <c t="s" s="4" r="B23">
        <v>77</v>
      </c>
      <c t="n" s="6" r="C23">
        <v>-145</v>
      </c>
      <c t="n" s="6" r="D23">
        <v>619</v>
      </c>
    </row>
    <row spans="1:4" r="24">
      <c t="s" s="4" r="A24">
        <v>908</v>
      </c>
      <c t="s" s="4" r="B24">
        <v>77</v>
      </c>
      <c t="n" s="7" r="C24">
        <v>-2</v>
      </c>
      <c t="n" s="7" r="D24">
        <v>143</v>
      </c>
    </row>
    <row spans="1:4" r="25">
      <c t="s" s="4" r="A25">
        <v>914</v>
      </c>
    </row>
    <row spans="1:4" r="26">
      <c t="s" s="3" r="A26">
        <v>905</v>
      </c>
    </row>
    <row spans="1:4" r="27">
      <c t="s" s="4" r="A27">
        <v>906</v>
      </c>
      <c t="s" s="4" r="B27">
        <v>77</v>
      </c>
      <c t="s" s="4" r="C27">
        <v>915</v>
      </c>
    </row>
    <row spans="1:4" r="28">
      <c t="s" s="4" r="A28">
        <v>916</v>
      </c>
      <c t="s" s="4" r="B28">
        <v>77</v>
      </c>
      <c t="n" s="7" r="C28">
        <v>-498</v>
      </c>
    </row>
    <row spans="1:4" r="29">
      <c t="s" s="4" r="A29">
        <v>917</v>
      </c>
      <c t="s" s="4" r="B29">
        <v>77</v>
      </c>
      <c t="n" s="6" r="C29">
        <v>-50</v>
      </c>
    </row>
    <row spans="1:4" r="30">
      <c t="s" s="4" r="A30">
        <v>154</v>
      </c>
      <c t="s" s="4" r="B30">
        <v>77</v>
      </c>
      <c t="n" s="6" r="C30">
        <v>-448</v>
      </c>
    </row>
    <row spans="1:4" r="31">
      <c t="s" s="4" r="A31">
        <v>908</v>
      </c>
      <c t="s" s="4" r="B31">
        <v>77</v>
      </c>
      <c t="n" s="7" r="C31">
        <v>-448</v>
      </c>
      <c t="s" s="4" r="D31">
        <v>915</v>
      </c>
    </row>
    <row spans="1:4" r="32">
      <c t="s" s="4" r="A32">
        <v>918</v>
      </c>
    </row>
    <row spans="1:4" r="33">
      <c t="s" s="3" r="A33">
        <v>905</v>
      </c>
    </row>
    <row spans="1:4" r="34">
      <c t="s" s="4" r="A34">
        <v>906</v>
      </c>
      <c t="s" s="4" r="B34">
        <v>77</v>
      </c>
      <c t="s" s="4" r="C34">
        <v>915</v>
      </c>
    </row>
    <row spans="1:4" r="35">
      <c t="s" s="4" r="A35">
        <v>909</v>
      </c>
      <c t="s" s="4" r="B35">
        <v>77</v>
      </c>
      <c t="n" s="7" r="C35">
        <v>-17</v>
      </c>
    </row>
    <row spans="1:4" r="36">
      <c t="s" s="4" r="A36">
        <v>910</v>
      </c>
      <c t="s" s="4" r="B36">
        <v>77</v>
      </c>
      <c t="n" s="6" r="C36">
        <v>-17</v>
      </c>
    </row>
    <row spans="1:4" r="37">
      <c t="s" s="4" r="A37">
        <v>908</v>
      </c>
      <c t="s" s="4" r="B37">
        <v>77</v>
      </c>
      <c t="n" s="7" r="C37">
        <v>-17</v>
      </c>
      <c t="s" s="4" r="D37">
        <v>915</v>
      </c>
    </row>
    <row spans="1:4" r="38">
      <c t="n" r="A38"/>
    </row>
    <row spans="1:4" r="39">
      <c t="s" s="4" r="A39">
        <v>77</v>
      </c>
      <c t="s" s="4" r="B39">
        <v>80</v>
      </c>
    </row>
  </sheetData>
  <mergeCells count="4">
    <mergeCell ref="A1:B2"/>
    <mergeCell ref="C1:D1"/>
    <mergeCell ref="A38:C38"/>
    <mergeCell ref="B39:C3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19</v>
      </c>
      <c t="s" s="2" r="C1">
        <v>729</v>
      </c>
      <c t="s" s="2" r="K1">
        <v>1</v>
      </c>
    </row>
    <row spans="1:13" r="2">
      <c t="s" s="2" r="C2">
        <v>2</v>
      </c>
      <c t="s" s="2" r="D2">
        <v>730</v>
      </c>
      <c t="s" s="2" r="E2">
        <v>4</v>
      </c>
      <c t="s" s="2" r="F2">
        <v>731</v>
      </c>
      <c t="s" s="2" r="G2">
        <v>32</v>
      </c>
      <c t="s" s="2" r="H2">
        <v>732</v>
      </c>
      <c t="s" s="2" r="I2">
        <v>733</v>
      </c>
      <c t="s" s="2" r="J2">
        <v>734</v>
      </c>
      <c t="s" s="2" r="K2">
        <v>2</v>
      </c>
      <c t="s" s="2" r="L2">
        <v>32</v>
      </c>
      <c t="s" s="2" r="M2">
        <v>920</v>
      </c>
    </row>
    <row spans="1:13" r="3">
      <c t="s" s="3" r="A3">
        <v>268</v>
      </c>
    </row>
    <row spans="1:13" r="4">
      <c t="s" s="4" r="A4">
        <v>921</v>
      </c>
      <c t="n" s="7" r="F4">
        <v>70123</v>
      </c>
      <c t="n" s="7" r="J4">
        <v>57173</v>
      </c>
      <c t="n" s="7" r="K4">
        <v>70123</v>
      </c>
      <c t="n" s="7" r="L4">
        <v>57173</v>
      </c>
    </row>
    <row spans="1:13" r="5">
      <c t="s" s="4" r="A5">
        <v>127</v>
      </c>
      <c t="n" s="7" r="C5">
        <v>2639</v>
      </c>
      <c t="n" s="7" r="D5">
        <v>2551</v>
      </c>
      <c t="n" s="7" r="E5">
        <v>2428</v>
      </c>
      <c t="n" s="7" r="F5">
        <v>1939</v>
      </c>
      <c t="n" s="7" r="G5">
        <v>1701</v>
      </c>
      <c t="n" s="7" r="H5">
        <v>1886</v>
      </c>
      <c t="n" s="7" r="I5">
        <v>1528</v>
      </c>
      <c t="n" s="7" r="J5">
        <v>1293</v>
      </c>
      <c t="n" s="6" r="K5">
        <v>9557</v>
      </c>
      <c t="n" s="6" r="L5">
        <v>6408</v>
      </c>
    </row>
    <row spans="1:13" r="6">
      <c t="s" s="4" r="A6">
        <v>179</v>
      </c>
      <c t="n" s="6" r="L6">
        <v>6143</v>
      </c>
    </row>
    <row spans="1:13" r="7">
      <c t="s" s="4" r="A7">
        <v>175</v>
      </c>
      <c t="n" s="6" r="K7">
        <v>1109</v>
      </c>
      <c t="n" s="6" r="L7">
        <v>757</v>
      </c>
    </row>
    <row spans="1:13" r="8">
      <c t="s" s="4" r="A8">
        <v>176</v>
      </c>
      <c t="s" s="4" r="B8">
        <v>77</v>
      </c>
      <c t="n" s="6" r="K8">
        <v>509</v>
      </c>
      <c t="n" s="6" r="L8">
        <v>537</v>
      </c>
    </row>
    <row spans="1:13" r="9">
      <c t="s" s="4" r="A9">
        <v>922</v>
      </c>
      <c t="s" s="4" r="B9">
        <v>177</v>
      </c>
      <c t="n" s="7" r="K9">
        <v>-610</v>
      </c>
      <c t="n" s="7" r="L9">
        <v>619</v>
      </c>
    </row>
    <row spans="1:13" r="10">
      <c t="s" s="4" r="A10">
        <v>923</v>
      </c>
      <c t="n" s="6" r="C10">
        <v>556000</v>
      </c>
      <c t="n" s="6" r="K10">
        <v>556000</v>
      </c>
    </row>
    <row spans="1:13" r="11">
      <c t="s" s="4" r="A11">
        <v>924</v>
      </c>
      <c t="n" s="7" r="K11">
        <v>8300</v>
      </c>
    </row>
    <row spans="1:13" r="12">
      <c t="s" s="4" r="A12">
        <v>925</v>
      </c>
      <c t="n" s="6" r="C12">
        <v>153000</v>
      </c>
      <c t="n" s="6" r="K12">
        <v>153000</v>
      </c>
    </row>
    <row spans="1:13" r="13">
      <c t="s" s="4" r="A13">
        <v>926</v>
      </c>
      <c t="s" s="4" r="M13">
        <v>465</v>
      </c>
    </row>
    <row spans="1:13" r="14">
      <c t="s" s="4" r="A14">
        <v>927</v>
      </c>
      <c t="n" s="6" r="K14">
        <v>131000</v>
      </c>
    </row>
    <row spans="1:13" r="15">
      <c t="s" s="4" r="A15">
        <v>928</v>
      </c>
      <c t="n" s="6" r="K15">
        <v>0</v>
      </c>
      <c t="n" s="6" r="L15">
        <v>0</v>
      </c>
    </row>
    <row spans="1:13" r="16">
      <c t="n" r="A16"/>
    </row>
    <row spans="1:13" r="17">
      <c t="s" s="4" r="A17">
        <v>77</v>
      </c>
      <c t="s" s="4" r="B17">
        <v>185</v>
      </c>
    </row>
    <row spans="1:13" r="18">
      <c t="s" s="4" r="A18">
        <v>177</v>
      </c>
      <c t="s" s="4" r="B18">
        <v>80</v>
      </c>
    </row>
  </sheetData>
  <mergeCells count="6">
    <mergeCell ref="A1:B2"/>
    <mergeCell ref="C1:J1"/>
    <mergeCell ref="K1:L1"/>
    <mergeCell ref="A16:L16"/>
    <mergeCell ref="B17:L17"/>
    <mergeCell ref="B18:L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929</v>
      </c>
      <c t="s" s="2" r="B1">
        <v>1</v>
      </c>
    </row>
    <row spans="1:3" r="2">
      <c t="s" s="2" r="B2">
        <v>2</v>
      </c>
      <c t="s" s="2" r="C2">
        <v>32</v>
      </c>
    </row>
    <row spans="1:3" r="3">
      <c t="s" s="3" r="A3">
        <v>272</v>
      </c>
    </row>
    <row spans="1:3" r="4">
      <c t="s" s="4" r="A4">
        <v>930</v>
      </c>
      <c t="n" s="7" r="B4">
        <v>569</v>
      </c>
      <c t="n" s="7" r="C4">
        <v>534</v>
      </c>
    </row>
    <row spans="1:3" r="5">
      <c t="s" s="4" r="A5">
        <v>931</v>
      </c>
      <c t="n" s="6" r="B5">
        <v>90</v>
      </c>
      <c t="n" s="6" r="C5">
        <v>95</v>
      </c>
    </row>
    <row spans="1:3" r="6">
      <c t="s" s="4" r="A6">
        <v>932</v>
      </c>
      <c t="n" s="6" r="B6">
        <v>89</v>
      </c>
      <c t="n" s="6" r="C6">
        <v>68</v>
      </c>
    </row>
    <row spans="1:3" r="7">
      <c t="s" s="4" r="A7">
        <v>761</v>
      </c>
      <c t="n" s="6" r="B7">
        <v>179</v>
      </c>
      <c t="n" s="6" r="C7">
        <v>147</v>
      </c>
    </row>
    <row spans="1:3" r="8">
      <c t="s" s="4" r="A8">
        <v>933</v>
      </c>
      <c t="n" s="7" r="B8">
        <v>927</v>
      </c>
      <c t="n" s="7" r="C8">
        <v>8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4</v>
      </c>
      <c t="s" s="2" r="B1">
        <v>1</v>
      </c>
    </row>
    <row spans="1:3" r="2">
      <c t="s" s="2" r="B2">
        <v>2</v>
      </c>
      <c t="s" s="2" r="C2">
        <v>32</v>
      </c>
    </row>
    <row spans="1:3" r="3">
      <c t="s" s="3" r="A3">
        <v>275</v>
      </c>
    </row>
    <row spans="1:3" r="4">
      <c t="s" s="4" r="A4">
        <v>935</v>
      </c>
      <c t="n" s="7" r="B4">
        <v>698</v>
      </c>
      <c t="n" s="7" r="C4">
        <v>584</v>
      </c>
    </row>
    <row spans="1:3" r="5">
      <c t="s" s="4" r="A5">
        <v>936</v>
      </c>
      <c t="n" s="6" r="B5">
        <v>437</v>
      </c>
      <c t="n" s="6" r="C5">
        <v>359</v>
      </c>
    </row>
    <row spans="1:3" r="6">
      <c t="s" s="4" r="A6">
        <v>937</v>
      </c>
      <c t="n" s="6" r="B6">
        <v>333</v>
      </c>
      <c t="n" s="6" r="C6">
        <v>335</v>
      </c>
    </row>
    <row spans="1:3" r="7">
      <c t="s" s="4" r="A7">
        <v>938</v>
      </c>
      <c t="n" s="6" r="B7">
        <v>256</v>
      </c>
      <c t="n" s="6" r="C7">
        <v>250</v>
      </c>
    </row>
    <row spans="1:3" r="8">
      <c t="s" s="4" r="A8">
        <v>939</v>
      </c>
      <c t="n" s="6" r="B8">
        <v>143</v>
      </c>
      <c t="n" s="6" r="C8">
        <v>56</v>
      </c>
    </row>
    <row spans="1:3" r="9">
      <c t="s" s="4" r="A9">
        <v>761</v>
      </c>
      <c t="n" s="6" r="B9">
        <v>289</v>
      </c>
      <c t="n" s="6" r="C9">
        <v>217</v>
      </c>
    </row>
    <row spans="1:3" r="10">
      <c t="s" s="4" r="A10">
        <v>940</v>
      </c>
      <c t="n" s="7" r="B10">
        <v>2156</v>
      </c>
      <c t="n" s="7" r="C10">
        <v>18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941</v>
      </c>
      <c t="s" s="2" r="B1">
        <v>2</v>
      </c>
      <c t="s" s="2" r="C1">
        <v>32</v>
      </c>
    </row>
    <row spans="1:3" r="2">
      <c t="s" s="3" r="A2">
        <v>942</v>
      </c>
    </row>
    <row spans="1:3" r="3">
      <c t="s" s="4" r="A3">
        <v>943</v>
      </c>
      <c t="n" s="7" r="B3">
        <v>139</v>
      </c>
      <c t="n" s="7" r="C3">
        <v>132</v>
      </c>
    </row>
    <row spans="1:3" r="4">
      <c t="s" s="4" r="A4">
        <v>944</v>
      </c>
      <c t="n" s="6" r="B4">
        <v>139</v>
      </c>
      <c t="n" s="6" r="C4">
        <v>132</v>
      </c>
    </row>
    <row spans="1:3" r="5">
      <c t="s" s="4" r="A5">
        <v>945</v>
      </c>
      <c t="n" s="6" r="B5">
        <v>-2</v>
      </c>
      <c t="n" s="7" r="C5">
        <v>143</v>
      </c>
    </row>
    <row spans="1:3" r="6">
      <c t="s" s="4" r="A6">
        <v>946</v>
      </c>
      <c t="n" s="6" r="B6">
        <v>-448</v>
      </c>
    </row>
    <row spans="1:3" r="7">
      <c t="s" s="4" r="A7">
        <v>947</v>
      </c>
      <c t="n" s="6" r="B7">
        <v>-17</v>
      </c>
    </row>
    <row spans="1:3" r="8">
      <c t="s" s="4" r="A8">
        <v>948</v>
      </c>
    </row>
    <row spans="1:3" r="9">
      <c t="s" s="3" r="A9">
        <v>942</v>
      </c>
    </row>
    <row spans="1:3" r="10">
      <c t="s" s="4" r="A10">
        <v>949</v>
      </c>
      <c t="n" s="7" r="B10">
        <v>24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0</v>
      </c>
      <c t="s" s="2" r="B1">
        <v>1</v>
      </c>
    </row>
    <row spans="1:3" r="2">
      <c t="s" s="2" r="B2">
        <v>2</v>
      </c>
      <c t="s" s="2" r="C2">
        <v>32</v>
      </c>
    </row>
    <row spans="1:3" r="3">
      <c t="s" s="3" r="A3">
        <v>278</v>
      </c>
    </row>
    <row spans="1:3" r="4">
      <c t="s" s="4" r="A4">
        <v>951</v>
      </c>
      <c t="n" s="7" r="B4">
        <v>4067</v>
      </c>
      <c t="n" s="7" r="C4">
        <v>2380</v>
      </c>
    </row>
    <row spans="1:3" r="5">
      <c t="s" s="4" r="A5">
        <v>952</v>
      </c>
      <c t="n" s="6" r="B5">
        <v>280</v>
      </c>
      <c t="n" s="6" r="C5">
        <v>381</v>
      </c>
    </row>
    <row spans="1:3" r="6">
      <c t="s" s="4" r="A6">
        <v>953</v>
      </c>
      <c t="n" s="6" r="B6">
        <v>4347</v>
      </c>
      <c t="n" s="6" r="C6">
        <v>2761</v>
      </c>
    </row>
    <row spans="1:3" r="7">
      <c t="s" s="4" r="A7">
        <v>954</v>
      </c>
      <c t="n" s="6" r="B7">
        <v>377</v>
      </c>
      <c t="n" s="6" r="C7">
        <v>267</v>
      </c>
    </row>
    <row spans="1:3" r="8">
      <c t="s" s="4" r="A8">
        <v>955</v>
      </c>
      <c t="n" s="6" r="B8">
        <v>87</v>
      </c>
      <c t="n" s="6" r="C8">
        <v>117</v>
      </c>
    </row>
    <row spans="1:3" r="9">
      <c t="s" s="4" r="A9">
        <v>956</v>
      </c>
      <c t="n" s="6" r="B9">
        <v>464</v>
      </c>
      <c t="n" s="6" r="C9">
        <v>384</v>
      </c>
    </row>
    <row spans="1:3" r="10">
      <c t="s" s="4" r="A10">
        <v>957</v>
      </c>
      <c t="n" s="7" r="B10">
        <v>4811</v>
      </c>
      <c t="n" s="7" r="C10">
        <v>314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8</v>
      </c>
      <c t="s" s="2" r="B1">
        <v>1</v>
      </c>
    </row>
    <row spans="1:3" r="2">
      <c t="s" s="2" r="B2">
        <v>2</v>
      </c>
      <c t="s" s="2" r="C2">
        <v>32</v>
      </c>
    </row>
    <row spans="1:3" r="3">
      <c t="s" s="3" r="A3">
        <v>278</v>
      </c>
    </row>
    <row spans="1:3" r="4">
      <c t="s" s="4" r="A4">
        <v>959</v>
      </c>
      <c t="n" s="7" r="B4">
        <v>5028</v>
      </c>
      <c t="n" s="7" r="C4">
        <v>3248</v>
      </c>
    </row>
    <row spans="1:3" r="5">
      <c t="s" s="4" r="A5">
        <v>52</v>
      </c>
      <c t="n" s="6" r="B5">
        <v>-133</v>
      </c>
      <c t="n" s="6" r="C5">
        <v>-190</v>
      </c>
    </row>
    <row spans="1:3" r="6">
      <c t="s" s="4" r="A6">
        <v>960</v>
      </c>
      <c t="n" s="6" r="B6">
        <v>-99</v>
      </c>
      <c t="n" s="6" r="C6">
        <v>-121</v>
      </c>
    </row>
    <row spans="1:3" r="7">
      <c t="s" s="4" r="A7">
        <v>961</v>
      </c>
      <c t="n" s="6" r="B7">
        <v>18</v>
      </c>
      <c t="n" s="6" r="C7">
        <v>18</v>
      </c>
    </row>
    <row spans="1:3" r="8">
      <c t="s" s="4" r="A8">
        <v>962</v>
      </c>
      <c t="n" s="6" r="B8">
        <v>302</v>
      </c>
      <c t="n" s="6" r="C8">
        <v>253</v>
      </c>
    </row>
    <row spans="1:3" r="9">
      <c t="s" s="4" r="A9">
        <v>963</v>
      </c>
      <c t="n" s="6" r="B9">
        <v>-305</v>
      </c>
      <c t="n" s="6" r="C9">
        <v>-63</v>
      </c>
    </row>
    <row spans="1:3" r="10">
      <c t="s" s="4" r="A10">
        <v>957</v>
      </c>
      <c t="n" s="7" r="B10">
        <v>4811</v>
      </c>
      <c t="n" s="7" r="C10">
        <v>3145</v>
      </c>
    </row>
    <row spans="1:3" r="11">
      <c t="s" s="4" r="A11">
        <v>964</v>
      </c>
      <c t="s" s="4" r="B11">
        <v>965</v>
      </c>
      <c t="s" s="4" r="C11">
        <v>966</v>
      </c>
    </row>
    <row spans="1:3" r="12">
      <c t="s" s="4" r="A12">
        <v>967</v>
      </c>
      <c t="s" s="4" r="B12">
        <v>968</v>
      </c>
      <c t="s" s="4" r="C12">
        <v>9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0</v>
      </c>
      <c t="s" s="2" r="B1">
        <v>2</v>
      </c>
      <c t="s" s="2" r="C1">
        <v>32</v>
      </c>
    </row>
    <row spans="1:3" r="2">
      <c t="s" s="3" r="A2">
        <v>971</v>
      </c>
    </row>
    <row spans="1:3" r="3">
      <c t="s" s="4" r="A3">
        <v>49</v>
      </c>
      <c t="n" s="7" r="B3">
        <v>5212</v>
      </c>
      <c t="n" s="7" r="C3">
        <v>5013</v>
      </c>
    </row>
    <row spans="1:3" r="4">
      <c t="s" s="4" r="A4">
        <v>749</v>
      </c>
      <c t="n" s="6" r="B4">
        <v>519</v>
      </c>
      <c t="n" s="6" r="C4">
        <v>489</v>
      </c>
    </row>
    <row spans="1:3" r="5">
      <c t="s" s="4" r="A5">
        <v>972</v>
      </c>
      <c t="n" s="6" r="B5">
        <v>515</v>
      </c>
      <c t="n" s="6" r="C5">
        <v>463</v>
      </c>
    </row>
    <row spans="1:3" r="6">
      <c t="s" s="4" r="A6">
        <v>973</v>
      </c>
      <c t="n" s="6" r="B6">
        <v>369</v>
      </c>
    </row>
    <row spans="1:3" r="7">
      <c t="s" s="4" r="A7">
        <v>974</v>
      </c>
      <c t="n" s="6" r="B7">
        <v>262</v>
      </c>
      <c t="n" s="6" r="C7">
        <v>231</v>
      </c>
    </row>
    <row spans="1:3" r="8">
      <c t="s" s="4" r="A8">
        <v>975</v>
      </c>
      <c t="n" s="6" r="B8">
        <v>173</v>
      </c>
      <c t="n" s="6" r="C8">
        <v>354</v>
      </c>
    </row>
    <row spans="1:3" r="9">
      <c t="s" s="4" r="A9">
        <v>976</v>
      </c>
      <c t="n" s="6" r="B9">
        <v>139</v>
      </c>
      <c t="n" s="6" r="C9">
        <v>132</v>
      </c>
    </row>
    <row spans="1:3" r="10">
      <c t="s" s="4" r="A10">
        <v>977</v>
      </c>
      <c t="n" s="6" r="B10">
        <v>56</v>
      </c>
      <c t="n" s="6" r="C10">
        <v>60</v>
      </c>
    </row>
    <row spans="1:3" r="11">
      <c t="s" s="4" r="A11">
        <v>761</v>
      </c>
      <c t="n" s="6" r="B11">
        <v>96</v>
      </c>
      <c t="n" s="6" r="C11">
        <v>63</v>
      </c>
    </row>
    <row spans="1:3" r="12">
      <c t="s" s="4" r="A12">
        <v>978</v>
      </c>
      <c t="n" s="6" r="B12">
        <v>7341</v>
      </c>
      <c t="n" s="6" r="C12">
        <v>6805</v>
      </c>
    </row>
    <row spans="1:3" r="13">
      <c t="s" s="4" r="A13">
        <v>943</v>
      </c>
      <c t="n" s="6" r="B13">
        <v>-139</v>
      </c>
      <c t="n" s="6" r="C13">
        <v>-132</v>
      </c>
    </row>
    <row spans="1:3" r="14">
      <c t="s" s="4" r="A14">
        <v>979</v>
      </c>
      <c t="n" s="6" r="B14">
        <v>7202</v>
      </c>
      <c t="n" s="6" r="C14">
        <v>6673</v>
      </c>
    </row>
    <row spans="1:3" r="15">
      <c t="s" s="3" r="A15">
        <v>980</v>
      </c>
    </row>
    <row spans="1:3" r="16">
      <c t="s" s="4" r="A16">
        <v>981</v>
      </c>
      <c t="n" s="6" r="B16">
        <v>495</v>
      </c>
      <c t="n" s="6" r="C16">
        <v>216</v>
      </c>
    </row>
    <row spans="1:3" r="17">
      <c t="s" s="4" r="A17">
        <v>332</v>
      </c>
      <c t="n" s="6" r="B17">
        <v>416</v>
      </c>
      <c t="n" s="6" r="C17">
        <v>367</v>
      </c>
    </row>
    <row spans="1:3" r="18">
      <c t="s" s="4" r="A18">
        <v>982</v>
      </c>
      <c t="n" s="6" r="B18">
        <v>219</v>
      </c>
      <c t="n" s="6" r="C18">
        <v>38</v>
      </c>
    </row>
    <row spans="1:3" r="19">
      <c t="s" s="4" r="A19">
        <v>983</v>
      </c>
      <c t="n" s="6" r="B19">
        <v>104</v>
      </c>
      <c t="n" s="6" r="C19">
        <v>100</v>
      </c>
    </row>
    <row spans="1:3" r="20">
      <c t="s" s="4" r="A20">
        <v>984</v>
      </c>
      <c t="n" s="6" r="C20">
        <v>92</v>
      </c>
    </row>
    <row spans="1:3" r="21">
      <c t="s" s="4" r="A21">
        <v>985</v>
      </c>
      <c t="n" s="6" r="B21">
        <v>1234</v>
      </c>
      <c t="n" s="6" r="C21">
        <v>813</v>
      </c>
    </row>
    <row spans="1:3" r="22">
      <c t="s" s="4" r="A22">
        <v>986</v>
      </c>
      <c t="n" s="7" r="B22">
        <v>5968</v>
      </c>
      <c t="n" s="7" r="C22">
        <v>586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987</v>
      </c>
      <c t="s" s="2" r="B1">
        <v>729</v>
      </c>
      <c t="s" s="2" r="J1">
        <v>1</v>
      </c>
    </row>
    <row spans="1:11" r="2">
      <c t="s" s="2" r="B2">
        <v>2</v>
      </c>
      <c t="s" s="2" r="C2">
        <v>730</v>
      </c>
      <c t="s" s="2" r="D2">
        <v>4</v>
      </c>
      <c t="s" s="2" r="E2">
        <v>731</v>
      </c>
      <c t="s" s="2" r="F2">
        <v>32</v>
      </c>
      <c t="s" s="2" r="G2">
        <v>732</v>
      </c>
      <c t="s" s="2" r="H2">
        <v>733</v>
      </c>
      <c t="s" s="2" r="I2">
        <v>734</v>
      </c>
      <c t="s" s="2" r="J2">
        <v>2</v>
      </c>
      <c t="s" s="2" r="K2">
        <v>32</v>
      </c>
    </row>
    <row spans="1:11" r="3">
      <c t="s" s="3" r="A3">
        <v>281</v>
      </c>
    </row>
    <row spans="1:11" r="4">
      <c t="s" s="4" r="A4">
        <v>127</v>
      </c>
      <c t="n" s="7" r="B4">
        <v>2639</v>
      </c>
      <c t="n" s="7" r="C4">
        <v>2551</v>
      </c>
      <c t="n" s="7" r="D4">
        <v>2428</v>
      </c>
      <c t="n" s="7" r="E4">
        <v>1939</v>
      </c>
      <c t="n" s="7" r="F4">
        <v>1701</v>
      </c>
      <c t="n" s="7" r="G4">
        <v>1886</v>
      </c>
      <c t="n" s="7" r="H4">
        <v>1528</v>
      </c>
      <c t="n" s="7" r="I4">
        <v>1293</v>
      </c>
      <c t="n" s="7" r="J4">
        <v>9557</v>
      </c>
      <c t="n" s="7" r="K4">
        <v>6408</v>
      </c>
    </row>
    <row spans="1:11" r="5">
      <c t="s" s="4" r="A5">
        <v>130</v>
      </c>
      <c t="n" s="6" r="J5">
        <v>8425</v>
      </c>
      <c t="n" s="6" r="K5">
        <v>7856</v>
      </c>
    </row>
    <row spans="1:11" r="6">
      <c t="s" s="4" r="A6">
        <v>988</v>
      </c>
      <c t="n" s="6" r="J6">
        <v>104</v>
      </c>
      <c t="n" s="6" r="K6">
        <v>89</v>
      </c>
    </row>
    <row spans="1:11" r="7">
      <c t="s" s="4" r="A7">
        <v>131</v>
      </c>
      <c t="n" s="6" r="J7">
        <v>8529</v>
      </c>
      <c t="n" s="6" r="K7">
        <v>7945</v>
      </c>
    </row>
    <row spans="1:11" r="8">
      <c t="s" s="4" r="A8">
        <v>128</v>
      </c>
      <c t="n" s="8" r="B8">
        <v>0.31</v>
      </c>
      <c t="n" s="8" r="C8">
        <v>0.3</v>
      </c>
      <c t="n" s="8" r="D8">
        <v>0.29</v>
      </c>
      <c t="n" s="8" r="E8">
        <v>0.23</v>
      </c>
      <c t="n" s="8" r="F8">
        <v>0.21</v>
      </c>
      <c t="n" s="8" r="G8">
        <v>0.24</v>
      </c>
      <c t="n" s="8" r="H8">
        <v>0.2</v>
      </c>
      <c t="n" s="8" r="I8">
        <v>0.17</v>
      </c>
      <c t="n" s="8" r="J8">
        <v>1.13</v>
      </c>
      <c t="n" s="8" r="K8">
        <v>0.82</v>
      </c>
    </row>
    <row spans="1:11" r="9">
      <c t="s" s="4" r="A9">
        <v>129</v>
      </c>
      <c t="n" s="8" r="B9">
        <v>0.31</v>
      </c>
      <c t="n" s="8" r="C9">
        <v>0.3</v>
      </c>
      <c t="n" s="8" r="D9">
        <v>0.28</v>
      </c>
      <c t="n" s="8" r="E9">
        <v>0.23</v>
      </c>
      <c t="n" s="8" r="F9">
        <v>0.2</v>
      </c>
      <c t="n" s="8" r="G9">
        <v>0.24</v>
      </c>
      <c t="n" s="8" r="H9">
        <v>0.2</v>
      </c>
      <c t="n" s="8" r="I9">
        <v>0.17</v>
      </c>
      <c t="n" s="8" r="J9">
        <v>1.12</v>
      </c>
      <c t="n" s="8" r="K9">
        <v>0.8100000000000001</v>
      </c>
    </row>
    <row spans="1:11" r="10">
      <c t="s" s="4" r="A10">
        <v>989</v>
      </c>
      <c t="n" s="6" r="J10">
        <v>81</v>
      </c>
      <c t="n" s="6" r="K10">
        <v>114</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0</v>
      </c>
      <c t="s" s="2" r="B1">
        <v>1</v>
      </c>
    </row>
    <row spans="1:3" r="2">
      <c t="s" s="2" r="B2">
        <v>2</v>
      </c>
      <c t="s" s="2" r="C2">
        <v>32</v>
      </c>
    </row>
    <row spans="1:3" r="3">
      <c t="s" s="3" r="A3">
        <v>991</v>
      </c>
    </row>
    <row spans="1:3" r="4">
      <c t="s" s="4" r="A4">
        <v>992</v>
      </c>
      <c t="n" s="7" r="C4">
        <v>6143</v>
      </c>
    </row>
    <row spans="1:3" r="5">
      <c t="s" s="4" r="A5">
        <v>993</v>
      </c>
      <c t="s" s="4" r="B5">
        <v>994</v>
      </c>
      <c t="s" s="4" r="C5">
        <v>994</v>
      </c>
    </row>
    <row spans="1:3" r="6">
      <c t="s" s="4" r="A6">
        <v>995</v>
      </c>
      <c t="s" s="4" r="B6">
        <v>996</v>
      </c>
    </row>
    <row spans="1:3" r="7">
      <c t="s" s="4" r="A7">
        <v>997</v>
      </c>
      <c t="s" s="4" r="B7">
        <v>998</v>
      </c>
      <c t="s" s="4" r="C7">
        <v>998</v>
      </c>
    </row>
    <row spans="1:3" r="8">
      <c t="s" s="4" r="A8">
        <v>999</v>
      </c>
      <c t="s" s="4" r="B8">
        <v>1000</v>
      </c>
      <c t="s" s="4" r="C8">
        <v>1001</v>
      </c>
    </row>
    <row spans="1:3" r="9">
      <c t="s" s="4" r="A9">
        <v>1002</v>
      </c>
      <c t="s" s="4" r="B9">
        <v>1003</v>
      </c>
    </row>
    <row spans="1:3" r="10">
      <c t="s" s="4" r="A10">
        <v>1004</v>
      </c>
    </row>
    <row spans="1:3" r="11">
      <c t="s" s="3" r="A11">
        <v>991</v>
      </c>
    </row>
    <row spans="1:3" r="12">
      <c t="s" s="4" r="A12">
        <v>993</v>
      </c>
      <c t="s" s="4" r="B12">
        <v>994</v>
      </c>
      <c t="s" s="4" r="C12">
        <v>994</v>
      </c>
    </row>
    <row spans="1:3" r="13">
      <c t="s" s="4" r="A13">
        <v>995</v>
      </c>
      <c t="s" s="4" r="B13">
        <v>996</v>
      </c>
    </row>
    <row spans="1:3" r="14">
      <c t="s" s="4" r="A14">
        <v>997</v>
      </c>
      <c t="s" s="4" r="B14">
        <v>998</v>
      </c>
      <c t="s" s="4" r="C14">
        <v>998</v>
      </c>
    </row>
    <row spans="1:3" r="15">
      <c t="s" s="4" r="A15">
        <v>999</v>
      </c>
      <c t="s" s="4" r="B15">
        <v>1005</v>
      </c>
      <c t="s" s="4" r="C15">
        <v>100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7</v>
      </c>
      <c t="s" s="2" r="B1">
        <v>1</v>
      </c>
    </row>
    <row spans="1:3" r="2">
      <c t="s" s="2" r="B2">
        <v>2</v>
      </c>
      <c t="s" s="2" r="C2">
        <v>32</v>
      </c>
    </row>
    <row spans="1:3" r="3">
      <c t="s" s="3" r="A3">
        <v>991</v>
      </c>
    </row>
    <row spans="1:3" r="4">
      <c t="s" s="4" r="A4">
        <v>1008</v>
      </c>
      <c t="n" s="7" r="B4">
        <v>92442</v>
      </c>
      <c t="n" s="7" r="C4">
        <v>83615</v>
      </c>
    </row>
    <row spans="1:3" r="5">
      <c t="s" s="4" r="A5">
        <v>1009</v>
      </c>
      <c t="n" s="6" r="B5">
        <v>77442</v>
      </c>
    </row>
    <row spans="1:3" r="6">
      <c t="s" s="4" r="A6">
        <v>1010</v>
      </c>
      <c t="n" s="6" r="B6">
        <v>92442</v>
      </c>
      <c t="n" s="6" r="C6">
        <v>83615</v>
      </c>
    </row>
    <row spans="1:3" r="7">
      <c t="s" s="4" r="A7">
        <v>1011</v>
      </c>
      <c t="n" s="7" r="B7">
        <v>102809</v>
      </c>
      <c t="n" s="7" r="C7">
        <v>92691</v>
      </c>
    </row>
    <row spans="1:3" r="8">
      <c t="s" s="4" r="A8">
        <v>1012</v>
      </c>
      <c t="s" s="4" r="B8">
        <v>1013</v>
      </c>
      <c t="s" s="4" r="C8">
        <v>1014</v>
      </c>
    </row>
    <row spans="1:3" r="9">
      <c t="s" s="4" r="A9">
        <v>1015</v>
      </c>
      <c t="s" s="4" r="B9">
        <v>1016</v>
      </c>
    </row>
    <row spans="1:3" r="10">
      <c t="s" s="4" r="A10">
        <v>1017</v>
      </c>
      <c t="s" s="4" r="B10">
        <v>1000</v>
      </c>
      <c t="s" s="4" r="C10">
        <v>1001</v>
      </c>
    </row>
    <row spans="1:3" r="11">
      <c t="s" s="4" r="A11">
        <v>1018</v>
      </c>
      <c t="s" s="4" r="B11">
        <v>1019</v>
      </c>
      <c t="s" s="4" r="C11">
        <v>1020</v>
      </c>
    </row>
    <row spans="1:3" r="12">
      <c t="s" s="4" r="A12">
        <v>1021</v>
      </c>
      <c t="n" s="7" r="B12">
        <v>41934</v>
      </c>
      <c t="n" s="7" r="C12">
        <v>38405</v>
      </c>
    </row>
    <row spans="1:3" r="13">
      <c t="s" s="4" r="A13">
        <v>1022</v>
      </c>
      <c t="n" s="6" r="B13">
        <v>37210</v>
      </c>
    </row>
    <row spans="1:3" r="14">
      <c t="s" s="4" r="A14">
        <v>1023</v>
      </c>
      <c t="n" s="6" r="B14">
        <v>49613</v>
      </c>
      <c t="n" s="6" r="C14">
        <v>28900</v>
      </c>
    </row>
    <row spans="1:3" r="15">
      <c t="s" s="4" r="A15">
        <v>1024</v>
      </c>
      <c t="n" s="7" r="B15">
        <v>66151</v>
      </c>
      <c t="n" s="7" r="C15">
        <v>57779</v>
      </c>
    </row>
    <row spans="1:3" r="16">
      <c t="s" s="4" r="A16">
        <v>993</v>
      </c>
      <c t="s" s="4" r="B16">
        <v>994</v>
      </c>
      <c t="s" s="4" r="C16">
        <v>994</v>
      </c>
    </row>
    <row spans="1:3" r="17">
      <c t="s" s="4" r="A17">
        <v>1025</v>
      </c>
      <c t="s" s="4" r="B17">
        <v>996</v>
      </c>
    </row>
    <row spans="1:3" r="18">
      <c t="s" s="4" r="A18">
        <v>1026</v>
      </c>
      <c t="s" s="4" r="B18">
        <v>463</v>
      </c>
      <c t="s" s="4" r="C18">
        <v>994</v>
      </c>
    </row>
    <row spans="1:3" r="19">
      <c t="s" s="4" r="A19">
        <v>1027</v>
      </c>
      <c t="s" s="4" r="B19">
        <v>998</v>
      </c>
      <c t="s" s="4" r="C19">
        <v>998</v>
      </c>
    </row>
    <row spans="1:3" r="20">
      <c t="s" s="4" r="A20">
        <v>1004</v>
      </c>
    </row>
    <row spans="1:3" r="21">
      <c t="s" s="3" r="A21">
        <v>991</v>
      </c>
    </row>
    <row spans="1:3" r="22">
      <c t="s" s="4" r="A22">
        <v>1008</v>
      </c>
      <c t="n" s="7" r="B22">
        <v>83316</v>
      </c>
      <c t="n" s="7" r="C22">
        <v>74819</v>
      </c>
    </row>
    <row spans="1:3" r="23">
      <c t="s" s="4" r="A23">
        <v>1009</v>
      </c>
      <c t="n" s="6" r="B23">
        <v>83316</v>
      </c>
    </row>
    <row spans="1:3" r="24">
      <c t="s" s="4" r="A24">
        <v>1010</v>
      </c>
      <c t="n" s="6" r="B24">
        <v>83316</v>
      </c>
      <c t="n" s="6" r="C24">
        <v>74819</v>
      </c>
    </row>
    <row spans="1:3" r="25">
      <c t="s" s="4" r="A25">
        <v>1011</v>
      </c>
      <c t="n" s="7" r="B25">
        <v>102179</v>
      </c>
      <c t="n" s="7" r="C25">
        <v>92388</v>
      </c>
    </row>
    <row spans="1:3" r="26">
      <c t="s" s="4" r="A26">
        <v>1012</v>
      </c>
      <c t="s" s="4" r="B26">
        <v>1028</v>
      </c>
      <c t="s" s="4" r="C26">
        <v>1029</v>
      </c>
    </row>
    <row spans="1:3" r="27">
      <c t="s" s="4" r="A27">
        <v>1015</v>
      </c>
      <c t="s" s="4" r="B27">
        <v>1005</v>
      </c>
    </row>
    <row spans="1:3" r="28">
      <c t="s" s="4" r="A28">
        <v>1017</v>
      </c>
      <c t="s" s="4" r="B28">
        <v>1005</v>
      </c>
      <c t="s" s="4" r="C28">
        <v>1006</v>
      </c>
    </row>
    <row spans="1:3" r="29">
      <c t="s" s="4" r="A29">
        <v>1018</v>
      </c>
      <c t="s" s="4" r="B29">
        <v>1030</v>
      </c>
      <c t="s" s="4" r="C29">
        <v>1031</v>
      </c>
    </row>
    <row spans="1:3" r="30">
      <c t="s" s="4" r="A30">
        <v>1021</v>
      </c>
      <c t="n" s="7" r="B30">
        <v>41908</v>
      </c>
      <c t="n" s="7" r="C30">
        <v>38381</v>
      </c>
    </row>
    <row spans="1:3" r="31">
      <c t="s" s="4" r="A31">
        <v>1022</v>
      </c>
      <c t="n" s="6" r="B31">
        <v>37193</v>
      </c>
    </row>
    <row spans="1:3" r="32">
      <c t="s" s="4" r="A32">
        <v>1023</v>
      </c>
      <c t="n" s="6" r="B32">
        <v>49590</v>
      </c>
      <c t="n" s="6" r="C32">
        <v>28874</v>
      </c>
    </row>
    <row spans="1:3" r="33">
      <c t="s" s="4" r="A33">
        <v>1024</v>
      </c>
      <c t="n" s="7" r="B33">
        <v>66120</v>
      </c>
      <c t="n" s="7" r="C33">
        <v>57747</v>
      </c>
    </row>
    <row spans="1:3" r="34">
      <c t="s" s="4" r="A34">
        <v>993</v>
      </c>
      <c t="s" s="4" r="B34">
        <v>994</v>
      </c>
      <c t="s" s="4" r="C34">
        <v>994</v>
      </c>
    </row>
    <row spans="1:3" r="35">
      <c t="s" s="4" r="A35">
        <v>1025</v>
      </c>
      <c t="s" s="4" r="B35">
        <v>996</v>
      </c>
    </row>
    <row spans="1:3" r="36">
      <c t="s" s="4" r="A36">
        <v>1026</v>
      </c>
      <c t="s" s="4" r="B36">
        <v>463</v>
      </c>
      <c t="s" s="4" r="C36">
        <v>994</v>
      </c>
    </row>
    <row spans="1:3" r="37">
      <c t="s" s="4" r="A37">
        <v>1027</v>
      </c>
      <c t="s" s="4" r="B37">
        <v>998</v>
      </c>
      <c t="s" s="4" r="C37">
        <v>998</v>
      </c>
    </row>
    <row spans="1:3" r="38">
      <c t="s" s="4" r="A38">
        <v>1032</v>
      </c>
      <c t="n" s="7" r="B38">
        <v>52385</v>
      </c>
      <c t="n" s="7" r="C38">
        <v>47976</v>
      </c>
    </row>
    <row spans="1:3" r="39">
      <c t="s" s="4" r="A39">
        <v>1033</v>
      </c>
      <c t="n" s="6" r="B39">
        <v>53723</v>
      </c>
    </row>
    <row spans="1:3" r="40">
      <c t="s" s="4" r="A40">
        <v>1034</v>
      </c>
      <c t="n" s="6" r="B40">
        <v>66120</v>
      </c>
      <c t="n" s="6" r="C40">
        <v>43310</v>
      </c>
    </row>
    <row spans="1:3" r="41">
      <c t="s" s="4" r="A41">
        <v>1035</v>
      </c>
      <c t="n" s="7" r="B41">
        <v>82650</v>
      </c>
      <c t="n" s="7" r="C41">
        <v>72184</v>
      </c>
    </row>
    <row spans="1:3" r="42">
      <c t="s" s="4" r="A42">
        <v>1036</v>
      </c>
      <c t="s" s="4" r="B42">
        <v>1037</v>
      </c>
      <c t="s" s="4" r="C42">
        <v>1037</v>
      </c>
    </row>
    <row spans="1:3" r="43">
      <c t="s" s="4" r="A43">
        <v>1038</v>
      </c>
      <c t="s" s="4" r="B43">
        <v>1039</v>
      </c>
    </row>
    <row spans="1:3" r="44">
      <c t="s" s="4" r="A44">
        <v>1040</v>
      </c>
      <c t="s" s="4" r="B44">
        <v>998</v>
      </c>
      <c t="s" s="4" r="C44">
        <v>463</v>
      </c>
    </row>
    <row spans="1:3" r="45">
      <c t="s" s="4" r="A45">
        <v>1041</v>
      </c>
      <c t="s" s="4" r="B45">
        <v>465</v>
      </c>
      <c t="s" s="4" r="C45">
        <v>4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2</v>
      </c>
      <c t="s" s="2" r="B1">
        <v>1</v>
      </c>
    </row>
    <row spans="1:3" r="2">
      <c t="s" s="2" r="B2">
        <v>2</v>
      </c>
      <c t="s" s="2" r="C2">
        <v>32</v>
      </c>
    </row>
    <row spans="1:3" r="3">
      <c t="s" s="3" r="A3">
        <v>284</v>
      </c>
    </row>
    <row spans="1:3" r="4">
      <c t="s" s="4" r="A4">
        <v>1043</v>
      </c>
      <c t="s" s="4" r="B4">
        <v>994</v>
      </c>
      <c t="s" s="4" r="C4">
        <v>994</v>
      </c>
    </row>
    <row spans="1:3" r="5">
      <c t="s" s="4" r="A5">
        <v>1025</v>
      </c>
      <c t="s" s="4" r="B5">
        <v>996</v>
      </c>
    </row>
    <row spans="1:3" r="6">
      <c t="s" s="4" r="A6">
        <v>1044</v>
      </c>
      <c t="s" s="4" r="B6">
        <v>890</v>
      </c>
    </row>
    <row spans="1:3" r="7">
      <c t="s" s="4" r="A7">
        <v>1045</v>
      </c>
      <c t="s" s="4" r="B7">
        <v>463</v>
      </c>
      <c t="s" s="4" r="C7">
        <v>994</v>
      </c>
    </row>
    <row spans="1:3" r="8">
      <c t="n" s="11" r="A8">
        <v>2</v>
      </c>
      <c t="s" s="4" r="B8">
        <v>1046</v>
      </c>
      <c t="s" s="4" r="C8">
        <v>994</v>
      </c>
    </row>
    <row spans="1:3" r="9">
      <c t="s" s="4" r="A9">
        <v>997</v>
      </c>
      <c t="s" s="4" r="B9">
        <v>998</v>
      </c>
      <c t="s" s="4" r="C9">
        <v>998</v>
      </c>
    </row>
    <row spans="1:3" r="10">
      <c t="s" s="4" r="A10">
        <v>1047</v>
      </c>
      <c t="s" s="4" r="B10">
        <v>10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048</v>
      </c>
      <c t="s" s="2" r="B1">
        <v>1</v>
      </c>
    </row>
    <row spans="1:4" r="2">
      <c t="s" s="2" r="B2">
        <v>2</v>
      </c>
      <c t="s" s="2" r="C2">
        <v>32</v>
      </c>
      <c t="s" s="2" r="D2">
        <v>723</v>
      </c>
    </row>
    <row spans="1:4" r="3">
      <c t="s" s="3" r="A3">
        <v>410</v>
      </c>
    </row>
    <row spans="1:4" r="4">
      <c t="s" s="4" r="A4">
        <v>1049</v>
      </c>
      <c t="s" s="4" r="B4">
        <v>1050</v>
      </c>
    </row>
    <row spans="1:4" r="5">
      <c t="s" s="4" r="A5">
        <v>1051</v>
      </c>
      <c t="n" s="7" r="B5">
        <v>312</v>
      </c>
      <c t="n" s="7" r="C5">
        <v>258</v>
      </c>
    </row>
    <row spans="1:4" r="6">
      <c t="s" s="4" r="A6">
        <v>1052</v>
      </c>
      <c t="n" s="6" r="B6">
        <v>38</v>
      </c>
      <c t="n" s="6" r="C6">
        <v>79</v>
      </c>
    </row>
    <row spans="1:4" r="7">
      <c t="s" s="4" r="A7">
        <v>1053</v>
      </c>
      <c t="n" s="6" r="B7">
        <v>26</v>
      </c>
      <c t="n" s="7" r="C7">
        <v>23</v>
      </c>
    </row>
    <row spans="1:4" r="8">
      <c t="s" s="4" r="A8">
        <v>1054</v>
      </c>
      <c t="n" s="6" r="B8">
        <v>0</v>
      </c>
    </row>
    <row spans="1:4" r="9">
      <c t="s" s="4" r="A9">
        <v>1055</v>
      </c>
      <c t="n" s="6" r="B9">
        <v>250</v>
      </c>
    </row>
    <row spans="1:4" r="10">
      <c t="s" s="4" r="A10">
        <v>1056</v>
      </c>
      <c t="n" s="7" r="B10">
        <v>5</v>
      </c>
    </row>
    <row spans="1:4" r="11">
      <c t="s" s="4" r="A11">
        <v>1057</v>
      </c>
      <c t="s" s="4" r="B11">
        <v>468</v>
      </c>
    </row>
    <row spans="1:4" r="12">
      <c t="s" s="4" r="A12">
        <v>1058</v>
      </c>
      <c t="s" s="4" r="B12">
        <v>480</v>
      </c>
    </row>
    <row spans="1:4" r="13">
      <c t="s" s="4" r="A13">
        <v>1059</v>
      </c>
      <c t="n" s="6" r="B13">
        <v>1</v>
      </c>
    </row>
    <row spans="1:4" r="14">
      <c t="s" s="4" r="A14">
        <v>1060</v>
      </c>
      <c t="n" s="6" r="B14">
        <v>475396</v>
      </c>
      <c t="n" s="6" r="C14">
        <v>418921</v>
      </c>
      <c t="n" s="6" r="D14">
        <v>448975</v>
      </c>
    </row>
    <row spans="1:4" r="15">
      <c t="s" s="4" r="A15">
        <v>1061</v>
      </c>
      <c t="n" s="6" r="B15">
        <v>1252548</v>
      </c>
    </row>
    <row spans="1:4" r="16">
      <c t="s" s="4" r="A16">
        <v>1062</v>
      </c>
      <c t="n" s="6" r="B16">
        <v>192585</v>
      </c>
    </row>
    <row spans="1:4" r="17">
      <c t="s" s="4" r="A17">
        <v>1063</v>
      </c>
      <c t="n" s="7" r="B17">
        <v>247</v>
      </c>
    </row>
    <row spans="1:4" r="18">
      <c t="s" s="4" r="A18">
        <v>1064</v>
      </c>
      <c t="s" s="4" r="B18">
        <v>1065</v>
      </c>
    </row>
    <row spans="1:4" r="19">
      <c t="s" s="4" r="A19">
        <v>886</v>
      </c>
    </row>
    <row spans="1:4" r="20">
      <c t="s" s="3" r="A20">
        <v>410</v>
      </c>
    </row>
    <row spans="1:4" r="21">
      <c t="s" s="4" r="A21">
        <v>1066</v>
      </c>
      <c t="s" s="4" r="B21">
        <v>1067</v>
      </c>
    </row>
    <row spans="1:4" r="22">
      <c t="s" s="4" r="A22">
        <v>1068</v>
      </c>
    </row>
    <row spans="1:4" r="23">
      <c t="s" s="3" r="A23">
        <v>410</v>
      </c>
    </row>
    <row spans="1:4" r="24">
      <c t="s" s="4" r="A24">
        <v>1066</v>
      </c>
      <c t="s" s="4" r="B24">
        <v>1067</v>
      </c>
    </row>
    <row spans="1:4" r="25">
      <c t="s" s="4" r="A25">
        <v>430</v>
      </c>
    </row>
    <row spans="1:4" r="26">
      <c t="s" s="3" r="A26">
        <v>410</v>
      </c>
    </row>
    <row spans="1:4" r="27">
      <c t="s" s="4" r="A27">
        <v>1057</v>
      </c>
      <c t="s" s="4" r="B27">
        <v>1069</v>
      </c>
    </row>
    <row spans="1:4" r="28">
      <c t="s" s="4" r="A28">
        <v>1059</v>
      </c>
      <c t="n" s="6" r="B28">
        <v>471551</v>
      </c>
    </row>
    <row spans="1:4" r="29">
      <c t="s" s="4" r="A29">
        <v>1062</v>
      </c>
      <c t="n" s="6" r="B29">
        <v>174700</v>
      </c>
    </row>
    <row spans="1:4" r="30">
      <c t="s" s="4" r="A30">
        <v>1063</v>
      </c>
      <c t="n" s="7" r="B30">
        <v>582</v>
      </c>
    </row>
    <row spans="1:4" r="31">
      <c t="s" s="4" r="A31">
        <v>1064</v>
      </c>
      <c t="s" s="4" r="B31">
        <v>10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24"/>
  </cols>
  <sheetData>
    <row spans="1:4" r="1">
      <c t="s" s="1" r="A1">
        <v>1071</v>
      </c>
      <c t="s" s="2" r="B1">
        <v>1</v>
      </c>
    </row>
    <row spans="1:4" r="2">
      <c t="s" s="2" r="B2">
        <v>2</v>
      </c>
      <c t="s" s="2" r="C2">
        <v>32</v>
      </c>
      <c t="s" s="2" r="D2">
        <v>723</v>
      </c>
    </row>
    <row spans="1:4" r="3">
      <c t="s" s="3" r="A3">
        <v>287</v>
      </c>
    </row>
    <row spans="1:4" r="4">
      <c t="s" s="4" r="A4">
        <v>1072</v>
      </c>
      <c t="n" s="6" r="B4">
        <v>418921</v>
      </c>
      <c t="n" s="6" r="C4">
        <v>448975</v>
      </c>
    </row>
    <row spans="1:4" r="5">
      <c t="s" s="4" r="A5">
        <v>1073</v>
      </c>
      <c t="n" s="6" r="B5">
        <v>57000</v>
      </c>
      <c t="n" s="6" r="C5">
        <v>46000</v>
      </c>
    </row>
    <row spans="1:4" r="6">
      <c t="s" s="4" r="A6">
        <v>1074</v>
      </c>
      <c t="n" s="6" r="B6">
        <v>-525</v>
      </c>
      <c t="n" s="6" r="C6">
        <v>-36950</v>
      </c>
    </row>
    <row spans="1:4" r="7">
      <c t="s" s="4" r="A7">
        <v>1075</v>
      </c>
      <c t="n" s="6" r="C7">
        <v>-9119</v>
      </c>
    </row>
    <row spans="1:4" r="8">
      <c t="s" s="4" r="A8">
        <v>1076</v>
      </c>
      <c t="n" s="6" r="C8">
        <v>-29985</v>
      </c>
    </row>
    <row spans="1:4" r="9">
      <c t="s" s="4" r="A9">
        <v>1077</v>
      </c>
      <c t="n" s="6" r="B9">
        <v>475396</v>
      </c>
      <c t="n" s="6" r="C9">
        <v>418921</v>
      </c>
      <c t="n" s="6" r="D9">
        <v>448975</v>
      </c>
    </row>
    <row spans="1:4" r="10">
      <c t="s" s="4" r="A10">
        <v>1078</v>
      </c>
      <c t="n" s="6" r="B10">
        <v>375233</v>
      </c>
    </row>
    <row spans="1:4" r="11">
      <c t="s" s="4" r="A11">
        <v>1079</v>
      </c>
      <c t="n" s="8" r="B11">
        <v>6.76</v>
      </c>
      <c t="n" s="8" r="C11">
        <v>6.7</v>
      </c>
    </row>
    <row spans="1:4" r="12">
      <c t="s" s="4" r="A12">
        <v>1080</v>
      </c>
      <c t="n" s="12" r="B12">
        <v>9.56</v>
      </c>
      <c t="n" s="12" r="C12">
        <v>8.16</v>
      </c>
    </row>
    <row spans="1:4" r="13">
      <c t="s" s="4" r="A13">
        <v>1081</v>
      </c>
      <c t="n" s="12" r="B13">
        <v>7.31</v>
      </c>
      <c t="n" s="12" r="C13">
        <v>4.33</v>
      </c>
    </row>
    <row spans="1:4" r="14">
      <c t="s" s="4" r="A14">
        <v>1082</v>
      </c>
      <c t="n" s="12" r="C14">
        <v>9.73</v>
      </c>
    </row>
    <row spans="1:4" r="15">
      <c t="s" s="4" r="A15">
        <v>1083</v>
      </c>
      <c t="n" s="12" r="C15">
        <v>10.16</v>
      </c>
    </row>
    <row spans="1:4" r="16">
      <c t="s" s="4" r="A16">
        <v>1084</v>
      </c>
      <c t="n" s="12" r="B16">
        <v>7.09</v>
      </c>
      <c t="n" s="8" r="C16">
        <v>6.76</v>
      </c>
      <c t="n" s="8" r="D16">
        <v>6.7</v>
      </c>
    </row>
    <row spans="1:4" r="17">
      <c t="s" s="4" r="A17">
        <v>1085</v>
      </c>
      <c t="n" s="8" r="B17">
        <v>6.65</v>
      </c>
    </row>
    <row spans="1:4" r="18">
      <c t="s" s="4" r="A18">
        <v>1086</v>
      </c>
      <c t="s" s="4" r="B18">
        <v>1087</v>
      </c>
      <c t="s" s="4" r="C18">
        <v>1088</v>
      </c>
      <c t="s" s="4" r="D18">
        <v>1089</v>
      </c>
    </row>
    <row spans="1:4" r="19">
      <c t="s" s="4" r="A19">
        <v>1090</v>
      </c>
      <c t="s" s="4" r="B19">
        <v>1091</v>
      </c>
    </row>
    <row spans="1:4" r="20">
      <c t="s" s="4" r="A20">
        <v>1092</v>
      </c>
      <c t="n" s="7" r="B20">
        <v>2562175</v>
      </c>
      <c t="n" s="7" r="C20">
        <v>1257968</v>
      </c>
      <c t="n" s="7" r="D20">
        <v>739951</v>
      </c>
    </row>
    <row spans="1:4" r="21">
      <c t="s" s="4" r="A21">
        <v>1093</v>
      </c>
      <c t="n" s="7" r="B21">
        <v>21902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s>
  <sheetData>
    <row spans="1:4" r="1">
      <c t="s" s="1" r="A1">
        <v>1094</v>
      </c>
      <c t="s" s="2" r="C1">
        <v>1</v>
      </c>
    </row>
    <row spans="1:4" r="2">
      <c t="s" s="2" r="C2">
        <v>2</v>
      </c>
      <c t="s" s="2" r="D2">
        <v>32</v>
      </c>
    </row>
    <row spans="1:4" r="3">
      <c t="s" s="3" r="A3">
        <v>410</v>
      </c>
    </row>
    <row spans="1:4" r="4">
      <c t="s" s="4" r="A4">
        <v>1095</v>
      </c>
      <c t="n" s="6" r="C4">
        <v>57000</v>
      </c>
      <c t="n" s="6" r="D4">
        <v>46000</v>
      </c>
    </row>
    <row spans="1:4" r="5">
      <c t="s" s="4" r="A5">
        <v>1096</v>
      </c>
      <c t="n" s="8" r="C5">
        <v>9.56</v>
      </c>
      <c t="n" s="8" r="D5">
        <v>8.16</v>
      </c>
    </row>
    <row spans="1:4" r="6">
      <c t="s" s="4" r="A6">
        <v>427</v>
      </c>
    </row>
    <row spans="1:4" r="7">
      <c t="s" s="3" r="A7">
        <v>410</v>
      </c>
    </row>
    <row spans="1:4" r="8">
      <c t="s" s="4" r="A8">
        <v>1095</v>
      </c>
      <c t="n" s="6" r="C8">
        <v>57000</v>
      </c>
      <c t="n" s="6" r="D8">
        <v>46000</v>
      </c>
    </row>
    <row spans="1:4" r="9">
      <c t="s" s="4" r="A9">
        <v>1096</v>
      </c>
      <c t="n" s="8" r="C9">
        <v>9.56</v>
      </c>
      <c t="n" s="8" r="D9">
        <v>8.16</v>
      </c>
    </row>
    <row spans="1:4" r="10">
      <c t="s" s="4" r="A10">
        <v>1097</v>
      </c>
      <c t="n" s="8" r="C10">
        <v>3.61</v>
      </c>
      <c t="n" s="8" r="D10">
        <v>3.21</v>
      </c>
    </row>
    <row spans="1:4" r="11">
      <c t="s" s="4" r="A11">
        <v>1098</v>
      </c>
      <c t="s" s="4" r="B11">
        <v>77</v>
      </c>
      <c t="s" s="4" r="C11">
        <v>1099</v>
      </c>
      <c t="s" s="4" r="D11">
        <v>1100</v>
      </c>
    </row>
    <row spans="1:4" r="12">
      <c t="s" s="4" r="A12">
        <v>1101</v>
      </c>
      <c t="s" s="4" r="B12">
        <v>177</v>
      </c>
      <c t="s" s="4" r="C12">
        <v>1102</v>
      </c>
      <c t="s" s="4" r="D12">
        <v>1103</v>
      </c>
    </row>
    <row spans="1:4" r="13">
      <c t="s" s="4" r="A13">
        <v>1104</v>
      </c>
      <c t="s" s="4" r="B13">
        <v>618</v>
      </c>
      <c t="s" s="4" r="C13">
        <v>804</v>
      </c>
      <c t="s" s="4" r="D13">
        <v>1105</v>
      </c>
    </row>
    <row spans="1:4" r="14">
      <c t="s" s="4" r="A14">
        <v>1106</v>
      </c>
      <c t="s" s="4" r="B14">
        <v>1107</v>
      </c>
      <c t="s" s="4" r="C14">
        <v>581</v>
      </c>
      <c t="s" s="4" r="D14">
        <v>1108</v>
      </c>
    </row>
    <row spans="1:4" r="15">
      <c t="n" r="A15"/>
    </row>
    <row spans="1:4" r="16">
      <c t="s" s="4" r="A16">
        <v>77</v>
      </c>
      <c t="s" s="4" r="B16">
        <v>1109</v>
      </c>
    </row>
    <row spans="1:4" r="17">
      <c t="s" s="4" r="A17">
        <v>177</v>
      </c>
      <c t="s" s="4" r="B17">
        <v>1110</v>
      </c>
    </row>
    <row spans="1:4" r="18">
      <c t="s" s="4" r="A18">
        <v>618</v>
      </c>
      <c t="s" s="4" r="B18">
        <v>1111</v>
      </c>
    </row>
    <row spans="1:4" r="19">
      <c t="s" s="4" r="A19">
        <v>1107</v>
      </c>
      <c t="s" s="4" r="B19">
        <v>1112</v>
      </c>
    </row>
  </sheetData>
  <mergeCells count="7">
    <mergeCell ref="A1:B2"/>
    <mergeCell ref="C1:D1"/>
    <mergeCell ref="A15:C15"/>
    <mergeCell ref="B16:C16"/>
    <mergeCell ref="B17:C17"/>
    <mergeCell ref="B18:C18"/>
    <mergeCell ref="B19:C1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3</v>
      </c>
      <c t="s" s="2" r="B1">
        <v>1</v>
      </c>
    </row>
    <row spans="1:3" r="2">
      <c t="s" s="2" r="B2">
        <v>2</v>
      </c>
      <c t="s" s="2" r="C2">
        <v>32</v>
      </c>
    </row>
    <row spans="1:3" r="3">
      <c t="s" s="3" r="A3">
        <v>287</v>
      </c>
    </row>
    <row spans="1:3" r="4">
      <c t="s" s="4" r="A4">
        <v>1114</v>
      </c>
      <c t="n" s="6" r="B4">
        <v>525</v>
      </c>
      <c t="n" s="6" r="C4">
        <v>36950</v>
      </c>
    </row>
    <row spans="1:3" r="5">
      <c t="s" s="4" r="A5">
        <v>1115</v>
      </c>
      <c t="n" s="7" r="B5">
        <v>1302</v>
      </c>
      <c t="n" s="7" r="C5">
        <v>157406</v>
      </c>
    </row>
    <row spans="1:3" r="6">
      <c t="s" s="4" r="A6">
        <v>1116</v>
      </c>
      <c t="n" s="6" r="C6">
        <v>70405</v>
      </c>
    </row>
    <row spans="1:3" r="7">
      <c t="s" s="4" r="A7">
        <v>1117</v>
      </c>
      <c t="n" s="7" r="B7">
        <v>520</v>
      </c>
      <c t="n" s="7" r="C7">
        <v>6286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s="1" r="A1">
        <v>1118</v>
      </c>
      <c t="s" s="2" r="B1">
        <v>1</v>
      </c>
    </row>
    <row spans="1:2" r="2">
      <c t="s" s="2" r="B2">
        <v>1119</v>
      </c>
    </row>
    <row spans="1:2" r="3">
      <c t="s" s="3" r="A3">
        <v>1120</v>
      </c>
    </row>
    <row spans="1:2" r="4">
      <c t="s" s="4" r="A4">
        <v>1121</v>
      </c>
      <c t="n" s="6" r="B4">
        <v>475396</v>
      </c>
    </row>
    <row spans="1:2" r="5">
      <c t="s" s="4" r="A5">
        <v>1122</v>
      </c>
      <c t="s" s="4" r="B5">
        <v>1087</v>
      </c>
    </row>
    <row spans="1:2" r="6">
      <c t="s" s="4" r="A6">
        <v>1123</v>
      </c>
      <c t="n" s="8" r="B6">
        <v>7.09</v>
      </c>
    </row>
    <row spans="1:2" r="7">
      <c t="s" s="4" r="A7">
        <v>1124</v>
      </c>
      <c t="n" s="6" r="B7">
        <v>375233</v>
      </c>
    </row>
    <row spans="1:2" r="8">
      <c t="s" s="4" r="A8">
        <v>1125</v>
      </c>
      <c t="n" s="8" r="B8">
        <v>6.65</v>
      </c>
    </row>
    <row spans="1:2" r="9">
      <c t="s" s="4" r="A9">
        <v>1126</v>
      </c>
    </row>
    <row spans="1:2" r="10">
      <c t="s" s="3" r="A10">
        <v>1120</v>
      </c>
    </row>
    <row spans="1:2" r="11">
      <c t="s" s="4" r="A11">
        <v>1127</v>
      </c>
      <c t="n" s="6" r="B11">
        <v>0</v>
      </c>
    </row>
    <row spans="1:2" r="12">
      <c t="s" s="4" r="A12">
        <v>1128</v>
      </c>
      <c t="n" s="7" r="B12">
        <v>4</v>
      </c>
    </row>
    <row spans="1:2" r="13">
      <c t="s" s="4" r="A13">
        <v>1121</v>
      </c>
      <c t="n" s="6" r="B13">
        <v>89000</v>
      </c>
    </row>
    <row spans="1:2" r="14">
      <c t="s" s="4" r="A14">
        <v>1122</v>
      </c>
      <c t="s" s="4" r="B14">
        <v>1129</v>
      </c>
    </row>
    <row spans="1:2" r="15">
      <c t="s" s="4" r="A15">
        <v>1123</v>
      </c>
      <c t="n" s="8" r="B15">
        <v>3.85</v>
      </c>
    </row>
    <row spans="1:2" r="16">
      <c t="s" s="4" r="A16">
        <v>1124</v>
      </c>
      <c t="n" s="6" r="B16">
        <v>89000</v>
      </c>
    </row>
    <row spans="1:2" r="17">
      <c t="s" s="4" r="A17">
        <v>1125</v>
      </c>
      <c t="n" s="8" r="B17">
        <v>3.85</v>
      </c>
    </row>
    <row spans="1:2" r="18">
      <c t="s" s="4" r="A18">
        <v>1130</v>
      </c>
    </row>
    <row spans="1:2" r="19">
      <c t="s" s="3" r="A19">
        <v>1120</v>
      </c>
    </row>
    <row spans="1:2" r="20">
      <c t="s" s="4" r="A20">
        <v>1127</v>
      </c>
      <c t="n" s="12" r="B20">
        <v>4.01</v>
      </c>
    </row>
    <row spans="1:2" r="21">
      <c t="s" s="4" r="A21">
        <v>1128</v>
      </c>
      <c t="n" s="7" r="B21">
        <v>8</v>
      </c>
    </row>
    <row spans="1:2" r="22">
      <c t="s" s="4" r="A22">
        <v>1121</v>
      </c>
      <c t="n" s="6" r="B22">
        <v>281950</v>
      </c>
    </row>
    <row spans="1:2" r="23">
      <c t="s" s="4" r="A23">
        <v>1122</v>
      </c>
      <c t="s" s="4" r="B23">
        <v>1131</v>
      </c>
    </row>
    <row spans="1:2" r="24">
      <c t="s" s="4" r="A24">
        <v>1123</v>
      </c>
      <c t="n" s="8" r="B24">
        <v>6.73</v>
      </c>
    </row>
    <row spans="1:2" r="25">
      <c t="s" s="4" r="A25">
        <v>1124</v>
      </c>
      <c t="n" s="6" r="B25">
        <v>242120</v>
      </c>
    </row>
    <row spans="1:2" r="26">
      <c t="s" s="4" r="A26">
        <v>1125</v>
      </c>
      <c t="n" s="8" r="B26">
        <v>6.61</v>
      </c>
    </row>
    <row spans="1:2" r="27">
      <c t="s" s="4" r="A27">
        <v>1132</v>
      </c>
    </row>
    <row spans="1:2" r="28">
      <c t="s" s="3" r="A28">
        <v>1120</v>
      </c>
    </row>
    <row spans="1:2" r="29">
      <c t="s" s="4" r="A29">
        <v>1127</v>
      </c>
      <c t="n" s="12" r="B29">
        <v>8.01</v>
      </c>
    </row>
    <row spans="1:2" r="30">
      <c t="s" s="4" r="A30">
        <v>1128</v>
      </c>
      <c t="n" s="7" r="B30">
        <v>12</v>
      </c>
    </row>
    <row spans="1:2" r="31">
      <c t="s" s="4" r="A31">
        <v>1121</v>
      </c>
      <c t="n" s="6" r="B31">
        <v>62551</v>
      </c>
    </row>
    <row spans="1:2" r="32">
      <c t="s" s="4" r="A32">
        <v>1122</v>
      </c>
      <c t="s" s="4" r="B32">
        <v>1133</v>
      </c>
    </row>
    <row spans="1:2" r="33">
      <c t="s" s="4" r="A33">
        <v>1123</v>
      </c>
      <c t="n" s="8" r="B33">
        <v>9.630000000000001</v>
      </c>
    </row>
    <row spans="1:2" r="34">
      <c t="s" s="4" r="A34">
        <v>1124</v>
      </c>
      <c t="n" s="6" r="B34">
        <v>2218</v>
      </c>
    </row>
    <row spans="1:2" r="35">
      <c t="s" s="4" r="A35">
        <v>1125</v>
      </c>
      <c t="n" s="8" r="B35">
        <v>10.53</v>
      </c>
    </row>
    <row spans="1:2" r="36">
      <c t="s" s="4" r="A36">
        <v>1134</v>
      </c>
    </row>
    <row spans="1:2" r="37">
      <c t="s" s="3" r="A37">
        <v>1120</v>
      </c>
    </row>
    <row spans="1:2" r="38">
      <c t="s" s="4" r="A38">
        <v>1127</v>
      </c>
      <c t="n" s="12" r="B38">
        <v>12.01</v>
      </c>
    </row>
    <row spans="1:2" r="39">
      <c t="s" s="4" r="A39">
        <v>1128</v>
      </c>
      <c t="n" s="7" r="B39">
        <v>16</v>
      </c>
    </row>
    <row spans="1:2" r="40">
      <c t="s" s="4" r="A40">
        <v>1121</v>
      </c>
      <c t="n" s="6" r="B40">
        <v>41895</v>
      </c>
    </row>
    <row spans="1:2" r="41">
      <c t="s" s="4" r="A41">
        <v>1122</v>
      </c>
      <c t="s" s="4" r="B41">
        <v>1135</v>
      </c>
    </row>
    <row spans="1:2" r="42">
      <c t="s" s="4" r="A42">
        <v>1123</v>
      </c>
      <c t="n" s="8" r="B42">
        <v>12.62</v>
      </c>
    </row>
    <row spans="1:2" r="43">
      <c t="s" s="4" r="A43">
        <v>1124</v>
      </c>
      <c t="n" s="6" r="B43">
        <v>41895</v>
      </c>
    </row>
    <row spans="1:2" r="44">
      <c t="s" s="4" r="A44">
        <v>1125</v>
      </c>
      <c t="n" s="8" r="B44">
        <v>12.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Restrictions on Cash</vt:lpstr>
      <vt:lpstr>Securities</vt:lpstr>
      <vt:lpstr>Loans</vt:lpstr>
      <vt:lpstr>Allowance for Loan Losses and R</vt:lpstr>
      <vt:lpstr>Premises and Equipment</vt:lpstr>
      <vt:lpstr>Other Assets</vt:lpstr>
      <vt:lpstr>Deposits</vt:lpstr>
      <vt:lpstr>Borrowed Funds and Subordinated</vt:lpstr>
      <vt:lpstr>Commitments and Contingencies</vt:lpstr>
      <vt:lpstr>Accumulated Other Comprehensive</vt:lpstr>
      <vt:lpstr>Shareholders' Equity</vt:lpstr>
      <vt:lpstr>Other Income</vt:lpstr>
      <vt:lpstr>Other Expenses</vt:lpstr>
      <vt:lpstr>Income Taxes</vt:lpstr>
      <vt:lpstr>Net Income per Share</vt:lpstr>
      <vt:lpstr>Regulatory Capital</vt:lpstr>
      <vt:lpstr>Employee Benefit Plans</vt:lpstr>
      <vt:lpstr>Fair Value</vt:lpstr>
      <vt:lpstr>Condensed Financial Statements </vt:lpstr>
      <vt:lpstr>Quarterly Financial Information</vt:lpstr>
      <vt:lpstr>Significant Accounting Policies</vt:lpstr>
      <vt:lpstr>Securities (Tables)</vt:lpstr>
      <vt:lpstr>Loans (Tables)</vt:lpstr>
      <vt:lpstr>Allowance for Loan Losses and33</vt:lpstr>
      <vt:lpstr>Premises and Equipment (Tables)</vt:lpstr>
      <vt:lpstr>Other Assets (Tables)</vt:lpstr>
      <vt:lpstr>Deposits (Tables)</vt:lpstr>
      <vt:lpstr>Borrowed Funds and Subordinat37</vt:lpstr>
      <vt:lpstr>Commitments and Contingencies (</vt:lpstr>
      <vt:lpstr>Accumulated Other Comprehensi39</vt:lpstr>
      <vt:lpstr>Other Income (Tables)</vt:lpstr>
      <vt:lpstr>Other Expenses (Tables)</vt:lpstr>
      <vt:lpstr>Income Taxes (Tables)</vt:lpstr>
      <vt:lpstr>Net Income per Share (Tables)</vt:lpstr>
      <vt:lpstr>Regulatory Capital (Tables)</vt:lpstr>
      <vt:lpstr>Employee Benefit Plans (Tables)</vt:lpstr>
      <vt:lpstr>Fair Value (Tables)</vt:lpstr>
      <vt:lpstr>Condensed Financial Statement47</vt:lpstr>
      <vt:lpstr>Quarterly Financial Informati48</vt:lpstr>
      <vt:lpstr>Summary of Significant Accoun49</vt:lpstr>
      <vt:lpstr>Summary of Significant Accoun50</vt:lpstr>
      <vt:lpstr>Summary of Significant Accoun51</vt:lpstr>
      <vt:lpstr>Summary of Significant Accoun52</vt:lpstr>
      <vt:lpstr>Restrictions on Cash (Narrative</vt:lpstr>
      <vt:lpstr>Securities (Realized Gains and </vt:lpstr>
      <vt:lpstr>Securities (Reconciliation from</vt:lpstr>
      <vt:lpstr>Securities (Schedule Of Marketa</vt:lpstr>
      <vt:lpstr>Securities (Schedule of Marke57</vt:lpstr>
      <vt:lpstr>Securities (Schedule Of Realize</vt:lpstr>
      <vt:lpstr>Loans (Troubled Debt Restructur</vt:lpstr>
      <vt:lpstr>Loans (Servicing Assets) (Narra</vt:lpstr>
      <vt:lpstr>Loans (Classification of Loans </vt:lpstr>
      <vt:lpstr>Loans (Loan Portfolio by Class </vt:lpstr>
      <vt:lpstr>Loans (Aging Analysis of Past D</vt:lpstr>
      <vt:lpstr>Loans (Impaired Loans with Asso</vt:lpstr>
      <vt:lpstr>Loans (Average Recorded Investm</vt:lpstr>
      <vt:lpstr>Loans (Servicing Assets) (Detai</vt:lpstr>
      <vt:lpstr>Loans (Officer and Director Loa</vt:lpstr>
      <vt:lpstr>Allowance for Loan Losses and68</vt:lpstr>
      <vt:lpstr>Allowance for Loan Losses and69</vt:lpstr>
      <vt:lpstr>Allowance for Loan Losses and70</vt:lpstr>
      <vt:lpstr>Premises and Equipment (Narrati</vt:lpstr>
      <vt:lpstr>Premises and Equipment (Summary</vt:lpstr>
      <vt:lpstr>Other Assets (Other Assets) (De</vt:lpstr>
      <vt:lpstr>Deposits (Narrative) (Details)</vt:lpstr>
      <vt:lpstr>Deposits (Schedule of Deposits </vt:lpstr>
      <vt:lpstr>Deposits (Schedule of Certifica</vt:lpstr>
      <vt:lpstr>Borrowed Funds and Subordinat77</vt:lpstr>
      <vt:lpstr>Borrowed Funds and Subordinat78</vt:lpstr>
      <vt:lpstr>Borrowed Funds and Subordinat79</vt:lpstr>
      <vt:lpstr>Borrowed Funds and Subordinat80</vt:lpstr>
      <vt:lpstr>Commitments and Contingencies81</vt:lpstr>
      <vt:lpstr>Commitments and Contingencies82</vt:lpstr>
      <vt:lpstr>Accumulated Other Comprehensi83</vt:lpstr>
      <vt:lpstr>Shareholders' Equity (Narrative</vt:lpstr>
      <vt:lpstr>Other Income (Narrative) (Detai</vt:lpstr>
      <vt:lpstr>Other Expenses (Schedule of Oth</vt:lpstr>
      <vt:lpstr>Income Taxes (Narrative) (Detai</vt:lpstr>
      <vt:lpstr>Income Taxes (Schedule of Compo</vt:lpstr>
      <vt:lpstr>Income Taxes (Schedule of Effec</vt:lpstr>
      <vt:lpstr>Income Taxes (Schedule of Defer</vt:lpstr>
      <vt:lpstr>Net Income per Share (Calculati</vt:lpstr>
      <vt:lpstr>Regulatory Capital (Narrative) </vt:lpstr>
      <vt:lpstr>Regulatory Capital (Schedule Re</vt:lpstr>
      <vt:lpstr>Regulatory Capital (Schedule of</vt:lpstr>
      <vt:lpstr>Employee Benefit Plans (Narrati</vt:lpstr>
      <vt:lpstr>Employee Benefit Plans (Transac</vt:lpstr>
      <vt:lpstr>Employee Benefit Plans (Fair Va</vt:lpstr>
      <vt:lpstr>Employee Benefit Plans (Schedul</vt:lpstr>
      <vt:lpstr>Employee Benefit Plans (Sched99</vt:lpstr>
      <vt:lpstr>Employee Benefit Plans (Allocat</vt:lpstr>
      <vt:lpstr>Employee Benefit Plans (Tran101</vt:lpstr>
      <vt:lpstr>Employee Benefit Plans (Restric</vt:lpstr>
      <vt:lpstr>Employee Benefit Plans (Summary</vt:lpstr>
      <vt:lpstr>Employee Benefit Plans (Summ104</vt:lpstr>
      <vt:lpstr>Fair Value (Fair Value on a Rec</vt:lpstr>
      <vt:lpstr>Fair Value (Fair Value on a Non</vt:lpstr>
      <vt:lpstr>Fair Value (Fair Value on a 107</vt:lpstr>
      <vt:lpstr>Fair Value (Fair Value on a 108</vt:lpstr>
      <vt:lpstr>Fair Value (Fair Value of Finan</vt:lpstr>
      <vt:lpstr>Condensed Financial Statemen110</vt:lpstr>
      <vt:lpstr>Condensed Financial Statemen111</vt:lpstr>
      <vt:lpstr>Condensed Financial Statemen112</vt:lpstr>
      <vt:lpstr>Quarterly Financial Informat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0:33:44Z</dcterms:created>
  <dcterms:modified xmlns:dcterms="http://purl.org/dc/terms/" xmlns:xsi="http://www.w3.org/2001/XMLSchema-instance" xsi:type="dcterms:W3CDTF">2016-03-04T10:33:44Z</dcterms:modified>
  <dc:title xmlns:dc="http://purl.org/dc/elements/1.1/">Untitled</dc:title>
  <dc:description xmlns:dc="http://purl.org/dc/elements/1.1/"/>
  <dc:subject xmlns:dc="http://purl.org/dc/elements/1.1/"/>
  <cp:keywords/>
  <cp:category/>
</cp:coreProperties>
</file>